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Acquisition of Green Smoke" sheetId="11" state="visible" r:id="rId11"/>
    <sheet xmlns:r="http://schemas.openxmlformats.org/officeDocument/2006/relationships" name="Goodwill and Other Intangible A" sheetId="12" state="visible" r:id="rId12"/>
    <sheet xmlns:r="http://schemas.openxmlformats.org/officeDocument/2006/relationships" name="Asset Impairment, Exit, and Imp" sheetId="13" state="visible" r:id="rId13"/>
    <sheet xmlns:r="http://schemas.openxmlformats.org/officeDocument/2006/relationships" name="Inventories" sheetId="14" state="visible" r:id="rId14"/>
    <sheet xmlns:r="http://schemas.openxmlformats.org/officeDocument/2006/relationships" name="Investment in AB InBev_SABMille" sheetId="15" state="visible" r:id="rId15"/>
    <sheet xmlns:r="http://schemas.openxmlformats.org/officeDocument/2006/relationships" name="Finance Assets, net" sheetId="16" state="visible" r:id="rId16"/>
    <sheet xmlns:r="http://schemas.openxmlformats.org/officeDocument/2006/relationships" name="Short-Term Borrowings and Borro" sheetId="17" state="visible" r:id="rId17"/>
    <sheet xmlns:r="http://schemas.openxmlformats.org/officeDocument/2006/relationships" name="Long-Term Debt" sheetId="18" state="visible" r:id="rId18"/>
    <sheet xmlns:r="http://schemas.openxmlformats.org/officeDocument/2006/relationships" name="Capital Stock" sheetId="19" state="visible" r:id="rId19"/>
    <sheet xmlns:r="http://schemas.openxmlformats.org/officeDocument/2006/relationships" name="Stock Plans" sheetId="20" state="visible" r:id="rId20"/>
    <sheet xmlns:r="http://schemas.openxmlformats.org/officeDocument/2006/relationships" name="Earnings Per Share" sheetId="21" state="visible" r:id="rId21"/>
    <sheet xmlns:r="http://schemas.openxmlformats.org/officeDocument/2006/relationships" name="Other Comprehensive Earnings_Lo"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Benefit Plans" sheetId="25" state="visible" r:id="rId25"/>
    <sheet xmlns:r="http://schemas.openxmlformats.org/officeDocument/2006/relationships" name="Additional Information" sheetId="26" state="visible" r:id="rId26"/>
    <sheet xmlns:r="http://schemas.openxmlformats.org/officeDocument/2006/relationships" name="Contingencies" sheetId="27" state="visible" r:id="rId27"/>
    <sheet xmlns:r="http://schemas.openxmlformats.org/officeDocument/2006/relationships" name="Condensed Consolidating Financi" sheetId="28" state="visible" r:id="rId28"/>
    <sheet xmlns:r="http://schemas.openxmlformats.org/officeDocument/2006/relationships" name="Quarterly Financial Data (Unaud"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Goodwill and Other Intangible32" sheetId="32" state="visible" r:id="rId32"/>
    <sheet xmlns:r="http://schemas.openxmlformats.org/officeDocument/2006/relationships" name="Asset Impairment, Exit, and I33" sheetId="33" state="visible" r:id="rId33"/>
    <sheet xmlns:r="http://schemas.openxmlformats.org/officeDocument/2006/relationships" name="Investment in AB InBev_SABMil34" sheetId="34" state="visible" r:id="rId34"/>
    <sheet xmlns:r="http://schemas.openxmlformats.org/officeDocument/2006/relationships" name="Finance Assets, net (Tables)" sheetId="35" state="visible" r:id="rId35"/>
    <sheet xmlns:r="http://schemas.openxmlformats.org/officeDocument/2006/relationships" name="Long-Term Debt (Tables)" sheetId="36" state="visible" r:id="rId36"/>
    <sheet xmlns:r="http://schemas.openxmlformats.org/officeDocument/2006/relationships" name="Capital Stock (Tables)" sheetId="37" state="visible" r:id="rId37"/>
    <sheet xmlns:r="http://schemas.openxmlformats.org/officeDocument/2006/relationships" name="Stock Plans (Tables)" sheetId="38" state="visible" r:id="rId38"/>
    <sheet xmlns:r="http://schemas.openxmlformats.org/officeDocument/2006/relationships" name="Earnings Per Share (Tables)" sheetId="39" state="visible" r:id="rId39"/>
    <sheet xmlns:r="http://schemas.openxmlformats.org/officeDocument/2006/relationships" name="Other Comprehensive Earnings_40"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Benefit Plans (Tables)" sheetId="43" state="visible" r:id="rId43"/>
    <sheet xmlns:r="http://schemas.openxmlformats.org/officeDocument/2006/relationships" name="Additional Information (Tables)" sheetId="44" state="visible" r:id="rId44"/>
    <sheet xmlns:r="http://schemas.openxmlformats.org/officeDocument/2006/relationships" name="Contingencies (Tables)" sheetId="45" state="visible" r:id="rId45"/>
    <sheet xmlns:r="http://schemas.openxmlformats.org/officeDocument/2006/relationships" name="Condensed Consolidating Finan46" sheetId="46" state="visible" r:id="rId46"/>
    <sheet xmlns:r="http://schemas.openxmlformats.org/officeDocument/2006/relationships" name="Quarterly Financial Data (Una47" sheetId="47" state="visible" r:id="rId47"/>
    <sheet xmlns:r="http://schemas.openxmlformats.org/officeDocument/2006/relationships" name="Background and Basis of Prese48" sheetId="48" state="visible" r:id="rId48"/>
    <sheet xmlns:r="http://schemas.openxmlformats.org/officeDocument/2006/relationships" name="Summary of Significant Accoun49" sheetId="49" state="visible" r:id="rId49"/>
    <sheet xmlns:r="http://schemas.openxmlformats.org/officeDocument/2006/relationships" name="Acquisition of Green Smoke (Det"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Asset Impairment, Exit, and I54" sheetId="54" state="visible" r:id="rId54"/>
    <sheet xmlns:r="http://schemas.openxmlformats.org/officeDocument/2006/relationships" name="Asset Impairment, Exit, and I55" sheetId="55" state="visible" r:id="rId55"/>
    <sheet xmlns:r="http://schemas.openxmlformats.org/officeDocument/2006/relationships" name="Asset Impairment, Exit, and I56" sheetId="56" state="visible" r:id="rId56"/>
    <sheet xmlns:r="http://schemas.openxmlformats.org/officeDocument/2006/relationships" name="Inventories (Details)" sheetId="57" state="visible" r:id="rId57"/>
    <sheet xmlns:r="http://schemas.openxmlformats.org/officeDocument/2006/relationships" name="Investment in AB InBev_SABMil58" sheetId="58" state="visible" r:id="rId58"/>
    <sheet xmlns:r="http://schemas.openxmlformats.org/officeDocument/2006/relationships" name="Investment in AB InBev_SABMil59" sheetId="59" state="visible" r:id="rId59"/>
    <sheet xmlns:r="http://schemas.openxmlformats.org/officeDocument/2006/relationships" name="Investment in AB InBev_SABMil60" sheetId="60" state="visible" r:id="rId60"/>
    <sheet xmlns:r="http://schemas.openxmlformats.org/officeDocument/2006/relationships" name="Investment in AB InBev_SABMil61" sheetId="61" state="visible" r:id="rId61"/>
    <sheet xmlns:r="http://schemas.openxmlformats.org/officeDocument/2006/relationships" name="Investment in AB InBev_SABMil62" sheetId="62" state="visible" r:id="rId62"/>
    <sheet xmlns:r="http://schemas.openxmlformats.org/officeDocument/2006/relationships" name="Finance Assets, net (Narrative)" sheetId="63" state="visible" r:id="rId63"/>
    <sheet xmlns:r="http://schemas.openxmlformats.org/officeDocument/2006/relationships" name="Finance Assets, net (Summary of" sheetId="64" state="visible" r:id="rId64"/>
    <sheet xmlns:r="http://schemas.openxmlformats.org/officeDocument/2006/relationships" name="Finance Assets, net (Schedule o" sheetId="65" state="visible" r:id="rId65"/>
    <sheet xmlns:r="http://schemas.openxmlformats.org/officeDocument/2006/relationships" name="Finance Assets, net (Schedule66" sheetId="66" state="visible" r:id="rId66"/>
    <sheet xmlns:r="http://schemas.openxmlformats.org/officeDocument/2006/relationships" name="Finance Assets, net (Schedule67" sheetId="67" state="visible" r:id="rId67"/>
    <sheet xmlns:r="http://schemas.openxmlformats.org/officeDocument/2006/relationships" name="Short-Term Borrowings and Bor68" sheetId="68" state="visible" r:id="rId68"/>
    <sheet xmlns:r="http://schemas.openxmlformats.org/officeDocument/2006/relationships" name="Long-Term Debt (Components of L" sheetId="69" state="visible" r:id="rId69"/>
    <sheet xmlns:r="http://schemas.openxmlformats.org/officeDocument/2006/relationships" name="Long-Term Debt (Aggregate Matur" sheetId="70" state="visible" r:id="rId70"/>
    <sheet xmlns:r="http://schemas.openxmlformats.org/officeDocument/2006/relationships" name="Long-Term Debt (Narrative) (Det" sheetId="71" state="visible" r:id="rId71"/>
    <sheet xmlns:r="http://schemas.openxmlformats.org/officeDocument/2006/relationships" name="Long-Term Debt (Debt Tender Off" sheetId="72" state="visible" r:id="rId72"/>
    <sheet xmlns:r="http://schemas.openxmlformats.org/officeDocument/2006/relationships" name="Capital Stock (Narrative) (Deta" sheetId="73" state="visible" r:id="rId73"/>
    <sheet xmlns:r="http://schemas.openxmlformats.org/officeDocument/2006/relationships" name="Capital Stock (Schedule of Issu" sheetId="74" state="visible" r:id="rId74"/>
    <sheet xmlns:r="http://schemas.openxmlformats.org/officeDocument/2006/relationships" name="Capital Stock (Schedule of Shar" sheetId="75" state="visible" r:id="rId75"/>
    <sheet xmlns:r="http://schemas.openxmlformats.org/officeDocument/2006/relationships" name="Stock Plans (Narrative) (Detail" sheetId="76" state="visible" r:id="rId76"/>
    <sheet xmlns:r="http://schemas.openxmlformats.org/officeDocument/2006/relationships" name="Stock Plans (Schedule of Restri" sheetId="77" state="visible" r:id="rId77"/>
    <sheet xmlns:r="http://schemas.openxmlformats.org/officeDocument/2006/relationships" name="Earnings Per Share (Details)" sheetId="78" state="visible" r:id="rId78"/>
    <sheet xmlns:r="http://schemas.openxmlformats.org/officeDocument/2006/relationships" name="Other Comprehensive Earnings_79" sheetId="79" state="visible" r:id="rId79"/>
    <sheet xmlns:r="http://schemas.openxmlformats.org/officeDocument/2006/relationships" name="Other Comprehensive Earnings_80" sheetId="80" state="visible" r:id="rId80"/>
    <sheet xmlns:r="http://schemas.openxmlformats.org/officeDocument/2006/relationships" name="Income Taxes (Schedule of Earni" sheetId="81" state="visible" r:id="rId81"/>
    <sheet xmlns:r="http://schemas.openxmlformats.org/officeDocument/2006/relationships" name="Income Taxes (Reconciliation of" sheetId="82" state="visible" r:id="rId82"/>
    <sheet xmlns:r="http://schemas.openxmlformats.org/officeDocument/2006/relationships" name="Income Taxes (Schedule of Unrec" sheetId="83" state="visible" r:id="rId83"/>
    <sheet xmlns:r="http://schemas.openxmlformats.org/officeDocument/2006/relationships" name="Income Taxes (Narrative) (Detai" sheetId="84" state="visible" r:id="rId84"/>
    <sheet xmlns:r="http://schemas.openxmlformats.org/officeDocument/2006/relationships" name="Income Taxes (Reconciliation 85" sheetId="85" state="visible" r:id="rId85"/>
    <sheet xmlns:r="http://schemas.openxmlformats.org/officeDocument/2006/relationships" name="Income Taxes (Schedule of Defer" sheetId="86" state="visible" r:id="rId86"/>
    <sheet xmlns:r="http://schemas.openxmlformats.org/officeDocument/2006/relationships" name="Segment Reporting (Segment Data" sheetId="87" state="visible" r:id="rId87"/>
    <sheet xmlns:r="http://schemas.openxmlformats.org/officeDocument/2006/relationships" name="Segment Reporting (Narrative) (" sheetId="88" state="visible" r:id="rId88"/>
    <sheet xmlns:r="http://schemas.openxmlformats.org/officeDocument/2006/relationships" name="Segment Reporting (Schedule of " sheetId="89" state="visible" r:id="rId89"/>
    <sheet xmlns:r="http://schemas.openxmlformats.org/officeDocument/2006/relationships" name="Segment Reporting (Schedule o90" sheetId="90" state="visible" r:id="rId90"/>
    <sheet xmlns:r="http://schemas.openxmlformats.org/officeDocument/2006/relationships" name="Segment Reporting (Schedule o91" sheetId="91" state="visible" r:id="rId91"/>
    <sheet xmlns:r="http://schemas.openxmlformats.org/officeDocument/2006/relationships" name="Benefit Plans (Projected Benefi" sheetId="92" state="visible" r:id="rId92"/>
    <sheet xmlns:r="http://schemas.openxmlformats.org/officeDocument/2006/relationships" name="Benefit Plans (Narrative) (Deta" sheetId="93" state="visible" r:id="rId93"/>
    <sheet xmlns:r="http://schemas.openxmlformats.org/officeDocument/2006/relationships" name="Benefit Plans  (Assumptions use" sheetId="94" state="visible" r:id="rId94"/>
    <sheet xmlns:r="http://schemas.openxmlformats.org/officeDocument/2006/relationships" name="Benefit Plans (Assumptions to D" sheetId="95" state="visible" r:id="rId95"/>
    <sheet xmlns:r="http://schemas.openxmlformats.org/officeDocument/2006/relationships" name="Benefit Plans (Schedule of Comp" sheetId="96" state="visible" r:id="rId96"/>
    <sheet xmlns:r="http://schemas.openxmlformats.org/officeDocument/2006/relationships" name="Benefit Plans (Termination, Set" sheetId="97" state="visible" r:id="rId97"/>
    <sheet xmlns:r="http://schemas.openxmlformats.org/officeDocument/2006/relationships" name="Benefit Plans (Estimated Net Lo" sheetId="98" state="visible" r:id="rId98"/>
    <sheet xmlns:r="http://schemas.openxmlformats.org/officeDocument/2006/relationships" name="Benefit Plans (Assumptions used" sheetId="99" state="visible" r:id="rId99"/>
    <sheet xmlns:r="http://schemas.openxmlformats.org/officeDocument/2006/relationships" name="Benefit Plans (Effects of One-P" sheetId="100" state="visible" r:id="rId100"/>
    <sheet xmlns:r="http://schemas.openxmlformats.org/officeDocument/2006/relationships" name="Benefit Plans (Fair Values of P" sheetId="101" state="visible" r:id="rId101"/>
    <sheet xmlns:r="http://schemas.openxmlformats.org/officeDocument/2006/relationships" name="Benefit Plans (Estimated Future" sheetId="102" state="visible" r:id="rId102"/>
    <sheet xmlns:r="http://schemas.openxmlformats.org/officeDocument/2006/relationships" name="Benefit Plans (Amounts Recorded" sheetId="103" state="visible" r:id="rId103"/>
    <sheet xmlns:r="http://schemas.openxmlformats.org/officeDocument/2006/relationships" name="Benefit Plans (Movements in Oth" sheetId="104" state="visible" r:id="rId104"/>
    <sheet xmlns:r="http://schemas.openxmlformats.org/officeDocument/2006/relationships" name="Additional Information (Schedul" sheetId="105" state="visible" r:id="rId105"/>
    <sheet xmlns:r="http://schemas.openxmlformats.org/officeDocument/2006/relationships" name="Additional Information (Sche106" sheetId="106" state="visible" r:id="rId106"/>
    <sheet xmlns:r="http://schemas.openxmlformats.org/officeDocument/2006/relationships" name="Additional Information (Sche107" sheetId="107" state="visible" r:id="rId107"/>
    <sheet xmlns:r="http://schemas.openxmlformats.org/officeDocument/2006/relationships" name="Contingencies (General Informat" sheetId="108" state="visible" r:id="rId108"/>
    <sheet xmlns:r="http://schemas.openxmlformats.org/officeDocument/2006/relationships" name="Contingencies (Schedule Of Pend" sheetId="109" state="visible" r:id="rId109"/>
    <sheet xmlns:r="http://schemas.openxmlformats.org/officeDocument/2006/relationships" name="Contingencies (Overview of Altr" sheetId="110" state="visible" r:id="rId110"/>
    <sheet xmlns:r="http://schemas.openxmlformats.org/officeDocument/2006/relationships" name="Contingencies (Judgments Record" sheetId="111" state="visible" r:id="rId111"/>
    <sheet xmlns:r="http://schemas.openxmlformats.org/officeDocument/2006/relationships" name="Contingencies (Non-Engle Progen" sheetId="112" state="visible" r:id="rId112"/>
    <sheet xmlns:r="http://schemas.openxmlformats.org/officeDocument/2006/relationships" name="Contingencies (Engle Class Acti" sheetId="113" state="visible" r:id="rId113"/>
    <sheet xmlns:r="http://schemas.openxmlformats.org/officeDocument/2006/relationships" name="Contingencies (Engle Progeny Ca" sheetId="114" state="visible" r:id="rId114"/>
    <sheet xmlns:r="http://schemas.openxmlformats.org/officeDocument/2006/relationships" name="Contingencies (Other Smoking an" sheetId="115" state="visible" r:id="rId115"/>
    <sheet xmlns:r="http://schemas.openxmlformats.org/officeDocument/2006/relationships" name="Contingencies (Medical Monitori" sheetId="116" state="visible" r:id="rId116"/>
    <sheet xmlns:r="http://schemas.openxmlformats.org/officeDocument/2006/relationships" name="Contingencies (Health Care Cost" sheetId="117" state="visible" r:id="rId117"/>
    <sheet xmlns:r="http://schemas.openxmlformats.org/officeDocument/2006/relationships" name="Contingencies (2003-2014 NPM Ad" sheetId="118" state="visible" r:id="rId118"/>
    <sheet xmlns:r="http://schemas.openxmlformats.org/officeDocument/2006/relationships" name="Contingencies (2003-2014 NPM119" sheetId="119" state="visible" r:id="rId119"/>
    <sheet xmlns:r="http://schemas.openxmlformats.org/officeDocument/2006/relationships" name="Contingencies (Federal Governme" sheetId="120" state="visible" r:id="rId120"/>
    <sheet xmlns:r="http://schemas.openxmlformats.org/officeDocument/2006/relationships" name="Contingencies (Lights_Ultra Lig" sheetId="121" state="visible" r:id="rId121"/>
    <sheet xmlns:r="http://schemas.openxmlformats.org/officeDocument/2006/relationships" name="Contingencies (Certain Other To" sheetId="122" state="visible" r:id="rId122"/>
    <sheet xmlns:r="http://schemas.openxmlformats.org/officeDocument/2006/relationships" name="Condensed Consolidating Fina123" sheetId="123" state="visible" r:id="rId123"/>
    <sheet xmlns:r="http://schemas.openxmlformats.org/officeDocument/2006/relationships" name="Condensed Consolidating Fina124" sheetId="124" state="visible" r:id="rId124"/>
    <sheet xmlns:r="http://schemas.openxmlformats.org/officeDocument/2006/relationships" name="Condensed Consolidating Fina125" sheetId="125" state="visible" r:id="rId125"/>
    <sheet xmlns:r="http://schemas.openxmlformats.org/officeDocument/2006/relationships" name="Quarterly Financial Data (Un126" sheetId="126" state="visible" r:id="rId126"/>
    <sheet xmlns:r="http://schemas.openxmlformats.org/officeDocument/2006/relationships" name="Quarterly Financial Data (Un127" sheetId="127" state="visible" r:id="rId127"/>
  </sheets>
  <definedNames/>
  <calcPr calcId="124519" fullCalcOnLoad="1"/>
</workbook>
</file>

<file path=xl/sharedStrings.xml><?xml version="1.0" encoding="utf-8"?>
<sst xmlns="http://schemas.openxmlformats.org/spreadsheetml/2006/main" uniqueCount="1584">
  <si>
    <t>Document And Entity Information - USD ($) $ in Billions</t>
  </si>
  <si>
    <t>12 Months Ended</t>
  </si>
  <si>
    <t>Dec. 31, 2016</t>
  </si>
  <si>
    <t>Feb. 13, 2017</t>
  </si>
  <si>
    <t>Jun. 30, 2016</t>
  </si>
  <si>
    <t>Document And Entity Information [Abstract]</t>
  </si>
  <si>
    <t>Document type</t>
  </si>
  <si>
    <t>10-K</t>
  </si>
  <si>
    <t>Amendment Tag</t>
  </si>
  <si>
    <t>false</t>
  </si>
  <si>
    <t>Document period End Date</t>
  </si>
  <si>
    <t>Dec. 31,
		2016</t>
  </si>
  <si>
    <t>Document Fiscal Year Focus</t>
  </si>
  <si>
    <t>Document Fiscal Period Focus</t>
  </si>
  <si>
    <t>FY</t>
  </si>
  <si>
    <t>Trading Symbol</t>
  </si>
  <si>
    <t>mo</t>
  </si>
  <si>
    <t>Entity Registrant Name</t>
  </si>
  <si>
    <t>ALTRIA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Assets</t>
  </si>
  <si>
    <t>Cash and cash equivalents</t>
  </si>
  <si>
    <t>Receivables</t>
  </si>
  <si>
    <t>Inventories:</t>
  </si>
  <si>
    <t>Leaf tobacco</t>
  </si>
  <si>
    <t>Other raw materials</t>
  </si>
  <si>
    <t>Work in process</t>
  </si>
  <si>
    <t>Finished product</t>
  </si>
  <si>
    <t>Inventory, net</t>
  </si>
  <si>
    <t>Other current assets</t>
  </si>
  <si>
    <t>Total current assets</t>
  </si>
  <si>
    <t>Property, plant and equipment, at cost:</t>
  </si>
  <si>
    <t>Land and land improvements</t>
  </si>
  <si>
    <t>Buildings and building equipment</t>
  </si>
  <si>
    <t>Machinery and equipment</t>
  </si>
  <si>
    <t>Construction in progress</t>
  </si>
  <si>
    <t>Property, plant and equipment, at cost</t>
  </si>
  <si>
    <t>Less accumulated depreciation</t>
  </si>
  <si>
    <t>Property, plant and equipment, net</t>
  </si>
  <si>
    <t>Goodwill</t>
  </si>
  <si>
    <t>Other intangible assets, net</t>
  </si>
  <si>
    <t>Investment in AB InBev/SABMiller</t>
  </si>
  <si>
    <t>Finance assets, net</t>
  </si>
  <si>
    <t>Other assets</t>
  </si>
  <si>
    <t>Total Assets</t>
  </si>
  <si>
    <t>Liabilities</t>
  </si>
  <si>
    <t>Current portion of long-term debt</t>
  </si>
  <si>
    <t>Accounts payable</t>
  </si>
  <si>
    <t>Accrued liabilities:</t>
  </si>
  <si>
    <t>Marketing</t>
  </si>
  <si>
    <t>Employment costs</t>
  </si>
  <si>
    <t>Settlement charges</t>
  </si>
  <si>
    <t>Other</t>
  </si>
  <si>
    <t>Dividends payable</t>
  </si>
  <si>
    <t>Total current liabilities</t>
  </si>
  <si>
    <t>Long-term debt</t>
  </si>
  <si>
    <t>Deferred income taxes</t>
  </si>
  <si>
    <t>Accrued pension costs</t>
  </si>
  <si>
    <t>Accrued postretirement health care costs</t>
  </si>
  <si>
    <t>Other liabilities</t>
  </si>
  <si>
    <t>Total liabilities</t>
  </si>
  <si>
    <t>Contingencies (Note 19)</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862,689,093 shares at December 31, 2016 and 845,901,836 shares at December 31, 2015)</t>
  </si>
  <si>
    <t>Total stockholders’ equity attributable to Altria Group, Inc.</t>
  </si>
  <si>
    <t>Noncontrolling interests</t>
  </si>
  <si>
    <t>Total stockholders’ equity</t>
  </si>
  <si>
    <t>Total Liabilities and Stockholders’ Equity</t>
  </si>
  <si>
    <t>Consolidated Balance Sheets (Parenthetical) - $ / shares</t>
  </si>
  <si>
    <t>Statement of Financial Position [Abstract]</t>
  </si>
  <si>
    <t>Common stock, par value (usd per share)</t>
  </si>
  <si>
    <t>Common stock, shares issued (in shares)</t>
  </si>
  <si>
    <t>Cost of repurchased stock, shares (in shares)</t>
  </si>
  <si>
    <t>Consolidated Statements of Earnings - USD ($) $ in Millions</t>
  </si>
  <si>
    <t>3 Months Ended</t>
  </si>
  <si>
    <t>Sep. 30, 2016</t>
  </si>
  <si>
    <t>Mar. 31, 2016</t>
  </si>
  <si>
    <t>Sep. 30, 2015</t>
  </si>
  <si>
    <t>Jun. 30, 2015</t>
  </si>
  <si>
    <t>Mar. 31, 2015</t>
  </si>
  <si>
    <t>Dec. 31, 2014</t>
  </si>
  <si>
    <t>Income Statement [Abstract]</t>
  </si>
  <si>
    <t>Net revenues</t>
  </si>
  <si>
    <t>Cost of sales</t>
  </si>
  <si>
    <t>Excise taxes on products</t>
  </si>
  <si>
    <t>Gross profit</t>
  </si>
  <si>
    <t>Marketing, administration and research costs</t>
  </si>
  <si>
    <t>Reductions of PMI and Mondelēz tax-related receivables</t>
  </si>
  <si>
    <t>Asset impairment and exit costs</t>
  </si>
  <si>
    <t>Operating (expense) income</t>
  </si>
  <si>
    <t>Interest and other debt expense, net</t>
  </si>
  <si>
    <t>Loss on early extinguishment of debt</t>
  </si>
  <si>
    <t>Earnings from equity investment in SABMiller</t>
  </si>
  <si>
    <t>Gain on AB InBev/SABMiller business combination</t>
  </si>
  <si>
    <t>Earnings before income taxes</t>
  </si>
  <si>
    <t>Provision for income taxes</t>
  </si>
  <si>
    <t>Net earnings</t>
  </si>
  <si>
    <t>Net earnings attributable to noncontrolling interests</t>
  </si>
  <si>
    <t>Net earnings attributable to Altria Group, Inc.</t>
  </si>
  <si>
    <t>Per share data:</t>
  </si>
  <si>
    <t>Basic and diluted earnings per share attributable to Altria Group, Inc. (usd per share)</t>
  </si>
  <si>
    <t>Consolidated Statements of Comprehensive Earnings - USD ($) $ in Millions</t>
  </si>
  <si>
    <t>Statement of Comprehensive Income [Abstract]</t>
  </si>
  <si>
    <t>Other comprehensive earnings (losses), net of deferred income taxes:</t>
  </si>
  <si>
    <t>Currency translation adjustments</t>
  </si>
  <si>
    <t>Benefit plans</t>
  </si>
  <si>
    <t>SABMiller</t>
  </si>
  <si>
    <t>Other comprehensive earnings (losses), net of deferred income taxes</t>
  </si>
  <si>
    <t>Comprehensive earnings</t>
  </si>
  <si>
    <t>Comprehensive earnings attributable to noncontrolling interests</t>
  </si>
  <si>
    <t>Comprehensive earnings attributable to Altria Group, Inc.</t>
  </si>
  <si>
    <t>Consolidated Statements of Cash Flows - USD ($) $ in Millions</t>
  </si>
  <si>
    <t>Cash Provided by (Used in) Operating Activities</t>
  </si>
  <si>
    <t>Adjustments to reconcile net earnings to operating cash flows:</t>
  </si>
  <si>
    <t>Depreciation and amortization</t>
  </si>
  <si>
    <t>Deferred income tax provision (benefit)</t>
  </si>
  <si>
    <t>Dividends from AB InBev/SABMiller</t>
  </si>
  <si>
    <t>Asset impairment and exit costs, net of cash paid</t>
  </si>
  <si>
    <t>Cash effects of changes, net of the effects from acquisition of Green Smoke:</t>
  </si>
  <si>
    <t>Inventories</t>
  </si>
  <si>
    <t>Income taxes</t>
  </si>
  <si>
    <t>Accrued liabilities and other current assets</t>
  </si>
  <si>
    <t>Accrued settlement charges</t>
  </si>
  <si>
    <t>Pension plan contributions</t>
  </si>
  <si>
    <t>Pension provisions and postretirement, net</t>
  </si>
  <si>
    <t>Net cash provided by operating activities</t>
  </si>
  <si>
    <t>Cash Provided by (Used in) Investing Activities</t>
  </si>
  <si>
    <t>Capital expenditures</t>
  </si>
  <si>
    <t>Acquisition of Green Smoke, net of acquired cash</t>
  </si>
  <si>
    <t>Proceeds from finance assets</t>
  </si>
  <si>
    <t>Proceeds from AB InBev/SABMiller business combination</t>
  </si>
  <si>
    <t>Purchase of AB InBev ordinary shares</t>
  </si>
  <si>
    <t>Payment for derivative financial instruments</t>
  </si>
  <si>
    <t>Proceeds from derivative financial instruments</t>
  </si>
  <si>
    <t>Net cash (used in) provided by investing activities</t>
  </si>
  <si>
    <t>Cash Provided by (Used in) Financing Activities</t>
  </si>
  <si>
    <t>Long-term debt issued</t>
  </si>
  <si>
    <t>Long-term debt repaid</t>
  </si>
  <si>
    <t>Repurchases of common stock</t>
  </si>
  <si>
    <t>Dividends paid on common stock</t>
  </si>
  <si>
    <t>Premiums and fees related to early extinguishment of debt</t>
  </si>
  <si>
    <t>Net cash used in financing activities</t>
  </si>
  <si>
    <t>Cash and cash equivalents:</t>
  </si>
  <si>
    <t>Increase (decrease)</t>
  </si>
  <si>
    <t>Balance at beginning of year</t>
  </si>
  <si>
    <t>Balance at end of year</t>
  </si>
  <si>
    <t>Cash Paid: Interest</t>
  </si>
  <si>
    <t>Cash Paid: Income taxes</t>
  </si>
  <si>
    <t>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s at Dec. 31, 2013</t>
  </si>
  <si>
    <t>Increase (Decrease) in Stockholders' Equity [Roll Forward]</t>
  </si>
  <si>
    <t>Net earnings (losses)</t>
  </si>
  <si>
    <t>[1]</t>
  </si>
  <si>
    <t>Other comprehensive (losses) earnings, net of deferred income taxes</t>
  </si>
  <si>
    <t>Stock award activity</t>
  </si>
  <si>
    <t>Cash dividends declared</t>
  </si>
  <si>
    <t>Ending Balances at Dec. 31, 2014</t>
  </si>
  <si>
    <t>Ending Balances at Dec. 31, 2015</t>
  </si>
  <si>
    <t>Ending Balances at Dec. 31, 2016</t>
  </si>
  <si>
    <t>Amounts attributable to noncontrolling interests for the years ended December 31, 2016, 2015 and 2014 exclude net earnings of $5 million, $5 million and $3 million, respectively, due to the redeemable noncontrolling interest related to Stag’s Leap Wine Cellars, which is reported in the mezzanine equity section on the consolidated balance sheets at December 31, 2016, 2015 and 2014, respectively. See Note 19.</t>
  </si>
  <si>
    <t>Consolidated Statements of Stockholders' Equity (Parenthetical) - USD ($) $ in Millions</t>
  </si>
  <si>
    <t>Statement of Stockholders' Equity [Abstract]</t>
  </si>
  <si>
    <t>Cash dividends declared (USD per share)</t>
  </si>
  <si>
    <t>Background and Basis of Presentation</t>
  </si>
  <si>
    <t>Organization, Consolidation and Presentation of Financial Statements [Abstract]</t>
  </si>
  <si>
    <t xml:space="preserve"> Background and Basis of Presentation ▪ Background: At December 31, 2016 , Altria Group, Inc.’s wholly-owned subsidiaries included Philip Morris USA Inc. (“PM USA”), which is engaged in the manufacture and sale of cigarettes in the United States; John Middleton Co. (“Middleton”), which is engaged in the manufacture and sale of machine-made large cigars and pipe tobacco and is a wholly-owned subsidiary of PM USA; and UST LLC (“UST”), which through its wholly-owned subsidiaries, including U.S. Smokeless Tobacco Company LLC (“USSTC”) and Ste. Michelle Wine Estates Ltd. (“Ste. Michelle”), is engaged in the manufacture and sale of smokeless tobacco products and wine. Altria Group, Inc.’s other operating companies included Nu Mark LLC (“Nu Mark”), a wholly-owned subsidiary that is engaged in the manufacture and sale of innovative tobacco products, and Philip Morris Capital Corporation (“PMCC”), a wholly-owned subsidiary that maintains a portfolio of finance assets, substantially all of which are leveraged leases. Other Altria Group, Inc. wholly-owned subsidiaries included Altria Group Distribution Company, which provides sales, distribution and consumer engagement services to certain Altria Group, Inc. operating subsidiaries, and Altria Client Services LLC, which provides various support services in areas, such as legal, regulatory, finance, human resources and external affairs, to Altria Group, Inc. and its subsidiaries. Altria Group, Inc.’s access to the operating cash flows of its wholly-owned subsidiaries consists of cash received from the payment of dividends and distributions, and the payment of interest on intercompany loans by its subsidiaries. At December 31, 2016 , Altria Group, Inc.’s principal wholly-owned subsidiaries were not limited by long-term debt or other agreements in their ability to pay cash dividends or make other distributions with respect to their equity interests. At September 30, 2016, Altria Group, Inc. had an approximate 27% ownership of SABMiller plc (“SABMiller”), which Altria Group, Inc. accounted for under the equity method of accounting. On October 10, 2016 , Anheuser-Busch InBev SA/NV (“Legacy AB InBev”) completed a business combination with SABMiller in a cash and stock transaction (the “Transaction”). A newly formed Belgian company, which retained the name Anheuser-Busch InBev SA/NV (“AB InBev”), became the holding company for the combined SABMiller and Legacy AB InBev businesses. Upon completion of the Transaction, Altria Group, Inc. had a 9.6% ownership of AB InBev based on AB InBev’s shares outstanding at October 10, 2016. Following completion of the Transaction, Altria Group, Inc. purchased 12,341,937 ordinary shares of AB InBev for a total cost of approximately $1.6 billion , thereby increasing Altria Group, Inc.’s ownership to approximately 10.2% . At December 31, 2016, Altria Group, Inc. had an approximate 10.2% ownership of AB InBev, which Altria Group, Inc. accounts for under the equity method of accounting using a one-quarter lag. As a result of the one-quarter lag and the timing of the completion of the Transaction, no earnings from Altria Group, Inc.’s equity investment in AB InBev were recorded for the year ended December 31, 2016. Altria Group, Inc. receives cash dividends on its interest in AB InBev if and when AB InBev pays such dividends. For further discussion, see Note 7 . Investment in AB InBev/SABMiller . ▪ Basis of Presentation: The consolidated financial statements include Altria Group, Inc., as well as its wholly-owned and majority-owned subsidiaries. Investments in which Altria Group, Inc. has the ability to exercise significant influence are accounted for under the equity method of accounting. All intercompany transactions and balances have been eliminated.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marketing programs, income taxes, and the allowance for losses and estimated residual values of finance leases. Actual results could differ from those estimates. Certain prior year amounts have been reclassified to conform with the current year’s presentation due primarily to Altria Group, Inc.’s 2016 adoptions of Accounting Standards Update (“ASU”) No. 2015-17, Income Taxes (Topic 740) : Balance Sheet Classification of Deferred Taxes (“ASU No. 2015-17”) and ASU No. 2015-03, Interest - Imputation of Interest (Subtopic 835-30) : Simplifying the Presentation of Debt Issuance Costs (“ASU No. 2015-03”). For further discussion, see Note 15 . Income Taxes and Note 10 . Long-Term Debt .</t>
  </si>
  <si>
    <t>Summary of Significant Accounting Policies</t>
  </si>
  <si>
    <t>Accounting Policies [Abstract]</t>
  </si>
  <si>
    <t xml:space="preserve"> Summary of Significant Accounting Policies ▪ Cash and Cash Equivalents: Cash equivalents include demand deposits with banks and all highly liquid investments with original maturities of three months or less. Cash equivalents are stated at cost plus accrued interest, which approximates fair value. ▪ Depreciation, Amortization, Impairment Testing and Asset Valuation: 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 Altria Group, Inc. reviews long-lived assets, including definite-lived intangible assets, for impairment whenever events or changes in business circumstances indicate that the carrying value of the assets may not be fully recoverable. Altria Group, Inc. performs undiscounted operating cash flow analyses to determine if an impairment exists. For purposes of recognition and measurement of an impairment for assets held for use, Altria Group, Inc.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Altria Group, Inc. also reviews the estimated remaining useful lives of long-lived assets whenever events or changes in business circumstances indicate the lives may have changed. Altria Group, Inc. conducts a required annual review of goodwill and indefinite-lived intangible assets for potential impairment, and more frequently if an event occurs or circumstances change that would require Altria Group, Inc. to perform an interim review. If the carrying value of goodwill exceeds its fair value, which is determined using discounted cash flows, goodwill is considered impaired. The amount of impairment loss is measured as the difference between the carrying value and the implied fair value. If the carrying value of an indefinite-lived intangible asset exceeds its fair value, which is determined using discounted cash flows, the intangible asset is considered impaired and is reduced to fair value. ▪ Derivative Financial Instruments: Derivative financial instruments are recorded at fair value on the consolidated balance sheets as either assets or liabilities. Changes in the fair value of derivatives are recorded each period either in accumulated other comprehensive earnings (losses) or in earnings, depending on the type of derivative and whether the derivative qualifies for hedge accounting treatment. Gains and losses on derivative instruments reported in accumulated other comprehensive earnings (losses) are reclassified to the consolidated statements of earnings in the periods in which operating results are affected by the respective hedged item. Cash flows from hedging instruments are classified in the same manner as the respective hedged item in the consolidated statements of cash flows. Altria Group, Inc. does not enter into or hold derivative financial instruments for trading or speculative purposes. ▪ Employee Benefit Plans: Altria Group, Inc. provides a range of benefits to its employees and retired employees, including pension, postretirement health care and postemployment benefits. Altria Group, Inc. records annual amounts relating to these plans based on calculations specified by U.S. GAAP, which include various actuarial assumptions as to discount rates, assumed rates of return on plan assets, mortality, compensation increases, turnover rates and health care cost trend rates. Altria Group, Inc. recognizes the funded status of its defined benefit pension and other postretirement plans on the consolidated balance sheet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 ▪ Environmental Costs: Altria Group, Inc. is subject to laws and regulations relating to the protection of the environment. Altria Group, Inc. provides for expenses associated with environmental remediation obligations on an undiscounted basis when such amounts are probable and can be reasonably estimated. Such accruals are adjusted as new information develops or circumstances change. Compliance with environmental laws and regulations, including the payment of any remediation and compliance costs or damages and the making of related expenditures, has not had, and is not expected to have, a material adverse effect on Altria Group, Inc.’s consolidated results of operations, capital expenditures, financial position or cash flows (see Note 19 . Contingencies - Environmental Regulation ). ▪ Fair Value Measurements: Altria Group, Inc.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Group, Inc.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Finance Leases: Income attributable to leveraged leases is initially recorded as unearned income and subsequently recognized as revenue over the terms of the respective leases at constant after-tax rates of return on the positive net investment balances. Investments in leveraged leases are stated net of related nonrecourse debt obligations. Finance leases include unguaranteed residual values that represent PMCC’s estimates at lease inception as to the fair values of assets under lease at the end of the non-cancelable lease terms. The estimated residual values are reviewed at least annually by PMCC’s management. This review includes analysis of a number of factors, including activity in the relevant industry. If necessary, revisions are recorded to reduce the residual values. PMCC considers rents receivable past due when they are beyond the grace period of their contractual due date. PMCC stops recording income (“non-accrual status”) on rents receivable when contractual payments become 90 days past due or earlier if management believes there is significant uncertainty of collectability of rent payments, and resumes recording income when collectability of rent payments is reasonably certain. Payments received on rents receivable that are on non-accrual status are used to reduce the rents receivable balance. Write-offs to the allowance for losses are recorded when amounts are deemed to be uncollectible. ▪ Guarantees: Altria Group, Inc. recognizes a liability for the fair value of the obligation of qualifying guarantee activities. See Note 19 . Contingencies for a further discussion of guarantees. ▪ Income Taxes: 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Group, Inc. records a valuation allowance when it is more-likely-than-not that some portion or all of a deferred tax asset will not be realized. Altria Group, Inc.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Altria Group, Inc. recognizes accrued interest and penalties associated with uncertain tax positions as part of the provision for income taxes in its consolidated statements of earnings. ▪ Inventories: Inventories are stated at the lower of cost or market. The last-in, first-out (“LIFO”) method is used to determine the cost of substantially all tobacco inventories. The cost of the remaining inventories is determined using the first-in, first-out and average cost methods. It is a generally recognized industry practice to classify leaf tobacco and wine inventories as current assets although part of such inventory, because of the duration of the curing and aging process, ordinarily would not be used within one year. ▪ Litigation Contingencies and Costs: Altria Group, Inc.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 ▪ Marketing Costs: Altria Group, Inc.’s businesses promote their products with consumer engagement programs, consumer incentives and trade promotions. Such programs include discounts, coupons, rebates, in-store display incentives, event marketing and volume-based incentives. Consumer engagement programs are expensed as incurred. Consumer incentive and trade promotion activities are recorded as a reduction of revenues, a portion of which is based on amounts estimated as being due to wholesalers, retailers and consumers at the end of a period, based principally on historical volume, utilization and redemption rates. For interim reporting purposes, consumer engagement programs and certain consumer incentive expenses are charged to operations as a percentage of sales, based on estimated sales and related expenses for the full year. ▪ Revenue Recognition: Altria Group, Inc.’s businesses recognize revenues, net of sales incentives and sales returns, and including shipping and handling charges billed to customers, upon shipment of goods when title and risk of loss pass to customers. Payments received in advance of revenue recognition are deferred and recorded in other accrued liabilities until revenue is recognized. Altria Group, Inc.’s businesses also include excise taxes billed to customers in net revenues. Shipping and handling costs are classified as part of cost of sales. ▪ Stock-Based Compensation: Altria Group, Inc. measures compensation cost for all stock-based awards at fair value on date of grant and recognizes compensation expense over the service periods for awards expected to vest. The fair value of restricted stock and restricted stock units is determined based on the number of shares granted and the market value at date of grant. ▪ New Accounting Standards: The following table provides a description of the recently issued accounting guidance that Altria Group, Inc. has not yet adopted: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adoption of this guidance is not expected to have a material impact on the amount or timing of revenue recognized on Altria Group, Inc.’s financial statements based on current contracts with customers. The guidance will result in expanded footnote disclosures. Altria Group, Inc. plans to retrospectively adopt this guidance by the first quarter of 2018. Standards Description Effective Date for Public Entity Effect on Financial Statements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The adoption of this guidance is not expected to have a material impact on Altria Group, Inc.’s consolidated financial statement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the balance sheet but are recorded in the statement of earnings as expense is incurred. Upon adoption of the new guidance, Altria Group, Inc. will be required to record substantially all leases on the balance sheet as a right-of-use asset and a lease liability. The timing of expense recognition and classification in the statement of earnings could change based on the classification of leases as either operating or financing. ASU No. 2016-09 Improvements to Employee Share-Based Payment Accounting (Topic 718) The guidance simplifies several aspects of the accounting for share-based payment transactions, including the income tax consequences, classification of awards as either equity or liabilities, and classification on the statement of cash flows. The guidance is effective for annual reporting periods beginning after December 15, 2016, and interim periods within that reporting period. Early adoption is permitted in any interim or annual period. The adoption of this guidance is not expected to have a material impact on Altria Group, Inc.’s consolidated financial statements. Altria Group, Inc. expects to adopt this guidance effective January 1, 2017.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are approximately 3% of Altria Group, Inc.’s total assets at December 31, 2016.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t>
  </si>
  <si>
    <t>Acquisition of Green Smoke</t>
  </si>
  <si>
    <t>Business Combinations [Abstract]</t>
  </si>
  <si>
    <t>Acquisition of Green Smoke In April 2014, Nu Mark acquired the e-vapor business of Green Smoke, Inc. and its affiliates (“Green Smoke”) for a total purchase price of approximately $130 million . The acquisition complements Nu Mark’s capabilities and enhances its competitive position by adding e-vapor experience, broadening product offerings and strengthening supply chain capabilities. Green Smoke’s financial position and results of operations have been consolidated with Altria Group, Inc. as of April 1, 2014. The purchase price allocation was completed in 2015. Pro forma results, as well as net revenues and net earnings for Green Smoke subsequent to the acquisition, have not been presented because the acquisition of Green Smoke is not material to Altria Group, Inc.’s consolidated results of operations. Costs incurred to effect the acquisition, as well as integration costs, were recognized as expenses in the periods in which the costs were incurred. For the years ended December 31, 2015 and 2014, Altria Group, Inc. incurred $7 million and $28 million , respectively, of pre-tax integration and acquisition-related costs, consisting primarily of contract termination costs, transaction costs and inventory adjustments, which were included in Altria Group, Inc.’s consolidated statements of earnings.</t>
  </si>
  <si>
    <t>Goodwill and Other Intangible Assets, net</t>
  </si>
  <si>
    <t>Goodwill and Intangible Assets Disclosure [Abstract]</t>
  </si>
  <si>
    <t xml:space="preserve"> Goodwill and Other Intangible Assets, net Goodwill and other intangible assets, net, by segment were as follows: Goodwill Other Intangible Assets, net (in millions) December 31, 2016 December 31, 2015 December 31, 2016 December 31, 2015 Smokeable products $ 77 $ 77 $ 2,901 $ 2,919 Smokeless products 5,023 5,023 8,829 8,831 Wine 74 74 295 267 Other 111 111 11 11 Total $ 5,285 $ 5,285 $ 12,036 $ 12,028 Goodwill relates to the 2014 acquisition of Green Smoke, 2009 acquisition of UST and 2007 acquisition of Middleton. Other intangible assets consisted of the following: December 31, 2016 December 31, 2015 (in millions) Gross Carrying Amount Accumulated Amortization Gross Carrying Amount Accumulated Amortization Indefinite-lived intangible assets $ 11,740 $ — $ 11,711 $ — Definite-lived intangible assets 465 169 465 148 Total other intangible assets $ 12,205 $ 169 $ 12,176 $ 148 Indefinite-lived intangible assets consist substantially of trademarks from Altria Group, Inc.’s 2009 acquisition of UST ( $9.1 billion ) and 2007 acquisition of Middleton ( $2.6 billion ). Definite-lived intangible assets, which consist primarily of customer relationships and certain cigarette trademarks, are amortized over periods up to 25 years. Pre-tax amortization expense for definite-lived intangible assets during the years ended December 31, 2016 , 2015 and 2014 , was $21 million , $21 million and $20 million , respectively. Annual amortization expense for each of the next five years is estimated to be approximately $20 million , assuming no additional transactions occur that require the amortization of intangible assets. During 2016 , 2015 and 2014 , Altria Group, Inc. completed its quantitative annual impairment test of goodwill and indefinite-lived intangible assets, and no impairment charges resulted. For the years ended December 31, 2016 , 2015 and 2014 , there have been no changes in goodwill and the gross carrying amount of other intangible assets except for Ste. Michelle’s 2016 purchase of substantially all of the assets of Patz &amp; Hall Wine Company, Inc. and the 2014 acquisition of Green Smoke. In addition, there were no accumulated impairment losses related to goodwill and other intangible assets, net at December 31, 2016 and 2015 .</t>
  </si>
  <si>
    <t>Asset Impairment, Exit, and Implementation Costs</t>
  </si>
  <si>
    <t>Restructuring and Related Activities [Abstract]</t>
  </si>
  <si>
    <t>Asset Impairment, Exit and Implementation Costs Pre-tax asset impairment, exit and implementation costs for the year ended December 31, 2016 consisted of the following: (in millions) Asset Impairment and Exit Costs (1) Implementation Costs Total Smokeable products $ 125 $ 9 $ 134 Smokeless products 42 15 57 All other 7 — 7 General corporate 5 — 5 Total $ 179 $ 24 $ 203 (1) Includes termination, settlement and curtailment costs of $27 million . See Note 17. Benefit Plans . The movement in the restructuring liabilities (excluding termination, settlement and curtailment costs), substantially all of which are severance liabilities, was as follows: (in millions) For the Year Ended December 31, 2016 Charges $ 152 Cash spent (73 ) Balances at December 31, 2016 $ 79 The pre-tax asset impairment, exit and implementation costs for 2016 shown above are related to the facilities consolidation and productivity initiative discussed below. ▪ Facilities Consolidation: In October 2016, Altria Group, Inc. announced the consolidation of certain of its operating companies’ manufacturing facilities to streamline operations and achieve greater efficiencies. Middleton will transfer its Limerick, Pennsylvania operations to the Manufacturing Center site in Richmond, Virginia (“Richmond Manufacturing Center”). USSTC will transfer its Franklin Park, Illinois operations to its Nashville, Tennessee facility and the Richmond Manufacturing Center. Separation benefits will be paid to non-relocating employees. The consolidation is expected to be completed by the first quarter of 2018. As a result of the consolidation, Altria Group, Inc. expects to record total pre-tax charges of approximately $150 million , or $0.05 per share. Of this amount, during 2016, Altria Group, Inc. incurred pre-tax charges of $71 million , or approximately $0.03 per share, and expects to record approximately $70 million in 2017 and the remainder in 2018. The total estimated charges relate primarily to accelerated depreciation ( $55 million ), employee separation costs ( $45 million ) and other exit and implementation costs ( $50 million ). Approximately $90 million of the total pre-tax charges are expected to result in cash expenditures. For the year ended December 31, 2016, total pre-tax asset impairment and exit costs for the consolidation of $54 million were recorded in the smokeable products segment ( $25 million ) and smokeless products segment ( $29 million ). In addition, for the year ended December 31, 2016, pre-tax implementation costs of $17 million were recorded in the smokeable products segment ( $3 million ) and smokeless products segment ( $14 million ). The pre-tax implementation costs were included in cost of sales in Altria Group, Inc.’s consolidated statement of earnings. Cash payments related to the consolidation of $4 million were made during the year ended December 31, 2016. ▪ Productivity Initiative: In January 2016, Altria Group, Inc. announced a productivity initiative designed to maintain its operating companies’ leadership and cost competitiveness. The initiative reduces spending on certain selling, general and administrative infrastructure and implements a leaner organizational structure. As a result of the initiative, during 2016, Altria Group, Inc. incurred total pre-tax restructuring charges of $132 million , or $0.04 per share, substantially all of which result in cash expenditures. The charges consist of employee separation costs of $117 million and other associated costs of $15 million . Total pre-tax charges related to the initiative have been substantially completed. For the year ended December 31, 2016, total pre-tax asset impairment and exit costs for the initiative of $125 million were recorded in the smokeable products segment ( $100 million ), smokeless products segment ( $13 million ), all other ( $7 million ) and general corporate ( $5 million ). In addition, for the year ended December 31, 2016, pre-tax implementation costs of $7 million were recorded in the smokeable products segment ( $6 million ) and smokeless products segment ( $1 million ). The pre-tax implementation costs were included in marketing, administration and research costs in Altria Group, Inc.’s consolidated statement of earnings. Cash payments related to the initiative of $69 million were made during the year ended December 31, 2016. ▪ Other Programs: During 2014, PM USA sold its Cabarrus, North Carolina manufacturing facility for approximately $66 million in connection with the previously completed manufacturing optimization program associated with PM USA’s closure of the manufacturing facility in 2009. As a result, during 2014, PM USA recorded a pre-tax gain of $10 million .</t>
  </si>
  <si>
    <t>Inventory Disclosure [Abstract]</t>
  </si>
  <si>
    <t>Inventories The cost of approximately 62% and 65% of inventories at December 31, 2016 and 2015 , respectively, was determined using the LIFO method. The stated LIFO amounts of inventories were approximately $0.7 billion lower than the current cost of inventories at December 31, 2016 and 2015 .</t>
  </si>
  <si>
    <t>Equity Method Investments and Joint Ventures [Abstract]</t>
  </si>
  <si>
    <t>Investment in AB InBev/SABMiller Prior to the completion of the Transaction on October 10, 2016, Altria Group, Inc. held an approximate 27% ownership of SABMiller that was accounted for under the equity method of accounting. Pre-tax earnings from Altria Group, Inc.’s equity investment in SABMiller were $795 million , $757 million and $1,006 million for the years ended December 31, 2016, 2015 and 2014 , respectively. Altria Group, Inc.’s earnings from its equity investment in SABMiller for the year ended December 31, 2016 included a pre-tax non-cash gain of $309 million , reflecting Altria Group, Inc.’s share of SABMiller’s increase to shareholders’ equity, resulting from the completion of the SABMiller, The Coca-Cola Company and Gutsche Family Investments transaction, combining bottling operations in Africa. As a result of the timing of the completion of the Transaction, Altria Group, Inc.’s pre-tax earnings from its equity investment in SABMiller for the year ended December 31, 2016 included its share of approximately nine months of SABMiller’s earnings. Summary financial data of SABMiller is as follows: For the Years Ended December 31, (in millions) 2016 (1) 2015 2014 Net revenues $ 14,543 $ 20,188 $ 22,380 Operating profit $ 2,099 $ 3,690 $ 4,478 Net earnings $ 1,803 $ 2,838 $ 3,532 (in millions) At December 31, 2015 Current assets $ 4,266 Long-term assets $ 38,425 Current liabilities $ 6,282 Long-term liabilities $ 13,960 Noncontrolling interests $ 1,235 (1) As a result of the timing of the completion of the Transaction, summary financial data of SABMiller for the year ended December 31, 2016 included approximately nine months of SABMiller’s results. The fair value of Altria Group, Inc.’s equity investment in SABMiller at December 31, 2015 was based on unadjusted quoted prices in active markets and was classified in Level 1 of the fair value hierarchy. The fair value of Altria Group, Inc.’s equity investment in SABMiller at December 31, 2015 was $25.8 billion as compared with its carrying value of $5.5 billion . ▪ AB InBev and SABMiller Business Combination: On October 10, 2016, Legacy AB InBev completed the Transaction, and AB InBev became the holding company for the combined SABMiller and Legacy AB InBev businesses. Under the terms of the Transaction, SABMiller shareholders received 45 British pounds (“GBP”) in cash for each SABMiller share held, with a partial share alternative (“PSA”), which was subject to proration, available for approximately 41% of the SABMiller shares. Pursuant to the terms and conditions of an Irrevocable Undertaking, previously delivered by Altria Group, Inc. in November 2015, Altria Group, Inc. elected the PSA. Upon completion of the Transaction and taking into account proration, Altria Group, Inc. received, in respect of its 430,000,000 SABMiller shares, (i) an interest that was converted into 185,115,417 restricted shares of AB InBev (the “Restricted Shares”), representing a 9.6% ownership of AB InBev based on AB InBev’s shares outstanding at October 10, 2016, and (ii) approximately $4.8 billion in pre-tax cash as the cash component of the PSA. Additionally, Altria Group, Inc. received pre-tax cash proceeds of approximately $0.5 billion from exercising the derivative financial instruments discussed below, which, together with the pre-tax cash from the Transaction, totaled approximately $5.3 billion in pre-tax cash. Following completion of the Transaction, Altria Group, Inc. purchased 12,341,937 ordinary shares of AB InBev for a total cost of approximately $1.6 billion , thereby increasing Altria Group, Inc.’s ownership of AB InBev to approximately 10.2% . At December 31, 2016, Altria Group, Inc. had an approximate 10.2% ownership of AB InBev. The Restricted Shares: ▪ are unlisted and not admitted to trading on any stock exchange; ▪ are subject to a five -year lock-up (subject to limited exceptions) ending October 10, 2021; ▪ are convertible into ordinary shares of AB InBev on a one-for-one basis after the end of this five -year lock-up period; ▪ rank equally with ordinary shares of AB InBev with regards to dividends and voting rights; and ▪ have director nomination rights with respect to AB InBev. As a result of the Transaction, for the year ended December 31, 2016, Altria Group, Inc. recorded a pre-tax gain of approximately $13.9 billion , or $9.0 billion after-tax, which was based on the following: ▪ the Legacy AB InBev share price as of October 10, 2016; ▪ the book value of Altria Group, Inc.’s investment in SABMiller, including Altria Group, Inc.’s accumulated other comprehensive losses directly attributable to SABMiller, at October 10, 2016; ▪ the gains on the derivative financial instruments discussed below; and ▪ the impact of AB InBev’s divestitures of certain SABMiller assets and businesses in connection with Legacy AB InBev obtaining necessary regulatory clearances for the Transaction (“AB InBev divestitures”) that occurred by December 31, 2016. Altria Group, Inc. expects to record additional pre-tax gains of approximately $445 million related to the remaining AB InBev divestitures when those divestitures occur. Altria Group, Inc.’s gain on the Transaction is deferred for United States corporate income tax purposes, except to the extent of the cash consideration received. Altria Group, Inc. accounts for its investment in AB InBev under the equity method of accounting because Altria Group, Inc. has the ability to exercise significant influence over the operating and financial policies of AB InBev, including having active representation on AB InBev’s Board of Directors (“AB InBev Board”) and certain AB InBev Board Committees. Through this representation, Altria Group, Inc. participates in AB InBev policy making processes. Altria Group, Inc. reports its share of AB InBev’s results using a one-quarter lag because AB InBev’s results are not available in time for Altria Group, Inc. to record them in the concurrent period. As a result of the one-quarter lag and the timing of the completion of the Transaction, no earnings from Altria Group, Inc.’s equity investment in AB InBev were recorded for the year ended December 31, 2016. Summary financial data of AB InBev at October 10, 2016 representing preliminary purchase price accounting for the Transaction is as follows: (in millions) At October 10, 2016 Current assets $ 40,086 Long-term assets $ 223,701 Current liabilities $ 44,272 Long-term liabilities $ 139,112 Noncontrolling interests $ 9,177 At December 31, 2016 , Altria Group, Inc.’s carrying amount of its equity investment in AB InBev exceeded its share of AB InBev’s net assets attributable to equity holders of AB InBev by approximately $10.7 billion . Substantially all of this difference is comprised of goodwill and other indefinite-lived intangible assets (consisting primarily of trademarks). The fair value of Altria Group, Inc.’s equity investment in AB InBev is based on: (i) unadjusted quoted prices in active markets for AB InBev’s ordinary shares and was classified in Level 1 of the fair value hierarchy and (ii) observable inputs other than Level 1 prices, such as quoted prices for similar assets for the Restricted Shares, and was classified in Level 2 of the fair value hierarchy. Altria Group, Inc. may, in certain instances, pledge or otherwise grant a security interest in all or part of its Restricted Shares. In the event the pledgee or security interest holder forecloses on the Restricted Shares, the relevant Restricted Shares will be automatically converted, one-for-one, into ordinary shares. Therefore, the fair value of each Restricted Share is based on the value of an ordinary share. The fair value of Altria Group, Inc.’s equity investment in AB InBev at December 31, 2016 was $20.9 billion , compared with its carrying value of $17.9 billion . ▪ Derivative Financial Instruments: In November 2015 and August 2016, Altria Group, Inc. entered into a derivative financial instrument, each in the form of a put option (together the “options”) to hedge Altria Group, Inc.’s exposure to foreign currency exchange rate movements in the GBP to the United States dollar, in relation to the pre-tax cash consideration that Altria Group, Inc. expected to receive under the PSA pursuant to the revised and final offer announced by Legacy AB InBev on July 26, 2016. The notional amounts of the November 2015 and August 2016 options were $2,467 million ( 1,625 million GBP) and $480 million ( 378 million GBP), respectively. The options did not qualify for hedge accounting; therefore, changes in the fair values of the options were recorded as gains or losses in Altria Group, Inc.’s consolidated statements of earnings in the periods in which the changes occurred. For the year ended December 31, 2016, Altria Group, Inc. recorded pre-tax gains associated with the November 2015 and August 2016 options of $330 million and $19 million , respectively, for the changes in the fair values of the options in Gain on AB InBev/SABMiller business combination in Altria Group, Inc.’s consolidated statement of earnings. For the year ended December 31, 2015, Altria Group, Inc. recorded a pre-tax gain of $20 million for the change in the fair value of the November 2015 option. Exercising the options in October 2016 resulted in approximately $0.5 billion in pre-tax cash proceeds. The fair values of the options were determined using binomial option pricing models, which reflect the contractual terms of the options and other observable market-based inputs, and were classified in Level 2 of the fair value hierarchy. At December 31, 2015, the fair value of the November 2015 option of $152 million was recorded in other current assets on Altria Group, Inc.’s consolidated balance sheet.</t>
  </si>
  <si>
    <t>Finance Assets, net</t>
  </si>
  <si>
    <t>Receivables [Abstract]</t>
  </si>
  <si>
    <t>Finance Assets, net In 2003, PMCC ceased making new investments and began focusing exclusively on managing its portfolio of finance assets in order to maximize its operating results and cash flows from its existing lease portfolio activities and asset sales. Accordingly, PMCC’s operating companies income will fluctuate over time as investments mature or are sold. At December 31, 2016 , finance assets, net, of $1,028 million were comprised of investments in finance leases of $ 1,060 million , reduced by the allowance for losses of $32 million . At December 31, 2015 , finance assets, net, of $1,239 million were comprised of investments in finance leases of $1,281 million , reduced by the allowance for losses of $42 million . A summary of the net investments in finance leases, substantially all of which were leveraged leases, at December 31, 2016 and 2015 , before allowance for losses was as follows: (in millions) 2016 2015 Rents receivable, net $ 805 $ 923 Unguaranteed residual values 495 674 Unearned income (240 ) (316 ) Investments in finance leases 1,060 1,281 Deferred income taxes (717 ) (928 ) Net investments in finance leases $ 343 $ 353 Rents receivable, net, represent unpaid rents, net of principal and interest payments on third-party nonrecourse debt. PMCC’s rights to rents receivable are subordinate to the third-party nonrecourse debtholders and the leased equipment is pledged as collateral to the debtholders. The repayment of the nonrecourse debt is collateralized by lease payments receivable and the leased property, and is nonrecourse to the general assets of PMCC. As required by U.S. GAAP, the third-party nonrecourse debt of $0.8 billion and $1.2 billion at December 31, 2016 and 2015 , respectively, has been offset against the related rents receivable. There were no leases with contingent rentals in 2016 and 2015 . In 2016 , 2015 and 2014 PMCC’s review of estimated residual values resulted in a decrease of $28 million , $65 million and $63 million , respectively, to unguaranteed residual values. These decreases in unguaranteed residual values resulted in a reduction to PMCC’s net revenues of $18 million , $41 million and $26 million in 2016 , 2015 and 2014 , respectively. At December 31, 2016 , PMCC’s investments in finance leases were principally comprised of the following investment categories: aircraft ( 43% ), electric power ( 28% ), railcar ( 12% ), real estate ( 9% ) and manufacturing ( 8% ). There were no investments located outside the United States at December 31, 2016 and 2015 . Rents receivable in excess of debt service requirements on third-party nonrecourse debt at December 31, 2016 were as follows: (in millions) 2017 $ 33 2018 129 2019 186 2020 128 2021 100 Thereafter 229 Total $ 805 Included in net revenues for the years ended December 31, 2016 , 2015 and 2014 were leveraged lease revenues of $48 million , $46 million and $80 million , respectively. Income tax expense on leveraged lease revenues for the years ended December 31, 2016 , 2015 and 2014 was $16 million , $17 million and $30 million , respectively. PMCC maintains an allowance for losses that provides for estimated credit losses on its investments in finance leases. PMCC’s portfolio consists substantially of leveraged leases to a diverse base of lessees participating in a variety of industries. Losses on such leases are recorded when probable and estimable. PMCC regularly performs a systematic assessment of each individual lease in its portfolio to determine potential credit or collection issues that might indicate impairment. Impairment takes into consideration both the probability of default and the likelihood of recovery if default were to occur. PMCC considers both quantitative and qualitative factors of each investment when performing its assessment of the allowance for losses. Quantitative factors that indicate potential default are tied most directly to public debt ratings. PMCC monitors publicly available information on its obligors, including financial statements and credit rating agency reports. Qualitative factors that indicate the likelihood of recovery if default were to occur include underlying collateral value, other forms of credit support, and legal/structural considerations impacting each lease. Using available information, PMCC calculates potential losses for each lease in its portfolio based on its default and recovery rating assumptions for each lease. The aggregate of these potential losses forms a range of potential losses which is used as a guideline to determine the adequacy of PMCC’s allowance for losses. PMCC assesses the adequacy of its allowance for losses relative to the credit risk of its leasing portfolio on an ongoing basis. During 2016 and 2014 , PMCC determined that its allowance for losses exceeded the amount required based on management’s assessment of the credit quality and size of PMCC’s leasing portfolio. As a result, PMCC reduced its allowance for losses by $10 million for each of the years ended December 31, 2016 and 2014 , respectively. There was no such adjustment for the year ended December 31, 2015. These decreases to the allowance for losses were recorded as a reduction to marketing, administration and research costs in Altria Group, Inc.’s consolidated statements of earnings. PMCC believes that, as of December 31, 2016 , the allowance for losses of $32 million was adequate. PMCC continues to monitor economic and credit conditions, and the individual situations of its lessees and their respective industries, and may increase or decrease its allowance for losses if such conditions change in the future. The activity in the allowance for losses on finance assets for the years ended December 31, 2016 , 2015 and 2014 was as follows: (in millions) 2016 2015 2014 Balance at beginning of year $ 42 $ 42 $ 52 Decrease to allowance (10 ) — (10 ) Balance at end of year $ 32 $ 42 $ 42 All PMCC lessees were current on their lease payment obligations as of December 31, 2016 . The credit quality of PMCC’s investments in finance leases as assigned by Standard &amp; Poor’s Ratings Services (“Standard &amp; Poor’s”) and Moody’s Investors Service, Inc. (“Moody’s”) at December 31, 2016 and 2015 was as follows: (in millions) 2016 2015 Credit Rating by Standard &amp; Poor’s/Moody’s: “AAA/Aaa” to “A-/A3” $ 218 $ 212 “BBB+/Baa1” to “BBB-/Baa3” 559 702 “BB+/Ba1” and Lower 283 367 Total $ 1,060 $ 1,281</t>
  </si>
  <si>
    <t>Short-Term Borrowings and Borrowing Arrangements</t>
  </si>
  <si>
    <t>Debt Disclosure [Abstract]</t>
  </si>
  <si>
    <t>Short-Term Borrowings and Borrowing Arrangements At December 31, 2016 and December 31, 2015 , Altria Group, Inc. had no short-term borrowings. The credit line available to Altria Group, Inc. at December 31, 2016 under the Credit Agreement (as defined below) was $3.0 billion . At December 31, 2016, Altria Group, Inc. had in place a senior unsecured 5 -year revolving credit agreement (the “Credit Agreement”). The Credit Agreement provides for borrowings up to an aggregate principal amount of $3.0 billion and expires on August 19, 2020. Pricing for interest and fees under the Credit Agreement may be modified in the event of a change in the rating of Altria Group, Inc.’s long-term senior unsecured debt. Interest rates on borrowings under the Credit Agreement are expected to be based on the London Interbank Offered Rate (“LIBOR”) plus a percentage based on the higher of the ratings of Altria Group, Inc.’s long-term senior unsecured debt from Moody’s and Standard &amp; Poor’s. The applicable percentage based on Altria Group, Inc.’s long-term senior unsecured debt ratings at December 31, 2016 for borrowings under the Credit Agreement was 1.125% . The Credit Agreement does not include any other rating triggers, nor does it contain any provisions that could require the posting of collateral. The Credit Agreement is used for general corporate purposes and to support Altria Group, Inc.’s commercial paper issuances. The Credit Agreement requires that Altria Group, Inc. maintain (i) a ratio of debt to consolidated earnings before interest, taxes, depreciation and amortization (“EBITDA”) of not more than 3.0 to 1.0 and (ii) a ratio of consolidated EBITDA to consolidated interest expense of not less than 4.0 to 1.0, each calculated as of the end of the applicable quarter on a rolling four quarters basis. At December 31, 2016 , the ratios of debt to consolidated EBITDA and consolidated EBITDA to consolidated interest expense, calculated in accordance with the Credit Agreement, were 1.4 to 1.0 and 13.5 to 1.0, respectively. Altria Group, Inc. expects to continue to meet its covenants associated with the Credit Agreement. The terms “consolidated EBITDA,” “debt” and “consolidated interest expense,” as defined in the Credit Agreement, include certain adjustments. Any commercial paper issued by Altria Group, Inc. and borrowings under the Credit Agreement are guaranteed by PM USA as further discussed in Note 20 . Condensed Consolidating Financial Information.</t>
  </si>
  <si>
    <t>Long-Term Debt</t>
  </si>
  <si>
    <t>Long-Term Debt At December 31, 2016 and 2015 , Altria Group, Inc.’s long-term debt consisted of the following: (in millions) 2016 2015 Notes, 2.625% to 10.20%, interest payable semi-annually, due through 2046 (1) $ 13,839 $ 12,789 Debenture, 7.75%, interest payable semi-annually, due 2027 42 42 Other — 16 13,881 12,847 Less current portion of long-term debt — 4 $ 13,881 $ 12,843 (1) Weighted-average coupon interest rate of 4.9% and 5.5% at December 31, 2016 and 2015 , respectively. At December 31, 2016, aggregate maturities of Altria Group, Inc.’s long-term debt were as follows: (in millions) 2018 $ 864 2019 1,144 2020 1,000 2021 1,500 2022 1,900 Thereafter 7,609 14,017 Less: debt issuance costs 77 debt discounts 59 $ 13,881 On January 1, 2016, Altria Group, Inc. adopted ASU No. 2015-03, which requires that debt issuance costs related to a recognized debt liability be presented on the balance sheet as a direct deduction from the carrying amount of that debt liability, consistent with debt discounts, rather than as a deferred charge (an asset). As a result of the adoption, $77 million of debt issuance costs have been presented on Altria Group, Inc.’s consolidated balance sheet at December 31, 2016 as a deduction from the carrying amount of long-term debt. In addition, $72 million of debt issuance costs were reclassified from other assets to long-term debt on Altria Group, Inc.’s consolidated balance sheet at December 31, 2015. Altria Group, Inc.’s estimate of the fair value of its debt is based on observable market information derived from a third party pricing source and is classified in Level 2 of the fair value hierarchy. The aggregate fair value of Altria Group, Inc.’s total long-term debt at December 31, 2016 and 2015 , was $15.1 billion and $14.5 billion , respectively, as compared with its carrying value of $13.9 billion and $12.8 billion , respectively. ▪ Altria Group, Inc. Senior Notes: In September 2016, Altria Group, Inc. issued $0.5 billion aggregate principal amount of 2.625% senior unsecured long-term notes due 2026 and $1.5 billion aggregate principal amount of 3.875% senior unsecured long-term notes due 2046 . Interest on these notes is payable semi-annually. The net proceeds from the issuance of these senior unsecured notes were added to Altria Group, Inc.’s general funds and were used to repurchase certain of its senior unsecured notes in connection with the 2016 debt tender offer described below and for other general corporate purposes, including voluntary contributions to Altria Group, Inc.’s pension plans. The notes of Altria Group, Inc. are senior unsecured obligations and rank equally in right of payment with all of Altria Group, Inc.’s existing and future senior unsecured indebtedness. Upon the occurrence of both (i) a change of control of Altria Group, Inc. and (ii) the notes ceasing to be rated investment grade by each of Moody’s, Standard &amp; Poor’s and Fitch Ratings Ltd. within a specified time period, Altria Group, Inc. will be required to make an offer to purchase the notes at a price equal to 101% of the aggregate principal amount of such notes, plus accrued and unpaid interest to the date of repurchase as and to the extent set forth in the terms of the notes. With respect to $2.5 billion aggregate principal amount of Altria Group, Inc.’s senior unsecured long-term notes issued in 2008 and 2009, the interest rate payable on each series of notes was subject to adjustment from time to time if the rating assigned to the notes of such series by Moody’s or Standard &amp; Poor’s was downgraded (or subsequently upgraded) as and to the extent set forth in the terms of the notes. As a result of credit rating upgrades by both Moody’s and Standard &amp; Poor’s in the first quarter of 2016, this interest rate adjustment provision terminated in accordance with its terms. The obligations of Altria Group, Inc. under the notes are guaranteed by PM USA as further discussed in Note 20 . Condensed Consolidating Financial Information . ▪ Debt Tender Offers and Redemption: During 2016 and 2015, Altria Group, Inc. completed debt tender offers to purchase for cash certain of its senior unsecured notes in aggregate principal amounts of $0.9 billion and $0.8 billion , respectively. Details of these debt tender offers were as follows: (in millions) 2016 2015 Notes Purchased 9.95% Notes due 2038 $ 441 $ — 10.20% Notes due 2039 492 — 9.70% Notes due 2018 — 793 Total $ 933 $ 793 During 2014, UST redeemed in full its $300 million (aggregate principal amount) 5.75% senior notes due 2018. As a result of the Altria Group, Inc. debt tender offers and the UST debt redemption, pre-tax losses on early extinguishment of debt were recorded as follows: (in millions) 2016 2015 2014 Premiums and fees $ 809 $ 226 $ 44 Write-off of unamortized debt discounts and debt issuance costs 14 2 — Total $ 823 $ 228 $ 44</t>
  </si>
  <si>
    <t>Capital Stock</t>
  </si>
  <si>
    <t>Equity [Abstract]</t>
  </si>
  <si>
    <t>Capital Stock At December 31, 2016 , Altria Group, Inc. had 12 billion shares of authorized common stock; issued, repurchased and outstanding shares of common stock were as follows: Shares Issued Shares Repurchased Shares Outstanding Balances, December 31, 2013 2,805,961,317 (812,482,035 ) 1,993,479,282 Stock award activity — 447,840 447,840 Repurchases of common stock — (22,452,599 ) (22,452,599 ) Balances, December 31, 2014 2,805,961,317 (834,486,794 ) 1,971,474,523 Stock award activity — (732,623 ) (732,623 ) Repurchases of common stock — (10,682,419 ) (10,682,419 ) Balances, December 31, 2015 2,805,961,317 (845,901,836 ) 1,960,059,481 Stock award activity — (566,256 ) (566,256 ) Repurchases of common stock — (16,221,001 ) (16,221,001 ) Balances, December 31, 2016 2,805,961,317 (862,689,093 ) 1,943,272,224 At December 31, 2016 , 41,952,545 shares of common stock were reserved for stock-based awards under Altria Group, Inc.’s stock plans, and 10 million shares of serial preferred stock, $ 1.00 par value, were authorized. No shares of serial preferred stock have been issued. ▪ Dividends: During the third quarter of 2016 , Altria Group, Inc.’s Board of Directors (the “Board of Directors”) approved an 8.0% increase in the quarterly dividend rate to $0.61 per share of Altria Group, Inc. common stock versus the previous rate of $0.565 per share. The current annualized dividend rate is $2.44 per share. Future dividend payments remain subject to the discretion of the Board of Directors. ▪ Share Repurchases: In April 2013, the Board of Directors authorized a $300 million share repurchase program and expanded it to $1.0 billion in August 2013 (as expanded, the “April 2013 share repurchase program”). During the third quarter of 2014, Altria Group, Inc. completed the April 2013 share repurchase program, under which Altria Group, Inc. repurchased a total of 27.1 million shares of its common stock at an average price of $36.97 per share. In July 2014, the Board of Directors authorized a $1.0 billion share repurchase program (the “July 2014 share repurchase program”). During the third quarter of 2015, Altria Group, Inc. completed the July 2014 share repurchase program, under which Altria Group, Inc. repurchased a total of 20.4 million shares of its common stock at an average price of $48.90 per share. In July 2015, the Board of Directors authorized a $1.0 billion share repurchase program that it expanded to $3.0 billion in October 2016 (as expanded, the “July 2015 share repurchase program”). During 2016 and 2015, Altria Group, Inc. repurchased 16.2 million shares and 0.6 million shares, respectively, of its common stock (at an aggregate cost of approximately $1,030 million and $35 million , respectively, and at an average price of $63.48 per share and $57.66 per share, respectively) under the July 2015 share repurchase program. At December 31, 2016 , Altria Group, Inc. had approximately $1,935 million remaining in the July 2015 share repurchase program. The timing of share repurchases under this program depends upon marketplace conditions and other factors, and the program remains subject to the discretion of the Board of Directors. For the years ended December 31, 2016 , 2015 and 2014 , Altria Group, Inc.’s total share repurchase activity was as follows: 2016 2015 2014 (in millions, except per share data) Total number of shares repurchased 16.2 10.7 22.5 Aggregate cost of shares repurchased $ 1,030 $ 554 $ 939 Average price per share of shares repurchased $ 63.48 $ 51.83 $ 41.79</t>
  </si>
  <si>
    <t>Stock Plans</t>
  </si>
  <si>
    <t>Disclosure of Compensation Related Costs, Share-based Payments [Abstract]</t>
  </si>
  <si>
    <t>Stock Plans Under the Altria Group, Inc. 2015 Performance Incentive Plan (the “2015 Plan”), Altria Group, Inc. may grant stock options, stock appreciation rights, restricted stock, restricted and deferred stock units, and other stock-based awards, as well as cash-based annual and long-term incentive awards to employees of Altria Group, Inc. or any of its subsidiaries or affiliates. Up to 40 million shares of common stock may be issued under the 2015 Plan. In addition, under the 2015 Stock Compensation Plan for Non-Employee Directors (the “Directors Plan”), Altria Group, Inc. may grant up to one million shares of common stock to members of the Board of Directors who are not employees of Altria Group, Inc. Shares available to be granted under the 2015 Plan and the Directors Plan at December 31, 2016 , were 39,046,757 and 954,574 , respectively. ▪ Restricted Stock and Restricted Stock Units: Altria Group, Inc. may grant shares of restricted stock and restricted stock units to employees of Altria Group, Inc. or any of its subsidiaries or affiliates. During the vesting period, these shares include nonforfeitable rights to dividends or dividend equivalents and may not be sold, assigned, pledged or otherwise encumbered. Such shares are subject to forfeiture if certain employment conditions are not met. Shares of restricted stock and restricted stock units generally vest three years after the grant date. The fair value of the shares of restricted stock and restricted stock units at the date of grant is amortized to expense ratably over the restriction period, which is generally three years . Altria Group, Inc. recorded pre-tax compensation expense related to restricted stock and restricted stock units granted to employees for the years ended December 31, 2016 , 2015 and 2014 of $44 million , $51 million and $46 million , respectively. The deferred tax benefit recorded related to this compensation expense was $17 million , $20 million and $18 million for the years ended December 31, 2016 , 2015 and 2014 , respectively. The unamortized compensation expense related to Altria Group, Inc. restricted stock and restricted stock units was $64 million at December 31, 2016 and is expected to be recognized over a weighted-average period of approximately two years . Altria Group, Inc.’s restricted stock and restricted stock units activity was as follows for the year ended December 31, 2016 : Number of Shares Weighted-Average Grant Date Fair Value Per Share Balance at December 31, 2015 3,937,685 $ 40.86 Granted 947,725 59.38 Vested (1,305,351 ) 33.90 Forfeited (334,525 ) 46.83 Balance at December 31, 2016 3,245,534 48.45 The weighted-average grant date fair value of Altria Group, Inc. restricted stock and restricted stock units granted during the years ended December 31, 2016 , 2015 and 2014 was $56 million , $65 million and $53 million , respectively, or $59.38 , $54.54 and $36.75 per restricted share or restricted stock unit, respectively. The total fair value of Altria Group, Inc. restricted stock and restricted stock units that vested during the years ended December 31, 2016 , 2015 and 2014 was $78 million , $85 million and $86 million , respectively.</t>
  </si>
  <si>
    <t>Earnings Per Share</t>
  </si>
  <si>
    <t>Earnings Per Share [Abstract]</t>
  </si>
  <si>
    <t>Earnings per Share Basic and diluted earnings per share (“EPS”) were calculated using the following: For the Years Ended December 31, (in millions) 2016 2015 2014 Net earnings attributable to Altria Group, Inc. $ 14,239 $ 5,241 $ 5,070 Less: Distributed and undistributed earnings attributable to unvested restricted shares and restricted stock units (24 ) (10 ) (12 ) Earnings for basic and diluted EPS $ 14,215 $ 5,231 $ 5,058 Weighted-average shares for basic and diluted EPS 1,952 1,961 1,978</t>
  </si>
  <si>
    <t>Other Comprehensive Earnings/Losses</t>
  </si>
  <si>
    <t>Other Comprehensive Earnings/Losses The following tables set forth the changes in each component of accumulated other comprehensive losses, net of deferred income taxes, attributable to Altria Group, Inc.: (in millions) Currency Translation Adjustments Benefit Plans SABMiller Accumulated Other Comprehensive Losses Balances, December 31, 2013 $ — $ (1,273 ) $ (105 ) $ (1,378 ) Other comprehensive losses before reclassifications (2 ) (1,411 ) (881 ) (2,294 ) Deferred income taxes — 550 308 858 Other comprehensive losses before reclassifications, net of deferred income taxes (2 ) (861 ) (573 ) (1,436 ) Amounts reclassified to net earnings — 154 59 213 Deferred income taxes — (60 ) (21 ) (81 ) Amounts reclassified to net earnings, net of deferred income taxes — 94 38 132 Other comprehensive losses, net of deferred income taxes (2 ) (767 ) (535 ) (1) (1,304 ) Balances, December 31, 2014 (2 ) (2,040 ) (640 ) (2,682 ) Other comprehensive losses before reclassifications (4 ) (223 ) (983 ) (1,210 ) Deferred income taxes 1 86 344 431 Other comprehensive losses before reclassifications, net of deferred income taxes (3 ) (137 ) (639 ) (779 ) Amounts reclassified to net earnings — 272 21 293 Deferred income taxes — (105 ) (7 ) (112 ) Amounts reclassified to net earnings, net of deferred income taxes — 167 14 181 Other comprehensive (losses) earnings, net of deferred income taxes (3 ) 30 (625 ) (1) (598 ) Balances, December 31, 2015 (5 ) (2,010 ) (1,265 ) (3,280 ) Other comprehensive earnings (losses) before reclassifications 1 (247 ) 787 541 Deferred income taxes — 96 (276 ) (180 ) Other comprehensive earnings (losses) before reclassifications, net of deferred income taxes 1 (151 ) 511 (2) 361 Amounts reclassified to net earnings — 178 1,160 1,338 Deferred income taxes — (65 ) (406 ) (471 ) Amounts reclassified to net earnings, net of deferred income taxes — 113 754 (3) 867 Other comprehensive earnings (losses), net of deferred income taxes 1 (38 ) 1,265 1,228 Balances, December 31, 2016 $ (4 ) $ (2,048 ) $ — $ (2,052 ) (1) For the years ended December 31, 2015 and 2014 , Altria Group, Inc.’s proportionate share of SABMiller’s other comprehensive earnings/losses consisted primarily of currency translation adjustments. (2) As a result of the Transaction, Altria Group, Inc. reversed to Investment in AB InBev/SABMiller $414 million of its accumulated other comprehensive losses directly attributable to SABMiller; the remaining $97 million consisted primarily of currency translation adjustments. (3) As a result of the Transaction, Altria Group, Inc. recognized $737 million of its accumulated other comprehensive losses directly attributable to SABMiller. The following table sets forth pre-tax amounts by component, reclassified from accumulated other comprehensive losses to net earnings: For the Years Ended December 31, (in millions) 2016 2015 2014 Benefit Plans: (1) Net loss $ 223 $ 304 $ 187 Prior service cost/credit (45 ) (32 ) (33 ) 178 272 154 SABMiller (2) 1,160 21 59 Pre-tax amounts reclassified from accumulated other comprehensive losses to net earnings $ 1,338 $ 293 $ 213 (1) Amounts are included in net defined benefit plan costs. For further details, see Note 17 . Benefit Plans. (2) Substantially all of the amount for the year ended December 31, 2016 is included in Gain on AB InBev/SABMiller business combination. For the years ended December 31, 2015 and 2014, amounts are included in earnings from equity investment in SABMiller. For further information, see Note 7 . Investment in AB InBev/SABMiller.</t>
  </si>
  <si>
    <t>Income Taxes</t>
  </si>
  <si>
    <t>Income Tax Disclosure [Abstract]</t>
  </si>
  <si>
    <t>Income Taxes Earnings before income taxes and provision for income taxes consisted of the following for the years ended December 31, 2016 , 2015 and 2014 : (in millions) 2016 2015 2014 Earnings before income taxes: United States $ 21,867 $ 8,078 $ 7,763 Outside United States (15 ) — 11 Total $ 21,852 $ 8,078 $ 7,774 Provision for income taxes: Current: Federal $ 4,093 $ 2,516 $ 2,350 State and local 390 451 480 Outside United States 6 — 3 4,489 2,967 2,833 Deferred: Federal 3,102 (140 ) (124 ) State and local 20 8 (5 ) Outside United States (3 ) — — 3,119 (132 ) (129 ) Total provision for income taxes $ 7,608 $ 2,835 $ 2,704 Altria Group, Inc.’s U.S. subsidiaries join in the filing of a U.S. federal consolidated income tax return. The U.S. federal statute of limitations remains open for the year 2010 and forward, with years 2010 to 2013 currently under examination by the Internal Revenue Service (“IRS”) as part of an audit conducted in the ordinary course of business. With the exception of corresponding federal audit adjustments, state statutes of limitations generally remain open for the year 2012 and forward. Certain of Altria Group, Inc.’s state tax returns are currently under examination by various states as part of routine audits conducted in the ordinary course of business. A reconciliation of the beginning and ending amount of unrecognized tax benefits for the years ended December 31, 2016 , 2015 and 2014 was as follows: (in millions) 2016 2015 2014 Balance at beginning of year $ 158 $ 258 $ 227 Additions based on tax positions related to the current year 15 15 15 Additions for tax positions of prior years 29 57 29 Reductions for tax positions due to lapse of statutes of limitations (4 ) (4 ) (2 ) Reductions for tax positions of prior years (28 ) (86 ) — Settlements (1 ) (82 ) (11 ) Balance at end of year $ 169 $ 158 $ 258 Unrecognized tax benefits and Altria Group, Inc.’s consolidated liability for tax contingencies at December 31, 2016 and 2015 were as follows: (in millions) 2016 2015 Unrecognized tax benefits $ 169 $ 158 Accrued interest and penalties 23 14 Tax credits and other indirect benefits (6 ) (3 ) Liability for tax contingencies $ 186 $ 169 The amount of unrecognized tax benefits that, if recognized, would impact the effective tax rate at December 31, 2016 was $67 million , along with $102 million affecting deferred taxes. The amount of unrecognized tax benefits that, if recognized, would impact the effective tax rate at December 31, 2015 was $76 million , along with $82 million affecting deferred taxes. Altria Group, Inc. recognizes accrued interest and penalties associated with uncertain tax positions as part of the tax provision. For the years ended December 31, 2016 , 2015 and 2014 , Altria Group, Inc. recognized in its consolidated statements of earnings $9 million , $(36) million and $14 million , respectively, of gross interest expense (income) associated with uncertain tax positions. Altria Group, Inc. is subject to income taxation in many jurisdictions. Uncertain tax position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Group, Inc. It is reasonably possible that within the next 12 months certain examinations will be resolved, which could result in a decrease in unrecognized tax benefits of approximately $116 million . The effective income tax rate on pre-tax earnings differed from the U.S. federal statutory rate for the following reasons for the years ended December 31, 2016 , 2015 and 2014 : 2016 2015 2014 U.S. federal statutory rate 35.0 % 35.0 % 35.0 % Increase (decrease) resulting from: State and local income taxes, net of federal tax benefit 1.2 3.7 4.0 Uncertain tax positions — (0.8 ) 0.5 AB InBev/SABMiller dividend benefit (0.6 ) (0.5 ) (2.3 ) Domestic manufacturing deduction (0.8 ) (2.0 ) (2.4 ) Other — (0.3 ) — Effective tax rate 34.8 % 35.1 % 34.8 % The tax provision in 2016 included increased tax benefits associated with the cumulative SABMiller and AB InBev dividends and tax expense of $4.9 billion (approximately 35% ) for the gain on the Transaction. The tax provision in 2015 included net tax benefits of (i) $59 million from the reversal of tax reserves and associated interest due primarily to the closure in the third quarter of 2015 of the IRS audit of Altria Group, Inc. and its consolidated subsidiaries’ 2007-2009 tax years (“IRS 2007-2009 Audit”); and (ii) $41 million for Philip Morris International Inc. (“PMI”) tax matters discussed below, partially offset by the reversal of foreign tax credits primarily associated with SABMiller dividends that were recorded during the third quarter of 2015 ( $41 million ) and the fourth quarter of 2015 ( $24 million ). The tax provision in 2015 also included decreased recognition of foreign tax credits associated with SABMiller dividends. The tax provision in 2014 included net tax benefits of (i) $14 million from the reversal of tax accruals no longer required that was recorded during the third quarter of 2014 ( $19 million ), partially offset by additional tax provisions recorded during the fourth quarter of 2014 ( $5 million ); and (ii) $2 million for Mondelēz International, Inc. (“Mondelēz”) tax matters discussed below. Under tax sharing agreements between Altria Group, Inc. and its former subsidiaries Kraft Foods Inc. (now known as Mondelēz) and PMI, entered into in connection with the 2007 and 2008 spin-offs, respectively, Mondelēz and PMI are responsible for their respective pre-spin-off tax obligations. Altria Group, Inc., however, remained severally liable for Mondelēz’s and PMI’s pre-spin-off federal tax obligations pursuant to regulations governing federal consolidated income tax returns, and continued to include the pre-spin-off federal income tax reserves of Mondelēz and PMI in its liability for uncertain tax positions. As of December 31, 2015, there were no remaining pre-spin-off tax reserves for Mondelēz and PMI. During 2015 and 2014 , Altria Group, Inc. recorded net tax benefits of $41 million and $2 million , respectively, for PMI and Mondelēz tax matters, primarily relating to the IRS 2007-2009 Audit. These net tax benefits were offset by reductions of PMI and Mondelēz tax-related receivables, which were recorded as decreases to operating income in Altria Group, Inc.’s consolidated statements of earnings. Due to the respective offsets, the PMI and Mondelēz tax matters had no impact on Altria Group, Inc.’s net earnings for the years ended December 31, 2015 and 2014 . The tax effects of temporary differences that gave rise to deferred income tax assets and liabilities consisted of the following at December 31, 2016 and 2015 : (in millions) 2016 2015 Deferred income tax assets: Accrued postretirement and postemployment benefits $ 952 $ 953 Settlement charges 1,446 1,393 Accrued pension costs 330 512 Net operating losses and tax credit carryforwards 288 335 Total deferred income tax assets 3,016 3,193 Deferred income tax liabilities: Property, plant and equipment (429 ) (441 ) Intangible assets (4,032 ) (3,968 ) Investment in AB InBev/SABMiller (5,546 ) (1,794 ) Finance assets, net (708 ) (909 ) Other (125 ) (116 ) Total deferred income tax liabilities (10,840 ) (7,228 ) Valuation allowances (240 ) (260 ) Net deferred income tax liabilities $ (8,064 ) $ (4,295 ) At December 31, 2016 , Altria Group, Inc. had estimated gross state tax net operating losses of $532 million that, if unused, will expire in 2017 through 2036 , state tax credit carryforwards of $14 million that, if unused, will expire in 2017 , and foreign tax credit carryforwards of $296 million that, if unused, will expire in 2020 through 2025 . Realization of these benefits is dependent upon various factors such as generating sufficient taxable income in the applicable states and receiving sufficient amounts of lower-taxed foreign dividends from AB InBev. A valuation allowance of $240 million has been established for those benefits that more-likely-than-not will not be realized. Altria Group, Inc. may be required to change the valuation allowance with respect to foreign tax credit carryforwards, based upon additional information to be received from AB InBev in 2017. In the fourth quarter of 2016, Altria Group, Inc. retroactively adopted ASU No. 2015-17, which requires that deferred tax assets and liabilities be classified as noncurrent on a classified statement of financial position. As a result of the adoption, at December 31, 2015, current deferred income tax assets of approximately $1.2 billion were reclassified to noncurrent deferred income tax liabilities ( $1.0 billion ) and noncurrent deferred income tax assets ( $0.2 billion ) on Altria Group, Inc.’s consolidated balance sheet.</t>
  </si>
  <si>
    <t>Segment Reporting</t>
  </si>
  <si>
    <t>Segment Reporting [Abstract]</t>
  </si>
  <si>
    <t>Segment Reporting At December 31, 2016, the products of Altria Group, Inc.’s subsidiaries include smokeable tobacco products, consisting of cigarettes manufactured and sold by PM USA and machine-made large cigars and pipe tobacco manufactured and sold by Middleton; smokeless tobacco products, which are manufactured and sold by USSTC; and wine produced and/or distributed by Ste. Michelle. The products and services of these subsidiaries constitute Altria Group, Inc.’s reportable segments of smokeable products, smokeless products and wine. The financial services and the innovative tobacco products businesses are included in all other. Altria Group, Inc.’s chief operating decision maker (the “CODM”) reviews operating companies income to evaluate the performance of, and allocate resources to, the segments. Operating companies income for the segments is defined as operating income before general corporate expenses and amortization of intangibles. Interest and other debt expense, net, and provision for income taxes are centrally managed at the corporate level and, accordingly, such items are not presented by segment since they are excluded from the measure of segment profitability reviewed by the CODM. Information about total assets by segment is not disclosed because such information is not reported to or used by the CODM. Segment goodwill and other intangible assets, net, are disclosed in Note 4 . Goodwill and Other Intangible Assets, net. The accounting policies of the segments are the same as those described in Note 2 . Summary of Significant Accounting Policies. Segment data were as follows: For the Years Ended December 31, (in millions) 2016 2015 2014 Net revenues: Smokeable products $ 22,851 $ 22,792 $ 21,939 Smokeless products 2,051 1,879 1,809 Wine 746 692 643 All other 96 71 131 Net revenues $ 25,744 $ 25,434 $ 24,522 Earnings before income taxes: Operating companies income (loss): Smokeable products $ 7,768 $ 7,569 $ 6,873 Smokeless products 1,177 1,108 1,061 Wine 164 152 134 All other (99 ) (169 ) (185 ) Amortization of intangibles (21 ) (21 ) (20 ) General corporate expenses (222 ) (237 ) (241 ) Reductions of PMI and Mondelēz tax-related receivables — (41 ) (2 ) Corporate asset impairment and exit costs (5 ) — — Operating income 8,762 8,361 7,620 Interest and other debt expense, net (747 ) (817 ) (808 ) Loss on early extinguishment of debt (823 ) (228 ) (44 ) Earnings from equity investment in SABMiller 795 757 1,006 Gain on AB InBev/SABMiller business combination 13,865 5 — Earnings before income taxes $ 21,852 $ 8,078 $ 7,774 The smokeable products segment included net revenues of $22,199 million , $22,193 million and $21,363 million for the years ended December 31, 2016 , 2015 and 2014 , respectively, related to cigarettes and net revenues of $652 million , $599 million and $576 million for the years ended December 31, 2016 , 2015 and 2014 , respectively, related to cigars. PM USA, USSTC and Middleton’s largest customer, McLane Company, Inc., accounted for approximately 25% , 26% and 27% of Altria Group, Inc.’s consolidated net revenues for the years ended December 31, 2016 , 2015 and 2014 , respectively. In addition, Core-Mark Holding Company, Inc. accounted for approximately 14% and 10% of Altria Group, Inc.’s consolidated net revenues for the years ended December 31, 2016 and 2015, respectively. Substantially all of these net revenues were reported in the smokeable products and smokeless products segments. Sales to three distributors accounted for approximately 69% , 66% and 67% of net revenues for the wine segment for the years ended December 31, 2016, 2015 and 2014 , respectively. Details of Altria Group, Inc.’s depreciation expense and capital expenditures were as follows: For the Years Ended December 31, (in millions) 2016 2015 2014 Depreciation expense: Smokeable products $ 93 $ 117 $ 112 Smokeless products 26 27 22 Wine 36 32 30 General corporate and other 28 28 24 Total depreciation expense $ 183 $ 204 $ 188 Capital expenditures: Smokeable products $ 55 $ 56 $ 49 Smokeless products 52 113 40 Wine 59 42 46 General corporate and other 23 18 28 Total capital expenditures $ 189 $ 229 $ 163 The comparability of operating companies income for the reportable segments was affected by the following: ▪ Non-Participating Manufacturer (“NPM”) Adjustment Items: For the years ended December 31, 2016 , 2015 and 2014, pre-tax expense (income) for NPM adjustment items was recorded in Altria Group, Inc.’s consolidated statements of earnings as follows: (in millions) 2016 2015 2014 Smokeable products segment $ 12 $ (97 ) $ (43 ) Interest and other debt expense, net 6 13 (47 ) Total $ 18 $ (84 ) $ (90 ) NPM adjustment items result from the settlement of, and determinations made in connection with, disputes with certain states and territories related to the NPM adjustment provision under the 1998 Master Settlement Agreement (such settlements and determinations are referred to collectively as “NPM Adjustment Items” and are more fully described in Health Care Cost Recovery Litigation - NPM Adjustment Disputes in Note 19 . Contingencies ) . The amounts shown in the table above for the smokeable products segment were recorded by PM USA as increases (reductions) to cost of sales, which decreased (increased) operating companies income in the smokeable products segment. ▪ Tobacco and Health Litigation Items: For the years ended December 31, 2016 , 2015 and 2014 , pre-tax charges related to certain tobacco and health litigation items were recorded in Altria Group, Inc.’s consolidated statements of earnings as follows: (in millions) 2016 2015 2014 Smokeable products segment $ 88 $ 127 $ 27 General corporate — — 15 Interest and other debt expense, net 17 23 2 Total $ 105 $ 150 $ 44 During 2016, PM USA recorded pre-tax charges of $88 million in marketing, administration and research costs, primarily related to settlements in the Miner and Aspinall cases totaling approximately $67 million , and $16 million related to a judgment in the Merino case. In addition, during 2016, PM USA recorded $17 million in interest costs primarily related to Aspinall . For further discussion, see Note 19 . Contingencies . During 2015, PM USA recorded pre-tax charges in marketing, administration and research costs related to tobacco and health judgments in seven state Engle progeny lawsuits and Schwarz of $59 million and $25 million , respectively, as well as $14 million and $9 million , respectively, in interest costs related to these cases. Additionally in 2015, PM USA and certain other cigarette manufacturers reached an agreement to resolve approximately 415 pending federal Engle progeny cases. As a result of the agreement, PM USA recorded a pre-tax provision of approximately $43 million in marketing, administration and research costs. For further discussion, see Smoking and Health Litigation in Note 19 . Contingencies . During 2014, Altria Group, Inc. and PM USA recorded an aggregate pre-tax charge of $31 million in marketing, administration and research costs for the estimated costs of implementing the corrective communications remedy in connection with the federal government’s lawsuit against Altria Group, Inc. and PM USA. For further discussion, see Health Care Cost Recovery Litigation - Federal Government’s Lawsuit in Note 19 . Contingencies . ▪ Asset Impairment and Exit Costs: See Note 5 . Asset Impairment, Exit and Implementation Costs for a breakdown of these costs by segment.</t>
  </si>
  <si>
    <t>Benefit Plans</t>
  </si>
  <si>
    <t>Compensation and Retirement Disclosure [Abstract]</t>
  </si>
  <si>
    <t>Benefit Plans Subsidiaries of Altria Group, Inc. sponsor noncontributory defined benefit pension plans covering the majority of all employees of Altria Group, Inc. and its subsidiaries. However, employees hired on or after a date specific to their employee group are not eligible to participate in these noncontributory defined benefit pension plans but are instead eligible to participate in a defined contribution plan with enhanced benefits. This transition for new hires occurred from October 1, 2006 to January 1, 2008. In addition, effective January 1, 2010, certain employees of UST’s subsidiaries and Middleton who were participants in noncontributory defined benefit pension plans ceased to earn additional benefit service under those plans and became eligible to participate in a defined contribution plan with enhanced benefits. Altria Group, Inc. and its subsidiaries also provide postretirement health care and other benefits to the majority of retired employees. The plan assets and benefit obligations of Altria Group, Inc.’s pension plans and the benefit obligations of Altria Group, Inc.’s postretirement plans are measured at December 31 of each year. Altria Group, Inc.’s postretirement plans are not funded. The discount rates for Altria Group, Inc.’s plans were based on a yield curve developed from a model portfolio of high-quality corporate bonds with durations that match the expected future cash flows of the pension and postretirement benefit obligations. ▪ Obligations and Funded Status: The benefit obligations, plan assets and funded status of Altria Group, Inc.’s pension and postretirement plans at December 31, 2016 and 2015 were as follows: Pension Postretirement (in millions) 2016 2015 2016 2015 Change in benefit obligation: Benefit obligation at beginning of year $ 8,011 $ 8,330 $ 2,392 $ 2,613 Service cost 76 86 17 18 Interest cost 281 337 77 100 Benefits paid (440 ) (431 ) (135 ) (141 ) Actuarial losses (gains) 367 (317 ) 24 (192 ) Termination and curtailment 13 — 5 — Other 4 6 (16 ) (6 ) Benefit obligation at end of year 8,312 8,011 2,364 2,392 Change in plan assets: Fair value of plan assets at beginning of year 6,706 7,297 — — Actual return on plan assets 678 (188 ) — — Employer contributions 531 28 — — Benefits paid (440 ) (431 ) — — Fair value of plan assets at end of year 7,475 6,706 — — Funded status at December 31 $ (837 ) $ (1,305 ) $ (2,364 ) $ (2,392 ) Amounts recognized on Altria Group, Inc.’s consolidated balance sheets were as follows: Other accrued liabilities $ (32 ) $ (28 ) $ (147 ) $ (147 ) Accrued pension costs (805 ) (1,277 ) — — Accrued postretirement health care costs — — (2,217 ) (2,245 ) $ (837 ) $ (1,305 ) $ (2,364 ) $ (2,392 ) The table above presents the projected benefit obligation for Altria Group, Inc.’s pension plans. The accumulated benefit obligation, which represents benefits earned to date, for the pension plans was $8.0 billion and $7.7 billion at December 31, 2016 and 2015 , respectively. At December 31, 2016 and 2015 , the accumulated benefit obligations were in excess of plan assets for all pension plans. The Patient Protection and Affordable Care Act (“PPACA”), as amended by the Health Care and Education Reconciliation Act of 2010, mandates health care reforms with staggered effective dates from 2010 to 2020, including the imposition of an excise tax on high cost health care plans effective in 2020. The additional accumulated postretirement liability resulting from the PPACA, which is not material to Altria Group, Inc., has been included in Altria Group, Inc.’s accumulated postretirement benefit obligation at December 31, 2016 and 2015 . Given the complexity of the PPACA and the extended time period during which implementation is expected to occur, future adjustments to Altria Group, Inc.’s accumulated postretirement benefit obligation may be necessary. The following assumptions were used to determine Altria Group, Inc.’s pension benefit obligations at December 31: 2016 2015 Discount rate 4.1 % 4.4 % Rate of compensation increase 4.0 4.0 The following assumptions were used to determine Altria Group, Inc.’s postretirement benefit obligations at December 31: 2016 2015 Discount rate 4.1 % 4.4 % Health care cost trend rate assumed for next year 7.0 6.5 Ultimate trend rate 5.0 5.0 Year that the rate reaches the ultimate trend rate 2022 2019 ▪ Components of Net Periodic Benefit Cost: Net periodic benefit cost consisted of the following for the years ended December 31, 2016 , 2015 and 2014 : Pension Postretirement (in millions) 2016 2015 2014 2016 2015 2014 Service cost $ 76 $ 86 $ 68 $ 17 $ 18 $ 15 Interest cost 281 337 345 77 100 107 Expected return on plan assets (553 ) (539 ) (518 ) — — — Amortization: Net loss 171 234 147 25 43 22 Prior service cost (credit) 5 7 10 (39 ) (39 ) (43 ) Termination, settlement and curtailment 34 8 — (2 ) — — Net periodic benefit cost $ 14 $ 133 $ 52 $ 78 $ 122 $ 101 Termination, settlement and curtailment shown in the table above primarily relate to the productivity initiative and facilities consolidation discussed in Note 5 . Asset Impairment, Exit and Implementation Costs. The amounts included in termination, settlement and curtailment in the table above were comprised of the following changes: Pension Postretirement (in millions) 2016 2015 2016 Benefit obligation $ 23 $ — $ 11 Other comprehensive earnings/losses: Net loss (earnings) 9 8 — Prior service cost (credit) 2 — (13 ) $ 34 $ 8 $ (2 ) Beginning in 2016, Altria Group, Inc. began using a spot rate approach to estimate the service and interest cost components of net periodic benefit costs by applying the specific spot rates along the yield curve to the relevant projected cash flows, as Altria Group, Inc. believes that this approach is a more precise estimate of service and interest cost. This change resulted in a decrease of approximately $70 million and $20 million to its 2016 pre-tax pension and postretirement net periodic benefit cost, respectively. Prior to 2016, Altria Group, Inc. estimated the service and interest cost components of net periodic benefit cost using a single weighted-average discount rate derived from the yield curve used to measure the pension and postretirement plans benefit obligations. At December 31, 2014, Altria Group, Inc. updated its mortality assumptions to reflect longer life expectancy for its pension plan and postretirement plan participants, resulting in an increase of approximately $60 million and $10 million to its 2015 pre-tax pension and postretirement net periodic benefit cost, respectively. The estimated net loss and prior service cost (credit) that are expected to be amortized from accumulated other comprehensive losses into net periodic benefit cost during 2017 is as follows: (in millions) Pension Postretirement Net loss $ 200 $ 32 Prior service cost (credit) 4 (38 ) The following assumptions were used to determine Altria Group, Inc.’s net periodic benefit cost for the years ended December 31: Pension Postretirement 2016 2015 2014 2016 2015 2014 Discount rates: Service cost 4.7 % 4.1 % 4.9 % 4.5 % 4.0 % 4.8 % Interest cost 3.6 4.1 4.9 3.4 4.0 4.8 Expected rate of return on plan assets 8.0 8.0 8.0 — — — Rate of compensation increase 4.0 4.0 4.0 — — — Health care cost trend rate — — — 6.5 7.0 7.0 Assumed health care cost trend rates have a significant effect on the amounts reported for the postretirement health care plans. A one-percentage-point change in assumed health care cost trend rates would have had the following effects as of December 31, 2016 : One-Percentage-Point Increase One-Percentage-Point Decrease Effect on total of postretirement service and interest cost 8.0 % (6.7 )% Effect on postretirement benefit obligation 6.4 % (5.4 )% ▪ Defined Contribution Plans: Altria Group, Inc. sponsors deferred profit-sharing plans covering certain salaried, non-union and union employees. Contributions and costs are determined generally as a percentage of earnings, as defined by the plans. Amounts charged to expense for these defined contribution plans totaled $93 million , $85 million and $82 million in 2016 , 2015 and 2014 , respectively. ▪ Pension Plan Assets: Altria Group, Inc.’s pension plans investment strategy is based on an expectation that equity securities will outperform debt securities over the long term. Altria Group, Inc. believes that it implements the investment strategy in a prudent and risk-controlled manner, consistent with the fiduciary requirements of the Employee Retirement Income Security Act of 1974, by investing retirement plan assets in a well-diversified mix of equities, fixed income and other securities that reflects the impact of the demographic mix of plan participants on the benefit obligation using a target asset allocation between equity securities and fixed income investments of 55% / 45% . The composition of Altria Group, Inc.’s plan assets at December 31, 2016 was broadly characterized as an allocation between equity securities ( 57% ), corporate bonds ( 32% ), U.S. Treasury and foreign government securities ( 8% ) and all other types of investments ( 3% ). Virtually all pension assets can be used to make monthly benefit payments. Altria Group, Inc.’s pension plans investment objective is accomplished by investing in U.S. and international equity index strategies that are intended to mirror indices such as the Standard &amp; Poor’s 500 Index, Russell Small Cap Completeness Index, Research Affiliates Fundamental Index (“RAFI”) Low Volatility U.S. Index, and Morgan Stanley Capital International (“MSCI”) Europe, Australasia, and the Far East (“EAFE”) Index. Altria Group, Inc.’s pension plans also invest in actively managed international equity securities of large, mid and small cap companies located in developed and emerging markets, as well as long duration fixed income securities that primarily include corporate bonds of companies from diversified industries. The allocation to below investment grade securities represented 18% of the fixed income holdings or 8% of total plan assets at December 31, 2016 . The allocation to emerging markets represented 3% of the equity holdings or 2% of total plan assets at December 31, 2016 . Altria Group, Inc.’s pension plans risk management practices include ongoing monitoring of asset allocation, investment performance and investment managers’ compliance with their investment guidelines, periodic rebalancing between equity and debt asset classes and annual actuarial re-measurement of plan liabilities. Altria Group, Inc.’s expected rate of return on pension plan assets is determined by the plan assets’ historical long-term investment performance, current asset allocation and estimates of future long-term returns by asset class. The forward-looking estimates are consistent with the overall long-term averages exhibited by returns on equity and fixed income securities. On January 1, 2016, Altria Group, Inc. retrospectively adopted ASU No. 2015-07, Fair Value Measurement (Topic 820) : Disclosures for Investments in Certain Entities That Calculate Net Asset Value per Share (or Its Equivalent) , which removes the requirement to categorize within the fair value hierarchy all investments for which fair value is measured using the net asset value (“NAV”) per share as a practical expedient. As a result of the adoption, certain investments have not been classified by level in the fair value table but are disclosed to permit reconciliation to the fair value of plan assets. Certain investments in the fair value table at December 31, 2015 have been reclassified to conform with the current year’s presentation. The fair values of Altria Group, Inc.’s pension plan assets by asset category at December 31, 2016 and 2015 were as follows: 2016 2015 (in millions) Level 1 Level 2 Level 3 Total Level 1 Level 2 Level 3 Total U.S. and foreign government securities or their agencies: U.S. government and agencies $ — $ 444 $ — $ 444 $ — $ 331 $ — $ 331 U.S. municipal bonds — 102 — 102 — 102 — 102 Foreign government and agencies — 185 — 185 — 252 — 252 Corporate debt instruments: Above investment grade — 1,735 — 1,735 — 1,660 — 1,660 Below investment grade and no rating — 602 — 602 — 502 — 502 Common stock: International equities 1,076 — — 1,076 907 — 2 909 U.S. equities 760 — — 760 605 — — 605 Registered investment companies 51 — — 51 58 — — 58 Other, net 91 33 13 137 16 58 13 87 $ 1,978 $ 3,101 $ 13 $ 5,092 $ 1,586 $ 2,905 $ 15 $ 4,506 Investments measured at NAV as a practical expedient for fair value: Common/collective trusts: U.S. large cap 1,940 1,762 U.S. small cap 363 360 International developed markets 80 78 Fair value of plan assets, net $ 7,475 $ 6,706 Level 3 holdings and transactions were immaterial to total plan assets at December 31, 2016 and 2015 . For a description of the fair value hierarchy and the three levels of inputs used to measure fair value, see Note 2 . Summary of Significant Accounting Policies . 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Registered Investment Companies : Investments in registered investment companies are valued at the closing NAV publicly reported on the last business day of the year. ▪ Common/Collective Trusts : Common/collective trusts consist of funds that are intended to mirror indices such as Standard &amp; Poor’s 500 Index, Russell Small Cap Completeness Index and MSCI EAFE Index. They are valued on the basis of the relative interest of each participating investor in the fair value of the underlying assets of each of the respective common/collective trusts. The underlying assets are valued based on the NAV, which is provided by the investment account manager as a practical expedient to estimate fair value. In accordance with ASU No. 2015-07, these investments have not been classified by level but are disclosed to permit reconciliation to the fair value of plan assets. ▪ Cash Flows: Altria Group, Inc. makes contributions to the pension plans to the extent that the contributions are tax deductible and pays benefits that relate to plans for salaried employees that cannot be funded under IRS regulations. In September 2016, Altria Group, Inc. made voluntary contributions totaling $500 million to its pension plans. Currently, Altria Group, Inc. anticipates making employer contributions to its pension plans of approximately $30 million to $50 million in 2017 based on current tax law. However, this estimate is subject to change as a result of changes in tax and other benefit laws, as well as asset performance significantly above or below the assumed long-term rate of return on pension assets, or changes in interest rates. Estimated future benefit payments at December 31, 2016 were as follows: (in millions) Pension Postretirement 2017 $ 456 $ 147 2018 461 149 2019 449 145 2020 456 143 2021 459 141 2022-2026 2,395 655 Comprehensive Earnings/Losses The amounts recorded in accumulated other comprehensive losses at December 31, 2016 consisted of the following: (in millions) Pension Post- retirement Post- employment Total Net loss $ (2,857 ) $ (581 ) $ (99 ) $ (3,537 ) Prior service (cost) credit (19 ) 195 — 176 Deferred income taxes 1,124 153 36 1,313 Amounts recorded in accumulated other comprehensive losses $ (1,752 ) $ (233 ) $ (63 ) $ (2,048 ) The amounts recorded in accumulated other comprehensive losses at December 31, 2015 consisted of the following: (in millions) Pension Post- retirement Post- employment Total Net loss $ (2,805 ) $ (588 ) $ (108 ) $ (3,501 ) Prior service (cost) credit (22 ) 231 — 209 Deferred income taxes 1,101 141 40 1,282 Amounts recorded in accumulated other comprehensive losses $ (1,726 ) $ (216 ) $ (68 ) $ (2,010 ) The movements in other comprehensive earnings/losses during the year ended December 31, 2016 were as follows: (in millions) Pension Post- retirement Post- employment Total Amounts reclassified to net earnings as components of net periodic benefit cost: Amortization: Net loss $ 171 $ 25 $ 18 $ 214 Prior service cost/credit 5 (39 ) — (34 ) Other expense (income): Net loss 9 — — 9 Prior service cost/credit 2 (13 ) — (11 ) Deferred income taxes (69 ) 11 (7 ) (65 ) 118 (16 ) 11 113 Other movements during the year: Net loss (232 ) (18 ) (9 ) (259 ) Prior service cost/credit (4 ) 16 — 12 Deferred income taxes 92 1 3 96 (144 ) (1 ) (6 ) (151 ) Total movements in other comprehensive earnings/losses $ (26 ) $ (17 ) $ 5 $ (38 ) The movements in other comprehensive earnings/losses during the year ended December 31, 2015 were as follows: (in millions) Pension Post- retirement Post- employment Total Amounts reclassified to net earnings as components of net periodic benefit cost: Amortization: Net loss $ 234 $ 43 $ 19 $ 296 Prior service cost/credit 7 (39 ) — (32 ) Other expense: Net loss 8 — — 8 Deferred income taxes (96 ) (2 ) (7 ) (105 ) 153 2 12 167 Other movements during the year: Net loss (410 ) 192 (5 ) (223 ) Prior service cost/credit (6 ) 6 — — Deferred income taxes 160 (75 ) 1 86 (256 ) 123 (4 ) (137 ) Total movements in other comprehensive earnings/losses $ (103 ) $ 125 $ 8 $ 30 The movements in other comprehensive earnings/losses during the year ended December 31, 2014 were as follows: (in millions) Pension Post- retirement Post- employment Total Amounts reclassified to net earnings as components of net periodic benefit cost: Amortization: Net loss $ 147 $ 22 $ 18 $ 187 Prior service cost/credit 10 (43 ) — (33 ) Deferred income taxes (61 ) 8 (7 ) (60 ) 96 (13 ) 11 94 Other movements during the year: Net loss (1,093 ) (306 ) (12 ) (1,411 ) Deferred income taxes 425 120 5 550 (668 ) (186 ) (7 ) (861 ) Total movements in other comprehensive earnings/losses $ (572 ) $ (199 ) $ 4 $ (767 )</t>
  </si>
  <si>
    <t>Additional Information</t>
  </si>
  <si>
    <t>Additional Information For the Years Ended December 31, (in millions) 2016 2015 2014 Research and development expense $ 203 $ 186 $ 167 Advertising expense $ 27 $ 25 $ 30 Interest and other debt expense, net: Interest expense $ 754 $ 808 $ 857 Interest income (13 ) (4 ) (2 ) Interest related to NPM Adjustment Items 6 13 (47 ) $ 747 $ 817 $ 808 Rent expense $ 53 $ 48 $ 52 Minimum rental commitments and sublease income under non-cancelable operating leases in effect at December 31, 2016 were as follows: (in millions) Rental Commitments Sublease Income 2017 $ 52 $ 5 2018 46 5 2019 35 5 2020 30 6 2021 24 6 Thereafter 72 15 $ 259 $ 42 The activity in the allowance for discounts and allowance for returned goods for the years ended December 31, 2016, 2015 and 2014 was as follows: (in millions) 2016 2015 2014 Discounts Returned Goods Discounts Returned Goods Discounts Returned Goods Balance at beginning of year $ — $ 68 $ — $ 46 $ — $ 41 Charged to costs and expenses 628 133 618 217 599 179 Deductions (1) (628 ) (152 ) (618 ) (195 ) (599 ) (174 ) Balance at end of year $ — $ 49 $ — $ 68 $ — $ 46 (1) Represents the recording of discounts and returns for which allowances were created.</t>
  </si>
  <si>
    <t>Contingencies</t>
  </si>
  <si>
    <t>Commitments and Contingencies Disclosure [Abstract]</t>
  </si>
  <si>
    <t>Contingencies Legal proceedings covering a wide range of matters are pending or threatened in various United States and foreign jurisdictions against Altria Group, Inc.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range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Group, Inc. or its subsidiaries may face the risk that one or more co-defendants decline or otherwise fail to participate in the bonding required for an appeal or to pay their proportionate or jury-allocated share of a judgment. As a result, Altria Group, Inc. or its subsidiaries under certain circumstances may have to pay more than their proportionate share of any bonding- or judgment-related amounts. Furthermore, in those cases where plaintiffs are successful, Altria Group, Inc.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may also seek to repeal or alter bond cap statutes through legislation. Although Altria Group, Inc. cannot predict the outcome of such challenges, it is possible that the consolidated results of operations, cash flows or financial position of Altria Group, Inc., or one or more of its subsidiaries, could be materially affected in a particular fiscal quarter or fiscal year by an unfavorable outcome of one or more such challenges. Altria Group, Inc. and its subsidiaries record provisions in the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9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solidated financial statements for unfavorable outcomes, if any. Litigation defense costs are expensed as incurred. Altria Group, Inc. and its subsidiaries have achieved substantial success in managing litigation. Nevertheless, litigation is subject to uncertainty and significant challenges remain. It is possible that the consolidated results of operations, cash flows or financial position of Altria Group, Inc., or one or more of its subsidiaries, could be materially affected in a particular fiscal quarter or fiscal year by an unfavorable outcome or settlement of certain pending litigation. Altria Group, Inc.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Group, Inc. and its subsidiaries may enter into settlement discussions in particular cases if they believe it is in the best interests of Altria Group, Inc. to do so. Overview of Altria Group, Inc.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nited States against PM USA (1) and, in some instances, Altria Group, Inc. as of December 31, 2016, 2015 and 2014: 2016 2015 2014 Individual Smoking and Health Cases (2) 70 65 67 Smoking and Health Class Actions and Aggregated Claims Litigation (3) 5 5 5 Health Care Cost Recovery Actions (4) 1 1 1 “Lights/Ultra Lights” Class Actions 8 11 12 (1) Does not include 25 cases filed on the asbestos docket in the Circuit Court for Baltimore City, Maryland, which seek to join PM USA and other cigarette-manufacturing defendants in complaints previously filed against asbestos companies. (2) Does not include 2,485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3) Includes as one case the 600 civil actions (of which 344 were actions against PM USA) that were to be tried in a single proceeding in West Virginia ( In re: Tobacco Litigation ). The West Virginia Supreme Court of Appeal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4, the West Virginia Supreme Court of Appeals affirmed the final judgment. In July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The first trial is currently scheduled to begin May 1, 2018. Dates for the five remaining consolidated trials have not been scheduled. (4) See Health Care Cost Recovery Litigation - Federal Government’s Lawsuit below. ▪ International Tobacco-Related Cases: As of January 27, 2017, PM USA is a named defendant in 10 health care cost recovery actions in Canada, eight of which also name Altria Group, Inc. as a defendant. PM USA and Altria Group, Inc. are also named defendants in seven smoking and health class actions filed in various Canadian provinces. See Guarantees and Other Similar Matters below for a discussion of the Distribution Agreement between Altria Group, Inc. and PMI that provides for indemnities for certain liabilities concerning tobacco products. ▪ Tobacco-Related Cases Set for Trial: As of January 27, 2017, nine Engle progeny cases are set for trial through March 31, 2017. There are no individual smoking and health cases and no “Lights/Ultra Lights” class actions or medical monitoring cases against PM USA set for trial during this period. Cases against other companies in the tobacco industry are scheduled for trial during this period. Trial dates are subject to change. ▪ Trial Results: Since January 1999, excluding the Engle progeny cases (separately discussed below), verdicts have been returned in 61 smoking and health, “Lights/Ultra Lights” and health care cost recovery cases in which PM USA was a defendant. Verdicts in favor of PM USA and other defendants were returned in 41 of the 61 cases. These 41 cases were tried in Alaska ( 1 ), California ( 7 ), Florida ( 10 ), Louisiana ( 1 ), Massachusetts ( 2 ), Mississippi ( 1 ), Missouri ( 4 ), New Hampshire ( 1 ), New Jersey ( 1 ), New York ( 5 ), Ohio ( 2 ), Pennsylvania ( 1 ), Rhode Island ( 1 ), Tennessee ( 2 ) and West Virginia ( 2 ). A motion for a new trial was granted in one of the cases in Florida and in the case in Alaska. In the Alaska case ( Hunter ), the trial court withdrew its order for a new trial upon PM USA’s motion for reconsideration. In December 2015, the Alaska Supreme Court reversed the trial court decision and remanded the case with directions for the trial court to reassess whether to grant a new trial. In March 2016, the trial court granted a new trial and PM USA filed a petition for review of that order with the Alaska Supreme Court, which the court denied in July 2016. The retrial began in October 2016. In November 2016, the court declared a mistrial after the jury failed to reach a verdict. The plaintiff subsequently moved for a new trial, which is scheduled to begin October 16, 2017. See Types and Number of Cases above for a discussion of the trial results in In re: Tobacco Litigation (West Virginia consolidated cases). Of the 20 non- Engle progeny cases in which verdicts were returned in favor of plaintiffs, 18 have reached final resolution. A verdict against PM USA in a purported “Lights” class action in Illinois ( Price ) was reversed and ultimately resolved in PM USA’s favor. See “Lights/Ultra Lights” Cases - State Trial Court Class Certifications Concluded in 2016 below for further discussion. As of January 27, 2017, 105 state and federal Engle progeny cases involving PM USA have resulted in verdicts since the Florida Supreme Court’s Engle decision as follows: 58 verdicts were returned in favor of plaintiffs; 44 verdicts were returned in favor of PM USA. Three verdicts in favor of plaintiffs were partially or entirely reversed on appeal. See Smoking and Health Litigation - Engle Progeny Trial Court Results below for a discussion of these verdicts. ▪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settlements (including related costs and fees) totaling approximately $473 million and interest totaling approximately $183 million as of December 31, 2016. These amounts include payments for Engle progeny judgments (and related costs and fees) totaling approximately $82 million , interest totaling approximately $21 million and payment of approximately $43 million in connection with the Federal Engle Agreement, discussed below. The changes in Altria Group, Inc.’s accrued liability for tobacco and health litigation items, including related interest costs, for the periods specified below are as follows: (in millions) 2016 2015 2014 Accrued liability for tobacco and health litigation items at beginning of year $ 132 $ 39 $ 3 Pre-tax charges for: Tobacco and health judgments 21 84 11 Related interest costs 7 23 2 Agreement to resolve federal Engle progeny cases — 43 — Agreement to resolve Aspinall including related interest costs 32 — — Agreement to resolve Miner 45 — — Implementation of corrective communications remedy pursuant to the federal government’s lawsuit — — 31 Payments (190 ) (57 ) (8 ) Accrued liability for tobacco and health litigation items at end of year $ 47 $ 132 $ 39 The accrued liability for tobacco and health litigation items, including related interest costs, was included in liabilities on Altria Group, Inc.’s consolidated balance sheets. Pre-tax charges for tobacco and health judgments, the agreement to resolve federal Engle progeny cases, the agreement to resolve the Aspinall case (excluding related interest costs of approximately $10 million ), the agreement to resolve the Miner case and the implementation of the corrective communications remedy pursuant to the federal government’s lawsuit were included in marketing, administration and research costs on Altria Group, Inc.’s consolidated statements of earnings. Pre-tax charges for related interest costs were included in interest and other debt expense, net on Altria Group, Inc.’s consolidated statements of earnings. ▪ Security for Judgments: To obtain stays of judgments pending current appeals, as of December 31, 2016 , PM USA has posted various forms of security totaling approximately $82 million , the majority of which has been collateralized with cash deposits that are included in other assets on the consolidated balance sheet. Smoking and Health Litigation ▪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 Non- Engle Progeny Litigation: Summarized below are the non- Engle progeny smoking and health cases pending during 2016 in which verdicts were returned in favor of plaintiffs and against PM USA. Charts listing the verdicts for plaintiffs in the Engle progeny cases can be found in Smoking and Health Litigation - Engle Progeny Trial Results below. Bullock : In December 2015, a jury in the U.S. District Court for the Central District of California returned a verdict in favor of plaintiff, awarding $900,000 in compensatory damages. In January 2016, the plaintiff moved for a new trial, which the district court denied in February 2016. In March 2016, PM USA filed a notice of appeal to the U.S. Court of Appeals for the Ninth Circuit and plaintiff cross-appealed. Schwarz : In March 2002 , an Oregon jury awarded $168,500 in compensatory damages and $150 million in punitive damages against PM USA. In May 2002 , the trial court reduced the punitive damages award to $100 million . In May 2006, the Oregon Court of Appeals affirmed the compensatory damages verdict, reversed the award of punitive damages and remanded the case to the trial court for a second trial to determine the amount of punitive damages, if any. In June 2010, the Oregon Supreme Court affirmed the court of appeals’ decision and remanded the case to the trial court for a new trial limited to the question of punitive damages. Upon retrial, in February 2012 , the jury awarded plaintiff $25 million in punitive damages, which was ultimately upheld on appeal. In the fourth quarter of 2015, PM USA recorded a provision on its consolidated balance sheet of approximately $34 million for the judgment plus interest and associated costs. In June 2016, PM USA paid the final judgment plus interest and associated costs of approximately $34 million , concluding this litigation. Federal Government’s Lawsuit : See Health Care Cost Recovery Litigation - Federal Government’s Lawsuit below for a discussion of the verdict and post-trial developments in the United States of America health care cost recovery case. ▪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1, the trial court approved a stipulation providing that execution of the punitive damages component of the Engle judgment will remain stayed against PM USA and the other participating defendants through the completion of all judicial review. As a result of the stipulation, PM USA placed $500 million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6.9 million to two individual plaintiffs and found that a third plaintiff’s claim was barred by the statute of limitations. In February 2008 , PM USA paid approximately $3 million , representing its share of compensatory damages and interest, to the two individual plaintiffs identified in the Florida Supreme Court’s order. In August 2006, PM USA sought rehearing from the Florida Supreme Court on parts of its July 2006 opinion, including the ruling (described above) that certain jury findings have res judicata effect in subsequent individual trials timely brought by Engle class members. The rehearing motion also asked, among other things, that legal errors that were raised but not expressly ruled upon in the Florida Third District Court of Appeal or in the Florida Supreme Court now be addressed. Plaintiffs also filed a motion for rehearing in August 2006 seeking clarification of the applicability of the statute of limitations to non-members of the decertified class.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Defendants then filed a motion with the Florida Third District Court of Appeal requesting that the court address legal errors that were previously raised by defendants but have not yet been addressed either by the Florida Third District Court of Appeal or by the Florida Supreme Court. In February 2007, the Florida Third District Court of Appeal denied defendants’ motion. In May 2007, defendants’ motion for a partial stay of the mandate pending the completion of appellate review was denied by the Florida Third District Court of Appeal. In May 2007, defendants filed a petition for writ of certiorari with the United States Supreme Court, which the United States Supreme Court denied later in 2007. In February 2008, the trial court decertified the class, except for purposes of the May 2001 bond stipulation, and formally vacated the punitive damages award pursuant to the Florida Supreme Court’s mandate. In April 2008, the trial court ruled that certain defendants, including PM USA, lacked standing with respect to allocation of the funds escrowed under the May 2001 bond stipulation and would receive no credit at that time from the $500 million paid by PM USA against any future punitive damages awards in cases brought by former Engle class members. In May 2008, the trial court, among other things, decertified the limited class maintained for purposes of the May 2001 bond stipulation and, in July 2008, severed the remaining plaintiffs’ claims except for those of Howard Engle. The only remaining plaintiff in the Engle case, Howard Engle, voluntarily dismissed his claims with prejudice. ▪ Engle Progeny Cases: The deadline for filing Engle progeny cases, as required by the Florida Supreme Court’s Engle decision, expired in January 2008. As of January 27, 2017, approximately 2,600 state court cases were pending against PM USA or Altria Group, Inc. asserting individual claims by or on behalf of approximately 3,500 state court plaintiffs. Because of a number of factors, including, but not limited to, docketing delays, duplicated filings and overlapping dismissal orders, these numbers are estimates. While the Federal Engle Agreement (discussed below) resolved nearly all Engle progeny cases pending in federal court, as of January 27, 2017, approximately 14 cases were pending against PM USA in federal court representing the cases excluded from that agreement. ▪ Agreement to Resolve Federal Engle Progeny Cases: In 2015, PM USA, R.J. Reynolds Tobacco Company (“R.J. Reynolds”) and Lorillard Tobacco Company (“Lorillard”) resolved approximately 415 pending federal Engle progeny cases (the “Federal Engle Agreement”). Under the terms of the Federal Engle Agreement, PM USA paid approximately $43 million . Federal cases that were in trial and those that previously reached final verdict were not included in the Federal Engle Agreement. ▪ Engle Progeny Trial Results: As of January 27, 2017, 105 federal and state Engle progeny cases involving PM USA have resulted in verdicts since the Florida Supreme Court Engle decision. Fifty-eight verdicts were returned in favor of plaintiffs and three verdicts ( Graham, Skolnick and Calloway ) that were initially returned in favor of plaintiffs were reversed on appeal and remain pending. Graham is now subject to en banc appellate review; Skolnick was remanded for a new trial; Calloway was reversed on an appellate finding that improper arguments by plaintiff’s counsel deprived defendants of a fair trial. Forty-four verdicts were returned in favor of PM USA, of which 35 were state cases ( Gelep , Kalyvas , Gil de Rubio , Warrick , Willis , Russo (formerly Frazier ), C. Campbell , Rohr , Espinosa , Oliva , Weingart , Junious , Szymanski , Hancock , D. Cohen , LaMotte , J. Campbell , Dombey , Haldeman , Blasco , Gonzalez , Banks , Surico , Baum , Bishop , Vila , McMannis , Collar , Suarez , Shulman , Ewing , E. Smith, Mooney, Chacon and Dubinsky ) and 9 were federal cases ( Gollihue , McCray , Denton , Wilder , Jacobson , Reider , Davis , Starbuck and Sowers ). In addition, there have been a number of mistrials, only some of which have resulted in new trials as of January 27, 2017. The judgment in D. Cohen was subsequently reversed for a new trial. The juries in the Reider and Banks cases returned zero damages verdicts in favor of PM USA . The juries in the Weingart and Hancock cases returned verdicts against PM USA awarding no damages, but the trial court in each case granted an additur . The charts below list the verdicts and post-trial developments in certain Engle progeny cases in which verdicts were returned in favor of plaintiffs (including Hancock , where the verdict originally was returned in favor of PM USA). The first chart lists such cases that are pending as of January 27, 2017; the second chart lists such cases that were pending within the previous 12 months, but that are now concluded. Currently-Pending Engle Cases ________________________________________________________________________________________________________________________________ Plaintiff: Pardue Date: December 2016 Verdict: An Alachua County jury returned a verdict in favor of plaintiff and against PM USA and R.J. Reynolds awarding compensatory damages of approximately $5.9 million and allocating 25% of the fault to PM USA. The jury also awarded plaintiff $6.75 million in punitive damages against PM USA. Post-Trial Developments: In December 2016, the trial court entered final judgment in favor of plaintiff without a deduction for plaintiff’s comparative fault. In January 2017, PM USA and R.J. Reynolds filed various post-trial motions, including motions to set aside the verdict and for a new trial or, in the alternative, for remittitur of the jury’s damages awards. ________________________________________________________________________________________________________________________________ Plaintiff: Martin Date: November 2016 Verdict: A Broward County jury returned a verdict in favor of plaintiff and against PM USA and R.J. Reynolds awarding compensatory damages of approximately $5.4 million and allocating 46% of the fault to PM USA (an amount of approximately $2.48 million ). The jury also awarded plaintiff $450,000 in punitive damages against PM USA. Post-Trial Developments: In December 2016, the trial court entered final judgment in favor of plaintiff with a deduction for plaintiff’s comparative fault and PM USA and R.J. Reynolds filed various post-trial motions, including motions to set aside the verdict and for a new trial. In January 2017, the trial court denied all post-trial motions. ________________________________________________________________________________________________________________________________ Plaintiff: Howles Date: November 2016 Verdict: A Broward County jury returned a verdict in favor of plaintiff and against PM USA and R.J. Reynolds awarding compensatory damages of $4 million and allocating 50% of the fault to PM USA (an amount of $2 million ). The jury also awarded plaintiff $3 million in punitive damages against PM USA. Post-Trial Developments: In November 2016, PM USA and R.J. Reynolds filed various post-trial motions, including motions to set aside the verdict and for a new trial, which the court denied in December 2016. Also in December 2016, defendants filed a notice of appeal to the Florida Fourth District Court of Appeal. ________________________________________________________________________________________________________________________________ Plaintiff: Oshinsky-Blacker Date: September 2016 Verdict: A Broward County jury returned a verdict in favor of plaintiff and against PM USA and R.J. Reynolds awarding compensatory damages of $6.155 million and allocating 60% of the fault to PM USA (an amount of $3.7 million ). The jury also awarded plaintiff $1 million in punitive damages against PM USA. Post-Trial Developments: In October 2016, PM USA and R.J. Reynolds filed motions to set aside the verdict and for a directed verdict. ________________________________________________________________________________________________________________________________ Plaintiff: Varner Date: July 2016 Verdict: A Broward County jury returned a verdict in favor of plaintiff and against PM USA awarding compensatory damages of $1.5 million and allocating 25% of the fault to PM USA (an amount of $375,000 ). Post-Trial Developments: In July 2016, the trial court entered final judgment in favor of plaintiff with a deduction for plaintiff’s comparative fault. In August 2016, PM USA filed motions to set aside the verdict and for a directed verdict, and plaintiff filed a motion for a new trial. In January 2017, the trial court denied all post-trial motions. ________________________________________________________________________________________________________________________________ Plaintiff: Sermons Date: July 2016 Verdict: A Duval County jury returned a verdict in favor of plaintiff and against PM USA and R.J. Reynolds awarding compensatory damages of $65,000 and allocating 15% of the fault to PM USA (an amount of $9,750 ). The jury also awarded plaintiff $51,225 in punitive damages against PM USA. Post-Trial Developments: In July 2016, plaintiff filed a motion for a new trial or, in the alternative, for an additur . ________________________________________________________________________________________________________________________________ Plaintiff: Purdo Date: April 2016 Verdict: A Palm Beach County jury returned a verdict in favor of plaintiff and against PM USA and R.J. Reynolds awarding compensatory damages of $21 million and allocating 12% of the fault to PM USA (an amount of $2.52 million ). The jury also awarded plaintiff $6.25 million in punitive damages against each defendant. Post-Trial Developments: In May 2016, PM USA and R.J. Reynolds filed various post-trial motions, including motions to set aside the verdict and for a new trial, all of which the court denied and entered final judgment in favor of plaintiff with a deduction for plaintiff’s comparative fault. In June 2</t>
  </si>
  <si>
    <t>Condensed Consolidating Financial Information</t>
  </si>
  <si>
    <t>Condensed Consolidating Financial Information PM USA, which is a 100% owned subsidiary of Altria Group, Inc., has guaranteed Altria Group, Inc.’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Group, Inc. or any successor; ▪ the date, if any, on which Altria Group, Inc. or any successor consolidates with or merges into PM USA; ▪ the payment in full of the Obligations pertaining to such Guarantees; and ▪ the rating of Altria Group, Inc.’s long-term senior unsecured debt by Standard &amp; Poor’s of A or higher. At December 31, 2016 , the respective principal 100% owned subsidiaries of Altria Group, Inc. and PM USA were not limited by long-term debt or other agreements in their ability to pay cash dividends or make other distributions with respect to their equity interests. The following sets forth the condensed consolidating balance sheets as of December 31, 2016 and 2015 , condensed consolidating statements of earnings and comprehensive earnings for the years ended December 31, 2016 , 2015 and 2014 , and condensed consolidating statements of cash flows for the years ended December 31, 2016 , 2015 and 2014 for Altria Group, Inc., PM USA and, collectively, Altria Group, Inc.’s other subsidiaries that are not guarantors of Altria Group, Inc.’s debt instruments (the “Non-Guarantor Subsidiaries”). The financial information is based on Altria Group, Inc.’s understanding of the Securities and Exchange Commission (“SEC”) interpretation and application of Rule 3-10 of SEC Regulation S-X. 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 Condensed Consolidating Balance Sheets (in millions of dollars) ____________________________ at December 31, 2016 Altria Group, Inc. PM USA Non- Guarantor Subsidiaries Total Consolidating Adjustments Consolidated Assets Cash and cash equivalents $ 4,521 $ 1 $ 47 $ — $ 4,569 Receivables — 8 143 — 151 Inventories: Leaf tobacco — 541 351 — 892 Other raw materials — 111 53 — 164 Work in process — 3 509 — 512 Finished product — 112 371 — 483 — 767 1,284 — 2,051 Due from Altria Group, Inc. and subsidiaries — 3,797 1,511 (5,308 ) — Other current assets 170 118 201 — 489 Total current assets 4,691 4,691 3,186 (5,308 ) 7,260 Property, plant and equipment, at cost — 2,971 1,864 — 4,835 Less accumulated depreciation — 2,073 804 — 2,877 — 898 1,060 — 1,958 Goodwill — — 5,285 — 5,285 Other intangible assets, net — 2 12,034 — 12,036 Investment in AB InBev 17,852 — — — 17,852 Investment in consolidated subsidiaries 11,636 2,632 — (14,268 ) — Finance assets, net — — 1,028 — 1,028 Due from Altria Group, Inc. and subsidiaries 4,790 — — (4,790 ) — Other assets 18 1,748 131 (1,384 ) 513 Total Assets $ 38,987 $ 9,971 $ 22,724 $ (25,750 ) $ 45,932 Condensed Consolidating Balance Sheets (Continued) (in millions of dollars) ____________________________ at December 31, 2016 Altria Group, Inc. PM USA Non- Guarantor Subsidiaries Total Consolidating Adjustments Consolidated Liabilities Accounts payable $ 1 $ 92 $ 332 $ — $ 425 Accrued liabilities: Marketing — 619 128 — 747 Employment costs 104 14 171 — 289 Settlement charges — 3,696 5 — 3,701 Other 261 438 326 — 1,025 Dividends payable 1,188 — — — 1,188 Due to Altria Group, Inc. and subsidiaries 5,030 237 41 (5,308 ) — Total current liabilities 6,584 5,096 1,003 (5,308 ) 7,375 Long-term debt 13,881 — — — 13,881 Deferred income taxes 5,424 — 4,376 (1,384 ) 8,416 Accrued pension costs 207 — 598 — 805 Accrued postretirement health care costs — 1,453 764 — 2,217 Due to Altria Group, Inc. and subsidiaries — — 4,790 (4,790 ) — Other liabilities 121 146 160 — 427 Total liabilities 26,217 6,695 11,691 (11,482 ) 33,121 Contingencies Redeemable noncontrolling interest — — 38 — 38 Stockholders’ Equity Common stock 935 — 9 (9 ) 935 Additional paid-in capital 5,893 3,310 11,585 (14,895 ) 5,893 Earnings reinvested in the business 36,906 237 1,118 (1,355 ) 36,906 Accumulated other comprehensive losses (2,052 ) (271 ) (1,720 ) 1,991 (2,052 ) Cost of repurchased stock (28,912 ) — — — (28,912 ) Total stockholders’ equity attributable to Altria Group, Inc. 12,770 3,276 10,992 (14,268 ) 12,770 Noncontrolling interests — — 3 — 3 Total stockholders’ equity 12,770 3,276 10,995 (14,268 ) 12,773 Total Liabilities and Stockholders’ Equity $ 38,987 $ 9,971 $ 22,724 $ (25,750 ) $ 45,932 Condensed Consolidating Balance Sheets (in millions of dollars) ____________________________ at December 31, 2015 Altria Group, Inc. PM USA Non- Guarantor Subsidiaries Total Consolidating Adjustments Consolidated Assets Cash and cash equivalents $ 2,313 $ — $ 56 $ — $ 2,369 Receivables — 7 117 — 124 Inventories: Leaf tobacco — 562 395 — 957 Other raw materials — 123 58 — 181 Work in process — 5 439 — 444 Finished product — 121 328 — 449 — 811 1,220 — 2,031 Due from Altria Group, Inc. and subsidiaries — 3,821 1,807 (5,628 ) — Other current assets 284 65 112 (74 ) 387 Total current assets 2,597 4,704 3,312 (5,702 ) 4,911 Property, plant and equipment, at cost — 3,102 1,775 — 4,877 Less accumulated depreciation — 2,157 738 — 2,895 — 945 1,037 — 1,982 Goodwill — — 5,285 — 5,285 Other intangible assets, net — 2 12,026 — 12,028 Investment in SABMiller 5,483 — — — 5,483 Investment in consolidated subsidiaries 11,648 2,715 — (14,363 ) — Finance assets, net — — 1,239 — 1,239 Due from Altria Group, Inc. and subsidiaries 4,790 — — (4,790 ) — Other assets 20 1,804 138 (1,431 ) 531 Total Assets $ 24,538 $ 10,170 $ 23,037 $ (26,286 ) $ 31,459 Condensed Consolidating Balance Sheets (Continued) (in millions of dollars) ____________________________ at December 31, 2015 Altria Group, Inc. PM USA Non- Guarantor Subsidiaries Total Consolidating Adjustments Consolidated Liabilities Current portion of long-term debt $ — $ — $ 4 $ — $ 4 Accounts payable 3 104 293 — 400 Accrued liabilities: Marketing — 586 109 — 695 Employment costs 18 11 169 — 198 Settlement charges — 3,585 5 — 3,590 Other 255 616 276 (74 ) 1,073 Dividends payable 1,110 — — — 1,110 Due to Altria Group, Inc. and subsidiaries 5,427 191 10 (5,628 ) — Total current liabilities 6,813 5,093 866 (5,702 ) 7,070 Long-term debt 12,831 — 12 — 12,843 Deferred income taxes 1,646 — 4,452 (1,431 ) 4,667 Accrued pension costs 215 — 1,062 — 1,277 Accrued postretirement health care costs — 1,460 785 — 2,245 Due to Altria Group, Inc. and subsidiaries — — 4,790 (4,790 ) — Other liabilities 153 126 168 — 447 Total liabilities 21,658 6,679 12,135 (11,923 ) 28,549 Contingencies Redeemable noncontrolling interest — — 37 — 37 Stockholders’ Equity Common stock 935 — 9 (9 ) 935 Additional paid-in capital 5,813 3,310 11,456 (14,766 ) 5,813 Earnings reinvested in the business 27,257 436 1,099 (1,535 ) 27,257 Accumulated other comprehensive losses (3,280 ) (255 ) (1,692 ) 1,947 (3,280 ) Cost of repurchased stock (27,845 ) — — — (27,845 ) Total stockholders’ equity attributable to Altria Group, Inc. 2,880 3,491 10,872 (14,363 ) 2,880 Noncontrolling interests — — (7 ) — (7 ) Total stockholders’ equity 2,880 3,491 10,865 (14,363 ) 2,873 Total Liabilities and Stockholders’ Equity $ 24,538 $ 10,170 $ 23,037 $ (26,286 ) $ 31,459 Condensed Consolidating Statements of Earnings and Comprehensive Earnings (in millions of dollars) _____________________________ for the year ended December 31, 2016 Altria Group, Inc. PM USA Non- Guarantor Subsidiaries Total Consolidating Adjustments Consolidated Net revenues $ — $ 22,146 $ 3,633 $ (35 ) $ 25,744 Cost of sales — 6,628 1,153 (35 ) 7,746 Excise taxes on products — 6,187 220 — 6,407 Gross profit — 9,331 2,260 — 11,591 Marketing, administration and research costs 165 1,996 489 — 2,650 Asset impairment and exit costs 5 97 77 — 179 Operating (expense) income (170 ) 7,238 1,694 — 8,762 Interest and other debt expense, net 519 10 218 — 747 Loss on early extinguishment of debt 823 — — — 823 Earnings from equity investment in SABMiller (795 ) — — — (795 ) Gain on AB InBev/SABMiller business combination (13,865 ) — — — (13,865 ) Earnings before income taxes and equity earnings of subsidiaries 13,148 7,228 1,476 — 21,852 Provision for income taxes 4,453 2,631 524 — 7,608 Equity earnings of subsidiaries 5,544 268 — (5,812 ) — Net earnings 14,239 4,865 952 (5,812 ) 14,244 Net earnings attributable to noncontrolling interests — — (5 ) — (5 ) Net earnings attributable to Altria Group, Inc. $ 14,239 $ 4,865 $ 947 $ (5,812 ) $ 14,239 Net earnings $ 14,239 $ 4,865 $ 952 $ (5,812 ) $ 14,244 Other comprehensive earnings (losses), net of deferred income taxes 1,228 (16 ) (28 ) 44 1,228 Comprehensive earnings 15,467 4,849 924 (5,768 ) 15,472 Comprehensive earnings attributable to noncontrolling interests — — (5 ) — (5 ) Comprehensive earnings attributable to Altria Group, Inc. $ 15,467 $ 4,849 $ 919 $ (5,768 ) $ 15,467 Condensed Consolidating Statements of Earnings and Comprehensive Earnings (in millions of dollars) _____________________________ for the year ended December 31, 2015 Altria Group, Inc. PM USA Non- Guarantor Subsidiaries Total Consolidating Adjustments Consolidated Net revenues $ — $ 22,133 $ 3,342 $ (41 ) $ 25,434 Cost of sales — 6,664 1,117 (41 ) 7,740 Excise taxes on products — 6,369 211 — 6,580 Gross profit — 9,100 2,014 — 11,114 Marketing, administration and research costs 189 2,094 425 — 2,708 Reduction of PMI tax-related receivable 41 — — — 41 Asset impairment and exit costs — — 4 — 4 Operating (expense) income (230 ) 7,006 1,585 — 8,361 Interest and other debt expense, net 560 33 224 — 817 Loss on early extinguishment of debt 228 — — — 228 Earnings from equity investment in SABMiller (757 ) — — — (757 ) Gain on AB InBev/SABMiller business combination (5 ) — — — (5 ) (Loss) earnings before income taxes and equity earnings of subsidiaries (256 ) 6,973 1,361 — 8,078 (Benefit) provision for income taxes (184 ) 2,536 483 — 2,835 Equity earnings of subsidiaries 5,313 268 — (5,581 ) — Net earnings 5,241 4,705 878 (5,581 ) 5,243 Net earnings attributable to noncontrolling interests — — (2 ) — (2 ) Net earnings attributable to Altria Group, Inc. $ 5,241 $ 4,705 $ 876 $ (5,581 ) $ 5,241 Net earnings $ 5,241 $ 4,705 $ 878 $ (5,581 ) $ 5,243 Other comprehensive (losses) earnings, net of deferred income taxes (598 ) 86 (69 ) (17 ) (598 ) Comprehensive earnings 4,643 4,791 809 (5,598 ) 4,645 Comprehensive earnings attributable to noncontrolling interests — — (2 ) — (2 ) Comprehensive earnings attributable to Altria Group, Inc. $ 4,643 $ 4,791 $ 807 $ (5,598 ) $ 4,643 Condensed Consolidating Statements of Earnings and Comprehensive Earnings (in millions of dollars) _____________________________ for the year ended December 31, 2014 Altria Group, Inc. PM USA Non- Guarantor Subsidiaries Total Consolidating Adjustments Consolidated Net revenues $ — $ 21,298 $ 3,267 $ (43 ) $ 24,522 Cost of sales — 6,722 1,106 (43 ) 7,785 Excise taxes on products — 6,358 219 — 6,577 Gross profit — 8,218 1,942 — 10,160 Marketing, administration and research costs 231 1,889 419 — 2,539 Reduction of Mondelēz tax-related receivable 2 — — — 2 Asset impairment and exit costs — (6 ) 5 — (1 ) Operating (expense) income (233 ) 6,335 1,518 — 7,620 Interest and other debt expense (income), net 614 (46 ) 240 — 808 Loss on early extinguishment of debt — — 44 — 44 Earnings from equity investment in SABMiller (1,006 ) — — — (1,006 ) Earnings before income taxes and equity earnings of subsidiaries 159 6,381 1,234 — 7,774 (Benefit) provision for income taxes (119 ) 2,381 442 — 2,704 Equity earnings of subsidiaries 4,792 244 — (5,036 ) — Net earnings 5,070 4,244 792 (5,036 ) 5,070 Net earnings attributable to noncontrolling interests — — — — — Net earnings attributable to Altria Group, Inc. $ 5,070 $ 4,244 $ 792 $ (5,036 ) $ 5,070 Net earnings $ 5,070 $ 4,244 $ 792 $ (5,036 ) $ 5,070 Other comprehensive losses, net of deferred income taxes (1,304 ) (110 ) (642 ) 752 (1,304 ) Comprehensive earnings 3,766 4,134 150 (4,284 ) 3,766 Comprehensive earnings attributable to noncontrolling interests — — — — — Comprehensive earnings attributable to Altria Group, Inc. $ 3,766 $ 4,134 $ 150 $ (4,284 ) $ 3,766 Condensed Consolidating Statements of Cash Flows (in millions of dollars) _____________________________ for the year ended December 31, 2016 Altria Group, Inc. PM USA Non- Guarantor Subsidiaries Total Consolidating Adjustments Consolidated Cash Provided by Operating Activities Net cash provided by operating activities $ 4,326 $ 5,138 $ 319 $ (5,992 ) $ 3,791 Cash Provided by (Used in) Investing Activities Capital expenditures — (45 ) (144 ) — (189 ) Proceeds from finance assets — — 231 — 231 Proceeds from AB InBev/SABMiller business combination 4,773 — — — 4,773 Purchase of AB InBev ordinary shares (1,578 ) — — — (1,578 ) Payment for derivative financial instrument (3 ) — — — (3 ) Proceeds from derivative financial instruments 510 — — — 510 Other — — (36 ) — (36 ) Net cash provided by (used in) investing activities 3,702 (45 ) 51 — 3,708 Cash Provided by (Used in) Financing Activities Long-term debt issued 1,976 — — — 1,976 Long-term debt repaid (933 ) — — — (933 ) Repurchases of common stock (1,030 ) — — — (1,030 ) Dividends paid on common stock (4,512 ) — — — (4,512 ) Changes in amounts due to/from Altria Group, Inc. and subsidiaries (530 ) (28 ) 558 — — Premiums and fees related to early extinguishment of debt (809 ) — — — (809 ) Cash dividends paid to parent — (5,064 ) (928 ) 5,992 — Other 18 — (9 ) — 9 Net cash used in financing activities (5,820 ) (5,092 ) (379 ) 5,992 (5,299 ) Cash and cash equivalents: Increase (decrease) 2,208 1 (9 ) — 2,200 Balance at beginning of year 2,313 — 56 — 2,369 Balance at end of year $ 4,521 $ 1 $ 47 $ — $ 4,569 Condensed Consolidating Statements of Cash Flows (in millions of dollars) _____________________________ for the year ended December 31, 2015 Altria Group, Inc. PM USA Non- Guarantor Subsidiaries Total Consolidating Adjustments Consolidated Cash Provided by Operating Activities Net cash provided by operating activities $ 5,085 $ 5,204 $ 961 $ (5,440 ) $ 5,810 Cash Provided by (Used in) Investing Activities Capital expenditures — (51 ) (178 ) — (229 ) Proceeds from finance assets — — 354 — 354 Payment for derivative financial instrument (132 ) — — — (132 ) Other — 10 (18 ) — (8 ) Net cash (used in) provided by investing activities (132 ) (41 ) 158 — (15 ) Cash Provided by (Used in) Financing Activities Long-term debt repaid (1,793 ) — — — (1,793 ) Repurchases of common stock (554 ) — — — (554 ) Dividends paid on common stock (4,179 ) — — — (4,179 ) Changes in amounts due to/from Altria Group, Inc. and subsidiaries 814 (495 ) (319 ) — — Premiums and fees related to early extinguishment of debt (226 ) — — — (226 ) Cash dividends paid to parent — (4,671 ) (769 ) 5,440 — Other 17 — (12 ) — 5 Net cash used in financing activities (5,921 ) (5,166 ) (1,100 ) 5,440 (6,747 ) Cash and cash equivalents: (Decrease) increase (968 ) (3 ) 19 — (952 ) Balance at beginning of year 3,281 3 37 — 3,321 Balance at end of year $ 2,313 $ — $ 56 $ — $ 2,369 Condensed Consolidating Statements of Cash Flows (in millions of dollars) _____________________________ for the year ended December 31, 2014 Altria Group, Inc. PM USA Non- Guarantor Subsidiaries Total Consolidating Adjustments Consolidated Cash Provided by Operating Activities Net cash provided by operating activities $ 4,924 $ 4,451 $ 707 $ (5,419 ) $ 4,663 Cash Provided by (Used in) Investing Activities Capital expenditures — (44 ) (119 ) — (163 ) Acquisition of Green Smoke, net of acquired cash — — (102 ) — (102 ) Proceeds from finance assets — — 369 — 369 Other — 70 3 — 73 Net cash provided by investing activities — 26 151 — 177 Cash Provided by (Used in) Financing Activities Long-term debt issued 999 — — — 999 Long-term debt repaid (525 ) — (300 ) — (825 ) Repurchases of common stock (939 ) — — — (939 ) Dividends paid on common stock (3,892 ) — — — (3,892 ) Changes in amounts due to/from Altria Group, Inc. and subsidiaries (411 ) (351 ) 762 — — Premiums and fees related to early extinguishment of debt — — (44 ) — (44 ) Cash dividends paid to parent — (4,124 ) (1,295 ) 5,419 — Other 11 — (4 ) — 7 Net cash used in financing activities (4,757 ) (4,475 ) (881 ) 5,419 (4,694 ) Cash and cash equivalents: Increase (decrease) 167 2 (23 ) — 146 Balance at beginning of year 3,114 1 60 — 3,175 Balance at end of year $ 3,281 $ 3 $ 37 $ — $ 3,321</t>
  </si>
  <si>
    <t>Quarterly Financial Data (Unaudited)</t>
  </si>
  <si>
    <t>Quarterly Financial Data [Abstract]</t>
  </si>
  <si>
    <t>Quarterly Financial Data (Unaudited) 2016 Quarters (in millions, except per share data) 1st 2nd 3rd 4th (1) Net revenues $ 6,066 $ 6,521 $ 6,905 $ 6,252 Gross profit $ 2,656 $ 2,957 $ 3,150 $ 2,828 Net earnings $ 1,218 $ 1,654 $ 1,094 $ 10,278 Net earnings attributable to Altria Group, Inc. $ 1,217 $ 1,653 $ 1,093 $ 10,276 Per share data: Basic and diluted EPS attributable to Altria Group, Inc. $ 0.62 $ 0.84 $ 0.56 $ 5.27 2015 Quarters (in millions, except per share data) 1st 2nd 3rd 4th Net revenues $ 5,804 $ 6,613 $ 6,699 $ 6,318 Gross profit $ 2,475 $ 2,871 $ 3,046 $ 2,722 Net earnings $ 1,018 $ 1,449 $ 1,528 $ 1,248 Net earnings attributable to Altria Group, Inc. $ 1,018 $ 1,448 $ 1,528 $ 1,247 Per share data: Basic and diluted EPS attributable to Altria Group, Inc. $ 0.52 $ 0.74 $ 0.78 $ 0.64 During 2016 and 2015 , the following pre-tax charges or (gains) were included in net earnings attributable to Altria Group, Inc.: 2016 Quarters (in millions) 1st 2nd 3rd 4th NPM Adjustment Items $ 18 $ — $ — $ — Tobacco and health litigation items, including accrued interest 38 5 45 17 Patent litigation settlement — — — 21 Asset impairment, exit, implementation and acquisition-related costs 122 5 6 73 Loss on early extinguishment of debt — — 823 — Gain on AB InBev/SABMiller business combination (40 ) (117 ) (48 ) (13,660 ) SABMiller special items (1) 166 21 (40 ) (236 ) $ 304 $ (86 ) $ 786 $ (13,785 ) 2015 Quarters (in millions) 1st 2nd 3rd 4th NPM Adjustment Items $ — $ — $ (126 ) $ 42 Tobacco and health litigation items, including accrued interest 43 5 67 35 Asset impairment, exit and integration costs — 7 1 3 Loss on early extinguishment of debt 228 — — — Gain on AB InBev/SABMiller business combination — — — (5 ) SABMiller special items 86 2 8 30 $ 357 $ 14 $ (50 ) $ 105 (1) During the fourth quarter of 2016, Altria Group, Inc. recorded a non-cash gain, reflecting its share of SABMiller’s increase to shareholders’ equity, resulting from the third quarter of 2016 completion of the SABMiller, The Coca-Cola Company and Gutsche Family Investments transaction, combining bottling operations in Africa. The gain was included in earnings from equity investment in SABMiller, and increased Altria Group, Inc.’s earnings before income taxes ( $309 million ), net earnings ( $201 million ), net earnings attributable to Altria Group, Inc. ( $201 million ) and diluted EPS attributable to Altria Group, Inc. ( $0.10 ) in the fourth quarter of 2016. The impact of recording the gain in the fourth quarter of 2016 rather than the third quarter of 2016 was not material to Altria Group, Inc.’s financial statements in either quarter. As discussed in Note 15 . Income Taxes , Altria Group, Inc. has recognized income tax benefits and charges in the consolidated statements of earnings during 2016 and 2015 as a result of various tax events.</t>
  </si>
  <si>
    <t>Summary of Significant Accounting Policies (Policy)</t>
  </si>
  <si>
    <t>Cash and Cash Equivalents</t>
  </si>
  <si>
    <t>Cash and Cash Equivalents: Cash equivalents include demand deposits with banks and all highly liquid investments with original maturities of three months or less. Cash equivalents are stated at cost plus accrued interest, which approximates fair value.</t>
  </si>
  <si>
    <t>Depreciation and Amortization</t>
  </si>
  <si>
    <t>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t>
  </si>
  <si>
    <t>Impairment Testing and Asset Valuation</t>
  </si>
  <si>
    <t xml:space="preserve">Altria Group, Inc. reviews long-lived assets, including definite-lived intangible assets, for impairment whenever events or changes in business circumstances indicate that the carrying value of the assets may not be fully recoverable. Altria Group, Inc. performs undiscounted operating cash flow analyses to determine if an impairment exists. For purposes of recognition and measurement of an impairment for assets held for use, Altria Group, Inc.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Altria Group, Inc. also reviews the estimated remaining useful lives of long-lived assets whenever events or changes in business circumstances indicate the lives may have changed. Altria Group, Inc. conducts a required annual review of goodwill and indefinite-lived intangible assets for potential impairment, and more frequently if an event occurs or circumstances change that would require Altria Group, Inc. to perform an interim review. If the carrying value of goodwill exceeds its fair value, which is determined using discounted cash flows, goodwill is considered impaired. The amount of impairment loss is measured as the difference between the carrying value and the implied fair value. If the carrying value of an indefinite-lived intangible asset exceeds its fair value, which is determined using discounted cash flows, the intangible asset is considered impaired and is reduced to fair value. </t>
  </si>
  <si>
    <t>Derivative Financial Instruments</t>
  </si>
  <si>
    <t>Derivative Financial Instruments: Derivative financial instruments are recorded at fair value on the consolidated balance sheets as either assets or liabilities. Changes in the fair value of derivatives are recorded each period either in accumulated other comprehensive earnings (losses) or in earnings, depending on the type of derivative and whether the derivative qualifies for hedge accounting treatment. Gains and losses on derivative instruments reported in accumulated other comprehensive earnings (losses) are reclassified to the consolidated statements of earnings in the periods in which operating results are affected by the respective hedged item. Cash flows from hedging instruments are classified in the same manner as the respective hedged item in the consolidated statements of cash flows. Altria Group, Inc. does not enter into or hold derivative financial instruments for trading or speculative purposes.</t>
  </si>
  <si>
    <t>Employee Benefit Plans</t>
  </si>
  <si>
    <t>Employee Benefit Plans: Altria Group, Inc. provides a range of benefits to its employees and retired employees, including pension, postretirement health care and postemployment benefits. Altria Group, Inc. records annual amounts relating to these plans based on calculations specified by U.S. GAAP, which include various actuarial assumptions as to discount rates, assumed rates of return on plan assets, mortality, compensation increases, turnover rates and health care cost trend rates. Altria Group, Inc. recognizes the funded status of its defined benefit pension and other postretirement plans on the consolidated balance sheet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t>
  </si>
  <si>
    <t>Environmental Costs</t>
  </si>
  <si>
    <t>Environmental Costs: Altria Group, Inc. is subject to laws and regulations relating to the protection of the environment. Altria Group, Inc. provides for expenses associated with environmental remediation obligations on an undiscounted basis when such amounts are probable and can be reasonably estimated. Such accruals are adjusted as new information develops or circumstances change. Compliance with environmental laws and regulations, including the payment of any remediation and compliance costs or damages and the making of related expenditures, has not had, and is not expected to have, a material adverse effect on Altria Group, Inc.’s consolidated results of operations, capital expenditures, financial position or cash flows Altria Group, Inc. provides for expenses associated with environmental remediation obligations on an undiscounted basis when such amounts are probable and can be reasonably estimated. Such accruals are adjusted as new information develops or circumstances change.</t>
  </si>
  <si>
    <t>Fair Value Measurements</t>
  </si>
  <si>
    <t>Fair Value Measurements: Altria Group, Inc.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Group, Inc.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Finance Leases</t>
  </si>
  <si>
    <t>Finance Leases: Income attributable to leveraged leases is initially recorded as unearned income and subsequently recognized as revenue over the terms of the respective leases at constant after-tax rates of return on the positive net investment balances. Investments in leveraged leases are stated net of related nonrecourse debt obligations. Finance leases include unguaranteed residual values that represent PMCC’s estimates at lease inception as to the fair values of assets under lease at the end of the non-cancelable lease terms. The estimated residual values are reviewed at least annually by PMCC’s management. This review includes analysis of a number of factors, including activity in the relevant industry. If necessary, revisions are recorded to reduce the residual values. PMCC considers rents receivable past due when they are beyond the grace period of their contractual due date. PMCC stops recording income (“non-accrual status”) on rents receivable when contractual payments become 90 days past due or earlier if management believes there is significant uncertainty of collectability of rent payments, and resumes recording income when collectability of rent payments is reasonably certain. Payments received on rents receivable that are on non-accrual status are used to reduce the rents receivable balance. Write-offs to the allowance for losses are recorded when amounts are deemed to be uncollectible.</t>
  </si>
  <si>
    <t>Guarantees</t>
  </si>
  <si>
    <t xml:space="preserve">Guarantees: Altria Group, Inc. recognizes a liability for the fair value of the obligation of qualifying guarantee activities. </t>
  </si>
  <si>
    <t>Income Taxes: 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Group, Inc. records a valuation allowance when it is more-likely-than-not that some portion or all of a deferred tax asset will not be realized. Altria Group, Inc.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Altria Group, Inc. recognizes accrued interest and penalties associated with uncertain tax positions as part of the provision for income taxes in its consolidated statements of earnings.</t>
  </si>
  <si>
    <t>Inventories: Inventories are stated at the lower of cost or market. The last-in, first-out (“LIFO”) method is used to determine the cost of substantially all tobacco inventories. The cost of the remaining inventories is determined using the first-in, first-out and average cost methods. It is a generally recognized industry practice to classify leaf tobacco and wine inventories as current assets although part of such inventory, because of the duration of the curing and aging process, ordinarily would not be used within one year.</t>
  </si>
  <si>
    <t>Litigation Contingencies and Costs</t>
  </si>
  <si>
    <t xml:space="preserve">Litigation Contingencies and Costs: Altria Group, Inc.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 At the present time, while it is reasonably possible that an unfavorable outcome in a case may occur, except to the extent discussed elsewhere in this Note 19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solidated financial statements for unfavorable outcomes, if any. Litigation defense costs are expensed as incurred. </t>
  </si>
  <si>
    <t>Marketing Costs</t>
  </si>
  <si>
    <t>Marketing Costs: Altria Group, Inc.’s businesses promote their products with consumer engagement programs, consumer incentives and trade promotions. Such programs include discounts, coupons, rebates, in-store display incentives, event marketing and volume-based incentives. Consumer engagement programs are expensed as incurred. Consumer incentive and trade promotion activities are recorded as a reduction of revenues, a portion of which is based on amounts estimated as being due to wholesalers, retailers and consumers at the end of a period, based principally on historical volume, utilization and redemption rates. For interim reporting purposes, consumer engagement programs and certain consumer incentive expenses are charged to operations as a percentage of sales, based on estimated sales and related expenses for the full year.</t>
  </si>
  <si>
    <t>Revenue Recognition</t>
  </si>
  <si>
    <t>Revenue Recognition: Altria Group, Inc.’s businesses recognize revenues, net of sales incentives and sales returns, and including shipping and handling charges billed to customers, upon shipment of goods when title and risk of loss pass to customers. Payments received in advance of revenue recognition are deferred and recorded in other accrued liabilities until revenue is recognized. Altria Group, Inc.’s businesses also include excise taxes billed to customers in net revenues. Shipping and handling costs are classified as part of cost of sales.</t>
  </si>
  <si>
    <t>Stock-Based Compensation</t>
  </si>
  <si>
    <t>Stock-Based Compensation: Altria Group, Inc. measures compensation cost for all stock-based awards at fair value on date of grant and recognizes compensation expense over the service periods for awards expected to vest. The fair value of restricted stock and restricted stock units is determined based on the number of shares granted and the market value at date of grant.</t>
  </si>
  <si>
    <t>New Accounting Standards</t>
  </si>
  <si>
    <t>New Accounting Standards: The following table provides a description of the recently issued accounting guidance that Altria Group, Inc. has not yet adopted: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adoption of this guidance is not expected to have a material impact on the amount or timing of revenue recognized on Altria Group, Inc.’s financial statements based on current contracts with customers. The guidance will result in expanded footnote disclosures. Altria Group, Inc. plans to retrospectively adopt this guidance by the first quarter of 2018. Standards Description Effective Date for Public Entity Effect on Financial Statements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The adoption of this guidance is not expected to have a material impact on Altria Group, Inc.’s consolidated financial statement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the balance sheet but are recorded in the statement of earnings as expense is incurred. Upon adoption of the new guidance, Altria Group, Inc. will be required to record substantially all leases on the balance sheet as a right-of-use asset and a lease liability. The timing of expense recognition and classification in the statement of earnings could change based on the classification of leases as either operating or financing. ASU No. 2016-09 Improvements to Employee Share-Based Payment Accounting (Topic 718) The guidance simplifies several aspects of the accounting for share-based payment transactions, including the income tax consequences, classification of awards as either equity or liabilities, and classification on the statement of cash flows. The guidance is effective for annual reporting periods beginning after December 15, 2016, and interim periods within that reporting period. Early adoption is permitted in any interim or annual period. The adoption of this guidance is not expected to have a material impact on Altria Group, Inc.’s consolidated financial statements. Altria Group, Inc. expects to adopt this guidance effective January 1, 2017.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are approximately 3% of Altria Group, Inc.’s total assets at December 31, 2016.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t>
  </si>
  <si>
    <t>Allowance for Losses Policy</t>
  </si>
  <si>
    <t>PMCC maintains an allowance for losses that provides for estimated credit losses on its investments in finance leases. PMCC’s portfolio consists substantially of leveraged leases to a diverse base of lessees participating in a variety of industries. Losses on such leases are recorded when probable and estimable. PMCC regularly performs a systematic assessment of each individual lease in its portfolio to determine potential credit or collection issues that might indicate impairment. Impairment takes into consideration both the probability of default and the likelihood of recovery if default were to occur. PMCC considers both quantitative and qualitative factors of each investment when performing its assessment of the allowance for losses.</t>
  </si>
  <si>
    <t>Methodology of Determining Fair Value of Pension Assets</t>
  </si>
  <si>
    <t>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Registered Investment Companies : Investments in registered investment companies are valued at the closing NAV publicly reported on the last business day of the year. ▪ Common/Collective Trusts : Common/collective trusts consist of funds that are intended to mirror indices such as Standard &amp; Poor’s 500 Index, Russell Small Cap Completeness Index and MSCI EAFE Index. They are valued on the basis of the relative interest of each participating investor in the fair value of the underlying assets of each of the respective common/collective trusts. The underlying assets are valued based on the NAV, which is provided by the investment account manager as a practical expedient to estimate fair value. In accordance with ASU No. 2015-07, these investments have not been classified by level but are disclosed to permit reconciliation to the fair value of plan assets.</t>
  </si>
  <si>
    <t>Summary of Significant Accounting Policies (Tables)</t>
  </si>
  <si>
    <t>Schedule of Accounting Policies</t>
  </si>
  <si>
    <t>The following table provides a description of the recently issued accounting guidance that Altria Group, Inc. has not yet adopted: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adoption of this guidance is not expected to have a material impact on the amount or timing of revenue recognized on Altria Group, Inc.’s financial statements based on current contracts with customers. The guidance will result in expanded footnote disclosures. Altria Group, Inc. plans to retrospectively adopt this guidance by the first quarter of 2018. Standards Description Effective Date for Public Entity Effect on Financial Statements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The adoption of this guidance is not expected to have a material impact on Altria Group, Inc.’s consolidated financial statement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the balance sheet but are recorded in the statement of earnings as expense is incurred. Upon adoption of the new guidance, Altria Group, Inc. will be required to record substantially all leases on the balance sheet as a right-of-use asset and a lease liability. The timing of expense recognition and classification in the statement of earnings could change based on the classification of leases as either operating or financing. ASU No. 2016-09 Improvements to Employee Share-Based Payment Accounting (Topic 718) The guidance simplifies several aspects of the accounting for share-based payment transactions, including the income tax consequences, classification of awards as either equity or liabilities, and classification on the statement of cash flows. The guidance is effective for annual reporting periods beginning after December 15, 2016, and interim periods within that reporting period. Early adoption is permitted in any interim or annual period. The adoption of this guidance is not expected to have a material impact on Altria Group, Inc.’s consolidated financial statements. Altria Group, Inc. expects to adopt this guidance effective January 1, 2017.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are approximately 3% of Altria Group, Inc.’s total assets at December 31, 2016.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t>
  </si>
  <si>
    <t>Goodwill and Other Intangible Assets, net (Tables)</t>
  </si>
  <si>
    <t>Schedule of Intangible Assets and Goodwill</t>
  </si>
  <si>
    <t>Goodwill and other intangible assets, net, by segment were as follows: Goodwill Other Intangible Assets, net (in millions) December 31, 2016 December 31, 2015 December 31, 2016 December 31, 2015 Smokeable products $ 77 $ 77 $ 2,901 $ 2,919 Smokeless products 5,023 5,023 8,829 8,831 Wine 74 74 295 267 Other 111 111 11 11 Total $ 5,285 $ 5,285 $ 12,036 $ 12,028</t>
  </si>
  <si>
    <t>Schedule of Indefinite-Lived Intangible Assets</t>
  </si>
  <si>
    <t>Other intangible assets consisted of the following: December 31, 2016 December 31, 2015 (in millions) Gross Carrying Amount Accumulated Amortization Gross Carrying Amount Accumulated Amortization Indefinite-lived intangible assets $ 11,740 $ — $ 11,711 $ — Definite-lived intangible assets 465 169 465 148 Total other intangible assets $ 12,205 $ 169 $ 12,176 $ 148</t>
  </si>
  <si>
    <t>Schedule of Definite-Lived Intangible Assets</t>
  </si>
  <si>
    <t>Asset Impairment, Exit, and Implementation Costs (Tables)</t>
  </si>
  <si>
    <t>Pre-tax Asset Impairment, Exit, and Implementation Costs</t>
  </si>
  <si>
    <t>Pre-tax asset impairment, exit and implementation costs for the year ended December 31, 2016 consisted of the following: (in millions) Asset Impairment and Exit Costs (1) Implementation Costs Total Smokeable products $ 125 $ 9 $ 134 Smokeless products 42 15 57 All other 7 — 7 General corporate 5 — 5 Total $ 179 $ 24 $ 203 (1) Includes termination, settlement and curtailment costs of $27 million . See Note 17. Benefit Plans .</t>
  </si>
  <si>
    <t>Schedule of Movement in Restructuring Liabilities</t>
  </si>
  <si>
    <t>The movement in the restructuring liabilities (excluding termination, settlement and curtailment costs), substantially all of which are severance liabilities, was as follows: (in millions) For the Year Ended December 31, 2016 Charges $ 152 Cash spent (73 ) Balances at December 31, 2016 $ 79</t>
  </si>
  <si>
    <t>Investment in AB InBev/SABMiller (Tables)</t>
  </si>
  <si>
    <t>Equity Method Investments</t>
  </si>
  <si>
    <t xml:space="preserve">Summary financial data of SABMiller is as follows: For the Years Ended December 31, (in millions) 2016 (1) 2015 2014 Net revenues $ 14,543 $ 20,188 $ 22,380 Operating profit $ 2,099 $ 3,690 $ 4,478 Net earnings $ 1,803 $ 2,838 $ 3,532 (in millions) At December 31, 2015 Current assets $ 4,266 Long-term assets $ 38,425 Current liabilities $ 6,282 Long-term liabilities $ 13,960 Noncontrolling interests $ 1,235 (1) As a result of the timing of the completion of the Transaction, summary financial data of SABMiller for the year ended December 31, 2016 included approximately nine months of SABMiller’s results. Summary financial data of AB InBev at October 10, 2016 representing preliminary purchase price accounting for the Transaction is as follows: (in millions) At October 10, 2016 Current assets $ 40,086 Long-term assets $ 223,701 Current liabilities $ 44,272 Long-term liabilities $ 139,112 Noncontrolling interests $ 9,177 </t>
  </si>
  <si>
    <t>Finance Assets, net (Tables)</t>
  </si>
  <si>
    <t>Summary of Net Investments in Finance Leases</t>
  </si>
  <si>
    <t>A summary of the net investments in finance leases, substantially all of which were leveraged leases, at December 31, 2016 and 2015 , before allowance for losses was as follows: (in millions) 2016 2015 Rents receivable, net $ 805 $ 923 Unguaranteed residual values 495 674 Unearned income (240 ) (316 ) Investments in finance leases 1,060 1,281 Deferred income taxes (717 ) (928 ) Net investments in finance leases $ 343 $ 353</t>
  </si>
  <si>
    <t>Schedule of Rents Receivable in Excess of Debt Service Requirements</t>
  </si>
  <si>
    <t>Rents receivable in excess of debt service requirements on third-party nonrecourse debt at December 31, 2016 were as follows: (in millions) 2017 $ 33 2018 129 2019 186 2020 128 2021 100 Thereafter 229 Total $ 805</t>
  </si>
  <si>
    <t>Schedule of Allowance for Losses on Finance Assets</t>
  </si>
  <si>
    <t>The activity in the allowance for losses on finance assets for the years ended December 31, 2016 , 2015 and 2014 was as follows: (in millions) 2016 2015 2014 Balance at beginning of year $ 42 $ 42 $ 52 Decrease to allowance (10 ) — (10 ) Balance at end of year $ 32 $ 42 $ 42</t>
  </si>
  <si>
    <t>Schedule of Credit Quality of Investments in Finance Leases</t>
  </si>
  <si>
    <t>The credit quality of PMCC’s investments in finance leases as assigned by Standard &amp; Poor’s Ratings Services (“Standard &amp; Poor’s”) and Moody’s Investors Service, Inc. (“Moody’s”) at December 31, 2016 and 2015 was as follows: (in millions) 2016 2015 Credit Rating by Standard &amp; Poor’s/Moody’s: “AAA/Aaa” to “A-/A3” $ 218 $ 212 “BBB+/Baa1” to “BBB-/Baa3” 559 702 “BB+/Ba1” and Lower 283 367 Total $ 1,060 $ 1,281</t>
  </si>
  <si>
    <t>Long-Term Debt (Tables)</t>
  </si>
  <si>
    <t>Components of Long-Term Debt</t>
  </si>
  <si>
    <t>At December 31, 2016 and 2015 , Altria Group, Inc.’s long-term debt consisted of the following: (in millions) 2016 2015 Notes, 2.625% to 10.20%, interest payable semi-annually, due through 2046 (1) $ 13,839 $ 12,789 Debenture, 7.75%, interest payable semi-annually, due 2027 42 42 Other — 16 13,881 12,847 Less current portion of long-term debt — 4 $ 13,881 $ 12,843 (1) Weighted-average coupon interest rate of 4.9% and 5.5% at December 31, 2016 and 2015 , respectively.</t>
  </si>
  <si>
    <t>Aggregate Maturities of Long-Term Debt</t>
  </si>
  <si>
    <t xml:space="preserve">At December 31, 2016, aggregate maturities of Altria Group, Inc.’s long-term debt were as follows: (in millions) 2018 $ 864 2019 1,144 2020 1,000 2021 1,500 2022 1,900 Thereafter 7,609 14,017 Less: debt issuance costs 77 debt discounts 59 $ 13,881 </t>
  </si>
  <si>
    <t>Schedule of Tender Offers and Associated Pre-tax Losses on Early Extinguishment of Debt</t>
  </si>
  <si>
    <t>Details of these debt tender offers were as follows: (in millions) 2016 2015 Notes Purchased 9.95% Notes due 2038 $ 441 $ — 10.20% Notes due 2039 492 — 9.70% Notes due 2018 — 793 Total $ 933 $ 793 During 2014, UST redeemed in full its $300 million (aggregate principal amount) 5.75% senior notes due 2018. As a result of the Altria Group, Inc. debt tender offers and the UST debt redemption, pre-tax losses on early extinguishment of debt were recorded as follows: (in millions) 2016 2015 2014 Premiums and fees $ 809 $ 226 $ 44 Write-off of unamortized debt discounts and debt issuance costs 14 2 — Total $ 823 $ 228 $ 44</t>
  </si>
  <si>
    <t>Capital Stock (Tables)</t>
  </si>
  <si>
    <t>Schedule Components of Issued, Repurchased and Outstanding Shares</t>
  </si>
  <si>
    <t>At December 31, 2016 , Altria Group, Inc. had 12 billion shares of authorized common stock; issued, repurchased and outstanding shares of common stock were as follows: Shares Issued Shares Repurchased Shares Outstanding Balances, December 31, 2013 2,805,961,317 (812,482,035 ) 1,993,479,282 Stock award activity — 447,840 447,840 Repurchases of common stock — (22,452,599 ) (22,452,599 ) Balances, December 31, 2014 2,805,961,317 (834,486,794 ) 1,971,474,523 Stock award activity — (732,623 ) (732,623 ) Repurchases of common stock — (10,682,419 ) (10,682,419 ) Balances, December 31, 2015 2,805,961,317 (845,901,836 ) 1,960,059,481 Stock award activity — (566,256 ) (566,256 ) Repurchases of common stock — (16,221,001 ) (16,221,001 ) Balances, December 31, 2016 2,805,961,317 (862,689,093 ) 1,943,272,224</t>
  </si>
  <si>
    <t>Share Repurchases</t>
  </si>
  <si>
    <t>For the years ended December 31, 2016 , 2015 and 2014 , Altria Group, Inc.’s total share repurchase activity was as follows: 2016 2015 2014 (in millions, except per share data) Total number of shares repurchased 16.2 10.7 22.5 Aggregate cost of shares repurchased $ 1,030 $ 554 $ 939 Average price per share of shares repurchased $ 63.48 $ 51.83 $ 41.79</t>
  </si>
  <si>
    <t>Stock Plans (Tables)</t>
  </si>
  <si>
    <t>Stock Activity</t>
  </si>
  <si>
    <t>Altria Group, Inc.’s restricted stock and restricted stock units activity was as follows for the year ended December 31, 2016 : Number of Shares Weighted-Average Grant Date Fair Value Per Share Balance at December 31, 2015 3,937,685 $ 40.86 Granted 947,725 59.38 Vested (1,305,351 ) 33.90 Forfeited (334,525 ) 46.83 Balance at December 31, 2016 3,245,534 48.45</t>
  </si>
  <si>
    <t>Earnings Per Share (Tables)</t>
  </si>
  <si>
    <t>Basic and diluted earnings per share (“EPS”) were calculated using the following: For the Years Ended December 31, (in millions) 2016 2015 2014 Net earnings attributable to Altria Group, Inc. $ 14,239 $ 5,241 $ 5,070 Less: Distributed and undistributed earnings attributable to unvested restricted shares and restricted stock units (24 ) (10 ) (12 ) Earnings for basic and diluted EPS $ 14,215 $ 5,231 $ 5,058 Weighted-average shares for basic and diluted EPS 1,952 1,961 1,978</t>
  </si>
  <si>
    <t>Other Comprehensive Earnings/Losses (Tables)</t>
  </si>
  <si>
    <t>Schedule of Accumulated Other Comprehensive Income (Loss)</t>
  </si>
  <si>
    <t>The following tables set forth the changes in each component of accumulated other comprehensive losses, net of deferred income taxes, attributable to Altria Group, Inc.: (in millions) Currency Translation Adjustments Benefit Plans SABMiller Accumulated Other Comprehensive Losses Balances, December 31, 2013 $ — $ (1,273 ) $ (105 ) $ (1,378 ) Other comprehensive losses before reclassifications (2 ) (1,411 ) (881 ) (2,294 ) Deferred income taxes — 550 308 858 Other comprehensive losses before reclassifications, net of deferred income taxes (2 ) (861 ) (573 ) (1,436 ) Amounts reclassified to net earnings — 154 59 213 Deferred income taxes — (60 ) (21 ) (81 ) Amounts reclassified to net earnings, net of deferred income taxes — 94 38 132 Other comprehensive losses, net of deferred income taxes (2 ) (767 ) (535 ) (1) (1,304 ) Balances, December 31, 2014 (2 ) (2,040 ) (640 ) (2,682 ) Other comprehensive losses before reclassifications (4 ) (223 ) (983 ) (1,210 ) Deferred income taxes 1 86 344 431 Other comprehensive losses before reclassifications, net of deferred income taxes (3 ) (137 ) (639 ) (779 ) Amounts reclassified to net earnings — 272 21 293 Deferred income taxes — (105 ) (7 ) (112 ) Amounts reclassified to net earnings, net of deferred income taxes — 167 14 181 Other comprehensive (losses) earnings, net of deferred income taxes (3 ) 30 (625 ) (1) (598 ) Balances, December 31, 2015 (5 ) (2,010 ) (1,265 ) (3,280 ) Other comprehensive earnings (losses) before reclassifications 1 (247 ) 787 541 Deferred income taxes — 96 (276 ) (180 ) Other comprehensive earnings (losses) before reclassifications, net of deferred income taxes 1 (151 ) 511 (2) 361 Amounts reclassified to net earnings — 178 1,160 1,338 Deferred income taxes — (65 ) (406 ) (471 ) Amounts reclassified to net earnings, net of deferred income taxes — 113 754 (3) 867 Other comprehensive earnings (losses), net of deferred income taxes 1 (38 ) 1,265 1,228 Balances, December 31, 2016 $ (4 ) $ (2,048 ) $ — $ (2,052 ) (1) For the years ended December 31, 2015 and 2014 , Altria Group, Inc.’s proportionate share of SABMiller’s other comprehensive earnings/losses consisted primarily of currency translation adjustments. (2) As a result of the Transaction, Altria Group, Inc. reversed to Investment in AB InBev/SABMiller $414 million of its accumulated other comprehensive losses directly attributable to SABMiller; the remaining $97 million consisted primarily of currency translation adjustments. (3) As a result of the Transaction, Altria Group, Inc. recognized $737 million of its accumulated other comprehensive losses directly attributable to SABMiller.</t>
  </si>
  <si>
    <t>Reclassification out of Accumulated Other Comprehensive Income</t>
  </si>
  <si>
    <t>The following table sets forth pre-tax amounts by component, reclassified from accumulated other comprehensive losses to net earnings: For the Years Ended December 31, (in millions) 2016 2015 2014 Benefit Plans: (1) Net loss $ 223 $ 304 $ 187 Prior service cost/credit (45 ) (32 ) (33 ) 178 272 154 SABMiller (2) 1,160 21 59 Pre-tax amounts reclassified from accumulated other comprehensive losses to net earnings $ 1,338 $ 293 $ 213 (1) Amounts are included in net defined benefit plan costs. For further details, see Note 17 . Benefit Plans. (2) Substantially all of the amount for the year ended December 31, 2016 is included in Gain on AB InBev/SABMiller business combination. For the years ended December 31, 2015 and 2014, amounts are included in earnings from equity investment in SABMiller. For further information, see Note 7 . Investment in AB InBev/SABMiller.</t>
  </si>
  <si>
    <t>Income Taxes (Tables)</t>
  </si>
  <si>
    <t>Schedule of Earnings Before Income Taxes and Provision for Income Taxes</t>
  </si>
  <si>
    <t>Earnings before income taxes and provision for income taxes consisted of the following for the years ended December 31, 2016 , 2015 and 2014 : (in millions) 2016 2015 2014 Earnings before income taxes: United States $ 21,867 $ 8,078 $ 7,763 Outside United States (15 ) — 11 Total $ 21,852 $ 8,078 $ 7,774 Provision for income taxes: Current: Federal $ 4,093 $ 2,516 $ 2,350 State and local 390 451 480 Outside United States 6 — 3 4,489 2,967 2,833 Deferred: Federal 3,102 (140 ) (124 ) State and local 20 8 (5 ) Outside United States (3 ) — — 3,119 (132 ) (129 ) Total provision for income taxes $ 7,608 $ 2,835 $ 2,704</t>
  </si>
  <si>
    <t>Reconciliation of Beginning and Ending Unrecognized Tax Benefits</t>
  </si>
  <si>
    <t>A reconciliation of the beginning and ending amount of unrecognized tax benefits for the years ended December 31, 2016 , 2015 and 2014 was as follows: (in millions) 2016 2015 2014 Balance at beginning of year $ 158 $ 258 $ 227 Additions based on tax positions related to the current year 15 15 15 Additions for tax positions of prior years 29 57 29 Reductions for tax positions due to lapse of statutes of limitations (4 ) (4 ) (2 ) Reductions for tax positions of prior years (28 ) (86 ) — Settlements (1 ) (82 ) (11 ) Balance at end of year $ 169 $ 158 $ 258</t>
  </si>
  <si>
    <t>Schedule of Unrecognized Tax Benefits and Consolidated Liability for Tax Contingencies</t>
  </si>
  <si>
    <t>Unrecognized tax benefits and Altria Group, Inc.’s consolidated liability for tax contingencies at December 31, 2016 and 2015 were as follows: (in millions) 2016 2015 Unrecognized tax benefits $ 169 $ 158 Accrued interest and penalties 23 14 Tax credits and other indirect benefits (6 ) (3 ) Liability for tax contingencies $ 186 $ 169</t>
  </si>
  <si>
    <t>Reconciliation of Effective Tax Rate and U.S. Federal Statutory Rate</t>
  </si>
  <si>
    <t>The effective income tax rate on pre-tax earnings differed from the U.S. federal statutory rate for the following reasons for the years ended December 31, 2016 , 2015 and 2014 : 2016 2015 2014 U.S. federal statutory rate 35.0 % 35.0 % 35.0 % Increase (decrease) resulting from: State and local income taxes, net of federal tax benefit 1.2 3.7 4.0 Uncertain tax positions — (0.8 ) 0.5 AB InBev/SABMiller dividend benefit (0.6 ) (0.5 ) (2.3 ) Domestic manufacturing deduction (0.8 ) (2.0 ) (2.4 ) Other — (0.3 ) — Effective tax rate 34.8 % 35.1 % 34.8 %</t>
  </si>
  <si>
    <t>Schedule of Deferred Income Tax Assets and Liabilities</t>
  </si>
  <si>
    <t>The tax effects of temporary differences that gave rise to deferred income tax assets and liabilities consisted of the following at December 31, 2016 and 2015 : (in millions) 2016 2015 Deferred income tax assets: Accrued postretirement and postemployment benefits $ 952 $ 953 Settlement charges 1,446 1,393 Accrued pension costs 330 512 Net operating losses and tax credit carryforwards 288 335 Total deferred income tax assets 3,016 3,193 Deferred income tax liabilities: Property, plant and equipment (429 ) (441 ) Intangible assets (4,032 ) (3,968 ) Investment in AB InBev/SABMiller (5,546 ) (1,794 ) Finance assets, net (708 ) (909 ) Other (125 ) (116 ) Total deferred income tax liabilities (10,840 ) (7,228 ) Valuation allowances (240 ) (260 ) Net deferred income tax liabilities $ (8,064 ) $ (4,295 )</t>
  </si>
  <si>
    <t>Segment Reporting (Tables)</t>
  </si>
  <si>
    <t>Segment Data Schedule</t>
  </si>
  <si>
    <t>Segment data were as follows: For the Years Ended December 31, (in millions) 2016 2015 2014 Net revenues: Smokeable products $ 22,851 $ 22,792 $ 21,939 Smokeless products 2,051 1,879 1,809 Wine 746 692 643 All other 96 71 131 Net revenues $ 25,744 $ 25,434 $ 24,522 Earnings before income taxes: Operating companies income (loss): Smokeable products $ 7,768 $ 7,569 $ 6,873 Smokeless products 1,177 1,108 1,061 Wine 164 152 134 All other (99 ) (169 ) (185 ) Amortization of intangibles (21 ) (21 ) (20 ) General corporate expenses (222 ) (237 ) (241 ) Reductions of PMI and Mondelēz tax-related receivables — (41 ) (2 ) Corporate asset impairment and exit costs (5 ) — — Operating income 8,762 8,361 7,620 Interest and other debt expense, net (747 ) (817 ) (808 ) Loss on early extinguishment of debt (823 ) (228 ) (44 ) Earnings from equity investment in SABMiller 795 757 1,006 Gain on AB InBev/SABMiller business combination 13,865 5 — Earnings before income taxes $ 21,852 $ 8,078 $ 7,774</t>
  </si>
  <si>
    <t>Schedule of Depreciation Expense and Capital Expenditures of Segments</t>
  </si>
  <si>
    <t>Details of Altria Group, Inc.’s depreciation expense and capital expenditures were as follows: For the Years Ended December 31, (in millions) 2016 2015 2014 Depreciation expense: Smokeable products $ 93 $ 117 $ 112 Smokeless products 26 27 22 Wine 36 32 30 General corporate and other 28 28 24 Total depreciation expense $ 183 $ 204 $ 188 Capital expenditures: Smokeable products $ 55 $ 56 $ 49 Smokeless products 52 113 40 Wine 59 42 46 General corporate and other 23 18 28 Total capital expenditures $ 189 $ 229 $ 163</t>
  </si>
  <si>
    <t>Schedule of NPM Adjustment Items</t>
  </si>
  <si>
    <t>For the years ended December 31, 2016 , 2015 and 2014, pre-tax expense (income) for NPM adjustment items was recorded in Altria Group, Inc.’s consolidated statements of earnings as follows: (in millions) 2016 2015 2014 Smokeable products segment $ 12 $ (97 ) $ (43 ) Interest and other debt expense, net 6 13 (47 ) Total $ 18 $ (84 ) $ (90 )</t>
  </si>
  <si>
    <t>Schedule of Pre-tax Tobacco and Health Litigation Charges</t>
  </si>
  <si>
    <t>For the years ended December 31, 2016 , 2015 and 2014 , pre-tax charges related to certain tobacco and health litigation items were recorded in Altria Group, Inc.’s consolidated statements of earnings as follows: (in millions) 2016 2015 2014 Smokeable products segment $ 88 $ 127 $ 27 General corporate — — 15 Interest and other debt expense, net 17 23 2 Total $ 105 $ 150 $ 44</t>
  </si>
  <si>
    <t>Benefit Plans (Tables)</t>
  </si>
  <si>
    <t>Projected Benefit Obligations, Plan Assets and Funded Status of Pension Plans</t>
  </si>
  <si>
    <t>The benefit obligations, plan assets and funded status of Altria Group, Inc.’s pension and postretirement plans at December 31, 2016 and 2015 were as follows: Pension Postretirement (in millions) 2016 2015 2016 2015 Change in benefit obligation: Benefit obligation at beginning of year $ 8,011 $ 8,330 $ 2,392 $ 2,613 Service cost 76 86 17 18 Interest cost 281 337 77 100 Benefits paid (440 ) (431 ) (135 ) (141 ) Actuarial losses (gains) 367 (317 ) 24 (192 ) Termination and curtailment 13 — 5 — Other 4 6 (16 ) (6 ) Benefit obligation at end of year 8,312 8,011 2,364 2,392 Change in plan assets: Fair value of plan assets at beginning of year 6,706 7,297 — — Actual return on plan assets 678 (188 ) — — Employer contributions 531 28 — — Benefits paid (440 ) (431 ) — — Fair value of plan assets at end of year 7,475 6,706 — — Funded status at December 31 $ (837 ) $ (1,305 ) $ (2,364 ) $ (2,392 ) Amounts recognized on Altria Group, Inc.’s consolidated balance sheets were as follows: Other accrued liabilities $ (32 ) $ (28 ) $ (147 ) $ (147 ) Accrued pension costs (805 ) (1,277 ) — — Accrued postretirement health care costs — — (2,217 ) (2,245 ) $ (837 ) $ (1,305 ) $ (2,364 ) $ (2,392 )</t>
  </si>
  <si>
    <t>Net Pension Liability Recognized in Consolidated Balance Sheets</t>
  </si>
  <si>
    <t>Assumptions used to Determine Benefit Obligations</t>
  </si>
  <si>
    <t>The following assumptions were used to determine Altria Group, Inc.’s pension benefit obligations at December 31: 2016 2015 Discount rate 4.1 % 4.4 % Rate of compensation increase 4.0 4.0 The following assumptions were used to determine Altria Group, Inc.’s postretirement benefit obligations at December 31: 2016 2015 Discount rate 4.1 % 4.4 % Health care cost trend rate assumed for next year 7.0 6.5 Ultimate trend rate 5.0 5.0 Year that the rate reaches the ultimate trend rate 2022 2019</t>
  </si>
  <si>
    <t>Schedule of Net Benefit Costs</t>
  </si>
  <si>
    <t>Net periodic benefit cost consisted of the following for the years ended December 31, 2016 , 2015 and 2014 : Pension Postretirement (in millions) 2016 2015 2014 2016 2015 2014 Service cost $ 76 $ 86 $ 68 $ 17 $ 18 $ 15 Interest cost 281 337 345 77 100 107 Expected return on plan assets (553 ) (539 ) (518 ) — — — Amortization: Net loss 171 234 147 25 43 22 Prior service cost (credit) 5 7 10 (39 ) (39 ) (43 ) Termination, settlement and curtailment 34 8 — (2 ) — — Net periodic benefit cost $ 14 $ 133 $ 52 $ 78 $ 122 $ 101</t>
  </si>
  <si>
    <t>Schedule Of Termination Settlement And Curtailment Cost</t>
  </si>
  <si>
    <t>The amounts included in termination, settlement and curtailment in the table above were comprised of the following changes: Pension Postretirement (in millions) 2016 2015 2016 Benefit obligation $ 23 $ — $ 11 Other comprehensive earnings/losses: Net loss (earnings) 9 8 — Prior service cost (credit) 2 — (13 ) $ 34 $ 8 $ (2 )</t>
  </si>
  <si>
    <t>Schedule of Estimated Net Loss and Prior Service Cost (Credit) Expected to be Amortized in 2017</t>
  </si>
  <si>
    <t>The estimated net loss and prior service cost (credit) that are expected to be amortized from accumulated other comprehensive losses into net periodic benefit cost during 2017 is as follows: (in millions) Pension Postretirement Net loss $ 200 $ 32 Prior service cost (credit) 4 (38 )</t>
  </si>
  <si>
    <t>Schedule Of Assumptions To Determine Net Periodic Benefit Cost</t>
  </si>
  <si>
    <t>The following assumptions were used to determine Altria Group, Inc.’s net periodic benefit cost for the years ended December 31: Pension Postretirement 2016 2015 2014 2016 2015 2014 Discount rates: Service cost 4.7 % 4.1 % 4.9 % 4.5 % 4.0 % 4.8 % Interest cost 3.6 4.1 4.9 3.4 4.0 4.8 Expected rate of return on plan assets 8.0 8.0 8.0 — — — Rate of compensation increase 4.0 4.0 4.0 — — — Health care cost trend rate — — — 6.5 7.0 7.0</t>
  </si>
  <si>
    <t>Effects of One-Percentage-Point Change in Assumed Health Care Cost Trend Rates</t>
  </si>
  <si>
    <t>A one-percentage-point change in assumed health care cost trend rates would have had the following effects as of December 31, 2016 : One-Percentage-Point Increase One-Percentage-Point Decrease Effect on total of postretirement service and interest cost 8.0 % (6.7 )% Effect on postretirement benefit obligation 6.4 % (5.4 )%</t>
  </si>
  <si>
    <t>Schedule of Fair Value of Plan Assets by Asset Category</t>
  </si>
  <si>
    <t>The fair values of Altria Group, Inc.’s pension plan assets by asset category at December 31, 2016 and 2015 were as follows: 2016 2015 (in millions) Level 1 Level 2 Level 3 Total Level 1 Level 2 Level 3 Total U.S. and foreign government securities or their agencies: U.S. government and agencies $ — $ 444 $ — $ 444 $ — $ 331 $ — $ 331 U.S. municipal bonds — 102 — 102 — 102 — 102 Foreign government and agencies — 185 — 185 — 252 — 252 Corporate debt instruments: Above investment grade — 1,735 — 1,735 — 1,660 — 1,660 Below investment grade and no rating — 602 — 602 — 502 — 502 Common stock: International equities 1,076 — — 1,076 907 — 2 909 U.S. equities 760 — — 760 605 — — 605 Registered investment companies 51 — — 51 58 — — 58 Other, net 91 33 13 137 16 58 13 87 $ 1,978 $ 3,101 $ 13 $ 5,092 $ 1,586 $ 2,905 $ 15 $ 4,506 Investments measured at NAV as a practical expedient for fair value: Common/collective trusts: U.S. large cap 1,940 1,762 U.S. small cap 363 360 International developed markets 80 78 Fair value of plan assets, net $ 7,475 $ 6,706</t>
  </si>
  <si>
    <t>Estimated Future Benefit Payments</t>
  </si>
  <si>
    <t>Estimated future benefit payments at December 31, 2016 were as follows: (in millions) Pension Postretirement 2017 $ 456 $ 147 2018 461 149 2019 449 145 2020 456 143 2021 459 141 2022-2026 2,395 655</t>
  </si>
  <si>
    <t>Schedule of Amounts Recognized in Other Comprehensive Income (Loss)</t>
  </si>
  <si>
    <t>The amounts recorded in accumulated other comprehensive losses at December 31, 2016 consisted of the following: (in millions) Pension Post- retirement Post- employment Total Net loss $ (2,857 ) $ (581 ) $ (99 ) $ (3,537 ) Prior service (cost) credit (19 ) 195 — 176 Deferred income taxes 1,124 153 36 1,313 Amounts recorded in accumulated other comprehensive losses $ (1,752 ) $ (233 ) $ (63 ) $ (2,048 ) The amounts recorded in accumulated other comprehensive losses at December 31, 2015 consisted of the following: (in millions) Pension Post- retirement Post- employment Total Net loss $ (2,805 ) $ (588 ) $ (108 ) $ (3,501 ) Prior service (cost) credit (22 ) 231 — 209 Deferred income taxes 1,101 141 40 1,282 Amounts recorded in accumulated other comprehensive losses $ (1,726 ) $ (216 ) $ (68 ) $ (2,010 )</t>
  </si>
  <si>
    <t>Movements in Other Comprehensive Earnings/Losses</t>
  </si>
  <si>
    <t>The movements in other comprehensive earnings/losses during the year ended December 31, 2014 were as follows: (in millions) Pension Post- retirement Post- employment Total Amounts reclassified to net earnings as components of net periodic benefit cost: Amortization: Net loss $ 147 $ 22 $ 18 $ 187 Prior service cost/credit 10 (43 ) — (33 ) Deferred income taxes (61 ) 8 (7 ) (60 ) 96 (13 ) 11 94 Other movements during the year: Net loss (1,093 ) (306 ) (12 ) (1,411 ) Deferred income taxes 425 120 5 550 (668 ) (186 ) (7 ) (861 ) Total movements in other comprehensive earnings/losses $ (572 ) $ (199 ) $ 4 $ (767 ) The movements in other comprehensive earnings/losses during the year ended December 31, 2016 were as follows: (in millions) Pension Post- retirement Post- employment Total Amounts reclassified to net earnings as components of net periodic benefit cost: Amortization: Net loss $ 171 $ 25 $ 18 $ 214 Prior service cost/credit 5 (39 ) — (34 ) Other expense (income): Net loss 9 — — 9 Prior service cost/credit 2 (13 ) — (11 ) Deferred income taxes (69 ) 11 (7 ) (65 ) 118 (16 ) 11 113 Other movements during the year: Net loss (232 ) (18 ) (9 ) (259 ) Prior service cost/credit (4 ) 16 — 12 Deferred income taxes 92 1 3 96 (144 ) (1 ) (6 ) (151 ) Total movements in other comprehensive earnings/losses $ (26 ) $ (17 ) $ 5 $ (38 ) The movements in other comprehensive earnings/losses during the year ended December 31, 2015 were as follows: (in millions) Pension Post- retirement Post- employment Total Amounts reclassified to net earnings as components of net periodic benefit cost: Amortization: Net loss $ 234 $ 43 $ 19 $ 296 Prior service cost/credit 7 (39 ) — (32 ) Other expense: Net loss 8 — — 8 Deferred income taxes (96 ) (2 ) (7 ) (105 ) 153 2 12 167 Other movements during the year: Net loss (410 ) 192 (5 ) (223 ) Prior service cost/credit (6 ) 6 — — Deferred income taxes 160 (75 ) 1 86 (256 ) 123 (4 ) (137 ) Total movements in other comprehensive earnings/losses $ (103 ) $ 125 $ 8 $ 30</t>
  </si>
  <si>
    <t>Additional Information (Tables)</t>
  </si>
  <si>
    <t>Schedule of Other Nonoperating Income (Expense)</t>
  </si>
  <si>
    <t xml:space="preserve"> For the Years Ended December 31, (in millions) 2016 2015 2014 Research and development expense $ 203 $ 186 $ 167 Advertising expense $ 27 $ 25 $ 30 Interest and other debt expense, net: Interest expense $ 754 $ 808 $ 857 Interest income (13 ) (4 ) (2 ) Interest related to NPM Adjustment Items 6 13 (47 ) $ 747 $ 817 $ 808 Rent expense $ 53 $ 48 $ 52</t>
  </si>
  <si>
    <t>Schedule of Rental Commitments and Sublease Income Under Non-Cancelable Operating Leases</t>
  </si>
  <si>
    <t>Minimum rental commitments and sublease income under non-cancelable operating leases in effect at December 31, 2016 were as follows: (in millions) Rental Commitments Sublease Income 2017 $ 52 $ 5 2018 46 5 2019 35 5 2020 30 6 2021 24 6 Thereafter 72 15 $ 259 $ 42</t>
  </si>
  <si>
    <t>Schedule of Valuation and Qualifying Accounts</t>
  </si>
  <si>
    <t>The activity in the allowance for discounts and allowance for returned goods for the years ended December 31, 2016, 2015 and 2014 was as follows: (in millions) 2016 2015 2014 Discounts Returned Goods Discounts Returned Goods Discounts Returned Goods Balance at beginning of year $ — $ 68 $ — $ 46 $ — $ 41 Charged to costs and expenses 628 133 618 217 599 179 Deductions (1) (628 ) (152 ) (618 ) (195 ) (599 ) (174 ) Balance at end of year $ — $ 49 $ — $ 68 $ — $ 46 (1) Represents the recording of discounts and returns for which allowances were created.</t>
  </si>
  <si>
    <t>Contingencies (Tables)</t>
  </si>
  <si>
    <t>Schedule of Loss Contingencies By Contingency</t>
  </si>
  <si>
    <t xml:space="preserve"> The changes in Altria Group, Inc.’s accrued liability for tobacco and health litigation items, including related interest costs, for the periods specified below are as follows: (in millions) 2016 2015 2014 Accrued liability for tobacco and health litigation items at beginning of year $ 132 $ 39 $ 3 Pre-tax charges for: Tobacco and health judgments 21 84 11 Related interest costs 7 23 2 Agreement to resolve federal Engle progeny cases — 43 — Agreement to resolve Aspinall including related interest costs 32 — — Agreement to resolve Miner 45 — — Implementation of corrective communications remedy pursuant to the federal government’s lawsuit — — 31 Payments (190 ) (57 ) (8 ) Accrued liability for tobacco and health litigation items at end of year $ 47 $ 132 $ 39 The table below lists the number of certain tobacco-related cases pending in the United States against PM USA (1) and, in some instances, Altria Group, Inc. as of December 31, 2016, 2015 and 2014: 2016 2015 2014 Individual Smoking and Health Cases (2) 70 65 67 Smoking and Health Class Actions and Aggregated Claims Litigation (3) 5 5 5 Health Care Cost Recovery Actions (4) 1 1 1 “Lights/Ultra Lights” Class Actions 8 11 12 (1) Does not include 25 cases filed on the asbestos docket in the Circuit Court for Baltimore City, Maryland, which seek to join PM USA and other cigarette-manufacturing defendants in complaints previously filed against asbestos companies. (2) Does not include 2,485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3) Includes as one case the 600 civil actions (of which 344 were actions against PM USA) that were to be tried in a single proceeding in West Virginia ( In re: Tobacco Litigation ). The West Virginia Supreme Court of Appeal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4, the West Virginia Supreme Court of Appeals affirmed the final judgment. In July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The first trial is currently scheduled to begin May 1, 2018. Dates for the five remaining consolidated trials have not been scheduled. (4) See Health Care Cost Recovery Litigation - Federal Government’s Lawsuit below.</t>
  </si>
  <si>
    <t>Condensed Consolidating Financial Information (Tables)</t>
  </si>
  <si>
    <t>Condensed Consolidating Balance Sheet</t>
  </si>
  <si>
    <t>Condensed Consolidating Balance Sheets (in millions of dollars) ____________________________ at December 31, 2016 Altria Group, Inc. PM USA Non- Guarantor Subsidiaries Total Consolidating Adjustments Consolidated Assets Cash and cash equivalents $ 4,521 $ 1 $ 47 $ — $ 4,569 Receivables — 8 143 — 151 Inventories: Leaf tobacco — 541 351 — 892 Other raw materials — 111 53 — 164 Work in process — 3 509 — 512 Finished product — 112 371 — 483 — 767 1,284 — 2,051 Due from Altria Group, Inc. and subsidiaries — 3,797 1,511 (5,308 ) — Other current assets 170 118 201 — 489 Total current assets 4,691 4,691 3,186 (5,308 ) 7,260 Property, plant and equipment, at cost — 2,971 1,864 — 4,835 Less accumulated depreciation — 2,073 804 — 2,877 — 898 1,060 — 1,958 Goodwill — — 5,285 — 5,285 Other intangible assets, net — 2 12,034 — 12,036 Investment in AB InBev 17,852 — — — 17,852 Investment in consolidated subsidiaries 11,636 2,632 — (14,268 ) — Finance assets, net — — 1,028 — 1,028 Due from Altria Group, Inc. and subsidiaries 4,790 — — (4,790 ) — Other assets 18 1,748 131 (1,384 ) 513 Total Assets $ 38,987 $ 9,971 $ 22,724 $ (25,750 ) $ 45,932 Condensed Consolidating Balance Sheets (Continued) (in millions of dollars) ____________________________ at December 31, 2016 Altria Group, Inc. PM USA Non- Guarantor Subsidiaries Total Consolidating Adjustments Consolidated Liabilities Accounts payable $ 1 $ 92 $ 332 $ — $ 425 Accrued liabilities: Marketing — 619 128 — 747 Employment costs 104 14 171 — 289 Settlement charges — 3,696 5 — 3,701 Other 261 438 326 — 1,025 Dividends payable 1,188 — — — 1,188 Due to Altria Group, Inc. and subsidiaries 5,030 237 41 (5,308 ) — Total current liabilities 6,584 5,096 1,003 (5,308 ) 7,375 Long-term debt 13,881 — — — 13,881 Deferred income taxes 5,424 — 4,376 (1,384 ) 8,416 Accrued pension costs 207 — 598 — 805 Accrued postretirement health care costs — 1,453 764 — 2,217 Due to Altria Group, Inc. and subsidiaries — — 4,790 (4,790 ) — Other liabilities 121 146 160 — 427 Total liabilities 26,217 6,695 11,691 (11,482 ) 33,121 Contingencies Redeemable noncontrolling interest — — 38 — 38 Stockholders’ Equity Common stock 935 — 9 (9 ) 935 Additional paid-in capital 5,893 3,310 11,585 (14,895 ) 5,893 Earnings reinvested in the business 36,906 237 1,118 (1,355 ) 36,906 Accumulated other comprehensive losses (2,052 ) (271 ) (1,720 ) 1,991 (2,052 ) Cost of repurchased stock (28,912 ) — — — (28,912 ) Total stockholders’ equity attributable to Altria Group, Inc. 12,770 3,276 10,992 (14,268 ) 12,770 Noncontrolling interests — — 3 — 3 Total stockholders’ equity 12,770 3,276 10,995 (14,268 ) 12,773 Total Liabilities and Stockholders’ Equity $ 38,987 $ 9,971 $ 22,724 $ (25,750 ) $ 45,932 Condensed Consolidating Balance Sheets (in millions of dollars) ____________________________ at December 31, 2015 Altria Group, Inc. PM USA Non- Guarantor Subsidiaries Total Consolidating Adjustments Consolidated Assets Cash and cash equivalents $ 2,313 $ — $ 56 $ — $ 2,369 Receivables — 7 117 — 124 Inventories: Leaf tobacco — 562 395 — 957 Other raw materials — 123 58 — 181 Work in process — 5 439 — 444 Finished product — 121 328 — 449 — 811 1,220 — 2,031 Due from Altria Group, Inc. and subsidiaries — 3,821 1,807 (5,628 ) — Other current assets 284 65 112 (74 ) 387 Total current assets 2,597 4,704 3,312 (5,702 ) 4,911 Property, plant and equipment, at cost — 3,102 1,775 — 4,877 Less accumulated depreciation — 2,157 738 — 2,895 — 945 1,037 — 1,982 Goodwill — — 5,285 — 5,285 Other intangible assets, net — 2 12,026 — 12,028 Investment in SABMiller 5,483 — — — 5,483 Investment in consolidated subsidiaries 11,648 2,715 — (14,363 ) — Finance assets, net — — 1,239 — 1,239 Due from Altria Group, Inc. and subsidiaries 4,790 — — (4,790 ) — Other assets 20 1,804 138 (1,431 ) 531 Total Assets $ 24,538 $ 10,170 $ 23,037 $ (26,286 ) $ 31,459 Condensed Consolidating Balance Sheets (Continued) (in millions of dollars) ____________________________ at December 31, 2015 Altria Group, Inc. PM USA Non- Guarantor Subsidiaries Total Consolidating Adjustments Consolidated Liabilities Current portion of long-term debt $ — $ — $ 4 $ — $ 4 Accounts payable 3 104 293 — 400 Accrued liabilities: Marketing — 586 109 — 695 Employment costs 18 11 169 — 198 Settlement charges — 3,585 5 — 3,590 Other 255 616 276 (74 ) 1,073 Dividends payable 1,110 — — — 1,110 Due to Altria Group, Inc. and subsidiaries 5,427 191 10 (5,628 ) — Total current liabilities 6,813 5,093 866 (5,702 ) 7,070 Long-term debt 12,831 — 12 — 12,843 Deferred income taxes 1,646 — 4,452 (1,431 ) 4,667 Accrued pension costs 215 — 1,062 — 1,277 Accrued postretirement health care costs — 1,460 785 — 2,245 Due to Altria Group, Inc. and subsidiaries — — 4,790 (4,790 ) — Other liabilities 153 126 168 — 447 Total liabilities 21,658 6,679 12,135 (11,923 ) 28,549 Contingencies Redeemable noncontrolling interest — — 37 — 37 Stockholders’ Equity Common stock 935 — 9 (9 ) 935 Additional paid-in capital 5,813 3,310 11,456 (14,766 ) 5,813 Earnings reinvested in the business 27,257 436 1,099 (1,535 ) 27,257 Accumulated other comprehensive losses (3,280 ) (255 ) (1,692 ) 1,947 (3,280 ) Cost of repurchased stock (27,845 ) — — — (27,845 ) Total stockholders’ equity attributable to Altria Group, Inc. 2,880 3,491 10,872 (14,363 ) 2,880 Noncontrolling interests — — (7 ) — (7 ) Total stockholders’ equity 2,880 3,491 10,865 (14,363 ) 2,873 Total Liabilities and Stockholders’ Equity $ 24,538 $ 10,170 $ 23,037 $ (26,286 ) $ 31,459</t>
  </si>
  <si>
    <t>Condensed Consolidating of Earnings and Comprehensive Earnings Income Statement</t>
  </si>
  <si>
    <t>Condensed Consolidating Statements of Earnings and Comprehensive Earnings (in millions of dollars) _____________________________ for the year ended December 31, 2016 Altria Group, Inc. PM USA Non- Guarantor Subsidiaries Total Consolidating Adjustments Consolidated Net revenues $ — $ 22,146 $ 3,633 $ (35 ) $ 25,744 Cost of sales — 6,628 1,153 (35 ) 7,746 Excise taxes on products — 6,187 220 — 6,407 Gross profit — 9,331 2,260 — 11,591 Marketing, administration and research costs 165 1,996 489 — 2,650 Asset impairment and exit costs 5 97 77 — 179 Operating (expense) income (170 ) 7,238 1,694 — 8,762 Interest and other debt expense, net 519 10 218 — 747 Loss on early extinguishment of debt 823 — — — 823 Earnings from equity investment in SABMiller (795 ) — — — (795 ) Gain on AB InBev/SABMiller business combination (13,865 ) — — — (13,865 ) Earnings before income taxes and equity earnings of subsidiaries 13,148 7,228 1,476 — 21,852 Provision for income taxes 4,453 2,631 524 — 7,608 Equity earnings of subsidiaries 5,544 268 — (5,812 ) — Net earnings 14,239 4,865 952 (5,812 ) 14,244 Net earnings attributable to noncontrolling interests — — (5 ) — (5 ) Net earnings attributable to Altria Group, Inc. $ 14,239 $ 4,865 $ 947 $ (5,812 ) $ 14,239 Net earnings $ 14,239 $ 4,865 $ 952 $ (5,812 ) $ 14,244 Other comprehensive earnings (losses), net of deferred income taxes 1,228 (16 ) (28 ) 44 1,228 Comprehensive earnings 15,467 4,849 924 (5,768 ) 15,472 Comprehensive earnings attributable to noncontrolling interests — — (5 ) — (5 ) Comprehensive earnings attributable to Altria Group, Inc. $ 15,467 $ 4,849 $ 919 $ (5,768 ) $ 15,467 Condensed Consolidating Statements of Earnings and Comprehensive Earnings (in millions of dollars) _____________________________ for the year ended December 31, 2015 Altria Group, Inc. PM USA Non- Guarantor Subsidiaries Total Consolidating Adjustments Consolidated Net revenues $ — $ 22,133 $ 3,342 $ (41 ) $ 25,434 Cost of sales — 6,664 1,117 (41 ) 7,740 Excise taxes on products — 6,369 211 — 6,580 Gross profit — 9,100 2,014 — 11,114 Marketing, administration and research costs 189 2,094 425 — 2,708 Reduction of PMI tax-related receivable 41 — — — 41 Asset impairment and exit costs — — 4 — 4 Operating (expense) income (230 ) 7,006 1,585 — 8,361 Interest and other debt expense, net 560 33 224 — 817 Loss on early extinguishment of debt 228 — — — 228 Earnings from equity investment in SABMiller (757 ) — — — (757 ) Gain on AB InBev/SABMiller business combination (5 ) — — — (5 ) (Loss) earnings before income taxes and equity earnings of subsidiaries (256 ) 6,973 1,361 — 8,078 (Benefit) provision for income taxes (184 ) 2,536 483 — 2,835 Equity earnings of subsidiaries 5,313 268 — (5,581 ) — Net earnings 5,241 4,705 878 (5,581 ) 5,243 Net earnings attributable to noncontrolling interests — — (2 ) — (2 ) Net earnings attributable to Altria Group, Inc. $ 5,241 $ 4,705 $ 876 $ (5,581 ) $ 5,241 Net earnings $ 5,241 $ 4,705 $ 878 $ (5,581 ) $ 5,243 Other comprehensive (losses) earnings, net of deferred income taxes (598 ) 86 (69 ) (17 ) (598 ) Comprehensive earnings 4,643 4,791 809 (5,598 ) 4,645 Comprehensive earnings attributable to noncontrolling interests — — (2 ) — (2 ) Comprehensive earnings attributable to Altria Group, Inc. $ 4,643 $ 4,791 $ 807 $ (5,598 ) $ 4,643 Condensed Consolidating Statements of Earnings and Comprehensive Earnings (in millions of dollars) _____________________________ for the year ended December 31, 2014 Altria Group, Inc. PM USA Non- Guarantor Subsidiaries Total Consolidating Adjustments Consolidated Net revenues $ — $ 21,298 $ 3,267 $ (43 ) $ 24,522 Cost of sales — 6,722 1,106 (43 ) 7,785 Excise taxes on products — 6,358 219 — 6,577 Gross profit — 8,218 1,942 — 10,160 Marketing, administration and research costs 231 1,889 419 — 2,539 Reduction of Mondelēz tax-related receivable 2 — — — 2 Asset impairment and exit costs — (6 ) 5 — (1 ) Operating (expense) income (233 ) 6,335 1,518 — 7,620 Interest and other debt expense (income), net 614 (46 ) 240 — 808 Loss on early extinguishment of debt — — 44 — 44 Earnings from equity investment in SABMiller (1,006 ) — — — (1,006 ) Earnings before income taxes and equity earnings of subsidiaries 159 6,381 1,234 — 7,774 (Benefit) provision for income taxes (119 ) 2,381 442 — 2,704 Equity earnings of subsidiaries 4,792 244 — (5,036 ) — Net earnings 5,070 4,244 792 (5,036 ) 5,070 Net earnings attributable to noncontrolling interests — — — — — Net earnings attributable to Altria Group, Inc. $ 5,070 $ 4,244 $ 792 $ (5,036 ) $ 5,070 Net earnings $ 5,070 $ 4,244 $ 792 $ (5,036 ) $ 5,070 Other comprehensive losses, net of deferred income taxes (1,304 ) (110 ) (642 ) 752 (1,304 ) Comprehensive earnings 3,766 4,134 150 (4,284 ) 3,766 Comprehensive earnings attributable to noncontrolling interests — — — — — Comprehensive earnings attributable to Altria Group, Inc. $ 3,766 $ 4,134 $ 150 $ (4,284 ) $ 3,766</t>
  </si>
  <si>
    <t>Condensed Consolidating Statement of Cash Flows</t>
  </si>
  <si>
    <t>Condensed Consolidating Statements of Cash Flows (in millions of dollars) _____________________________ for the year ended December 31, 2016 Altria Group, Inc. PM USA Non- Guarantor Subsidiaries Total Consolidating Adjustments Consolidated Cash Provided by Operating Activities Net cash provided by operating activities $ 4,326 $ 5,138 $ 319 $ (5,992 ) $ 3,791 Cash Provided by (Used in) Investing Activities Capital expenditures — (45 ) (144 ) — (189 ) Proceeds from finance assets — — 231 — 231 Proceeds from AB InBev/SABMiller business combination 4,773 — — — 4,773 Purchase of AB InBev ordinary shares (1,578 ) — — — (1,578 ) Payment for derivative financial instrument (3 ) — — — (3 ) Proceeds from derivative financial instruments 510 — — — 510 Other — — (36 ) — (36 ) Net cash provided by (used in) investing activities 3,702 (45 ) 51 — 3,708 Cash Provided by (Used in) Financing Activities Long-term debt issued 1,976 — — — 1,976 Long-term debt repaid (933 ) — — — (933 ) Repurchases of common stock (1,030 ) — — — (1,030 ) Dividends paid on common stock (4,512 ) — — — (4,512 ) Changes in amounts due to/from Altria Group, Inc. and subsidiaries (530 ) (28 ) 558 — — Premiums and fees related to early extinguishment of debt (809 ) — — — (809 ) Cash dividends paid to parent — (5,064 ) (928 ) 5,992 — Other 18 — (9 ) — 9 Net cash used in financing activities (5,820 ) (5,092 ) (379 ) 5,992 (5,299 ) Cash and cash equivalents: Increase (decrease) 2,208 1 (9 ) — 2,200 Balance at beginning of year 2,313 — 56 — 2,369 Balance at end of year $ 4,521 $ 1 $ 47 $ — $ 4,569 Condensed Consolidating Statements of Cash Flows (in millions of dollars) _____________________________ for the year ended December 31, 2015 Altria Group, Inc. PM USA Non- Guarantor Subsidiaries Total Consolidating Adjustments Consolidated Cash Provided by Operating Activities Net cash provided by operating activities $ 5,085 $ 5,204 $ 961 $ (5,440 ) $ 5,810 Cash Provided by (Used in) Investing Activities Capital expenditures — (51 ) (178 ) — (229 ) Proceeds from finance assets — — 354 — 354 Payment for derivative financial instrument (132 ) — — — (132 ) Other — 10 (18 ) — (8 ) Net cash (used in) provided by investing activities (132 ) (41 ) 158 — (15 ) Cash Provided by (Used in) Financing Activities Long-term debt repaid (1,793 ) — — — (1,793 ) Repurchases of common stock (554 ) — — — (554 ) Dividends paid on common stock (4,179 ) — — — (4,179 ) Changes in amounts due to/from Altria Group, Inc. and subsidiaries 814 (495 ) (319 ) — — Premiums and fees related to early extinguishment of debt (226 ) — — — (226 ) Cash dividends paid to parent — (4,671 ) (769 ) 5,440 — Other 17 — (12 ) — 5 Net cash used in financing activities (5,921 ) (5,166 ) (1,100 ) 5,440 (6,747 ) Cash and cash equivalents: (Decrease) increase (968 ) (3 ) 19 — (952 ) Balance at beginning of year 3,281 3 37 — 3,321 Balance at end of year $ 2,313 $ — $ 56 $ — $ 2,369 Condensed Consolidating Statements of Cash Flows (in millions of dollars) _____________________________ for the year ended December 31, 2014 Altria Group, Inc. PM USA Non- Guarantor Subsidiaries Total Consolidating Adjustments Consolidated Cash Provided by Operating Activities Net cash provided by operating activities $ 4,924 $ 4,451 $ 707 $ (5,419 ) $ 4,663 Cash Provided by (Used in) Investing Activities Capital expenditures — (44 ) (119 ) — (163 ) Acquisition of Green Smoke, net of acquired cash — — (102 ) — (102 ) Proceeds from finance assets — — 369 — 369 Other — 70 3 — 73 Net cash provided by investing activities — 26 151 — 177 Cash Provided by (Used in) Financing Activities Long-term debt issued 999 — — — 999 Long-term debt repaid (525 ) — (300 ) — (825 ) Repurchases of common stock (939 ) — — — (939 ) Dividends paid on common stock (3,892 ) — — — (3,892 ) Changes in amounts due to/from Altria Group, Inc. and subsidiaries (411 ) (351 ) 762 — — Premiums and fees related to early extinguishment of debt — — (44 ) — (44 ) Cash dividends paid to parent — (4,124 ) (1,295 ) 5,419 — Other 11 — (4 ) — 7 Net cash used in financing activities (4,757 ) (4,475 ) (881 ) 5,419 (4,694 ) Cash and cash equivalents: Increase (decrease) 167 2 (23 ) — 146 Balance at beginning of year 3,114 1 60 — 3,175 Balance at end of year $ 3,281 $ 3 $ 37 $ — $ 3,321</t>
  </si>
  <si>
    <t>Quarterly Financial Data (Unaudited) (Tables)</t>
  </si>
  <si>
    <t>Schedule of Quarterly Financial Data</t>
  </si>
  <si>
    <t xml:space="preserve"> 2016 Quarters (in millions, except per share data) 1st 2nd 3rd 4th (1) Net revenues $ 6,066 $ 6,521 $ 6,905 $ 6,252 Gross profit $ 2,656 $ 2,957 $ 3,150 $ 2,828 Net earnings $ 1,218 $ 1,654 $ 1,094 $ 10,278 Net earnings attributable to Altria Group, Inc. $ 1,217 $ 1,653 $ 1,093 $ 10,276 Per share data: Basic and diluted EPS attributable to Altria Group, Inc. $ 0.62 $ 0.84 $ 0.56 $ 5.27 2015 Quarters (in millions, except per share data) 1st 2nd 3rd 4th Net revenues $ 5,804 $ 6,613 $ 6,699 $ 6,318 Gross profit $ 2,475 $ 2,871 $ 3,046 $ 2,722 Net earnings $ 1,018 $ 1,449 $ 1,528 $ 1,248 Net earnings attributable to Altria Group, Inc. $ 1,018 $ 1,448 $ 1,528 $ 1,247 Per share data: Basic and diluted EPS attributable to Altria Group, Inc. $ 0.52 $ 0.74 $ 0.78 $ 0.64</t>
  </si>
  <si>
    <t>Schedule Of Pre-Tax Charges (Gains) Included In Net Earnings</t>
  </si>
  <si>
    <t xml:space="preserve">During 2016 and 2015 , the following pre-tax charges or (gains) were included in net earnings attributable to Altria Group, Inc.: 2016 Quarters (in millions) 1st 2nd 3rd 4th NPM Adjustment Items $ 18 $ — $ — $ — Tobacco and health litigation items, including accrued interest 38 5 45 17 Patent litigation settlement — — — 21 Asset impairment, exit, implementation and acquisition-related costs 122 5 6 73 Loss on early extinguishment of debt — — 823 — Gain on AB InBev/SABMiller business combination (40 ) (117 ) (48 ) (13,660 ) SABMiller special items (1) 166 21 (40 ) (236 ) $ 304 $ (86 ) $ 786 $ (13,785 ) 2015 Quarters (in millions) 1st 2nd 3rd 4th NPM Adjustment Items $ — $ — $ (126 ) $ 42 Tobacco and health litigation items, including accrued interest 43 5 67 35 Asset impairment, exit and integration costs — 7 1 3 Loss on early extinguishment of debt 228 — — — Gain on AB InBev/SABMiller business combination — — — (5 ) SABMiller special items 86 2 8 30 $ 357 $ 14 $ (50 ) $ 105 (1) During the fourth quarter of 2016, Altria Group, Inc. recorded a non-cash gain, reflecting its share of SABMiller’s increase to shareholders’ equity, resulting from the third quarter of 2016 completion of the SABMiller, The Coca-Cola Company and Gutsche Family Investments transaction, combining bottling operations in Africa. The gain was included in earnings from equity investment in SABMiller, and increased Altria Group, Inc.’s earnings before income taxes ( $309 million ), net earnings ( $201 million ), net earnings attributable to Altria Group, Inc. ( $201 million ) and diluted EPS attributable to Altria Group, Inc. ( $0.10 ) in the fourth quarter of 2016. The impact of recording the gain in the fourth quarter of 2016 rather than the third quarter of 2016 was not material to Altria Group, Inc.’s financial statements in either quarter. </t>
  </si>
  <si>
    <t>Background and Basis of Presentation (Details) - USD ($)</t>
  </si>
  <si>
    <t>Oct. 10, 2016</t>
  </si>
  <si>
    <t>Oct. 09, 2016</t>
  </si>
  <si>
    <t>Schedule of Equity Method Investments [Line Items]</t>
  </si>
  <si>
    <t>Earnings from equity investment</t>
  </si>
  <si>
    <t>SABMiller Plc [Member]</t>
  </si>
  <si>
    <t>Equity method investment, ownership percentage (approximately)</t>
  </si>
  <si>
    <t>27.00%</t>
  </si>
  <si>
    <t>Ordinary shares owned/purchased (in shares)</t>
  </si>
  <si>
    <t>AB InBev [Member]</t>
  </si>
  <si>
    <t>10.20%</t>
  </si>
  <si>
    <t>9.60%</t>
  </si>
  <si>
    <t>Summary of Significant Accounting Policies (Details)</t>
  </si>
  <si>
    <t>Property, Plant and Equipment [Line Items]</t>
  </si>
  <si>
    <t>Number of days past due to reach non accrual status</t>
  </si>
  <si>
    <t>90 days</t>
  </si>
  <si>
    <t>Accounting Standards Update 2016-13 [Member]</t>
  </si>
  <si>
    <t>Percentage of assets within scope</t>
  </si>
  <si>
    <t>3.00%</t>
  </si>
  <si>
    <t>Maximum [Member]</t>
  </si>
  <si>
    <t>Definite-lived intangible assets useful life maximum, years</t>
  </si>
  <si>
    <t>25 years</t>
  </si>
  <si>
    <t>Maximum [Member] | Machinery and Equipment [Member]</t>
  </si>
  <si>
    <t>Useful life of property, plant and equipment</t>
  </si>
  <si>
    <t>Maximum [Member] | Building and Building Improvements [Member]</t>
  </si>
  <si>
    <t>50 years</t>
  </si>
  <si>
    <t>Acquisition of Green Smoke (Details) - Business Acquisition, Green Smoke [Member] - USD ($) $ in Millions</t>
  </si>
  <si>
    <t>1 Months Ended</t>
  </si>
  <si>
    <t>Apr. 30, 2014</t>
  </si>
  <si>
    <t>Business Acquisition [Line Items]</t>
  </si>
  <si>
    <t>Total purchase price</t>
  </si>
  <si>
    <t>Pre-tax integration and acquisition-related costs</t>
  </si>
  <si>
    <t>Goodwill and Other Intangible Assets, net (Schedule of Goodwill and Intangible Assets by Segment) (Details) - USD ($) $ in Millions</t>
  </si>
  <si>
    <t>Goodwill [Line Items]</t>
  </si>
  <si>
    <t>Other Intangible Assets, net</t>
  </si>
  <si>
    <t>Smokeable Products [Member]</t>
  </si>
  <si>
    <t>Smokeless Products [Member]</t>
  </si>
  <si>
    <t>Wine [Member]</t>
  </si>
  <si>
    <t>All Other [Member]</t>
  </si>
  <si>
    <t>Goodwill and Other Intangible Assets, net (Other Intangible Assets Disclosure) (Details) - USD ($) $ in Millions</t>
  </si>
  <si>
    <t>Indefinite-lived intangible assets</t>
  </si>
  <si>
    <t>Definite-lived intangible assets</t>
  </si>
  <si>
    <t>Total other intangible assets</t>
  </si>
  <si>
    <t>Definite-lived intangible assets, accumulated amortization</t>
  </si>
  <si>
    <t>Goodwill and Other Intangible Assets, net (Narrative) (Details) - USD ($)</t>
  </si>
  <si>
    <t>Finite-Lived Intangible Assets [Line Items]</t>
  </si>
  <si>
    <t>Amortization of intangibles</t>
  </si>
  <si>
    <t>Estimated future amortization, year 1</t>
  </si>
  <si>
    <t>Estimated future amortization, year 2</t>
  </si>
  <si>
    <t>Estimated future amortization, year 3</t>
  </si>
  <si>
    <t>Estimated future amortization, year 4</t>
  </si>
  <si>
    <t>Estimated future amortization, year 5</t>
  </si>
  <si>
    <t>Impairment charges</t>
  </si>
  <si>
    <t>Changes in goodwill</t>
  </si>
  <si>
    <t>Accumulated impairment losses related to goodwill and other intangible assets, net</t>
  </si>
  <si>
    <t>UST [Member]</t>
  </si>
  <si>
    <t>Indefinite-lived trademarks</t>
  </si>
  <si>
    <t>Middleton [Member]</t>
  </si>
  <si>
    <t>Definite-Lived Intangible Assets [Member]</t>
  </si>
  <si>
    <t>Definite-lived intangible assets amortization period, maximum, in years</t>
  </si>
  <si>
    <t>Asset Impairment, Exit, and Implementation Costs (Pre-tax Asset Impairment, Exit and Implementation Costs) (Details) - USD ($) $ in Millions</t>
  </si>
  <si>
    <t>Restructuring Cost and Reserve [Line Items]</t>
  </si>
  <si>
    <t>Asset Impairment and Exit Costs</t>
  </si>
  <si>
    <t>Implementation Costs</t>
  </si>
  <si>
    <t>Termination, settlement, and curtailment costs</t>
  </si>
  <si>
    <t>Operating Segments [Member] | Smokeable Products [Member]</t>
  </si>
  <si>
    <t>Operating Segments [Member] | Smokeless Products [Member]</t>
  </si>
  <si>
    <t>Operating Segments [Member] | All Other [Member]</t>
  </si>
  <si>
    <t>Corporate, Non-Segment [Member]</t>
  </si>
  <si>
    <t>Asset Impairment, Exit, and Implementation Costs (Restructuring Liabilities) (Details) $ in Millions</t>
  </si>
  <si>
    <t>Dec. 31, 2016USD ($)</t>
  </si>
  <si>
    <t>Charges</t>
  </si>
  <si>
    <t>Cash spent</t>
  </si>
  <si>
    <t>Balances at December 31, 2016</t>
  </si>
  <si>
    <t>Asset Impairment, Exit, and Implementation Costs (Narrative) (Details) - USD ($) $ / shares in Units, $ in Millions</t>
  </si>
  <si>
    <t>Asset impairment, exit costs and implementation costs</t>
  </si>
  <si>
    <t>Pre-tax implementation costs</t>
  </si>
  <si>
    <t>Payments for restructuring</t>
  </si>
  <si>
    <t>Cabarrus, North Carolina Manufacturing Facility [Member]</t>
  </si>
  <si>
    <t>Proceeds from sale of facility</t>
  </si>
  <si>
    <t>Facility Consolidation [Member]</t>
  </si>
  <si>
    <t>Expected restructuring related costs</t>
  </si>
  <si>
    <t>Expected restructuring related costs (in usd per share)</t>
  </si>
  <si>
    <t>Charges (in usd per share)</t>
  </si>
  <si>
    <t>Effect on future cash flow</t>
  </si>
  <si>
    <t>Facility Consolidation [Member] | Smokeable Products [Member]</t>
  </si>
  <si>
    <t>Facility Consolidation [Member] | Smokeless Products [Member]</t>
  </si>
  <si>
    <t>Facility Consolidation [Member] | Accelerated Depreciation [Member]</t>
  </si>
  <si>
    <t>Facility Consolidation [Member] | Employee Severance [Member]</t>
  </si>
  <si>
    <t>Facility Consolidation [Member] | Other Restructuring [Member]</t>
  </si>
  <si>
    <t>Productivity Initiative [Member]</t>
  </si>
  <si>
    <t>Productivity Initiative [Member] | Corporate, Non-Segment [Member]</t>
  </si>
  <si>
    <t>Productivity Initiative [Member] | Smokeable Products [Member]</t>
  </si>
  <si>
    <t>Productivity Initiative [Member] | Smokeless Products [Member]</t>
  </si>
  <si>
    <t>Productivity Initiative [Member] | All Other [Member]</t>
  </si>
  <si>
    <t>Productivity Initiative [Member] | Employee Severance [Member]</t>
  </si>
  <si>
    <t>Productivity Initiative [Member] | Other Restructuring [Member]</t>
  </si>
  <si>
    <t>Inventories (Details) - USD ($) $ in Billions</t>
  </si>
  <si>
    <t>Inventories determined using LIFO method</t>
  </si>
  <si>
    <t>62.00%</t>
  </si>
  <si>
    <t>65.00%</t>
  </si>
  <si>
    <t>Current cost of inventories over LIFO amounts</t>
  </si>
  <si>
    <t>Investment in AB InBev/SABMiller (Narrative) (Details) - USD ($) $ in Millions</t>
  </si>
  <si>
    <t>Earnings (loss) before income taxes</t>
  </si>
  <si>
    <t>SABMiller Plc [Member] | Reported Value Measurement [Member]</t>
  </si>
  <si>
    <t>Fair value of investment</t>
  </si>
  <si>
    <t>SABMiller Plc [Member] | Level 1 [Member] | Estimate of Fair Value Measurement [Member]</t>
  </si>
  <si>
    <t>SABMiller Plc [Member] | The Coca-Cola Company and Gutsche Family Investments [Member]</t>
  </si>
  <si>
    <t>Investment in AB InBev/SABMiller (Summary of Income Statement of SABMiller) (Details) - SABMiller Plc [Member] - USD ($) $ in Millions</t>
  </si>
  <si>
    <t>Operating profit</t>
  </si>
  <si>
    <t>Investment in AB InBev/SABMiller (Summary of Balance Sheet of SABMiller and AB InBev) (Details) - USD ($) $ in Millions</t>
  </si>
  <si>
    <t>Current assets</t>
  </si>
  <si>
    <t>Long-term assets</t>
  </si>
  <si>
    <t>Current liabilities</t>
  </si>
  <si>
    <t>Long-term liabilities</t>
  </si>
  <si>
    <t>Investment in AB InBev/SABMiller (AB InBev and SABMiller Business Combination) (Details)</t>
  </si>
  <si>
    <t>Oct. 10, 2016USD ($)shares</t>
  </si>
  <si>
    <t>Dec. 31, 2016USD ($)shares</t>
  </si>
  <si>
    <t>Sep. 30, 2016USD ($)</t>
  </si>
  <si>
    <t>Jun. 30, 2016USD ($)</t>
  </si>
  <si>
    <t>Mar. 31, 2016USD ($)</t>
  </si>
  <si>
    <t>Dec. 31, 2015USD ($)</t>
  </si>
  <si>
    <t>Sep. 30, 2015USD ($)</t>
  </si>
  <si>
    <t>Jun. 30, 2015USD ($)</t>
  </si>
  <si>
    <t>Mar. 31, 2015USD ($)</t>
  </si>
  <si>
    <t>Dec. 31, 2014USD ($)</t>
  </si>
  <si>
    <t>Oct. 10, 2016£ / sharesshares</t>
  </si>
  <si>
    <t>Cash component of the partial share alternative</t>
  </si>
  <si>
    <t>Total pre-tax cash from AB InBev and derivative financial instruments</t>
  </si>
  <si>
    <t>Difference between carrying amount and underlying equity</t>
  </si>
  <si>
    <t>Ordinary shares owned/purchased (in shares) | shares</t>
  </si>
  <si>
    <t>British pounds in cash for each SABMiller share, offered by AB InBev (GBP per share) | £ / shares</t>
  </si>
  <si>
    <t>Partial share alternative percentage available for SABMiller shares (approximately)</t>
  </si>
  <si>
    <t>41.00%</t>
  </si>
  <si>
    <t>After-tax accounting gain on AB InBev/SABMiller business combination (approximately)</t>
  </si>
  <si>
    <t>Expected gain on AB InBev/SABMiller business combination</t>
  </si>
  <si>
    <t>Restricted Shares [Member] | AB InBev [Member]</t>
  </si>
  <si>
    <t>Restricted shares issued to Altria Group, Inc. (in shares) | shares</t>
  </si>
  <si>
    <t>Restricted shares, lock-up period</t>
  </si>
  <si>
    <t>5 years</t>
  </si>
  <si>
    <t>Estimate of Fair Value Measurement [Member] | AB InBev [Member]</t>
  </si>
  <si>
    <t>Reported Value Measurement [Member] | AB InBev [Member]</t>
  </si>
  <si>
    <t>Reported Value Measurement [Member] | SABMiller Plc [Member]</t>
  </si>
  <si>
    <t>Investment in AB InBev/SABMiller (Derivative Financial Instruments) (Details) £ in Millions, $ in Millions</t>
  </si>
  <si>
    <t>Oct. 10, 2016USD ($)</t>
  </si>
  <si>
    <t>Aug. 31, 2016GBP (£)</t>
  </si>
  <si>
    <t>Aug. 31, 2016USD ($)</t>
  </si>
  <si>
    <t>Nov. 30, 2015GBP (£)</t>
  </si>
  <si>
    <t>Nov. 30, 2015USD ($)</t>
  </si>
  <si>
    <t>Foreign Exchange Option [Member]</t>
  </si>
  <si>
    <t>Notional amount of option</t>
  </si>
  <si>
    <t>Foreign Exchange Option [Member] | Level 2 [Member]</t>
  </si>
  <si>
    <t>Derivative fair value</t>
  </si>
  <si>
    <t>Foreign Exchange Option [Member] | November 2015 Option [Member]</t>
  </si>
  <si>
    <t>Derivative gain</t>
  </si>
  <si>
    <t>Foreign Exchange Option [Member] | August 2015 Option [Member]</t>
  </si>
  <si>
    <t>Finance Assets, net (Narrative) (Details) - USD ($)</t>
  </si>
  <si>
    <t>Dec. 31, 2013</t>
  </si>
  <si>
    <t>Accounts, Notes, Loans and Financing Receivable [Line Items]</t>
  </si>
  <si>
    <t>Investments in finance leases</t>
  </si>
  <si>
    <t>Allowance for credit losses</t>
  </si>
  <si>
    <t>Third-party nonrecourse debt</t>
  </si>
  <si>
    <t>Leases with contingent rentals</t>
  </si>
  <si>
    <t>Decrease to estimated residual values</t>
  </si>
  <si>
    <t>PMCC leveraged lease revenues</t>
  </si>
  <si>
    <t>Income tax expense on leveraged lease revenues</t>
  </si>
  <si>
    <t>Decrease to allowance</t>
  </si>
  <si>
    <t>Aircraft [Member]</t>
  </si>
  <si>
    <t>Investments in finance leases, percentage</t>
  </si>
  <si>
    <t>43.00%</t>
  </si>
  <si>
    <t>Electric Power [Member]</t>
  </si>
  <si>
    <t>28.00%</t>
  </si>
  <si>
    <t>Railcar [Member]</t>
  </si>
  <si>
    <t>12.00%</t>
  </si>
  <si>
    <t>Real Estate [Member]</t>
  </si>
  <si>
    <t>9.00%</t>
  </si>
  <si>
    <t>Manufacturing [Member]</t>
  </si>
  <si>
    <t>8.00%</t>
  </si>
  <si>
    <t>Decrease in Unguaranteed Residual Value Resulting in Reduction to Net Revenues [Member]</t>
  </si>
  <si>
    <t>Reduction in net revenues</t>
  </si>
  <si>
    <t>Finance Leases Financing Receivable [Member]</t>
  </si>
  <si>
    <t>Outside of U.S. [Member]</t>
  </si>
  <si>
    <t>Finance Assets, net (Summary of Net Investments in Finance Leases) (Details) - USD ($) $ in Millions</t>
  </si>
  <si>
    <t>Rents receivable, net</t>
  </si>
  <si>
    <t>Unguaranteed residual value</t>
  </si>
  <si>
    <t>Unearned income</t>
  </si>
  <si>
    <t>Net investments in finance leases</t>
  </si>
  <si>
    <t>Finance Assets, net (Schedule of Rents Receivable in Excess of Debt Service Requirements) (Details) $ in Millions</t>
  </si>
  <si>
    <t>Thereafter</t>
  </si>
  <si>
    <t>Finance Assets, net (Schedule of Allowance for Losses on Finance Assets) (Details) - USD ($)</t>
  </si>
  <si>
    <t>Financing Receivable, Allowance for Credit Losses [Roll Forward]</t>
  </si>
  <si>
    <t>Beginning balance</t>
  </si>
  <si>
    <t>Ending balance</t>
  </si>
  <si>
    <t>Finance Assets, net (Schedule of Credit Quality of Investments in Finance Leases) (Details) - USD ($) $ in Millions</t>
  </si>
  <si>
    <t>Financing Receivable, Recorded Investment [Line Items]</t>
  </si>
  <si>
    <t>Gross investments in finance leases</t>
  </si>
  <si>
    <t>Finance Leases Financing Receivable [Member] | Standard &amp; Poor's AAA To A Minus [Member] | Moodys Aaa to A3 [Member]</t>
  </si>
  <si>
    <t>Finance Leases Financing Receivable [Member] | Standard &amp; Poor's BBB Plus To BBB Minus [Member] | Moodys Baa1 to Baa3 [Member]</t>
  </si>
  <si>
    <t>Finance Leases Financing Receivable [Member] | Standard &amp; Poor's BB Plus And Lower [Member] | Moodys Ba1 and Lower [Member]</t>
  </si>
  <si>
    <t>Short-Term Borrowings and Borrowing Arrangements (Details)</t>
  </si>
  <si>
    <t>Short-term Debt [Line Items]</t>
  </si>
  <si>
    <t>Short-term borrowings</t>
  </si>
  <si>
    <t>Ratio of debt to consolidated EBITDA</t>
  </si>
  <si>
    <t>Ratio of consolidated EBITDA to consolidated interest expense</t>
  </si>
  <si>
    <t>Credit Agreement [Member] | Revolving Credit Facility [Member]</t>
  </si>
  <si>
    <t>Credit line available under the credit agreement</t>
  </si>
  <si>
    <t>Term of debt</t>
  </si>
  <si>
    <t>Maximum borrowing capacity</t>
  </si>
  <si>
    <t>Credit Agreement [Member] | Revolving Credit Facility [Member] | Maximum [Member]</t>
  </si>
  <si>
    <t>Credit Agreement [Member] | Revolving Credit Facility [Member] | Minimum [Member]</t>
  </si>
  <si>
    <t>Credit Agreement [Member] | Revolving Credit Facility [Member] | London Interbank Offered Rate (LIBOR) [Member]</t>
  </si>
  <si>
    <t>Interest rate for borrowing</t>
  </si>
  <si>
    <t>1.125%</t>
  </si>
  <si>
    <t>Long-Term Debt (Components of Long-Term Debt) (Details) - USD ($) $ in Millions</t>
  </si>
  <si>
    <t>Debt Instrument [Line Items]</t>
  </si>
  <si>
    <t>Less current portion of long-term debt</t>
  </si>
  <si>
    <t>Long-term debt excluding current portion</t>
  </si>
  <si>
    <t>Other [Member]</t>
  </si>
  <si>
    <t>Notes 2.625% To 10.20% Due Through 2046 [Member] | Notes [Member]</t>
  </si>
  <si>
    <t>Notes 2.625% To 10.20% Due Through 2046 [Member] | Notes [Member] | Minimum [Member]</t>
  </si>
  <si>
    <t>Stated interest rate</t>
  </si>
  <si>
    <t>2.625%</t>
  </si>
  <si>
    <t>Notes 2.625% To 10.20% Due Through 2046 [Member] | Notes [Member] | Maximum [Member]</t>
  </si>
  <si>
    <t>Notes 2.625% To 10.20% Due Through 2046 [Member] | Notes [Member] | Weighted Average [Member]</t>
  </si>
  <si>
    <t>Weighted average interest rate</t>
  </si>
  <si>
    <t>4.90%</t>
  </si>
  <si>
    <t>5.50%</t>
  </si>
  <si>
    <t>Debenture, 7.75% interest payable semi-annually, due 2027 [Member] | Debenture [Member]</t>
  </si>
  <si>
    <t>7.75%</t>
  </si>
  <si>
    <t>Long-Term Debt (Aggregate Maturities of Long-Term Debt) (Details) - USD ($) $ in Millions</t>
  </si>
  <si>
    <t>Long-term debt before debt issuance costs and debt discount</t>
  </si>
  <si>
    <t>Less: debt issuance costs</t>
  </si>
  <si>
    <t>Debt discounts</t>
  </si>
  <si>
    <t>Long-Term Debt (Narrative) (Details) - USD ($)</t>
  </si>
  <si>
    <t>Debt issuance costs</t>
  </si>
  <si>
    <t>Senior Notes [Member]</t>
  </si>
  <si>
    <t>Extinguishment of debt</t>
  </si>
  <si>
    <t>Senior Notes [Member] | UST [Member]</t>
  </si>
  <si>
    <t>5.75%</t>
  </si>
  <si>
    <t>Debt redeemed</t>
  </si>
  <si>
    <t>Senior Notes [Member] | Change Of Control And Loss Of Investment Grade Rating [Member]</t>
  </si>
  <si>
    <t>Required purchase price as percentage of aggregate principal amount</t>
  </si>
  <si>
    <t>101.00%</t>
  </si>
  <si>
    <t>Senior Unsecured Long Term Notes Due 2026 [Member] | Senior Notes [Member]</t>
  </si>
  <si>
    <t>Aggregate principal amount</t>
  </si>
  <si>
    <t>Senior Unsecured Long Term Notes Due 2046 [Member] | Senior Notes [Member]</t>
  </si>
  <si>
    <t>3.875%</t>
  </si>
  <si>
    <t>Notes Issued, 2008 and 2009 [Member] | Senior Notes [Member] | Subject to Credit Rating Step Up [Member]</t>
  </si>
  <si>
    <t>Reported Value Measurement [Member]</t>
  </si>
  <si>
    <t>Fair value of long term debt</t>
  </si>
  <si>
    <t>Level 2 [Member] | Estimate of Fair Value Measurement [Member]</t>
  </si>
  <si>
    <t>Other Assets [Member] | Accounting Standards Update 2015-03 [Member]</t>
  </si>
  <si>
    <t>Long-term Debt [Member] | Accounting Standards Update 2015-03 [Member]</t>
  </si>
  <si>
    <t>Long-Term Debt (Debt Tender Offers and Redemption) (Details) - USD ($) $ in Millions</t>
  </si>
  <si>
    <t>Extinguishment of Debt [Line Items]</t>
  </si>
  <si>
    <t>Premiums and fees</t>
  </si>
  <si>
    <t>Write-off of unamortized debt discounts and debt issuance costs</t>
  </si>
  <si>
    <t>Notes Purchased</t>
  </si>
  <si>
    <t>9.95% Notes due 2038 [Member] | Senior Notes [Member]</t>
  </si>
  <si>
    <t>9.95%</t>
  </si>
  <si>
    <t>10.20% Note due 2039 [Member] | Senior Notes [Member]</t>
  </si>
  <si>
    <t>9.70% Notes due 2018 [Member] | Senior Notes [Member]</t>
  </si>
  <si>
    <t>9.70%</t>
  </si>
  <si>
    <t>Capital Stock (Narrative) (Details) - USD ($)</t>
  </si>
  <si>
    <t>15 Months Ended</t>
  </si>
  <si>
    <t>18 Months Ended</t>
  </si>
  <si>
    <t>Sep. 30, 2014</t>
  </si>
  <si>
    <t>Oct. 31, 2016</t>
  </si>
  <si>
    <t>Jul. 31, 2015</t>
  </si>
  <si>
    <t>Jul. 31, 2014</t>
  </si>
  <si>
    <t>Aug. 31, 2013</t>
  </si>
  <si>
    <t>Apr. 30, 2013</t>
  </si>
  <si>
    <t>Class of Stock [Line Items]</t>
  </si>
  <si>
    <t>Common stock, shares authorized (in shares)</t>
  </si>
  <si>
    <t>Increase in quarterly dividend rate</t>
  </si>
  <si>
    <t>Annualized dividend rate (USD per share)</t>
  </si>
  <si>
    <t>Repurchase of common stock (in shares)</t>
  </si>
  <si>
    <t>Average price of repurchased shares (USD per share)</t>
  </si>
  <si>
    <t>Aggregate cost of shares repurchased</t>
  </si>
  <si>
    <t>April 2013 Share Repurchase Program [Member]</t>
  </si>
  <si>
    <t>Stock repurchase program, authorized amount</t>
  </si>
  <si>
    <t>July 2014 Share Repurchase Program [Member]</t>
  </si>
  <si>
    <t>July 2015 Share Repurchase Program [Member]</t>
  </si>
  <si>
    <t>Amount remaining in the share repurchased program</t>
  </si>
  <si>
    <t>Serial Preferred Stock [Member]</t>
  </si>
  <si>
    <t>Preferred stock, shares authorized (in shares)</t>
  </si>
  <si>
    <t>Preferred stock, par value (USD per share)</t>
  </si>
  <si>
    <t>Preferred stock, shares issued (in shares)</t>
  </si>
  <si>
    <t>Stock Compensation Plan [Member]</t>
  </si>
  <si>
    <t>Shares of common stock reserved for stock-based awards (in shares)</t>
  </si>
  <si>
    <t>Capital Stock (Schedule of Issued Repurchased and Outstanding Shares) (Details) - shares</t>
  </si>
  <si>
    <t>Common Stock, Shares Outstanding [Roll Forward]</t>
  </si>
  <si>
    <t>Beginning balance, Shares Issued (in shares)</t>
  </si>
  <si>
    <t>Beginning balance, Shares Repurchased (in shares)</t>
  </si>
  <si>
    <t>Beginning balance, Shares Outstanding (in shares)</t>
  </si>
  <si>
    <t>Stock award activity (in shares)</t>
  </si>
  <si>
    <t>Repurchases of common stock (in shares)</t>
  </si>
  <si>
    <t>Ending balance, Shares Issued (in shares)</t>
  </si>
  <si>
    <t>Ending balance, Shares Repurchased (in shares)</t>
  </si>
  <si>
    <t>Ending balance, Shares Outstanding (in shares)</t>
  </si>
  <si>
    <t>Capital Stock (Schedule of Shares Repurchased) (Details) - USD ($) $ / shares in Units, $ in Millions</t>
  </si>
  <si>
    <t>Total number of shares repurchased (in shares)</t>
  </si>
  <si>
    <t>Average price per share of shares repurchased (USD per share)</t>
  </si>
  <si>
    <t>Stock Plans (Narrative) (Details) - USD ($) $ / shares in Units, $ in Millions</t>
  </si>
  <si>
    <t>Restricted Stock And Restricted Stock Units [Member]</t>
  </si>
  <si>
    <t>Share-based Compensation Arrangement by Share-based Payment Award [Line Items]</t>
  </si>
  <si>
    <t>Vesting period, in years</t>
  </si>
  <si>
    <t>3 years</t>
  </si>
  <si>
    <t>Pre-tax compensation expense</t>
  </si>
  <si>
    <t>Deferred tax benefit</t>
  </si>
  <si>
    <t>Unamortized compensation expense</t>
  </si>
  <si>
    <t>Weighted-average period of recognition, in years</t>
  </si>
  <si>
    <t>2 years</t>
  </si>
  <si>
    <t>Weighted-average grant date fair value</t>
  </si>
  <si>
    <t>Weighted-average grant date fair value, per share (in USD per share)</t>
  </si>
  <si>
    <t>Total fair value vested</t>
  </si>
  <si>
    <t>Common Stock [Member] | 2015 Plan [Member]</t>
  </si>
  <si>
    <t>Maximum number of shares issuable under the stock compensation plan (in shares)</t>
  </si>
  <si>
    <t>Shares available to be granted (in shares)</t>
  </si>
  <si>
    <t>Common Stock [Member] | 2015 Directors Plan [Member]</t>
  </si>
  <si>
    <t>Stock Plans (Schedule of Restricted and Restricted Stock Units Activity) (Details) - Restricted Stock And Restricted Stock Units [Member] - $ / shares</t>
  </si>
  <si>
    <t>Number of Shares</t>
  </si>
  <si>
    <t>Balance at beginning of year, Number of Shares</t>
  </si>
  <si>
    <t>Granted, Number of Shares</t>
  </si>
  <si>
    <t>Vested, Number Of Shares</t>
  </si>
  <si>
    <t>Forfeited, Number of Shares</t>
  </si>
  <si>
    <t>Balance at end of year, Number of Shares</t>
  </si>
  <si>
    <t>Weighted-Average Grant Date Fair Value Per Share</t>
  </si>
  <si>
    <t>Balance at beginning of year, Weighted-Average Grant Date Fair Value Per Share, in USD per share</t>
  </si>
  <si>
    <t>Granted, Weighted-Average Grant Date Fair Value Per Share, in USD per share</t>
  </si>
  <si>
    <t>Vested, Weighted-Average Grant Date Fair Value Per Share, in USD per share</t>
  </si>
  <si>
    <t>Forfeited, Weighted-Average Grant Date Fair Value Per Share, in USD per share</t>
  </si>
  <si>
    <t>Balance at end of year, Weighted-Average Grant Date Fair Value Per Share, in USD per share</t>
  </si>
  <si>
    <t>Earnings Per Share (Details) - USD ($) shares in Millions, $ in Millions</t>
  </si>
  <si>
    <t>Less: Distributed and undistributed earnings attributable to unvested restricted shares and restricted stock units</t>
  </si>
  <si>
    <t>Earnings for basic and diluted EPS</t>
  </si>
  <si>
    <t>Weighted-average shares for basic and diluted EPS</t>
  </si>
  <si>
    <t>Other Comprehensive Earnings/Losses (Changes in Each Component of Accumulated Other Comprehensive Losses) (Details) - USD ($) $ in Millions</t>
  </si>
  <si>
    <t>Accumulated Other Comprehensive Income [Roll Forward]</t>
  </si>
  <si>
    <t>Other comprehensive earnings (losses) before reclassifications</t>
  </si>
  <si>
    <t>Other comprehensive earnings (losses) before reclassifications, net of deferred income taxes</t>
  </si>
  <si>
    <t>Amounts reclassified to net earnings</t>
  </si>
  <si>
    <t>Amounts reclassified to net earnings, net of deferred income taxes</t>
  </si>
  <si>
    <t>AB InBev and SABMiller [Member]</t>
  </si>
  <si>
    <t>Currency translations</t>
  </si>
  <si>
    <t>Currency Translation Adjustments [Member]</t>
  </si>
  <si>
    <t>Benefit Plans [Member]</t>
  </si>
  <si>
    <t>AOCI Attributable to Parent [Member]</t>
  </si>
  <si>
    <t>AOCI Attributable to Parent [Member] | SABMiller Plc [Member]</t>
  </si>
  <si>
    <t>Other Comprehensive Earnings/Losses (Reclassifications) (Details) - USD ($) $ in Millions</t>
  </si>
  <si>
    <t>Reclassification Adjustment out of Accumulated Other Comprehensive Income [Line Items]</t>
  </si>
  <si>
    <t>Pre-tax amounts reclassified from accumulated other comprehensive losses to net earnings</t>
  </si>
  <si>
    <t>Net loss [Member]</t>
  </si>
  <si>
    <t>Prior service costs/credit [Member]</t>
  </si>
  <si>
    <t>Income Taxes (Schedule of Earnings Before Income Taxes and Provision for Income Taxes) (Details) - USD ($) $ in Millions</t>
  </si>
  <si>
    <t>United States</t>
  </si>
  <si>
    <t>Outside United States</t>
  </si>
  <si>
    <t>Current:</t>
  </si>
  <si>
    <t>Federal</t>
  </si>
  <si>
    <t>State and local</t>
  </si>
  <si>
    <t>Total current provision for income taxes</t>
  </si>
  <si>
    <t>Deferred:</t>
  </si>
  <si>
    <t>Total deferred provision for income taxes</t>
  </si>
  <si>
    <t>Total provision for income taxes</t>
  </si>
  <si>
    <t>Income Taxes (Reconciliation of Beginning and Ending Unrecognized Tax Benefits) (Details) - USD ($) $ in Millions</t>
  </si>
  <si>
    <t>Reconciliation of Unrecognized Tax Benefits</t>
  </si>
  <si>
    <t>Additions based on tax positions related to the current year</t>
  </si>
  <si>
    <t>Additions for tax positions of prior years</t>
  </si>
  <si>
    <t>Reductions for tax positions due to lapse of statutes of limitations</t>
  </si>
  <si>
    <t>Reductions for tax positions of prior years</t>
  </si>
  <si>
    <t>Settlements</t>
  </si>
  <si>
    <t>Income Taxes (Schedule of Unrecognized Tax Benefits and Consolidated Liability for Tax Contingencies) (Details) - USD ($) $ in Millions</t>
  </si>
  <si>
    <t>Unrecognized tax benefits</t>
  </si>
  <si>
    <t>Accrued interest and penalties</t>
  </si>
  <si>
    <t>Tax credits and other indirect benefits</t>
  </si>
  <si>
    <t>Liability for tax contingencies</t>
  </si>
  <si>
    <t>Income Taxes (Narrative) (Details) - USD ($)</t>
  </si>
  <si>
    <t>Unrecognized tax benefits if recognized would impact effective tax rate</t>
  </si>
  <si>
    <t>Unrecognized tax benefits if recognized would affect deferred taxes</t>
  </si>
  <si>
    <t>Interest (income) expense associated with uncertain tax position</t>
  </si>
  <si>
    <t>Potential decrease in liability for uncertain tax positions</t>
  </si>
  <si>
    <t>Foreign tax credits and other tax benefits, tax expense</t>
  </si>
  <si>
    <t>Income tax rate</t>
  </si>
  <si>
    <t>35.00%</t>
  </si>
  <si>
    <t>Income Taxes [Line Items]</t>
  </si>
  <si>
    <t>Tax (benefit) provision recorded</t>
  </si>
  <si>
    <t>Valuation allowances</t>
  </si>
  <si>
    <t>Noncurrent deferred income tax liabilities</t>
  </si>
  <si>
    <t>Accounting Standards Update 2015-17 | New Accounting Pronouncement, Early Adoption, Effect</t>
  </si>
  <si>
    <t>Current deferred income tax assets</t>
  </si>
  <si>
    <t>Noncurrent deferred income tax assets</t>
  </si>
  <si>
    <t>Tax Year 2007 Through Tax Year 2009 [Member]</t>
  </si>
  <si>
    <t>Accruals no longer required [Member]</t>
  </si>
  <si>
    <t>State and Local Jurisdiction [Member]</t>
  </si>
  <si>
    <t>Net operating losses carry forward</t>
  </si>
  <si>
    <t>Tax credit carryforwards</t>
  </si>
  <si>
    <t>Foreign Tax Authority [Member]</t>
  </si>
  <si>
    <t>Mondelez and PMI [Member]</t>
  </si>
  <si>
    <t>Impact on earnings</t>
  </si>
  <si>
    <t>Phillip Morris International Inc. [Member] | Tax Year 2007 Through Tax Year 2009 [Member]</t>
  </si>
  <si>
    <t>Mondelez International, Inc. [Member]</t>
  </si>
  <si>
    <t>Mondelez International, Inc. [Member] | Tax Year 2007 Through Tax Year 2009 [Member]</t>
  </si>
  <si>
    <t>Income Taxes (Reconciliation of Effective Tax Rate and U.S. Federal Statutory Rate) (Details)</t>
  </si>
  <si>
    <t>U.S. federal statutory rate</t>
  </si>
  <si>
    <t>Increase (decrease) resulting from:</t>
  </si>
  <si>
    <t>State and local income taxes, net of federal tax benefit</t>
  </si>
  <si>
    <t>1.20%</t>
  </si>
  <si>
    <t>3.70%</t>
  </si>
  <si>
    <t>4.00%</t>
  </si>
  <si>
    <t>Uncertain tax positions</t>
  </si>
  <si>
    <t>0.00%</t>
  </si>
  <si>
    <t>(0.80%)</t>
  </si>
  <si>
    <t>0.50%</t>
  </si>
  <si>
    <t>AB InBev/SABMiller dividend benefit</t>
  </si>
  <si>
    <t>(0.60%)</t>
  </si>
  <si>
    <t>(0.50%)</t>
  </si>
  <si>
    <t>(2.30%)</t>
  </si>
  <si>
    <t>Domestic manufacturing deduction</t>
  </si>
  <si>
    <t>(2.00%)</t>
  </si>
  <si>
    <t>(2.40%)</t>
  </si>
  <si>
    <t>(0.30%)</t>
  </si>
  <si>
    <t>Effective tax rate</t>
  </si>
  <si>
    <t>34.80%</t>
  </si>
  <si>
    <t>35.10%</t>
  </si>
  <si>
    <t>Income Taxes (Schedule of Deferred Income Tax Assets and Liabilities) (Details) - USD ($) $ in Millions</t>
  </si>
  <si>
    <t>Deferred income tax assets:</t>
  </si>
  <si>
    <t>Accrued postretirement and postemployment benefits</t>
  </si>
  <si>
    <t>Net operating losses and tax credit carryforwards</t>
  </si>
  <si>
    <t>Total deferred income tax assets</t>
  </si>
  <si>
    <t>Deferred income tax liabilities:</t>
  </si>
  <si>
    <t>Property, plant and equipment</t>
  </si>
  <si>
    <t>Intangible assets</t>
  </si>
  <si>
    <t>Total deferred income tax liabilities</t>
  </si>
  <si>
    <t>Net deferred income tax liabilities</t>
  </si>
  <si>
    <t>Segment Reporting (Segment Data Schedule) (Details) - USD ($) $ in Millions</t>
  </si>
  <si>
    <t>Segment Reporting Information [Line Items]</t>
  </si>
  <si>
    <t>Corporate asset impairment and exit costs</t>
  </si>
  <si>
    <t>Operating income</t>
  </si>
  <si>
    <t>Segment Reconciling Items [Member]</t>
  </si>
  <si>
    <t>General corporate expenses</t>
  </si>
  <si>
    <t>Smokeable Products [Member] | Operating Segments [Member]</t>
  </si>
  <si>
    <t>Smokeless Products [Member] | Operating Segments [Member]</t>
  </si>
  <si>
    <t>Wine [Member] | Operating Segments [Member]</t>
  </si>
  <si>
    <t>All Other [Member] | Operating Segments [Member]</t>
  </si>
  <si>
    <t>Segment Reporting (Narrative) (Details) $ in Millions</t>
  </si>
  <si>
    <t>Apr. 30, 2016USD ($)</t>
  </si>
  <si>
    <t>Feb. 29, 2016USD ($)</t>
  </si>
  <si>
    <t>Dec. 31, 2015USD ($)case</t>
  </si>
  <si>
    <t>Net revenue</t>
  </si>
  <si>
    <t>Federal Governments Lawsuit [Member] | Marketing, Adminstration and Research Costs [Member] | Health Care Cost Recovery Litigation [Member]</t>
  </si>
  <si>
    <t>Provision related to litigation recorded</t>
  </si>
  <si>
    <t>Engle Progeny Cases, State [Member] | Philip Morris USA [Member]</t>
  </si>
  <si>
    <t>Number of claims resolved | case</t>
  </si>
  <si>
    <t>Engle Progeny Cases [Member]</t>
  </si>
  <si>
    <t>Litigation settlement, amount</t>
  </si>
  <si>
    <t>Engle Progeny Cases [Member] | Interest Expense [Member]</t>
  </si>
  <si>
    <t>Non-Engle Progeny Smoking and Health Case, Schwarz [Member]</t>
  </si>
  <si>
    <t>Non-Engle Progeny Smoking and Health Case, Schwarz [Member] | Interest Expense [Member]</t>
  </si>
  <si>
    <t>Non-Engle Progeny Smoking and Health Case, Schwarz [Member] | Philip Morris USA [Member]</t>
  </si>
  <si>
    <t>Engle Progeny Cases, Federal [Member] | Philip Morris USA [Member]</t>
  </si>
  <si>
    <t>Lights Ultra Lights Class Actions, Aspinall [Member]</t>
  </si>
  <si>
    <t>Lights Ultra Lights Class Actions, Aspinall [Member] | Philip Morris USA [Member]</t>
  </si>
  <si>
    <t>Sales Revenue, Net [Member] | Credit Concentration Risk [Member] | McLane Company Inc [Member]</t>
  </si>
  <si>
    <t>Contribution of net revenues by major customer percentage</t>
  </si>
  <si>
    <t>25.00%</t>
  </si>
  <si>
    <t>26.00%</t>
  </si>
  <si>
    <t>Sales Revenue, Net [Member] | Credit Concentration Risk [Member] | Core-Mark Holding Company, Inc. [Member]</t>
  </si>
  <si>
    <t>14.00%</t>
  </si>
  <si>
    <t>10.00%</t>
  </si>
  <si>
    <t>Smokeable Products [Member] | Selling, General and Administrative Expenses [Member]</t>
  </si>
  <si>
    <t>Smokeable Products [Member] | Miner and Aspinall [Member] | Selling, General and Administrative Expenses [Member]</t>
  </si>
  <si>
    <t>Smokeable Products [Member] | Engle Progeny Cases, Federal [Member] | Selling, General and Administrative Expenses [Member]</t>
  </si>
  <si>
    <t>Smokeable Products [Member] | Merino [Member] | Selling, General and Administrative Expenses [Member]</t>
  </si>
  <si>
    <t>Smokeable Products [Member] | Lights Ultra Lights Class Actions, Aspinall [Member] | Interest Expense [Member]</t>
  </si>
  <si>
    <t>Smokeable Products [Member] | Cigarettes [Member]</t>
  </si>
  <si>
    <t>Smokeable Products [Member] | Cigars [Member]</t>
  </si>
  <si>
    <t>Wine [Member] | Sales Revenue, Net [Member] | Credit Concentration Risk [Member]</t>
  </si>
  <si>
    <t>69.00%</t>
  </si>
  <si>
    <t>66.00%</t>
  </si>
  <si>
    <t>67.00%</t>
  </si>
  <si>
    <t>Segment Reporting (Schedule of Depreciation Expense and Capital Expenditures of Segments) (Details) - USD ($) $ in Millions</t>
  </si>
  <si>
    <t>Depreciation expense</t>
  </si>
  <si>
    <t>Operating Segments [Member] | Wine [Member]</t>
  </si>
  <si>
    <t>General Corporate and Other [Member]</t>
  </si>
  <si>
    <t>Segment Reporting (Schedule of NPM Adjustment Items) (Details) - USD ($) $ in Millions</t>
  </si>
  <si>
    <t>NPM Adjustment Items [Line Items]</t>
  </si>
  <si>
    <t>Litigation settlement interest expense (income)</t>
  </si>
  <si>
    <t>Non-Participating Manufacturer Arbitration Panel Decision [Member]</t>
  </si>
  <si>
    <t>Loss (Gain) Related to Litigation Settlement</t>
  </si>
  <si>
    <t>Operating Segments [Member] | Operating Income (Loss) [Member] | Smokeable Products [Member] | Philip Morris USA [Member] | NPM Adjustment to Cost Of Sales [Member] | Non-Participating Manufacturer Arbitration Panel Decision [Member]</t>
  </si>
  <si>
    <t>Segment Reconciling Items [Member] | Interest And Other Debt Expense, Net [Member] | Philip Morris USA [Member] | Non-Participating Manufacturer Arbitration Panel Decision [Member]</t>
  </si>
  <si>
    <t>Segment Reporting (Schedule of Pre-tax Tobacco and Health Litigation Charges) (Details) - Tobacco and Health Litigation Cases [Member] - USD ($) $ in Millions</t>
  </si>
  <si>
    <t>Schedule of Pre-tax Tobacco and Health Litigation Charges [Line Items]</t>
  </si>
  <si>
    <t>Operating Income (Loss) [Member] | Operating Segments [Member] | Smokeable Products [Member]</t>
  </si>
  <si>
    <t>General and Administrative Expense [Member] | Corporate, Non-Segment [Member]</t>
  </si>
  <si>
    <t>Interest And Other Debt Expense, Net [Member]</t>
  </si>
  <si>
    <t>Benefit Plans (Projected Benefit Obligations, Plan Assets and Funded Status of Pension Plans) (Details) - USD ($) $ in Millions</t>
  </si>
  <si>
    <t>Change in plan assets:</t>
  </si>
  <si>
    <t>Fair value of plan assets at beginning of year</t>
  </si>
  <si>
    <t>Fair value of plan assets at end of year</t>
  </si>
  <si>
    <t>Pension [Member]</t>
  </si>
  <si>
    <t>Change in benefit obligation:</t>
  </si>
  <si>
    <t>Benefit obligation at beginning of year</t>
  </si>
  <si>
    <t>Service cost</t>
  </si>
  <si>
    <t>Interest cost</t>
  </si>
  <si>
    <t>Benefits paid</t>
  </si>
  <si>
    <t>Actuarial losses (gains)</t>
  </si>
  <si>
    <t>Termination and curtailment</t>
  </si>
  <si>
    <t>Benefit obligation at end of year</t>
  </si>
  <si>
    <t>Actual return on plan assets</t>
  </si>
  <si>
    <t>Employer contributions</t>
  </si>
  <si>
    <t>Funded status at December 31</t>
  </si>
  <si>
    <t>Other accrued liabilities</t>
  </si>
  <si>
    <t>Postretirement Benefit Plan [Member]</t>
  </si>
  <si>
    <t>Benefit Plans (Narrative) (Details) - USD ($) $ in Millions</t>
  </si>
  <si>
    <t>Defined Benefit Plan Disclosure [Line Items]</t>
  </si>
  <si>
    <t>Amounts charged to expense for defined contribution plans</t>
  </si>
  <si>
    <t>Emerging Markets [Member]</t>
  </si>
  <si>
    <t>Composition of plan assets</t>
  </si>
  <si>
    <t>2.00%</t>
  </si>
  <si>
    <t>Below grade investments [Member]</t>
  </si>
  <si>
    <t>Equity Securities [Member]</t>
  </si>
  <si>
    <t>Plan assets, target allocation percentage</t>
  </si>
  <si>
    <t>55.00%</t>
  </si>
  <si>
    <t>57.00%</t>
  </si>
  <si>
    <t>Equity Securities [Member] | Emerging Markets [Member]</t>
  </si>
  <si>
    <t>Fixed Income Securities [Member]</t>
  </si>
  <si>
    <t>45.00%</t>
  </si>
  <si>
    <t>Fixed Income Securities [Member] | Below grade investments [Member]</t>
  </si>
  <si>
    <t>18.00%</t>
  </si>
  <si>
    <t>Corporate Bond Securities [Member]</t>
  </si>
  <si>
    <t>32.00%</t>
  </si>
  <si>
    <t>US Treasury And Foreign Government Securities [Member]</t>
  </si>
  <si>
    <t>All other Investments [Member]</t>
  </si>
  <si>
    <t>Accumulated benefit obligation</t>
  </si>
  <si>
    <t>Voluntary employer contributions</t>
  </si>
  <si>
    <t>Pension [Member] | Minimum [Member]</t>
  </si>
  <si>
    <t>Employer contribution to its pension plans</t>
  </si>
  <si>
    <t>Pension [Member] | Maximum [Member]</t>
  </si>
  <si>
    <t>Pension [Member] | Change in Assumptions for Pension Plans [Member]</t>
  </si>
  <si>
    <t>(Decrease) increase in pre-tax net periodic benefit cost</t>
  </si>
  <si>
    <t>Postretirement Benefit Plan [Member] | Change in Assumptions for Pension Plans [Member]</t>
  </si>
  <si>
    <t>Benefit Plans  (Assumptions used to Determine Pension Benefit Obligations) (Details) - Pension [Member]</t>
  </si>
  <si>
    <t>Discount rate</t>
  </si>
  <si>
    <t>4.10%</t>
  </si>
  <si>
    <t>4.40%</t>
  </si>
  <si>
    <t>Rate of compensation increase</t>
  </si>
  <si>
    <t>Benefit Plans (Assumptions to Determine Postretirement Benefit Obligations) (Details) - Postretirement Benefit Plan [Member]</t>
  </si>
  <si>
    <t>Health care cost trend rate assumed for next year</t>
  </si>
  <si>
    <t>7.00%</t>
  </si>
  <si>
    <t>6.50%</t>
  </si>
  <si>
    <t>Ultimate trend rate</t>
  </si>
  <si>
    <t>5.00%</t>
  </si>
  <si>
    <t>Year that the rate reaches the ultimate trend rate</t>
  </si>
  <si>
    <t>Benefit Plans (Schedule of Components of Net Periodic Pension Cost) (Details) - USD ($) $ in Millions</t>
  </si>
  <si>
    <t>Termination, settlement and curtailment</t>
  </si>
  <si>
    <t>Expected return on plan assets</t>
  </si>
  <si>
    <t>Amortization of net loss</t>
  </si>
  <si>
    <t>Amortization of prior service cost (credit)</t>
  </si>
  <si>
    <t>Net periodic benefit cost</t>
  </si>
  <si>
    <t>Benefit Plans (Termination, Settlement and Curtailment Costs) (Details) - USD ($) $ in Millions</t>
  </si>
  <si>
    <t>Benefit obligation</t>
  </si>
  <si>
    <t>Net loss</t>
  </si>
  <si>
    <t>Prior service cost (credit)</t>
  </si>
  <si>
    <t>Benefit Plans (Estimated Net Loss and Prior Service Cost (Credit) Expected to be Amortized in 2017) (Details) $ in Millions</t>
  </si>
  <si>
    <t>Defined Benefit Plans and Other Postretirement Benefit Plans Table Text Block [Line Items]</t>
  </si>
  <si>
    <t>Estimated future net loss</t>
  </si>
  <si>
    <t>Estimated future prior service cost (credit)</t>
  </si>
  <si>
    <t>Benefit Plans (Assumptions used to Determine Net Periodic Benefit Cost) (Details)</t>
  </si>
  <si>
    <t>Discount rate: Service cost</t>
  </si>
  <si>
    <t>4.70%</t>
  </si>
  <si>
    <t>Discount rate: Interest cost</t>
  </si>
  <si>
    <t>3.60%</t>
  </si>
  <si>
    <t>Expected rate of return on plan assets</t>
  </si>
  <si>
    <t>Health care cost trend rate</t>
  </si>
  <si>
    <t>4.50%</t>
  </si>
  <si>
    <t>4.80%</t>
  </si>
  <si>
    <t>3.40%</t>
  </si>
  <si>
    <t>Benefit Plans (Effects of One-Percentage-Point Change in Assumed Health Care Cost Trend Rates) (Details) - Postretirement Benefit Plan [Member]</t>
  </si>
  <si>
    <t>Effect on total of service and interest cost, One-Percentage-Point Increase</t>
  </si>
  <si>
    <t>Effect on total of service and interest cost, One-Percentage-Point Decrease</t>
  </si>
  <si>
    <t>(6.70%)</t>
  </si>
  <si>
    <t>Effect on postretirement benefit obligation, One-Percentage-Point Increase</t>
  </si>
  <si>
    <t>6.40%</t>
  </si>
  <si>
    <t>Effect on postretirement benefit obligation, One-Percentage-Point Decrease</t>
  </si>
  <si>
    <t>(5.40%)</t>
  </si>
  <si>
    <t>Benefit Plans (Fair Values of Pension Plan Assets) (Details) - USD ($) $ in Millions</t>
  </si>
  <si>
    <t>Fair value of plan assets, net</t>
  </si>
  <si>
    <t>U.S. And Foreign Government Securities Or Their Agencies [Member] | U.S. government and agencies [Member]</t>
  </si>
  <si>
    <t>U.S. And Foreign Government Securities Or Their Agencies [Member] | U.S. municipal bonds [Member]</t>
  </si>
  <si>
    <t>U.S. And Foreign Government Securities Or Their Agencies [Member] | Foreign government and agencies [Member]</t>
  </si>
  <si>
    <t>Corporate Debt Instruments [Member] | Above investment grade [Member]</t>
  </si>
  <si>
    <t>Corporate Debt Instruments [Member] | Below grade investments [Member]</t>
  </si>
  <si>
    <t>Common Stock [Member] | International equities [Member]</t>
  </si>
  <si>
    <t>Common Stock [Member] | U.S. equities [Member]</t>
  </si>
  <si>
    <t>Registered Investment Companies [Member]</t>
  </si>
  <si>
    <t>Other, Net [Member]</t>
  </si>
  <si>
    <t>Plan Asset Categories, Excluding Investments Measured at NAV [Member]</t>
  </si>
  <si>
    <t>Common/Collective Trusts [Member] | U.S. large cap [Member]</t>
  </si>
  <si>
    <t>Common/Collective Trusts [Member] | U.S. small cap [Member]</t>
  </si>
  <si>
    <t>Common/Collective Trusts [Member] | International developed markets [Member]</t>
  </si>
  <si>
    <t>Level 1 [Member] | U.S. And Foreign Government Securities Or Their Agencies [Member] | U.S. government and agencies [Member]</t>
  </si>
  <si>
    <t>Level 1 [Member] | U.S. And Foreign Government Securities Or Their Agencies [Member] | U.S. municipal bonds [Member]</t>
  </si>
  <si>
    <t>Level 1 [Member] | U.S. And Foreign Government Securities Or Their Agencies [Member] | Foreign government and agencies [Member]</t>
  </si>
  <si>
    <t>Level 1 [Member] | Corporate Debt Instruments [Member] | Above investment grade [Member]</t>
  </si>
  <si>
    <t>Level 1 [Member] | Corporate Debt Instruments [Member] | Below grade investments [Member]</t>
  </si>
  <si>
    <t>Level 1 [Member] | Common Stock [Member] | International equities [Member]</t>
  </si>
  <si>
    <t>Level 1 [Member] | Common Stock [Member] | U.S. equities [Member]</t>
  </si>
  <si>
    <t>Level 1 [Member] | Registered Investment Companies [Member]</t>
  </si>
  <si>
    <t>Level 1 [Member] | Other, Net [Member]</t>
  </si>
  <si>
    <t>Level 1 [Member] | Plan Asset Categories, Excluding Investments Measured at NAV [Member]</t>
  </si>
  <si>
    <t>Level 2 [Member] | U.S. And Foreign Government Securities Or Their Agencies [Member] | U.S. government and agencies [Member]</t>
  </si>
  <si>
    <t>Level 2 [Member] | U.S. And Foreign Government Securities Or Their Agencies [Member] | U.S. municipal bonds [Member]</t>
  </si>
  <si>
    <t>Level 2 [Member] | U.S. And Foreign Government Securities Or Their Agencies [Member] | Foreign government and agencies [Member]</t>
  </si>
  <si>
    <t>Level 2 [Member] | Corporate Debt Instruments [Member] | Above investment grade [Member]</t>
  </si>
  <si>
    <t>Level 2 [Member] | Corporate Debt Instruments [Member] | Below grade investments [Member]</t>
  </si>
  <si>
    <t>Level 2 [Member] | Common Stock [Member] | International equities [Member]</t>
  </si>
  <si>
    <t>Level 2 [Member] | Common Stock [Member] | U.S. equities [Member]</t>
  </si>
  <si>
    <t>Level 2 [Member] | Registered Investment Companies [Member]</t>
  </si>
  <si>
    <t>Level 2 [Member] | Other, Net [Member]</t>
  </si>
  <si>
    <t>Level 2 [Member] | Plan Asset Categories, Excluding Investments Measured at NAV [Member]</t>
  </si>
  <si>
    <t>Level 3 [Member] | U.S. And Foreign Government Securities Or Their Agencies [Member] | U.S. government and agencies [Member]</t>
  </si>
  <si>
    <t>Level 3 [Member] | U.S. And Foreign Government Securities Or Their Agencies [Member] | U.S. municipal bonds [Member]</t>
  </si>
  <si>
    <t>Level 3 [Member] | U.S. And Foreign Government Securities Or Their Agencies [Member] | Foreign government and agencies [Member]</t>
  </si>
  <si>
    <t>Level 3 [Member] | Corporate Debt Instruments [Member] | Above investment grade [Member]</t>
  </si>
  <si>
    <t>Level 3 [Member] | Corporate Debt Instruments [Member] | Below grade investments [Member]</t>
  </si>
  <si>
    <t>Level 3 [Member] | Common Stock [Member] | International equities [Member]</t>
  </si>
  <si>
    <t>Level 3 [Member] | Common Stock [Member] | U.S. equities [Member]</t>
  </si>
  <si>
    <t>Level 3 [Member] | Registered Investment Companies [Member]</t>
  </si>
  <si>
    <t>Level 3 [Member] | Other, Net [Member]</t>
  </si>
  <si>
    <t>Level 3 [Member] | Plan Asset Categories, Excluding Investments Measured at NAV [Member]</t>
  </si>
  <si>
    <t>Benefit Plans (Estimated Future Benefit Payments) (Details) $ in Millions</t>
  </si>
  <si>
    <t>2022-2026</t>
  </si>
  <si>
    <t>Benefit Plans (Amounts Recorded in Accumulated Other Comprehensive Losses) (Details) - USD ($) $ in Millions</t>
  </si>
  <si>
    <t>Prior service (cost) credit</t>
  </si>
  <si>
    <t>Deferred Income Taxes [Member]</t>
  </si>
  <si>
    <t>Pension [Member] | Benefit Plans [Member]</t>
  </si>
  <si>
    <t>Pension [Member] | Net loss [Member]</t>
  </si>
  <si>
    <t>Pension [Member] | Prior service costs/credit [Member]</t>
  </si>
  <si>
    <t>Pension [Member] | Deferred Income Taxes [Member]</t>
  </si>
  <si>
    <t>Postretirement Benefit Plan [Member] | Benefit Plans [Member]</t>
  </si>
  <si>
    <t>Postretirement Benefit Plan [Member] | Net loss [Member]</t>
  </si>
  <si>
    <t>Postretirement Benefit Plan [Member] | Prior service costs/credit [Member]</t>
  </si>
  <si>
    <t>Postretirement Benefit Plan [Member] | Deferred Income Taxes [Member]</t>
  </si>
  <si>
    <t>Postemployment Benefit Plans [Member] | Benefit Plans [Member]</t>
  </si>
  <si>
    <t>Postemployment Benefit Plans [Member] | Net loss [Member]</t>
  </si>
  <si>
    <t>Postemployment Benefit Plans [Member] | Prior service costs/credit [Member]</t>
  </si>
  <si>
    <t>Postemployment Benefit Plans [Member] | Deferred Income Taxes [Member]</t>
  </si>
  <si>
    <t>Benefit Plans (Movements in Other Comprehensive Earnings/Losses) (Details) - USD ($) $ in Millions</t>
  </si>
  <si>
    <t>Amortization:</t>
  </si>
  <si>
    <t>Prior service cost/credit</t>
  </si>
  <si>
    <t>Other expense (income):</t>
  </si>
  <si>
    <t>Net loss, other expense (income)</t>
  </si>
  <si>
    <t>Amounts reclassified to net earnings as components of net periodic benefit cost</t>
  </si>
  <si>
    <t>Other movements during the year:</t>
  </si>
  <si>
    <t>Net loss, Other movements during the year</t>
  </si>
  <si>
    <t>Prior service cost/credit, Other movements during the year</t>
  </si>
  <si>
    <t>Deferred income taxes, Other movements during the year</t>
  </si>
  <si>
    <t>Other movements</t>
  </si>
  <si>
    <t>Total movements in other comprehensive earnings/losses</t>
  </si>
  <si>
    <t>Postemployment Benefit Plans [Member]</t>
  </si>
  <si>
    <t>Additional Information (Schedule of Additional Information) (Details) - USD ($) $ in Millions</t>
  </si>
  <si>
    <t>Research and development expense</t>
  </si>
  <si>
    <t>Advertising expense</t>
  </si>
  <si>
    <t>Interest expense</t>
  </si>
  <si>
    <t>Interest income</t>
  </si>
  <si>
    <t>Interest related to NPM adjustment items</t>
  </si>
  <si>
    <t>Rent expense</t>
  </si>
  <si>
    <t>Additional Information (Schedule of Rental Commitments and Sublease Income Under Non-Cancelable Operating Leases) (Details) $ in Millions</t>
  </si>
  <si>
    <t>Rental Commitments</t>
  </si>
  <si>
    <t>Sublease Income</t>
  </si>
  <si>
    <t>Additional Information (Schedule of Valuation and Qualifying Accounts) (Details) - USD ($) $ in Millions</t>
  </si>
  <si>
    <t>Allowance For Discounts [Member]</t>
  </si>
  <si>
    <t>Movement in Valuation Allowances and Reserves [Roll Forward]</t>
  </si>
  <si>
    <t>Charged to costs and expenses</t>
  </si>
  <si>
    <t>Deductions</t>
  </si>
  <si>
    <t>Allowance For Returned Goods [Member]</t>
  </si>
  <si>
    <t>Contingencies (General Information Narrative) (Details)</t>
  </si>
  <si>
    <t>Dec. 31, 2016state</t>
  </si>
  <si>
    <t>Number of states that cap or do not require bond</t>
  </si>
  <si>
    <t>Contingencies (Schedule Of Pending Cases) (Details)</t>
  </si>
  <si>
    <t>Jul. 31, 2015trialplantiff</t>
  </si>
  <si>
    <t>Dec. 31, 2016casephase</t>
  </si>
  <si>
    <t>Dec. 31, 2015case</t>
  </si>
  <si>
    <t>Dec. 31, 2014case</t>
  </si>
  <si>
    <t>Individual Smoking And Health Cases [Member]</t>
  </si>
  <si>
    <t>Loss Contingencies [Line Items]</t>
  </si>
  <si>
    <t>Number of cases pending</t>
  </si>
  <si>
    <t>Smoking And Health Class Actions And Aggregated Claims Litigation [Member]</t>
  </si>
  <si>
    <t>Health Care Cost Recovery Actions [Member]</t>
  </si>
  <si>
    <t>Lights Ultra Lights Class Actions [Member]</t>
  </si>
  <si>
    <t>Tobacco Related Cases, Cases Filed on the Asbestos Docket [Member]</t>
  </si>
  <si>
    <t>ETS Smoking and Health Case, Flight Attendants [Member]</t>
  </si>
  <si>
    <t>Cases excluded</t>
  </si>
  <si>
    <t>WEST VIRGINIA | Pending Litigation [Member] | Smoking And Health Class Actions And Aggregated Claims Litigation [Member]</t>
  </si>
  <si>
    <t>Number of civil actions</t>
  </si>
  <si>
    <t>Number of plaintiffs | plantiff</t>
  </si>
  <si>
    <t>Number of consolidated trials | trial</t>
  </si>
  <si>
    <t>Number of plaintiffs per group | plantiff</t>
  </si>
  <si>
    <t>WEST VIRGINIA | Philip Morris USA [Member] | Pending Litigation [Member] | Smoking And Health Class Actions And Aggregated Claims Litigation [Member]</t>
  </si>
  <si>
    <t>Number of trial phases | phase</t>
  </si>
  <si>
    <t>Contingencies (Overview of Altria Group, Inc. and/or PM USA Tobacco-Related Litigation Narrative) (Details) $ in Millions</t>
  </si>
  <si>
    <t>Jan. 27, 2017case</t>
  </si>
  <si>
    <t>May 31, 2001USD ($)</t>
  </si>
  <si>
    <t>Dec. 31, 2016USD ($)case</t>
  </si>
  <si>
    <t>Dec. 31, 2014USD ($)case</t>
  </si>
  <si>
    <t>Litigation settlement interest expense (income) | $</t>
  </si>
  <si>
    <t>Judgments paid | $</t>
  </si>
  <si>
    <t>Tobacco and Health Judgment [Member]</t>
  </si>
  <si>
    <t>Philip Morris USA [Member] | Smoking And Health Class Actions And Aggregated Claims Litigation [Member]</t>
  </si>
  <si>
    <t>Number of claims dismissed</t>
  </si>
  <si>
    <t>Philip Morris USA [Member] | Engle Progeny Cases [Member]</t>
  </si>
  <si>
    <t>Amounts placed in escrow | $</t>
  </si>
  <si>
    <t>Philip Morris USA [Member] | Engle Progeny Cases, Federal [Member]</t>
  </si>
  <si>
    <t>Number of claims resolved</t>
  </si>
  <si>
    <t>Philip Morris USA [Member] | Non Engle Progeny Cases [Member]</t>
  </si>
  <si>
    <t>Number of verdicts returned</t>
  </si>
  <si>
    <t>Number of favorable verdicts</t>
  </si>
  <si>
    <t>Number of unfavorable verdicts</t>
  </si>
  <si>
    <t>Philip Morris USA [Member] | ALASKA | Non Engle Progeny Cases [Member]</t>
  </si>
  <si>
    <t>Philip Morris USA [Member] | CALIFORNIA | Smoking And Health Class Actions And Aggregated Claims Litigation [Member]</t>
  </si>
  <si>
    <t>Philip Morris USA [Member] | CALIFORNIA | Non Engle Progeny Cases [Member]</t>
  </si>
  <si>
    <t>Philip Morris USA [Member] | FLORIDA | Smoking And Health Class Actions And Aggregated Claims Litigation [Member]</t>
  </si>
  <si>
    <t>Philip Morris USA [Member] | FLORIDA | Non Engle Progeny Cases [Member]</t>
  </si>
  <si>
    <t>Number cases with granted new trial</t>
  </si>
  <si>
    <t>Philip Morris USA [Member] | LOUISIANA | Smoking And Health Class Actions And Aggregated Claims Litigation [Member]</t>
  </si>
  <si>
    <t>Philip Morris USA [Member] | LOUISIANA | Non Engle Progeny Cases [Member]</t>
  </si>
  <si>
    <t>Philip Morris USA [Member] | MASSACHUSETTS | Non Engle Progeny Cases [Member]</t>
  </si>
  <si>
    <t>Philip Morris USA [Member] | MISSISSIPPI | Non Engle Progeny Cases [Member]</t>
  </si>
  <si>
    <t>Philip Morris USA [Member] | MISSOURI | Non Engle Progeny Cases [Member]</t>
  </si>
  <si>
    <t>Philip Morris USA [Member] | NEW HAMPSHIRE | Non Engle Progeny Cases [Member]</t>
  </si>
  <si>
    <t>Philip Morris USA [Member] | NEW JERSEY | Smoking And Health Class Actions And Aggregated Claims Litigation [Member]</t>
  </si>
  <si>
    <t>Philip Morris USA [Member] | NEW JERSEY | Non Engle Progeny Cases [Member]</t>
  </si>
  <si>
    <t>Philip Morris USA [Member] | NEW YORK | Smoking And Health Class Actions And Aggregated Claims Litigation [Member]</t>
  </si>
  <si>
    <t>Philip Morris USA [Member] | NEW YORK | Non Engle Progeny Cases [Member]</t>
  </si>
  <si>
    <t>Philip Morris USA [Member] | OHIO | Smoking And Health Class Actions And Aggregated Claims Litigation [Member]</t>
  </si>
  <si>
    <t>Philip Morris USA [Member] | OHIO | Non Engle Progeny Cases [Member]</t>
  </si>
  <si>
    <t>Philip Morris USA [Member] | PENNSYLVANIA | Smoking And Health Class Actions And Aggregated Claims Litigation [Member]</t>
  </si>
  <si>
    <t>Philip Morris USA [Member] | PENNSYLVANIA | Non Engle Progeny Cases [Member]</t>
  </si>
  <si>
    <t>Philip Morris USA [Member] | RHODE ISLAND | Non Engle Progeny Cases [Member]</t>
  </si>
  <si>
    <t>Philip Morris USA [Member] | TENNESSEE | Non Engle Progeny Cases [Member]</t>
  </si>
  <si>
    <t>Philip Morris USA [Member] | WEST VIRGINIA | Non Engle Progeny Cases [Member]</t>
  </si>
  <si>
    <t>Subsequent Event [Member] | Lights Ultra Lights Class Actions [Member]</t>
  </si>
  <si>
    <t>Subsequent Event [Member] | Philip Morris USA [Member] | Engle Progeny Cases [Member]</t>
  </si>
  <si>
    <t>Number of cases set for trial</t>
  </si>
  <si>
    <t>Subsequent Event [Member] | Philip Morris USA [Member] | Engle Progeny Cases, Federal [Member]</t>
  </si>
  <si>
    <t>Subsequent Event [Member] | Philip Morris USA [Member] | Individual Smoking And Health Cases [Member]</t>
  </si>
  <si>
    <t>Subsequent Event [Member] | Philip Morris USA [Member] | Lights Ultra Lights Class Actions [Member]</t>
  </si>
  <si>
    <t>Subsequent Event [Member] | Philip Morris USA [Member] | CANADA | Health Care Cost Recovery Actions [Member]</t>
  </si>
  <si>
    <t>Subsequent Event [Member] | Philip Morris USA and Altria Group [Member] | CANADA | Health Care Cost Recovery Actions [Member]</t>
  </si>
  <si>
    <t>Subsequent Event [Member] | Philip Morris USA and Altria Group [Member] | CANADA | Smoking And Health Class Actions And Aggregated Claims Litigation [Member]</t>
  </si>
  <si>
    <t>Pending Litigation [Member] | Philip Morris USA [Member] | Other Assets [Member]</t>
  </si>
  <si>
    <t>Security posted for appeal of judgments | $</t>
  </si>
  <si>
    <t>Contingencies (Judgments Recorded and Paid) (Details) - USD ($) $ in Millions</t>
  </si>
  <si>
    <t>May 31, 2016</t>
  </si>
  <si>
    <t>Loss Contingency Accrual [Roll Forward]</t>
  </si>
  <si>
    <t>Accrued liability for tobacco and health litigation items at beginning of period</t>
  </si>
  <si>
    <t>Payments</t>
  </si>
  <si>
    <t>Accrued liability for tobacco and health litigation items at end of period</t>
  </si>
  <si>
    <t>Interest Expense Related To Litigation [Member]</t>
  </si>
  <si>
    <t>Implementation of Corrective Communications [Member]</t>
  </si>
  <si>
    <t>Tobacco and Health Judgment [Member] | Litigation Cases Results [Member]</t>
  </si>
  <si>
    <t>Engle Progeny Cases, Federal [Member] | Litigation Cases Results [Member]</t>
  </si>
  <si>
    <t>Lights Ultra Lights Class Actions, Aspinall [Member] | Litigation Cases Results [Member]</t>
  </si>
  <si>
    <t>Miner [Member]</t>
  </si>
  <si>
    <t>Miner [Member] | Litigation Cases Results [Member]</t>
  </si>
  <si>
    <t>Contingencies (Non-Engle Progeny Cases Trial Results Narrative) (Details) - Philip Morris USA [Member] - USD ($)</t>
  </si>
  <si>
    <t>Feb. 29, 2012</t>
  </si>
  <si>
    <t>May 31, 2002</t>
  </si>
  <si>
    <t>Mar. 31, 2002</t>
  </si>
  <si>
    <t>Non-Engle Progeny Smoking and Health Case, Bullock [Member]</t>
  </si>
  <si>
    <t>Compensatory damages awarded</t>
  </si>
  <si>
    <t>Punitive damages awarded</t>
  </si>
  <si>
    <t>Payments for legal settlements</t>
  </si>
  <si>
    <t>Contingencies (Engle Class Action And Engle Progeny Trial Results Narrative) (Details)</t>
  </si>
  <si>
    <t>Jan. 27, 2017USD ($)case</t>
  </si>
  <si>
    <t>Jun. 30, 2009USD ($)case</t>
  </si>
  <si>
    <t>Feb. 29, 2008USD ($)</t>
  </si>
  <si>
    <t>Jul. 31, 2006USD ($)plantiff</t>
  </si>
  <si>
    <t>Dec. 31, 2008court</t>
  </si>
  <si>
    <t>Jun. 30, 2014case</t>
  </si>
  <si>
    <t>Mar. 31, 2014case</t>
  </si>
  <si>
    <t>Jul. 31, 2000USD ($)</t>
  </si>
  <si>
    <t>Payments made related to litigation | $</t>
  </si>
  <si>
    <t>Punitive damages awarded | $</t>
  </si>
  <si>
    <t>Litigation settlement, amount | $</t>
  </si>
  <si>
    <t>Number of cases with petitions for writ of certiorari</t>
  </si>
  <si>
    <t>Number of cases with petitions for writ of certiorari denied</t>
  </si>
  <si>
    <t>Engle Progeny Cases [Member] | FLORIDA</t>
  </si>
  <si>
    <t>Number of district courts with rulings | court</t>
  </si>
  <si>
    <t>Number of rulings certified by trial court for interlocutory review | court</t>
  </si>
  <si>
    <t>Engle Progeny Cases [Member] | Philip Morris USA [Member]</t>
  </si>
  <si>
    <t>Period for members of decertified class to file individual actions against defendants</t>
  </si>
  <si>
    <t>1 year</t>
  </si>
  <si>
    <t>Engle Progeny Cases [Member] | Philip Morris USA [Member] | Subsequent Event [Member]</t>
  </si>
  <si>
    <t>Engle Progeny Cases, State [Member] | FLORIDA</t>
  </si>
  <si>
    <t>Florida bond cap | $</t>
  </si>
  <si>
    <t>Engle Progeny Cases, State [Member] | Escambia County, Florida [Member]</t>
  </si>
  <si>
    <t>Number of cases in which plaintiffs that challenged constitutionality of bond cap statute</t>
  </si>
  <si>
    <t>Engle Progeny Cases, State [Member] | Alachua County, Florida [Member]</t>
  </si>
  <si>
    <t>Engle Progeny Cases, State [Member] | Subsequent Event [Member]</t>
  </si>
  <si>
    <t>Number of plaintiffs</t>
  </si>
  <si>
    <t>Engle Progeny Cases, State [Member] | Philip Morris USA [Member] | FLORIDA</t>
  </si>
  <si>
    <t>Compensatory damages awarded | $</t>
  </si>
  <si>
    <t>Number of individual plaintiffs reinstated | plantiff</t>
  </si>
  <si>
    <t>Engle Progeny Cases, State [Member] | Philip Morris USA [Member] | Subsequent Event [Member]</t>
  </si>
  <si>
    <t>Engle Progeny Cases, Federal [Member] | Philip Morris USA [Member] | Subsequent Event [Member]</t>
  </si>
  <si>
    <t>Engle Progeny Cases, Reider and Banks [Member] | Philip Morris USA [Member] | Subsequent Event [Member]</t>
  </si>
  <si>
    <t>Damages awarded, value | $</t>
  </si>
  <si>
    <t>Engle Progeny Cases, Weingart and Hancock [Member] | Philip Morris USA [Member] | Subsequent Event [Member]</t>
  </si>
  <si>
    <t>Contingencies (Engle Progeny Cases Trial Results - Pending and Concluded) (Details) - USD ($)</t>
  </si>
  <si>
    <t>Apr. 30, 2016</t>
  </si>
  <si>
    <t>Feb. 29, 2016</t>
  </si>
  <si>
    <t>Aug. 31, 2015</t>
  </si>
  <si>
    <t>Oct. 31, 2012</t>
  </si>
  <si>
    <t>Aug. 31, 2012</t>
  </si>
  <si>
    <t>Mar. 31, 2013</t>
  </si>
  <si>
    <t>Nov. 30, 2016</t>
  </si>
  <si>
    <t>Jul. 31, 2016</t>
  </si>
  <si>
    <t>Jan. 31, 2016</t>
  </si>
  <si>
    <t>Nov. 30, 2015</t>
  </si>
  <si>
    <t>Oct. 31, 2015</t>
  </si>
  <si>
    <t>May 31, 2015</t>
  </si>
  <si>
    <t>Feb. 28, 2015</t>
  </si>
  <si>
    <t>Jan. 31, 2015</t>
  </si>
  <si>
    <t>Nov. 30, 2014</t>
  </si>
  <si>
    <t>Oct. 31, 2014</t>
  </si>
  <si>
    <t>Jun. 30, 2014</t>
  </si>
  <si>
    <t>May 31, 2014</t>
  </si>
  <si>
    <t>Mar. 31, 2014</t>
  </si>
  <si>
    <t>Oct. 31, 2013</t>
  </si>
  <si>
    <t>Sep. 30, 2013</t>
  </si>
  <si>
    <t>Jun. 30, 2013</t>
  </si>
  <si>
    <t>May 31, 2013</t>
  </si>
  <si>
    <t>Dec. 31, 2012</t>
  </si>
  <si>
    <t>Sep. 30, 2012</t>
  </si>
  <si>
    <t>Jun. 30, 2012</t>
  </si>
  <si>
    <t>May 31, 2012</t>
  </si>
  <si>
    <t>Apr. 30, 2012</t>
  </si>
  <si>
    <t>Jan. 31, 2012</t>
  </si>
  <si>
    <t>Dec. 31, 2011</t>
  </si>
  <si>
    <t>Nov. 30, 2010</t>
  </si>
  <si>
    <t>Oct. 31, 2010</t>
  </si>
  <si>
    <t>Aug. 31, 2010</t>
  </si>
  <si>
    <t>Jul. 31, 2010</t>
  </si>
  <si>
    <t>Apr. 30, 2010</t>
  </si>
  <si>
    <t>Mar. 31, 2010</t>
  </si>
  <si>
    <t>Nov. 30, 2009</t>
  </si>
  <si>
    <t>Jul. 31, 2009</t>
  </si>
  <si>
    <t>Feb. 28, 2009</t>
  </si>
  <si>
    <t>Jul. 31, 2000</t>
  </si>
  <si>
    <t>Payments made related to litigation</t>
  </si>
  <si>
    <t>Pending Litigation [Member] | Engle Progeny Cases, Pardue [Member]</t>
  </si>
  <si>
    <t>Pending Litigation [Member] | Engle Progeny Cases, Pardue [Member] | Philip Morris USA [Member]</t>
  </si>
  <si>
    <t>Compensatory damages award, allocation percentage</t>
  </si>
  <si>
    <t>Pending Litigation [Member] | Engle Progeny Cases, Martin [Member]</t>
  </si>
  <si>
    <t>Pending Litigation [Member] | Engle Progeny Cases, Martin [Member] | Philip Morris USA [Member]</t>
  </si>
  <si>
    <t>46.00%</t>
  </si>
  <si>
    <t>Pending Litigation [Member] | Engle Progeny Cases, Howles [Member]</t>
  </si>
  <si>
    <t>Pending Litigation [Member] | Engle Progeny Cases, Howles [Member] | Philip Morris USA [Member]</t>
  </si>
  <si>
    <t>50.00%</t>
  </si>
  <si>
    <t>Pending Litigation [Member] | Engle Progeny Cases, Oshinsky [Member]</t>
  </si>
  <si>
    <t>Pending Litigation [Member] | Engle Progeny Cases, Oshinsky [Member] | Philip Morris USA [Member]</t>
  </si>
  <si>
    <t>60.00%</t>
  </si>
  <si>
    <t>Pending Litigation [Member] | Engle Progeny Cases, Varner [Member]</t>
  </si>
  <si>
    <t>Pending Litigation [Member] | Engle Progeny Cases, Varner [Member] | Philip Morris USA [Member]</t>
  </si>
  <si>
    <t>Pending Litigation [Member] | Engle Progeny Cases, Sermons [Member]</t>
  </si>
  <si>
    <t>Pending Litigation [Member] | Engle Progeny Cases, Sermons [Member] | Philip Morris USA [Member]</t>
  </si>
  <si>
    <t>15.00%</t>
  </si>
  <si>
    <t>Pending Litigation [Member] | Engle Progeny Cases, Purdo [Member]</t>
  </si>
  <si>
    <t>Pending Litigation [Member] | Engle Progeny Cases, Purdo [Member] | Philip Morris USA [Member]</t>
  </si>
  <si>
    <t>Appeal bond posted</t>
  </si>
  <si>
    <t>Pending Litigation [Member] | Engle Progeny Cases, McCall [Member]</t>
  </si>
  <si>
    <t>Pending Litigation [Member] | Engle Progeny Cases, McCall [Member] | Philip Morris USA [Member]</t>
  </si>
  <si>
    <t>Pending Litigation [Member] | Engle Progeny Cases, Ahrens [Member]</t>
  </si>
  <si>
    <t>Pending Litigation [Member] | Engle Progeny Cases, Ahrens [Member] | Philip Morris USA [Member]</t>
  </si>
  <si>
    <t>24.00%</t>
  </si>
  <si>
    <t>Pending Litigation [Member] | Engle Progeny Cases, Ledoux [Member]</t>
  </si>
  <si>
    <t>Pending Litigation [Member] | Engle Progeny Cases, Ledoux [Member] | Philip Morris USA [Member]</t>
  </si>
  <si>
    <t>47.00%</t>
  </si>
  <si>
    <t>Pending Litigation [Member] | Engle Progeny Cases, Barbose [Member]</t>
  </si>
  <si>
    <t>Pending Litigation [Member] | Engle Progeny Cases, Barbose [Member] | Philip Morris USA [Member]</t>
  </si>
  <si>
    <t>42.50%</t>
  </si>
  <si>
    <t>Pending Litigation [Member] | Engle Progeny Cases, Tognoli [Member]</t>
  </si>
  <si>
    <t>Pending Litigation [Member] | Engle Progeny Cases, Tognoli [Member] | Philip Morris USA [Member]</t>
  </si>
  <si>
    <t>Pending Litigation [Member] | Engle Progeny Cases, Danielson [Member]</t>
  </si>
  <si>
    <t>Economic damages sought</t>
  </si>
  <si>
    <t>Pending Litigation [Member] | Engle Progeny Cases, Danielson [Member] | Philip Morris USA [Member]</t>
  </si>
  <si>
    <t>49.00%</t>
  </si>
  <si>
    <t>Pending Litigation [Member] | Engle Progeny Cases, Marchese [Member]</t>
  </si>
  <si>
    <t>Pending Litigation [Member] | Engle Progeny Cases, Marchese [Member] | Philip Morris USA [Member]</t>
  </si>
  <si>
    <t>22.50%</t>
  </si>
  <si>
    <t>Pending Litigation [Member] | Engle Progeny Cases, Duignan [Member]</t>
  </si>
  <si>
    <t>Pending Litigation [Member] | Engle Progeny Cases, Duignan [Member] | Philip Morris USA [Member]</t>
  </si>
  <si>
    <t>37.00%</t>
  </si>
  <si>
    <t>Pending Litigation [Member] | Engle Progeny Cases, Cooper [Member]</t>
  </si>
  <si>
    <t>Pending Litigation [Member] | Engle Progeny Cases, Cooper [Member] | Philip Morris USA [Member]</t>
  </si>
  <si>
    <t>Pending Litigation [Member] | Engle Progeny Cases, Jordan [Member] | Philip Morris USA [Member]</t>
  </si>
  <si>
    <t>Reduced compensatory damages awarded</t>
  </si>
  <si>
    <t>Pending Litigation [Member] | Engle Progeny Cases, Merino [Member] | Philip Morris USA [Member]</t>
  </si>
  <si>
    <t>70.00%</t>
  </si>
  <si>
    <t>Pending Litigation [Member] | Engle Progeny Cases, McCoy [Member]</t>
  </si>
  <si>
    <t>Pending Litigation [Member] | Engle Progeny Cases, McCoy [Member] | Philip Morris USA [Member]</t>
  </si>
  <si>
    <t>20.00%</t>
  </si>
  <si>
    <t>Pending Litigation [Member] | Engle Progeny Cases, M. Brown [Member] | Philip Morris USA [Member]</t>
  </si>
  <si>
    <t>Pending Litigation [Member] | Engle Progeny Cases, Gore [Member]</t>
  </si>
  <si>
    <t>Pending Litigation [Member] | Engle Progeny Cases, Gore [Member] | Philip Morris USA [Member]</t>
  </si>
  <si>
    <t>23.00%</t>
  </si>
  <si>
    <t>Pending Litigation [Member] | Engle Progeny Cases, Pollari [Member]</t>
  </si>
  <si>
    <t>Pending Litigation [Member] | Engle Progeny Cases, Pollari [Member] | Philip Morris USA [Member]</t>
  </si>
  <si>
    <t>Pending Litigation [Member] | Engle Progeny Cases, Zamboni [Member]</t>
  </si>
  <si>
    <t>Pending Litigation [Member] | Engle Progeny Cases, Zamboni [Member] | Philip Morris USA [Member]</t>
  </si>
  <si>
    <t>Pending Litigation [Member] | Engle Progeny Cases, Caprio [Member] | Philip Morris USA [Member]</t>
  </si>
  <si>
    <t>Economic damages awarded</t>
  </si>
  <si>
    <t>Pending Litigation [Member] | Engle Progeny Cases, McKeever [Member]</t>
  </si>
  <si>
    <t>Pending Litigation [Member] | Engle Progeny Cases, McKeever [Member] | Philip Morris USA [Member]</t>
  </si>
  <si>
    <t>Pending Litigation [Member] | Engle Progeny Cases, D. Brown [Member]</t>
  </si>
  <si>
    <t>Pending Litigation [Member] | Engle Progeny Cases, D. Brown [Member] | Philip Morris USA [Member]</t>
  </si>
  <si>
    <t>Pending Litigation [Member] | Engle Progeny Cases, Allen [Member]</t>
  </si>
  <si>
    <t>Pending Litigation [Member] | Engle Progeny Cases, Allen [Member] | Philip Morris USA [Member]</t>
  </si>
  <si>
    <t>6.00%</t>
  </si>
  <si>
    <t>Pending Litigation [Member] | Engle Progeny Cases, Perrotto [Member]</t>
  </si>
  <si>
    <t>Pending Litigation [Member] | Engle Progeny Cases, Perrotto [Member] | Philip Morris USA [Member]</t>
  </si>
  <si>
    <t>Pending Litigation [Member] | Engle Progeny Cases, Boatright [Member]</t>
  </si>
  <si>
    <t>Punitive damages awarded against co-defendant</t>
  </si>
  <si>
    <t>Pending Litigation [Member] | Engle Progeny Cases, Boatright [Member] | Philip Morris USA [Member]</t>
  </si>
  <si>
    <t>85.00%</t>
  </si>
  <si>
    <t>Pending Litigation [Member] | Engle Progeny Cases, Kerrivan [Member]</t>
  </si>
  <si>
    <t>Pending Litigation [Member] | Engle Progeny Cases, Kerrivan [Member] | Philip Morris USA [Member]</t>
  </si>
  <si>
    <t>Pending Litigation [Member] | Engle Progeny Cases, Lourie [Member]</t>
  </si>
  <si>
    <t>Pending Litigation [Member] | Engle Progeny Cases, Lourie [Member] | Philip Morris USA [Member]</t>
  </si>
  <si>
    <t>Pending Litigation [Member] | Engle Progeny Cases, Berger [Member] | Philip Morris USA [Member]</t>
  </si>
  <si>
    <t>Pending Litigation [Member] | Engle Progeny Cases, Harris [Member]</t>
  </si>
  <si>
    <t>Pending Litigation [Member] | Engle Progeny Cases, Harris [Member] | Philip Morris USA [Member]</t>
  </si>
  <si>
    <t>Pending Litigation [Member] | Engle Progeny Cases, Griffin [Member]</t>
  </si>
  <si>
    <t>Pending Litigation [Member] | Engle Progeny Cases, Griffin [Member] | Philip Morris USA [Member]</t>
  </si>
  <si>
    <t>Pending Litigation [Member] | Engle Progeny Cases, Burkhart [Member]</t>
  </si>
  <si>
    <t>Pending Litigation [Member] | Engle Progeny Cases, Burkhart [Member] | Philip Morris USA [Member]</t>
  </si>
  <si>
    <t>Pending Litigation [Member] | Engle Progeny Cases, Buchanan [Member]</t>
  </si>
  <si>
    <t>Pending Litigation [Member] | Engle Progeny Cases, Buchanan [Member] | Philip Morris USA [Member]</t>
  </si>
  <si>
    <t>Pending Litigation [Member] | Engle Progeny Cases, Hancock [Member]</t>
  </si>
  <si>
    <t>Damages awarded, value</t>
  </si>
  <si>
    <t>Pending Litigation [Member] | Engle Progeny Cases, Hancock [Member] | Philip Morris USA [Member]</t>
  </si>
  <si>
    <t>Damages sought, value</t>
  </si>
  <si>
    <t>Pending Litigation [Member] | Engle Progeny Cases, R. Cohen [Member]</t>
  </si>
  <si>
    <t>Pending Litigation [Member] | Engle Progeny Cases, R. Cohen [Member] | Philip Morris USA [Member]</t>
  </si>
  <si>
    <t>33.33%</t>
  </si>
  <si>
    <t>Pending Litigation [Member] | Engle Progeny Cases, Hallgren [Member]</t>
  </si>
  <si>
    <t>Pending Litigation [Member] | Engle Progeny Cases, Hallgren [Member] | Philip Morris USA [Member]</t>
  </si>
  <si>
    <t>Pending Litigation [Member] | Engle Progeny Cases, Kayton (Formerly Tate) [Member]</t>
  </si>
  <si>
    <t>Pending Litigation [Member] | Engle Progeny Cases, Kayton (Formerly Tate) [Member] | Philip Morris USA [Member]</t>
  </si>
  <si>
    <t>64.00%</t>
  </si>
  <si>
    <t>Pending Litigation [Member] | Engle Progeny Cases, Bowden [Member]</t>
  </si>
  <si>
    <t>Pending Litigation [Member] | Engle Progeny Cases, Bowden [Member] | Philip Morris USA [Member]</t>
  </si>
  <si>
    <t>30.00%</t>
  </si>
  <si>
    <t>Pending Litigation [Member] | Engle Progeny Cases, Skolnick [Member]</t>
  </si>
  <si>
    <t>Pending Litigation [Member] | Engle Progeny Cases, Skolnick [Member] | Philip Morris USA [Member]</t>
  </si>
  <si>
    <t>Pending Litigation [Member] | Engle Progeny Cases, Starr-Blundell [Member]</t>
  </si>
  <si>
    <t>Pending Litigation [Member] | Engle Progeny Cases, Starr-Blundell [Member] | Philip Morris USA [Member]</t>
  </si>
  <si>
    <t>Pending Litigation [Member] | Engle Progeny Cases, Graham [Member]</t>
  </si>
  <si>
    <t>Pending Litigation [Member] | Engle Progeny Cases, Graham [Member] | Philip Morris USA [Member]</t>
  </si>
  <si>
    <t>Pending Litigation [Member] | Engle Progeny Cases, Searcy [Member]</t>
  </si>
  <si>
    <t>Pending Litigation [Member] | Engle Progeny Cases, Searcy [Member] | Philip Morris USA [Member]</t>
  </si>
  <si>
    <t>Pending Litigation [Member] | Engle Progeny Cases, Calloway [Member]</t>
  </si>
  <si>
    <t>Pending Litigation [Member] | Engle Progeny Cases, Calloway [Member] | R.J. Reynolds [Member]</t>
  </si>
  <si>
    <t>Pending Litigation [Member] | Engle Progeny Cases, Calloway [Member] | Lorillard [Member]</t>
  </si>
  <si>
    <t>Pending Litigation [Member] | Engle Progeny Cases, Calloway [Member] | Liggett Group [Member]</t>
  </si>
  <si>
    <t>Pending Litigation [Member] | Engle Progeny Cases, Calloway [Member] | Philip Morris USA [Member]</t>
  </si>
  <si>
    <t>Pending Litigation [Member] | Engle Progeny Cases, Putney [Member]</t>
  </si>
  <si>
    <t>Pending Litigation [Member] | Engle Progeny Cases, Putney [Member] | Philip Morris USA [Member]</t>
  </si>
  <si>
    <t>Pending Litigation [Member] | Engle Progeny Cases, Naugle [Member]</t>
  </si>
  <si>
    <t>Pending Litigation [Member] | Engle Progeny Cases, Naugle [Member] | Philip Morris USA [Member]</t>
  </si>
  <si>
    <t>90.00%</t>
  </si>
  <si>
    <t>Settled Litigation [Member] | Engle Progeny Cases, Buchanan [Member] | Philip Morris USA [Member]</t>
  </si>
  <si>
    <t>Settled Litigation [Member] | Engle Progeny Cases, R. Cohen [Member] | Philip Morris USA [Member]</t>
  </si>
  <si>
    <t>Settled Litigation [Member] | Engle Progeny Cases, Hallgren [Member] | Philip Morris USA [Member]</t>
  </si>
  <si>
    <t>Settled Litigation [Member] | Engle Progeny Cases, Kayton (Formerly Tate) [Member] | Philip Morris USA [Member]</t>
  </si>
  <si>
    <t>Settled Litigation [Member] | Engle Progeny Cases, Bowden [Member] | Philip Morris USA [Member]</t>
  </si>
  <si>
    <t>Settled Litigation [Member] | Engle Progeny Cases, Hess [Member]</t>
  </si>
  <si>
    <t>Settled Litigation [Member] | Engle Progeny Cases, Hess [Member] | Philip Morris USA [Member]</t>
  </si>
  <si>
    <t>42.00%</t>
  </si>
  <si>
    <t>Settled Litigation [Member] | Engle Progeny Cases, Greene (Formerly Rizzuto) [Member]</t>
  </si>
  <si>
    <t>Settled Litigation [Member] | Engle Progeny Cases, Greene (Formerly Rizzuto) [Member] | Philip Morris USA [Member]</t>
  </si>
  <si>
    <t>Settled Litigation [Member] | Engle Progeny Cases, Goveia [Member] | Philip Morris USA [Member]</t>
  </si>
  <si>
    <t>Settled Litigation [Member] | Engle Progeny Cases, Cuculino [Member] | Philip Morris USA [Member]</t>
  </si>
  <si>
    <t>Contingencies (Other Smoking and Health Class Actions Narrative) (Details) - Smoking And Health Class Actions And Aggregated Claims Litigation [Member] - case</t>
  </si>
  <si>
    <t>248 Months Ended</t>
  </si>
  <si>
    <t>Jan. 27, 2017</t>
  </si>
  <si>
    <t>Philip Morris USA [Member]</t>
  </si>
  <si>
    <t>ARKANSAS | Philip Morris USA [Member]</t>
  </si>
  <si>
    <t>CALIFORNIA | Philip Morris USA [Member]</t>
  </si>
  <si>
    <t>DISTRICT OF COLUMBIA | Philip Morris USA [Member]</t>
  </si>
  <si>
    <t>FLORIDA | Philip Morris USA [Member]</t>
  </si>
  <si>
    <t>ILLINOIS | Philip Morris USA [Member]</t>
  </si>
  <si>
    <t>IOWA | Philip Morris USA [Member]</t>
  </si>
  <si>
    <t>KANSAS | Philip Morris USA [Member]</t>
  </si>
  <si>
    <t>LOUISIANA | Philip Morris USA [Member]</t>
  </si>
  <si>
    <t>MARYLAND | Philip Morris USA [Member]</t>
  </si>
  <si>
    <t>MICHIGAN | Philip Morris USA [Member]</t>
  </si>
  <si>
    <t>MINNESOTA | Philip Morris USA [Member]</t>
  </si>
  <si>
    <t>NEVADA | Philip Morris USA [Member]</t>
  </si>
  <si>
    <t>NEW JERSEY | Philip Morris USA [Member]</t>
  </si>
  <si>
    <t>NEW YORK | Philip Morris USA [Member]</t>
  </si>
  <si>
    <t>OHIO | Philip Morris USA [Member]</t>
  </si>
  <si>
    <t>OKLAHOMA | Philip Morris USA [Member]</t>
  </si>
  <si>
    <t>OREGON | Philip Morris USA [Member]</t>
  </si>
  <si>
    <t>PENNSYLVANIA | Philip Morris USA [Member]</t>
  </si>
  <si>
    <t>PUERTO RICO | Philip Morris USA [Member]</t>
  </si>
  <si>
    <t>SOUTH CAROLINA | Philip Morris USA [Member]</t>
  </si>
  <si>
    <t>TEXAS | Philip Morris USA [Member]</t>
  </si>
  <si>
    <t>WISCONSIN | Philip Morris USA [Member]</t>
  </si>
  <si>
    <t>CANADA | Philip Morris USA and Altria Group [Member] | Subsequent Event [Member]</t>
  </si>
  <si>
    <t>BRITISH COLUMBIA | Philip Morris USA and Altria Group [Member] | Subsequent Event [Member]</t>
  </si>
  <si>
    <t>Contingencies (Medical Monitoring Class Actions Narrative) (Details) - Medical Monitoring Class Action, Donovan [Member] $ in Millions</t>
  </si>
  <si>
    <t>Dec. 31, 2006USD ($)</t>
  </si>
  <si>
    <t>Medical Monitoring Program, Duration</t>
  </si>
  <si>
    <t>28 years</t>
  </si>
  <si>
    <t>Contingencies (Health Care Cost Recovery Litigation Narrative) (Details)</t>
  </si>
  <si>
    <t>Oct. 31, 2015USD ($)</t>
  </si>
  <si>
    <t>Nov. 30, 1998USD ($)state</t>
  </si>
  <si>
    <t>Dec. 31, 2016USD ($)caseplantiff</t>
  </si>
  <si>
    <t>Number of cases pending | case</t>
  </si>
  <si>
    <t>Number of states with settled litigation | state</t>
  </si>
  <si>
    <t>State Settlement Agreements annual payments</t>
  </si>
  <si>
    <t>State Settlement Agreements attorney fees annual cap</t>
  </si>
  <si>
    <t>Health Care Cost Recovery Actions [Member] | Settled Litigation [Member] | Philip Morris USA [Member]</t>
  </si>
  <si>
    <t>Number of states with settled litigation | plantiff</t>
  </si>
  <si>
    <t>Health Care Cost Recovery Actions [Member] | Cost of Sales [Member]</t>
  </si>
  <si>
    <t>NEW YORK | Health Care Cost Recovery Actions, Medicare as Secondary Payer Case [Member]</t>
  </si>
  <si>
    <t>Number of claims dismissed | case</t>
  </si>
  <si>
    <t>NEW YORK | Health Care Cost Recovery Actions, 2004-2014 NPM Adjustment [Member] | Settled Litigation [Member] | Philip Morris USA [Member]</t>
  </si>
  <si>
    <t>NEW YORK | Health Care Cost Recovery Actions, 2004-2014 NPM Adjustment [Member] | Cost of Sales [Member] | Settled Litigation [Member] | Philip Morris USA [Member]</t>
  </si>
  <si>
    <t>FLORIDA | Health Care Cost Recovery Actions, Medicare as Secondary Payer Case [Member]</t>
  </si>
  <si>
    <t>MASSACHUSETTS | Health Care Cost Recovery Actions, Medicare as Secondary Payer Case [Member]</t>
  </si>
  <si>
    <t>CANADA | Health Care Cost Recovery Actions [Member] | Threatened Litigation [Member]</t>
  </si>
  <si>
    <t>Contingencies (2003-2014 NPM Adjustment Disputes - Settlement with 24 States and Territories and Settlement with New York) (Details) $ in Millions</t>
  </si>
  <si>
    <t>Sep. 30, 2013USD ($)state</t>
  </si>
  <si>
    <t>Nov. 30, 1998state</t>
  </si>
  <si>
    <t>Dec. 31, 2016USD ($)state</t>
  </si>
  <si>
    <t>Jun. 30, 2014state</t>
  </si>
  <si>
    <t>Mar. 31, 2014USD ($)</t>
  </si>
  <si>
    <t>Sep. 30, 2013USD ($)</t>
  </si>
  <si>
    <t>Dec. 31, 2016USD ($)stateplantiff</t>
  </si>
  <si>
    <t>Health Care Cost Recovery Actions [Member] | Philip Morris USA [Member]</t>
  </si>
  <si>
    <t>Loss contingency, number of states | plantiff</t>
  </si>
  <si>
    <t>Settled Litigation [Member] | Health Care Cost Recovery Actions [Member] | Philip Morris USA [Member]</t>
  </si>
  <si>
    <t>Motions denied without appeal | state</t>
  </si>
  <si>
    <t>Settled Litigation [Member] | Health Care Cost Recovery Actions, 2015 NPM Adjustments [Member] | Philip Morris USA [Member]</t>
  </si>
  <si>
    <t>Pending Litigation [Member] | Health Care Cost Recovery Actions [Member] | Philip Morris USA [Member]</t>
  </si>
  <si>
    <t>Number of states with filed motion | state</t>
  </si>
  <si>
    <t>Pending Litigation [Member] | Health Care Cost Recovery Actions, 2003 NPM Adjustment [Member] | Philip Morris USA [Member]</t>
  </si>
  <si>
    <t>Loss contingency, number of states | state</t>
  </si>
  <si>
    <t>Cost of Sales [Member] | Health Care Cost Recovery Actions [Member]</t>
  </si>
  <si>
    <t>Cost of Sales [Member] | Settled Litigation [Member] | Health Care Cost Recovery Actions, 2013 NPM Adjustment [Member] | Philip Morris USA [Member]</t>
  </si>
  <si>
    <t>Cost of Sales [Member] | Settled Litigation [Member] | Health Care Cost Recovery Actions, 2014 NPM Adjustment [Member] | Philip Morris USA [Member]</t>
  </si>
  <si>
    <t>Cost of Sales [Member] | Pending Litigation [Member] | Health Care Cost Recovery Actions, 2003 NPM Adjustment [Member] | Philip Morris USA [Member]</t>
  </si>
  <si>
    <t>Indiana and Kentucky [Member] | Settled Litigation [Member] | Health Care Cost Recovery Actions, 2003 NPM Adjustment [Member] | Philip Morris USA [Member]</t>
  </si>
  <si>
    <t>Indiana and Kentucky [Member] | Cost of Sales [Member] | Settled Litigation [Member] | Health Care Cost Recovery Actions, 2003 NPM Adjustment [Member] | Philip Morris USA [Member]</t>
  </si>
  <si>
    <t>NEW YORK | Settled Litigation [Member] | Health Care Cost Recovery Actions, 2004-2014 NPM Adjustment [Member] | Philip Morris USA [Member]</t>
  </si>
  <si>
    <t>NEW YORK | Pending Litigation [Member] | Health Care Cost Recovery Actions, 2004-2014 NPM Adjustment [Member] | Philip Morris USA [Member]</t>
  </si>
  <si>
    <t>NEW YORK | Cost of Sales [Member] | Settled Litigation [Member] | Health Care Cost Recovery Actions, 2004-2014 NPM Adjustment [Member] | Philip Morris USA [Member]</t>
  </si>
  <si>
    <t>Contingencies (2003-2014 NPM Adjustment Disputes - Continuing Disputes with Non-Signatory States other than New York) (Details) $ in Millions</t>
  </si>
  <si>
    <t>Jun. 30, 2015state</t>
  </si>
  <si>
    <t>Apr. 30, 2014USD ($)state</t>
  </si>
  <si>
    <t>May 31, 2014USD ($)</t>
  </si>
  <si>
    <t>RJR-Lorillard-ITG Transaction Case [Member]</t>
  </si>
  <si>
    <t>Incorrect increase in legal settlement payments</t>
  </si>
  <si>
    <t>Florida State Settlement Agreement [Member]</t>
  </si>
  <si>
    <t>Health Care Cost Recovery Actions [Member] | Philip Morris USA [Member] | Settled Litigation [Member]</t>
  </si>
  <si>
    <t>Health Care Cost Recovery Actions, 2003 NPM Adjustment [Member] | Philip Morris USA [Member] | Pending Litigation [Member]</t>
  </si>
  <si>
    <t>Settlement agreement, liability reduction percentage</t>
  </si>
  <si>
    <t>Number of states that did not diligently enforcing escrow statutes | state</t>
  </si>
  <si>
    <t>Number of states diligently enforcing escrow statute | state</t>
  </si>
  <si>
    <t>Estimate of possible interest income</t>
  </si>
  <si>
    <t>Estimate of possible gain, not recorded</t>
  </si>
  <si>
    <t>Health Care Cost Recovery Actions, 2003 NPM Adjustment [Member] | Philip Morris USA [Member] | Pending Litigation [Member] | Maryland, Missouri, New Mexico and Pennsylvania [Member]</t>
  </si>
  <si>
    <t>Health Care Cost Recovery Actions, 2003 NPM Adjustment [Member] | Philip Morris USA [Member] | Pending Litigation [Member] | MISSOURI</t>
  </si>
  <si>
    <t>Amount of possible loss</t>
  </si>
  <si>
    <t>Amount of possible interest loss</t>
  </si>
  <si>
    <t>Health Care Cost Recovery Actions, 2003 NPM Adjustment [Member] | Philip Morris USA [Member] | Pending Litigation [Member] | MARYLAND</t>
  </si>
  <si>
    <t>Health Care Cost Recovery Actions, 2003 NPM Adjustment [Member] | Philip Morris USA [Member] | Pending Litigation [Member] | NEW MEXICO</t>
  </si>
  <si>
    <t>Health Care Cost Recovery Actions, 2003 NPM Adjustment [Member] | Philip Morris USA [Member] | Pending Litigation [Member] | Cost of Sales [Member]</t>
  </si>
  <si>
    <t>Health Care Cost Recovery Actions, 2003 NPM Adjustment [Member] | Philip Morris USA [Member] | Pending Litigation [Member] | Cost of Sales [Member] | Maryland, Missouri, New Mexico and Pennsylvania [Member]</t>
  </si>
  <si>
    <t>Health Care Cost Recovery Actions, 2003 NPM Adjustment [Member] | Philip Morris USA [Member] | Pending Litigation [Member] | Cost of Sales [Member] | PENNSYLVANIA</t>
  </si>
  <si>
    <t>Health Care Cost Recovery Actions, 2003 NPM Adjustment [Member] | Philip Morris USA [Member] | Settled Litigation [Member] | Indiana and Kentucky [Member]</t>
  </si>
  <si>
    <t>Health Care Cost Recovery Actions, 2003 NPM Adjustment [Member] | Philip Morris USA [Member] | Settled Litigation [Member] | PENNSYLVANIA</t>
  </si>
  <si>
    <t>Health Care Cost Recovery Actions, 2003 NPM Adjustment [Member] | Philip Morris USA [Member] | Settled Litigation [Member] | Cost of Sales [Member] | Indiana and Kentucky [Member]</t>
  </si>
  <si>
    <t>Health Care Cost Recovery Actions, 2004-2014 NPM Adjustment [Member]</t>
  </si>
  <si>
    <t>Health Care Cost Recovery Actions, 2004-2014 NPM Adjustment [Member] | Philip Morris USA [Member] | Pending Litigation [Member] | NEW YORK</t>
  </si>
  <si>
    <t>Health Care Cost Recovery Actions, 2004-2014 NPM Adjustment [Member] | Philip Morris USA [Member] | Settled Litigation [Member] | NEW YORK</t>
  </si>
  <si>
    <t>Health Care Cost Recovery Actions, 2004-2014 NPM Adjustment [Member] | Philip Morris USA [Member] | Settled Litigation [Member] | Cost of Sales [Member] | NEW YORK</t>
  </si>
  <si>
    <t>Health Care Cost Recovery Actions, 2004 NPM Adjustment [Member]</t>
  </si>
  <si>
    <t>Estimate of possible gain</t>
  </si>
  <si>
    <t>Health Care Cost Recovery Actions, 2004 NPM Adjustment [Member] | Philip Morris USA [Member] | Pending Litigation [Member]</t>
  </si>
  <si>
    <t>Number of states with pending litigation | state</t>
  </si>
  <si>
    <t>Health Care Cost Recovery Actions, 2005 NPM Adjustment [Member]</t>
  </si>
  <si>
    <t>Health Care Cost Recovery Actions, 2006 NPM Adjustment [Member]</t>
  </si>
  <si>
    <t>Health Care Cost Recovery Actions, 2007 NPM Adjustment [Member]</t>
  </si>
  <si>
    <t>Health Care Cost Recovery Actions, 2008 NPM Adjustment [Member]</t>
  </si>
  <si>
    <t>Health Care Cost Recovery Actions, 2009 NPM Adjustment [Member]</t>
  </si>
  <si>
    <t>Health Care Cost Recovery Actions, 2010 NPM Adjustment [Member]</t>
  </si>
  <si>
    <t>Health Care Cost Recovery Actions, 2011 NPM Adjustment [Member]</t>
  </si>
  <si>
    <t>Health Care Cost Recovery Actions, 2012 NPM Adjustment [Member]</t>
  </si>
  <si>
    <t>Health Care Cost Recovery Actions, 2013 NPM Adjustment [Member]</t>
  </si>
  <si>
    <t>Health Care Cost Recovery Actions, 2013 NPM Adjustment [Member] | Philip Morris USA [Member] | Settled Litigation [Member] | Cost of Sales [Member]</t>
  </si>
  <si>
    <t>Health Care Cost Recovery Actions, 2014 NPM Adjustment [Member]</t>
  </si>
  <si>
    <t>Health Care Cost Recovery Actions, 2014 NPM Adjustment [Member] | Philip Morris USA [Member] | Settled Litigation [Member] | Cost of Sales [Member]</t>
  </si>
  <si>
    <t>Health Care Cost Recovery Actions, 2015 NPM Adjustments [Member]</t>
  </si>
  <si>
    <t>Other MSA-Related Litigation [Member]</t>
  </si>
  <si>
    <t>Number of unfavorable verdicts | case</t>
  </si>
  <si>
    <t>Contingencies (Federal Government's Lawsuit Narrative) (Details) - USD ($) $ in Millions</t>
  </si>
  <si>
    <t>Dec. 31, 1999</t>
  </si>
  <si>
    <t>Loss contingency, amount of district court deposit</t>
  </si>
  <si>
    <t>Federal Governments Lawsuit [Member]</t>
  </si>
  <si>
    <t>Amount of alleged annual costs health care programs, minimum</t>
  </si>
  <si>
    <t>Federal Governments Lawsuit [Member] | Philip Morris USA [Member]</t>
  </si>
  <si>
    <t>Loss contingency installment period, years</t>
  </si>
  <si>
    <t>Implementation of Corrective Communications [Member] | Federal Governments Lawsuit [Member]</t>
  </si>
  <si>
    <t>Implementation of Corrective Communications [Member] | Federal Governments Lawsuit [Member] | Philip Morris USA [Member]</t>
  </si>
  <si>
    <t>Contingencies (Lights/Ultra Lights Cases) (Details) $ in Thousands</t>
  </si>
  <si>
    <t>Jul. 31, 2016USD ($)</t>
  </si>
  <si>
    <t>May 31, 2016USD ($)</t>
  </si>
  <si>
    <t>Apr. 30, 2014USD ($)</t>
  </si>
  <si>
    <t>Feb. 28, 2014$ / plantiff</t>
  </si>
  <si>
    <t>Mar. 31, 2003USD ($)</t>
  </si>
  <si>
    <t>Legal Fees</t>
  </si>
  <si>
    <t>Damages sought per class member | $ / plantiff</t>
  </si>
  <si>
    <t>Lights Ultra Lights Class Actions, Price [Member] | Philip Morris USA [Member]</t>
  </si>
  <si>
    <t>Subsequent Event [Member] | Lights [Member]</t>
  </si>
  <si>
    <t>Claims not certified, number | case</t>
  </si>
  <si>
    <t>Subsequent Event [Member] | Lights [Member] | Philip Morris USA [Member]</t>
  </si>
  <si>
    <t>Claims not certified, dismissed, reversed, resolved, number | case</t>
  </si>
  <si>
    <t>Settled Litigation [Member] | Pearson Case, Oregon [Member]</t>
  </si>
  <si>
    <t>Contingencies (Certain Other Tobacco-Related Litigation, Guarantees and Other Similar Matters) (Details)</t>
  </si>
  <si>
    <t>Jan. 31, 2017USD ($)</t>
  </si>
  <si>
    <t>Jun. 30, 2016patent</t>
  </si>
  <si>
    <t>Apr. 30, 2016casepatent</t>
  </si>
  <si>
    <t>Dec. 31, 2016USD ($)defendantplantiff</t>
  </si>
  <si>
    <t>Sep. 30, 2016case</t>
  </si>
  <si>
    <t>Aug. 31, 2016case</t>
  </si>
  <si>
    <t>Jul. 31, 2016case</t>
  </si>
  <si>
    <t>Sep. 30, 2007USD ($)</t>
  </si>
  <si>
    <t>Contingent liability related to performance surety bonds</t>
  </si>
  <si>
    <t>Letter of Credit [Member]</t>
  </si>
  <si>
    <t>Ste. Michelle [Member]</t>
  </si>
  <si>
    <t>Ownership percentage by parent</t>
  </si>
  <si>
    <t>Noncontrolling interest</t>
  </si>
  <si>
    <t>Argentine Growers Case [Member]</t>
  </si>
  <si>
    <t>Number of defendants | defendant</t>
  </si>
  <si>
    <t>Argentine Growers Case [Member] | Philip Morris USA [Member]</t>
  </si>
  <si>
    <t>Argentine Growers Case [Member] | Philip Morris USA [Member] | Pending Litigation [Member]</t>
  </si>
  <si>
    <t>UST Litigation [Member] | WEST VIRGINIA</t>
  </si>
  <si>
    <t>UST Litigation [Member] | CALIFORNIA</t>
  </si>
  <si>
    <t>Nu Mark Patent Litigation [Member]</t>
  </si>
  <si>
    <t>Patents allegedly infringed | patent</t>
  </si>
  <si>
    <t>Michelle Antinori [Member] | Antinori California [Member]</t>
  </si>
  <si>
    <t>Initial investment</t>
  </si>
  <si>
    <t>Subsequent Event [Member] | Nu Mark Patent Litigation [Member]</t>
  </si>
  <si>
    <t>Proceeds from settlements</t>
  </si>
  <si>
    <t>Condensed Consolidating Financial Information (Condensed Consolidating Balance Sheets) (Details) - USD ($) $ in Millions</t>
  </si>
  <si>
    <t>Condensed Financial Statements, Captions [Line Items]</t>
  </si>
  <si>
    <t>Due from Altria Group, Inc. and subsidiaries</t>
  </si>
  <si>
    <t>Investment in consolidated subsidiaries</t>
  </si>
  <si>
    <t>Due to Altria Group, Inc. and subsidiaries</t>
  </si>
  <si>
    <t>Common stock</t>
  </si>
  <si>
    <t>Cost of repurchased stock</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and Comprehensive Earnings) (Details) - USD ($) $ in Millions</t>
  </si>
  <si>
    <t>(Benefit) provision for income taxes</t>
  </si>
  <si>
    <t>Equity earnings of subsidiaries</t>
  </si>
  <si>
    <t>Condensed Consolidating Financial Information (Condensed Consolidating Statements of Cash Flows) (Details) - USD ($) $ in Millions</t>
  </si>
  <si>
    <t>Changes in amounts due to/from Altria Group, Inc. and subsidiaries</t>
  </si>
  <si>
    <t>Cash dividends paid to parent</t>
  </si>
  <si>
    <t>Quarterly Financial Data (Unaudited) (EPS attributable to Altria Group, Inc.) (Details) - USD ($) $ / shares in Units, $ in Millions</t>
  </si>
  <si>
    <t>Basic and diluted EPS attributable to Altria Group, Inc. (usd per share)</t>
  </si>
  <si>
    <t>Quarterly Financial Data (Unaudited) (Schedule of Pre-tax Charges or (Gains) Included in Net Earnings Attributable to Altria Group, Inc.) (Details) - USD ($) $ / shares in Units, $ in Millions</t>
  </si>
  <si>
    <t>Asset impairment, exit, implementation and acquisition-related costs</t>
  </si>
  <si>
    <t>Asset impairment, exit and integration costs</t>
  </si>
  <si>
    <t>SABMiller special items</t>
  </si>
  <si>
    <t>Pre-tax charges (gains) included in net earnings</t>
  </si>
  <si>
    <t>NPM Adjustment [Member]</t>
  </si>
  <si>
    <t>NPM Adjustment Items</t>
  </si>
  <si>
    <t>Tobacco and Health Litigation Items [Member]</t>
  </si>
  <si>
    <t>Tobacco and health litigation items, including accrued interest</t>
  </si>
  <si>
    <t>Patent Litigation Settlement [Member]</t>
  </si>
  <si>
    <t>Diluted EPS attributable to Altria Group, Inc. (usd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641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39420437</v>
      </c>
    </row>
    <row r="18" spans="1:4">
      <c r="A18" s="4" t="s">
        <v>30</v>
      </c>
      <c r="D18" s="6" t="n">
        <v>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73</v>
      </c>
      <c r="B1" s="2" t="s">
        <v>1</v>
      </c>
    </row>
    <row r="2" spans="1:2">
      <c r="B2" s="2" t="s">
        <v>2</v>
      </c>
    </row>
    <row r="3" spans="1:2">
      <c r="A3" s="3" t="s">
        <v>910</v>
      </c>
    </row>
    <row r="4" spans="1:2">
      <c r="A4" s="4" t="s">
        <v>974</v>
      </c>
      <c r="B4" s="4" t="s">
        <v>572</v>
      </c>
    </row>
    <row r="5" spans="1:2">
      <c r="A5" s="4" t="s">
        <v>975</v>
      </c>
      <c r="B5" s="4" t="s">
        <v>976</v>
      </c>
    </row>
    <row r="6" spans="1:2">
      <c r="A6" s="4" t="s">
        <v>977</v>
      </c>
      <c r="B6" s="4" t="s">
        <v>978</v>
      </c>
    </row>
    <row r="7" spans="1:2">
      <c r="A7" s="4" t="s">
        <v>979</v>
      </c>
      <c r="B7" s="4" t="s">
        <v>9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3" t="s">
        <v>910</v>
      </c>
    </row>
    <row r="3" spans="1:3">
      <c r="A3" s="4" t="s">
        <v>982</v>
      </c>
      <c r="B3" s="6" t="n">
        <v>7475</v>
      </c>
      <c r="C3" s="6" t="n">
        <v>6706</v>
      </c>
    </row>
    <row r="4" spans="1:3">
      <c r="A4" s="4" t="s">
        <v>983</v>
      </c>
    </row>
    <row r="5" spans="1:3">
      <c r="A5" s="3" t="s">
        <v>910</v>
      </c>
    </row>
    <row r="6" spans="1:3">
      <c r="A6" s="4" t="s">
        <v>982</v>
      </c>
      <c r="B6" s="5" t="n">
        <v>444</v>
      </c>
      <c r="C6" s="5" t="n">
        <v>331</v>
      </c>
    </row>
    <row r="7" spans="1:3">
      <c r="A7" s="4" t="s">
        <v>984</v>
      </c>
    </row>
    <row r="8" spans="1:3">
      <c r="A8" s="3" t="s">
        <v>910</v>
      </c>
    </row>
    <row r="9" spans="1:3">
      <c r="A9" s="4" t="s">
        <v>982</v>
      </c>
      <c r="B9" s="5" t="n">
        <v>102</v>
      </c>
      <c r="C9" s="5" t="n">
        <v>102</v>
      </c>
    </row>
    <row r="10" spans="1:3">
      <c r="A10" s="4" t="s">
        <v>985</v>
      </c>
    </row>
    <row r="11" spans="1:3">
      <c r="A11" s="3" t="s">
        <v>910</v>
      </c>
    </row>
    <row r="12" spans="1:3">
      <c r="A12" s="4" t="s">
        <v>982</v>
      </c>
      <c r="B12" s="5" t="n">
        <v>185</v>
      </c>
      <c r="C12" s="5" t="n">
        <v>252</v>
      </c>
    </row>
    <row r="13" spans="1:3">
      <c r="A13" s="4" t="s">
        <v>986</v>
      </c>
    </row>
    <row r="14" spans="1:3">
      <c r="A14" s="3" t="s">
        <v>910</v>
      </c>
    </row>
    <row r="15" spans="1:3">
      <c r="A15" s="4" t="s">
        <v>982</v>
      </c>
      <c r="B15" s="5" t="n">
        <v>1735</v>
      </c>
      <c r="C15" s="5" t="n">
        <v>1660</v>
      </c>
    </row>
    <row r="16" spans="1:3">
      <c r="A16" s="4" t="s">
        <v>987</v>
      </c>
    </row>
    <row r="17" spans="1:3">
      <c r="A17" s="3" t="s">
        <v>910</v>
      </c>
    </row>
    <row r="18" spans="1:3">
      <c r="A18" s="4" t="s">
        <v>982</v>
      </c>
      <c r="B18" s="5" t="n">
        <v>602</v>
      </c>
      <c r="C18" s="5" t="n">
        <v>502</v>
      </c>
    </row>
    <row r="19" spans="1:3">
      <c r="A19" s="4" t="s">
        <v>988</v>
      </c>
    </row>
    <row r="20" spans="1:3">
      <c r="A20" s="3" t="s">
        <v>910</v>
      </c>
    </row>
    <row r="21" spans="1:3">
      <c r="A21" s="4" t="s">
        <v>982</v>
      </c>
      <c r="B21" s="5" t="n">
        <v>1076</v>
      </c>
      <c r="C21" s="5" t="n">
        <v>909</v>
      </c>
    </row>
    <row r="22" spans="1:3">
      <c r="A22" s="4" t="s">
        <v>989</v>
      </c>
    </row>
    <row r="23" spans="1:3">
      <c r="A23" s="3" t="s">
        <v>910</v>
      </c>
    </row>
    <row r="24" spans="1:3">
      <c r="A24" s="4" t="s">
        <v>982</v>
      </c>
      <c r="B24" s="5" t="n">
        <v>760</v>
      </c>
      <c r="C24" s="5" t="n">
        <v>605</v>
      </c>
    </row>
    <row r="25" spans="1:3">
      <c r="A25" s="4" t="s">
        <v>990</v>
      </c>
    </row>
    <row r="26" spans="1:3">
      <c r="A26" s="3" t="s">
        <v>910</v>
      </c>
    </row>
    <row r="27" spans="1:3">
      <c r="A27" s="4" t="s">
        <v>982</v>
      </c>
      <c r="B27" s="5" t="n">
        <v>51</v>
      </c>
      <c r="C27" s="5" t="n">
        <v>58</v>
      </c>
    </row>
    <row r="28" spans="1:3">
      <c r="A28" s="4" t="s">
        <v>991</v>
      </c>
    </row>
    <row r="29" spans="1:3">
      <c r="A29" s="3" t="s">
        <v>910</v>
      </c>
    </row>
    <row r="30" spans="1:3">
      <c r="A30" s="4" t="s">
        <v>982</v>
      </c>
      <c r="B30" s="5" t="n">
        <v>137</v>
      </c>
      <c r="C30" s="5" t="n">
        <v>87</v>
      </c>
    </row>
    <row r="31" spans="1:3">
      <c r="A31" s="4" t="s">
        <v>992</v>
      </c>
    </row>
    <row r="32" spans="1:3">
      <c r="A32" s="3" t="s">
        <v>910</v>
      </c>
    </row>
    <row r="33" spans="1:3">
      <c r="A33" s="4" t="s">
        <v>982</v>
      </c>
      <c r="B33" s="5" t="n">
        <v>5092</v>
      </c>
      <c r="C33" s="5" t="n">
        <v>4506</v>
      </c>
    </row>
    <row r="34" spans="1:3">
      <c r="A34" s="4" t="s">
        <v>993</v>
      </c>
    </row>
    <row r="35" spans="1:3">
      <c r="A35" s="3" t="s">
        <v>910</v>
      </c>
    </row>
    <row r="36" spans="1:3">
      <c r="A36" s="4" t="s">
        <v>982</v>
      </c>
      <c r="B36" s="5" t="n">
        <v>1940</v>
      </c>
      <c r="C36" s="5" t="n">
        <v>1762</v>
      </c>
    </row>
    <row r="37" spans="1:3">
      <c r="A37" s="4" t="s">
        <v>994</v>
      </c>
    </row>
    <row r="38" spans="1:3">
      <c r="A38" s="3" t="s">
        <v>910</v>
      </c>
    </row>
    <row r="39" spans="1:3">
      <c r="A39" s="4" t="s">
        <v>982</v>
      </c>
      <c r="B39" s="5" t="n">
        <v>363</v>
      </c>
      <c r="C39" s="5" t="n">
        <v>360</v>
      </c>
    </row>
    <row r="40" spans="1:3">
      <c r="A40" s="4" t="s">
        <v>995</v>
      </c>
    </row>
    <row r="41" spans="1:3">
      <c r="A41" s="3" t="s">
        <v>910</v>
      </c>
    </row>
    <row r="42" spans="1:3">
      <c r="A42" s="4" t="s">
        <v>982</v>
      </c>
      <c r="B42" s="5" t="n">
        <v>80</v>
      </c>
      <c r="C42" s="5" t="n">
        <v>78</v>
      </c>
    </row>
    <row r="43" spans="1:3">
      <c r="A43" s="4" t="s">
        <v>996</v>
      </c>
    </row>
    <row r="44" spans="1:3">
      <c r="A44" s="3" t="s">
        <v>910</v>
      </c>
    </row>
    <row r="45" spans="1:3">
      <c r="A45" s="4" t="s">
        <v>982</v>
      </c>
      <c r="B45" s="5" t="n">
        <v>0</v>
      </c>
      <c r="C45" s="5" t="n">
        <v>0</v>
      </c>
    </row>
    <row r="46" spans="1:3">
      <c r="A46" s="4" t="s">
        <v>997</v>
      </c>
    </row>
    <row r="47" spans="1:3">
      <c r="A47" s="3" t="s">
        <v>910</v>
      </c>
    </row>
    <row r="48" spans="1:3">
      <c r="A48" s="4" t="s">
        <v>982</v>
      </c>
      <c r="B48" s="5" t="n">
        <v>0</v>
      </c>
      <c r="C48" s="5" t="n">
        <v>0</v>
      </c>
    </row>
    <row r="49" spans="1:3">
      <c r="A49" s="4" t="s">
        <v>998</v>
      </c>
    </row>
    <row r="50" spans="1:3">
      <c r="A50" s="3" t="s">
        <v>910</v>
      </c>
    </row>
    <row r="51" spans="1:3">
      <c r="A51" s="4" t="s">
        <v>982</v>
      </c>
      <c r="B51" s="5" t="n">
        <v>0</v>
      </c>
      <c r="C51" s="5" t="n">
        <v>0</v>
      </c>
    </row>
    <row r="52" spans="1:3">
      <c r="A52" s="4" t="s">
        <v>999</v>
      </c>
    </row>
    <row r="53" spans="1:3">
      <c r="A53" s="3" t="s">
        <v>910</v>
      </c>
    </row>
    <row r="54" spans="1:3">
      <c r="A54" s="4" t="s">
        <v>982</v>
      </c>
      <c r="B54" s="5" t="n">
        <v>0</v>
      </c>
      <c r="C54" s="5" t="n">
        <v>0</v>
      </c>
    </row>
    <row r="55" spans="1:3">
      <c r="A55" s="4" t="s">
        <v>1000</v>
      </c>
    </row>
    <row r="56" spans="1:3">
      <c r="A56" s="3" t="s">
        <v>910</v>
      </c>
    </row>
    <row r="57" spans="1:3">
      <c r="A57" s="4" t="s">
        <v>982</v>
      </c>
      <c r="B57" s="5" t="n">
        <v>0</v>
      </c>
      <c r="C57" s="5" t="n">
        <v>0</v>
      </c>
    </row>
    <row r="58" spans="1:3">
      <c r="A58" s="4" t="s">
        <v>1001</v>
      </c>
    </row>
    <row r="59" spans="1:3">
      <c r="A59" s="3" t="s">
        <v>910</v>
      </c>
    </row>
    <row r="60" spans="1:3">
      <c r="A60" s="4" t="s">
        <v>982</v>
      </c>
      <c r="B60" s="5" t="n">
        <v>1076</v>
      </c>
      <c r="C60" s="5" t="n">
        <v>907</v>
      </c>
    </row>
    <row r="61" spans="1:3">
      <c r="A61" s="4" t="s">
        <v>1002</v>
      </c>
    </row>
    <row r="62" spans="1:3">
      <c r="A62" s="3" t="s">
        <v>910</v>
      </c>
    </row>
    <row r="63" spans="1:3">
      <c r="A63" s="4" t="s">
        <v>982</v>
      </c>
      <c r="B63" s="5" t="n">
        <v>760</v>
      </c>
      <c r="C63" s="5" t="n">
        <v>605</v>
      </c>
    </row>
    <row r="64" spans="1:3">
      <c r="A64" s="4" t="s">
        <v>1003</v>
      </c>
    </row>
    <row r="65" spans="1:3">
      <c r="A65" s="3" t="s">
        <v>910</v>
      </c>
    </row>
    <row r="66" spans="1:3">
      <c r="A66" s="4" t="s">
        <v>982</v>
      </c>
      <c r="B66" s="5" t="n">
        <v>51</v>
      </c>
      <c r="C66" s="5" t="n">
        <v>58</v>
      </c>
    </row>
    <row r="67" spans="1:3">
      <c r="A67" s="4" t="s">
        <v>1004</v>
      </c>
    </row>
    <row r="68" spans="1:3">
      <c r="A68" s="3" t="s">
        <v>910</v>
      </c>
    </row>
    <row r="69" spans="1:3">
      <c r="A69" s="4" t="s">
        <v>982</v>
      </c>
      <c r="B69" s="5" t="n">
        <v>91</v>
      </c>
      <c r="C69" s="5" t="n">
        <v>16</v>
      </c>
    </row>
    <row r="70" spans="1:3">
      <c r="A70" s="4" t="s">
        <v>1005</v>
      </c>
    </row>
    <row r="71" spans="1:3">
      <c r="A71" s="3" t="s">
        <v>910</v>
      </c>
    </row>
    <row r="72" spans="1:3">
      <c r="A72" s="4" t="s">
        <v>982</v>
      </c>
      <c r="B72" s="5" t="n">
        <v>1978</v>
      </c>
      <c r="C72" s="5" t="n">
        <v>1586</v>
      </c>
    </row>
    <row r="73" spans="1:3">
      <c r="A73" s="4" t="s">
        <v>1006</v>
      </c>
    </row>
    <row r="74" spans="1:3">
      <c r="A74" s="3" t="s">
        <v>910</v>
      </c>
    </row>
    <row r="75" spans="1:3">
      <c r="A75" s="4" t="s">
        <v>982</v>
      </c>
      <c r="B75" s="5" t="n">
        <v>444</v>
      </c>
      <c r="C75" s="5" t="n">
        <v>331</v>
      </c>
    </row>
    <row r="76" spans="1:3">
      <c r="A76" s="4" t="s">
        <v>1007</v>
      </c>
    </row>
    <row r="77" spans="1:3">
      <c r="A77" s="3" t="s">
        <v>910</v>
      </c>
    </row>
    <row r="78" spans="1:3">
      <c r="A78" s="4" t="s">
        <v>982</v>
      </c>
      <c r="B78" s="5" t="n">
        <v>102</v>
      </c>
      <c r="C78" s="5" t="n">
        <v>102</v>
      </c>
    </row>
    <row r="79" spans="1:3">
      <c r="A79" s="4" t="s">
        <v>1008</v>
      </c>
    </row>
    <row r="80" spans="1:3">
      <c r="A80" s="3" t="s">
        <v>910</v>
      </c>
    </row>
    <row r="81" spans="1:3">
      <c r="A81" s="4" t="s">
        <v>982</v>
      </c>
      <c r="B81" s="5" t="n">
        <v>185</v>
      </c>
      <c r="C81" s="5" t="n">
        <v>252</v>
      </c>
    </row>
    <row r="82" spans="1:3">
      <c r="A82" s="4" t="s">
        <v>1009</v>
      </c>
    </row>
    <row r="83" spans="1:3">
      <c r="A83" s="3" t="s">
        <v>910</v>
      </c>
    </row>
    <row r="84" spans="1:3">
      <c r="A84" s="4" t="s">
        <v>982</v>
      </c>
      <c r="B84" s="5" t="n">
        <v>1735</v>
      </c>
      <c r="C84" s="5" t="n">
        <v>1660</v>
      </c>
    </row>
    <row r="85" spans="1:3">
      <c r="A85" s="4" t="s">
        <v>1010</v>
      </c>
    </row>
    <row r="86" spans="1:3">
      <c r="A86" s="3" t="s">
        <v>910</v>
      </c>
    </row>
    <row r="87" spans="1:3">
      <c r="A87" s="4" t="s">
        <v>982</v>
      </c>
      <c r="B87" s="5" t="n">
        <v>602</v>
      </c>
      <c r="C87" s="5" t="n">
        <v>502</v>
      </c>
    </row>
    <row r="88" spans="1:3">
      <c r="A88" s="4" t="s">
        <v>1011</v>
      </c>
    </row>
    <row r="89" spans="1:3">
      <c r="A89" s="3" t="s">
        <v>910</v>
      </c>
    </row>
    <row r="90" spans="1:3">
      <c r="A90" s="4" t="s">
        <v>982</v>
      </c>
      <c r="B90" s="5" t="n">
        <v>0</v>
      </c>
      <c r="C90" s="5" t="n">
        <v>0</v>
      </c>
    </row>
    <row r="91" spans="1:3">
      <c r="A91" s="4" t="s">
        <v>1012</v>
      </c>
    </row>
    <row r="92" spans="1:3">
      <c r="A92" s="3" t="s">
        <v>910</v>
      </c>
    </row>
    <row r="93" spans="1:3">
      <c r="A93" s="4" t="s">
        <v>982</v>
      </c>
      <c r="B93" s="5" t="n">
        <v>0</v>
      </c>
      <c r="C93" s="5" t="n">
        <v>0</v>
      </c>
    </row>
    <row r="94" spans="1:3">
      <c r="A94" s="4" t="s">
        <v>1013</v>
      </c>
    </row>
    <row r="95" spans="1:3">
      <c r="A95" s="3" t="s">
        <v>910</v>
      </c>
    </row>
    <row r="96" spans="1:3">
      <c r="A96" s="4" t="s">
        <v>982</v>
      </c>
      <c r="B96" s="5" t="n">
        <v>0</v>
      </c>
      <c r="C96" s="5" t="n">
        <v>0</v>
      </c>
    </row>
    <row r="97" spans="1:3">
      <c r="A97" s="4" t="s">
        <v>1014</v>
      </c>
    </row>
    <row r="98" spans="1:3">
      <c r="A98" s="3" t="s">
        <v>910</v>
      </c>
    </row>
    <row r="99" spans="1:3">
      <c r="A99" s="4" t="s">
        <v>982</v>
      </c>
      <c r="B99" s="5" t="n">
        <v>33</v>
      </c>
      <c r="C99" s="5" t="n">
        <v>58</v>
      </c>
    </row>
    <row r="100" spans="1:3">
      <c r="A100" s="4" t="s">
        <v>1015</v>
      </c>
    </row>
    <row r="101" spans="1:3">
      <c r="A101" s="3" t="s">
        <v>910</v>
      </c>
    </row>
    <row r="102" spans="1:3">
      <c r="A102" s="4" t="s">
        <v>982</v>
      </c>
      <c r="B102" s="5" t="n">
        <v>3101</v>
      </c>
      <c r="C102" s="5" t="n">
        <v>2905</v>
      </c>
    </row>
    <row r="103" spans="1:3">
      <c r="A103" s="4" t="s">
        <v>1016</v>
      </c>
    </row>
    <row r="104" spans="1:3">
      <c r="A104" s="3" t="s">
        <v>910</v>
      </c>
    </row>
    <row r="105" spans="1:3">
      <c r="A105" s="4" t="s">
        <v>982</v>
      </c>
      <c r="B105" s="5" t="n">
        <v>0</v>
      </c>
      <c r="C105" s="5" t="n">
        <v>0</v>
      </c>
    </row>
    <row r="106" spans="1:3">
      <c r="A106" s="4" t="s">
        <v>1017</v>
      </c>
    </row>
    <row r="107" spans="1:3">
      <c r="A107" s="3" t="s">
        <v>910</v>
      </c>
    </row>
    <row r="108" spans="1:3">
      <c r="A108" s="4" t="s">
        <v>982</v>
      </c>
      <c r="B108" s="5" t="n">
        <v>0</v>
      </c>
      <c r="C108" s="5" t="n">
        <v>0</v>
      </c>
    </row>
    <row r="109" spans="1:3">
      <c r="A109" s="4" t="s">
        <v>1018</v>
      </c>
    </row>
    <row r="110" spans="1:3">
      <c r="A110" s="3" t="s">
        <v>910</v>
      </c>
    </row>
    <row r="111" spans="1:3">
      <c r="A111" s="4" t="s">
        <v>982</v>
      </c>
      <c r="B111" s="5" t="n">
        <v>0</v>
      </c>
      <c r="C111" s="5" t="n">
        <v>0</v>
      </c>
    </row>
    <row r="112" spans="1:3">
      <c r="A112" s="4" t="s">
        <v>1019</v>
      </c>
    </row>
    <row r="113" spans="1:3">
      <c r="A113" s="3" t="s">
        <v>910</v>
      </c>
    </row>
    <row r="114" spans="1:3">
      <c r="A114" s="4" t="s">
        <v>982</v>
      </c>
      <c r="B114" s="5" t="n">
        <v>0</v>
      </c>
      <c r="C114" s="5" t="n">
        <v>0</v>
      </c>
    </row>
    <row r="115" spans="1:3">
      <c r="A115" s="4" t="s">
        <v>1020</v>
      </c>
    </row>
    <row r="116" spans="1:3">
      <c r="A116" s="3" t="s">
        <v>910</v>
      </c>
    </row>
    <row r="117" spans="1:3">
      <c r="A117" s="4" t="s">
        <v>982</v>
      </c>
      <c r="B117" s="5" t="n">
        <v>0</v>
      </c>
      <c r="C117" s="5" t="n">
        <v>0</v>
      </c>
    </row>
    <row r="118" spans="1:3">
      <c r="A118" s="4" t="s">
        <v>1021</v>
      </c>
    </row>
    <row r="119" spans="1:3">
      <c r="A119" s="3" t="s">
        <v>910</v>
      </c>
    </row>
    <row r="120" spans="1:3">
      <c r="A120" s="4" t="s">
        <v>982</v>
      </c>
      <c r="B120" s="5" t="n">
        <v>0</v>
      </c>
      <c r="C120" s="5" t="n">
        <v>2</v>
      </c>
    </row>
    <row r="121" spans="1:3">
      <c r="A121" s="4" t="s">
        <v>1022</v>
      </c>
    </row>
    <row r="122" spans="1:3">
      <c r="A122" s="3" t="s">
        <v>910</v>
      </c>
    </row>
    <row r="123" spans="1:3">
      <c r="A123" s="4" t="s">
        <v>982</v>
      </c>
      <c r="B123" s="5" t="n">
        <v>0</v>
      </c>
      <c r="C123" s="5" t="n">
        <v>0</v>
      </c>
    </row>
    <row r="124" spans="1:3">
      <c r="A124" s="4" t="s">
        <v>1023</v>
      </c>
    </row>
    <row r="125" spans="1:3">
      <c r="A125" s="3" t="s">
        <v>910</v>
      </c>
    </row>
    <row r="126" spans="1:3">
      <c r="A126" s="4" t="s">
        <v>982</v>
      </c>
      <c r="B126" s="5" t="n">
        <v>0</v>
      </c>
      <c r="C126" s="5" t="n">
        <v>0</v>
      </c>
    </row>
    <row r="127" spans="1:3">
      <c r="A127" s="4" t="s">
        <v>1024</v>
      </c>
    </row>
    <row r="128" spans="1:3">
      <c r="A128" s="3" t="s">
        <v>910</v>
      </c>
    </row>
    <row r="129" spans="1:3">
      <c r="A129" s="4" t="s">
        <v>982</v>
      </c>
      <c r="B129" s="5" t="n">
        <v>13</v>
      </c>
      <c r="C129" s="5" t="n">
        <v>13</v>
      </c>
    </row>
    <row r="130" spans="1:3">
      <c r="A130" s="4" t="s">
        <v>1025</v>
      </c>
    </row>
    <row r="131" spans="1:3">
      <c r="A131" s="3" t="s">
        <v>910</v>
      </c>
    </row>
    <row r="132" spans="1:3">
      <c r="A132" s="4" t="s">
        <v>982</v>
      </c>
      <c r="B132" s="6" t="n">
        <v>13</v>
      </c>
      <c r="C132" s="6" t="n">
        <v>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1026</v>
      </c>
      <c r="B1" s="2" t="s">
        <v>465</v>
      </c>
    </row>
    <row r="2" spans="1:2">
      <c r="A2" s="4" t="s">
        <v>895</v>
      </c>
    </row>
    <row r="3" spans="1:2">
      <c r="A3" s="3" t="s">
        <v>910</v>
      </c>
    </row>
    <row r="4" spans="1:2">
      <c r="A4" s="5" t="n">
        <v>2017</v>
      </c>
      <c r="B4" s="6" t="n">
        <v>456</v>
      </c>
    </row>
    <row r="5" spans="1:2">
      <c r="A5" s="5" t="n">
        <v>2018</v>
      </c>
      <c r="B5" s="5" t="n">
        <v>461</v>
      </c>
    </row>
    <row r="6" spans="1:2">
      <c r="A6" s="5" t="n">
        <v>2019</v>
      </c>
      <c r="B6" s="5" t="n">
        <v>449</v>
      </c>
    </row>
    <row r="7" spans="1:2">
      <c r="A7" s="5" t="n">
        <v>2020</v>
      </c>
      <c r="B7" s="5" t="n">
        <v>456</v>
      </c>
    </row>
    <row r="8" spans="1:2">
      <c r="A8" s="5" t="n">
        <v>2021</v>
      </c>
      <c r="B8" s="5" t="n">
        <v>459</v>
      </c>
    </row>
    <row r="9" spans="1:2">
      <c r="A9" s="4" t="s">
        <v>1027</v>
      </c>
      <c r="B9" s="5" t="n">
        <v>2395</v>
      </c>
    </row>
    <row r="10" spans="1:2">
      <c r="A10" s="4" t="s">
        <v>908</v>
      </c>
    </row>
    <row r="11" spans="1:2">
      <c r="A11" s="3" t="s">
        <v>910</v>
      </c>
    </row>
    <row r="12" spans="1:2">
      <c r="A12" s="5" t="n">
        <v>2017</v>
      </c>
      <c r="B12" s="5" t="n">
        <v>147</v>
      </c>
    </row>
    <row r="13" spans="1:2">
      <c r="A13" s="5" t="n">
        <v>2018</v>
      </c>
      <c r="B13" s="5" t="n">
        <v>149</v>
      </c>
    </row>
    <row r="14" spans="1:2">
      <c r="A14" s="5" t="n">
        <v>2019</v>
      </c>
      <c r="B14" s="5" t="n">
        <v>145</v>
      </c>
    </row>
    <row r="15" spans="1:2">
      <c r="A15" s="5" t="n">
        <v>2020</v>
      </c>
      <c r="B15" s="5" t="n">
        <v>143</v>
      </c>
    </row>
    <row r="16" spans="1:2">
      <c r="A16" s="5" t="n">
        <v>2021</v>
      </c>
      <c r="B16" s="5" t="n">
        <v>141</v>
      </c>
    </row>
    <row r="17" spans="1:2">
      <c r="A17" s="4" t="s">
        <v>1027</v>
      </c>
      <c r="B17" s="6" t="n">
        <v>6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2</v>
      </c>
    </row>
    <row r="3" spans="1:3">
      <c r="A3" s="4" t="s">
        <v>741</v>
      </c>
    </row>
    <row r="4" spans="1:3">
      <c r="A4" s="3" t="s">
        <v>960</v>
      </c>
    </row>
    <row r="5" spans="1:3">
      <c r="A5" s="4" t="s">
        <v>81</v>
      </c>
      <c r="B5" s="6" t="n">
        <v>-2048</v>
      </c>
      <c r="C5" s="6" t="n">
        <v>-2010</v>
      </c>
    </row>
    <row r="6" spans="1:3">
      <c r="A6" s="4" t="s">
        <v>747</v>
      </c>
    </row>
    <row r="7" spans="1:3">
      <c r="A7" s="3" t="s">
        <v>960</v>
      </c>
    </row>
    <row r="8" spans="1:3">
      <c r="A8" s="4" t="s">
        <v>957</v>
      </c>
      <c r="B8" s="5" t="n">
        <v>-3537</v>
      </c>
      <c r="C8" s="5" t="n">
        <v>-3501</v>
      </c>
    </row>
    <row r="9" spans="1:3">
      <c r="A9" s="4" t="s">
        <v>748</v>
      </c>
    </row>
    <row r="10" spans="1:3">
      <c r="A10" s="3" t="s">
        <v>960</v>
      </c>
    </row>
    <row r="11" spans="1:3">
      <c r="A11" s="4" t="s">
        <v>1029</v>
      </c>
      <c r="B11" s="5" t="n">
        <v>176</v>
      </c>
      <c r="C11" s="5" t="n">
        <v>209</v>
      </c>
    </row>
    <row r="12" spans="1:3">
      <c r="A12" s="4" t="s">
        <v>1030</v>
      </c>
    </row>
    <row r="13" spans="1:3">
      <c r="A13" s="3" t="s">
        <v>960</v>
      </c>
    </row>
    <row r="14" spans="1:3">
      <c r="A14" s="4" t="s">
        <v>69</v>
      </c>
      <c r="B14" s="5" t="n">
        <v>1313</v>
      </c>
      <c r="C14" s="5" t="n">
        <v>1282</v>
      </c>
    </row>
    <row r="15" spans="1:3">
      <c r="A15" s="4" t="s">
        <v>1031</v>
      </c>
    </row>
    <row r="16" spans="1:3">
      <c r="A16" s="3" t="s">
        <v>960</v>
      </c>
    </row>
    <row r="17" spans="1:3">
      <c r="A17" s="4" t="s">
        <v>81</v>
      </c>
      <c r="B17" s="5" t="n">
        <v>-1752</v>
      </c>
      <c r="C17" s="5" t="n">
        <v>-1726</v>
      </c>
    </row>
    <row r="18" spans="1:3">
      <c r="A18" s="4" t="s">
        <v>1032</v>
      </c>
    </row>
    <row r="19" spans="1:3">
      <c r="A19" s="3" t="s">
        <v>960</v>
      </c>
    </row>
    <row r="20" spans="1:3">
      <c r="A20" s="4" t="s">
        <v>957</v>
      </c>
      <c r="B20" s="5" t="n">
        <v>-2857</v>
      </c>
      <c r="C20" s="5" t="n">
        <v>-2805</v>
      </c>
    </row>
    <row r="21" spans="1:3">
      <c r="A21" s="4" t="s">
        <v>1033</v>
      </c>
    </row>
    <row r="22" spans="1:3">
      <c r="A22" s="3" t="s">
        <v>960</v>
      </c>
    </row>
    <row r="23" spans="1:3">
      <c r="A23" s="4" t="s">
        <v>1029</v>
      </c>
      <c r="B23" s="5" t="n">
        <v>-19</v>
      </c>
      <c r="C23" s="5" t="n">
        <v>-22</v>
      </c>
    </row>
    <row r="24" spans="1:3">
      <c r="A24" s="4" t="s">
        <v>1034</v>
      </c>
    </row>
    <row r="25" spans="1:3">
      <c r="A25" s="3" t="s">
        <v>960</v>
      </c>
    </row>
    <row r="26" spans="1:3">
      <c r="A26" s="4" t="s">
        <v>69</v>
      </c>
      <c r="B26" s="5" t="n">
        <v>1124</v>
      </c>
      <c r="C26" s="5" t="n">
        <v>1101</v>
      </c>
    </row>
    <row r="27" spans="1:3">
      <c r="A27" s="4" t="s">
        <v>1035</v>
      </c>
    </row>
    <row r="28" spans="1:3">
      <c r="A28" s="3" t="s">
        <v>960</v>
      </c>
    </row>
    <row r="29" spans="1:3">
      <c r="A29" s="4" t="s">
        <v>81</v>
      </c>
      <c r="B29" s="5" t="n">
        <v>-233</v>
      </c>
      <c r="C29" s="5" t="n">
        <v>-216</v>
      </c>
    </row>
    <row r="30" spans="1:3">
      <c r="A30" s="4" t="s">
        <v>1036</v>
      </c>
    </row>
    <row r="31" spans="1:3">
      <c r="A31" s="3" t="s">
        <v>960</v>
      </c>
    </row>
    <row r="32" spans="1:3">
      <c r="A32" s="4" t="s">
        <v>957</v>
      </c>
      <c r="B32" s="5" t="n">
        <v>-581</v>
      </c>
      <c r="C32" s="5" t="n">
        <v>-588</v>
      </c>
    </row>
    <row r="33" spans="1:3">
      <c r="A33" s="4" t="s">
        <v>1037</v>
      </c>
    </row>
    <row r="34" spans="1:3">
      <c r="A34" s="3" t="s">
        <v>960</v>
      </c>
    </row>
    <row r="35" spans="1:3">
      <c r="A35" s="4" t="s">
        <v>1029</v>
      </c>
      <c r="B35" s="5" t="n">
        <v>195</v>
      </c>
      <c r="C35" s="5" t="n">
        <v>231</v>
      </c>
    </row>
    <row r="36" spans="1:3">
      <c r="A36" s="4" t="s">
        <v>1038</v>
      </c>
    </row>
    <row r="37" spans="1:3">
      <c r="A37" s="3" t="s">
        <v>960</v>
      </c>
    </row>
    <row r="38" spans="1:3">
      <c r="A38" s="4" t="s">
        <v>69</v>
      </c>
      <c r="B38" s="5" t="n">
        <v>153</v>
      </c>
      <c r="C38" s="5" t="n">
        <v>141</v>
      </c>
    </row>
    <row r="39" spans="1:3">
      <c r="A39" s="4" t="s">
        <v>1039</v>
      </c>
    </row>
    <row r="40" spans="1:3">
      <c r="A40" s="3" t="s">
        <v>960</v>
      </c>
    </row>
    <row r="41" spans="1:3">
      <c r="A41" s="4" t="s">
        <v>81</v>
      </c>
      <c r="B41" s="5" t="n">
        <v>-63</v>
      </c>
      <c r="C41" s="5" t="n">
        <v>-68</v>
      </c>
    </row>
    <row r="42" spans="1:3">
      <c r="A42" s="4" t="s">
        <v>1040</v>
      </c>
    </row>
    <row r="43" spans="1:3">
      <c r="A43" s="3" t="s">
        <v>960</v>
      </c>
    </row>
    <row r="44" spans="1:3">
      <c r="A44" s="4" t="s">
        <v>957</v>
      </c>
      <c r="B44" s="5" t="n">
        <v>-99</v>
      </c>
      <c r="C44" s="5" t="n">
        <v>-108</v>
      </c>
    </row>
    <row r="45" spans="1:3">
      <c r="A45" s="4" t="s">
        <v>1041</v>
      </c>
    </row>
    <row r="46" spans="1:3">
      <c r="A46" s="3" t="s">
        <v>960</v>
      </c>
    </row>
    <row r="47" spans="1:3">
      <c r="A47" s="4" t="s">
        <v>1029</v>
      </c>
      <c r="B47" s="5" t="n">
        <v>0</v>
      </c>
      <c r="C47" s="5" t="n">
        <v>0</v>
      </c>
    </row>
    <row r="48" spans="1:3">
      <c r="A48" s="4" t="s">
        <v>1042</v>
      </c>
    </row>
    <row r="49" spans="1:3">
      <c r="A49" s="3" t="s">
        <v>960</v>
      </c>
    </row>
    <row r="50" spans="1:3">
      <c r="A50" s="4" t="s">
        <v>69</v>
      </c>
      <c r="B50" s="6" t="n">
        <v>36</v>
      </c>
      <c r="C50" s="6" t="n">
        <v>4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99</v>
      </c>
    </row>
    <row r="3" spans="1:4">
      <c r="A3" s="3" t="s">
        <v>1044</v>
      </c>
    </row>
    <row r="4" spans="1:4">
      <c r="A4" s="4" t="s">
        <v>957</v>
      </c>
      <c r="B4" s="6" t="n">
        <v>214</v>
      </c>
      <c r="C4" s="6" t="n">
        <v>296</v>
      </c>
      <c r="D4" s="6" t="n">
        <v>187</v>
      </c>
    </row>
    <row r="5" spans="1:4">
      <c r="A5" s="4" t="s">
        <v>1045</v>
      </c>
      <c r="B5" s="5" t="n">
        <v>-34</v>
      </c>
      <c r="C5" s="5" t="n">
        <v>-32</v>
      </c>
      <c r="D5" s="5" t="n">
        <v>-33</v>
      </c>
    </row>
    <row r="6" spans="1:4">
      <c r="A6" s="3" t="s">
        <v>1046</v>
      </c>
    </row>
    <row r="7" spans="1:4">
      <c r="A7" s="4" t="s">
        <v>1047</v>
      </c>
      <c r="B7" s="5" t="n">
        <v>9</v>
      </c>
      <c r="C7" s="5" t="n">
        <v>8</v>
      </c>
    </row>
    <row r="8" spans="1:4">
      <c r="A8" s="4" t="s">
        <v>1045</v>
      </c>
      <c r="B8" s="5" t="n">
        <v>-11</v>
      </c>
    </row>
    <row r="9" spans="1:4">
      <c r="A9" s="4" t="s">
        <v>69</v>
      </c>
      <c r="B9" s="5" t="n">
        <v>-65</v>
      </c>
      <c r="C9" s="5" t="n">
        <v>-105</v>
      </c>
      <c r="D9" s="5" t="n">
        <v>-60</v>
      </c>
    </row>
    <row r="10" spans="1:4">
      <c r="A10" s="4" t="s">
        <v>1048</v>
      </c>
      <c r="B10" s="5" t="n">
        <v>113</v>
      </c>
      <c r="C10" s="5" t="n">
        <v>167</v>
      </c>
      <c r="D10" s="5" t="n">
        <v>94</v>
      </c>
    </row>
    <row r="11" spans="1:4">
      <c r="A11" s="3" t="s">
        <v>1049</v>
      </c>
    </row>
    <row r="12" spans="1:4">
      <c r="A12" s="4" t="s">
        <v>1050</v>
      </c>
      <c r="B12" s="5" t="n">
        <v>-259</v>
      </c>
      <c r="C12" s="5" t="n">
        <v>-223</v>
      </c>
      <c r="D12" s="5" t="n">
        <v>-1411</v>
      </c>
    </row>
    <row r="13" spans="1:4">
      <c r="A13" s="4" t="s">
        <v>1051</v>
      </c>
      <c r="B13" s="5" t="n">
        <v>12</v>
      </c>
      <c r="C13" s="5" t="n">
        <v>0</v>
      </c>
    </row>
    <row r="14" spans="1:4">
      <c r="A14" s="4" t="s">
        <v>1052</v>
      </c>
      <c r="B14" s="5" t="n">
        <v>96</v>
      </c>
      <c r="C14" s="5" t="n">
        <v>86</v>
      </c>
      <c r="D14" s="5" t="n">
        <v>550</v>
      </c>
    </row>
    <row r="15" spans="1:4">
      <c r="A15" s="4" t="s">
        <v>1053</v>
      </c>
      <c r="B15" s="5" t="n">
        <v>-151</v>
      </c>
      <c r="C15" s="5" t="n">
        <v>-137</v>
      </c>
      <c r="D15" s="5" t="n">
        <v>-861</v>
      </c>
    </row>
    <row r="16" spans="1:4">
      <c r="A16" s="4" t="s">
        <v>1054</v>
      </c>
      <c r="B16" s="5" t="n">
        <v>-38</v>
      </c>
      <c r="C16" s="5" t="n">
        <v>30</v>
      </c>
      <c r="D16" s="5" t="n">
        <v>-767</v>
      </c>
    </row>
    <row r="17" spans="1:4">
      <c r="A17" s="4" t="s">
        <v>895</v>
      </c>
    </row>
    <row r="18" spans="1:4">
      <c r="A18" s="3" t="s">
        <v>1044</v>
      </c>
    </row>
    <row r="19" spans="1:4">
      <c r="A19" s="4" t="s">
        <v>957</v>
      </c>
      <c r="B19" s="5" t="n">
        <v>171</v>
      </c>
      <c r="C19" s="5" t="n">
        <v>234</v>
      </c>
      <c r="D19" s="5" t="n">
        <v>147</v>
      </c>
    </row>
    <row r="20" spans="1:4">
      <c r="A20" s="4" t="s">
        <v>1045</v>
      </c>
      <c r="B20" s="5" t="n">
        <v>5</v>
      </c>
      <c r="C20" s="5" t="n">
        <v>7</v>
      </c>
      <c r="D20" s="5" t="n">
        <v>10</v>
      </c>
    </row>
    <row r="21" spans="1:4">
      <c r="A21" s="3" t="s">
        <v>1046</v>
      </c>
    </row>
    <row r="22" spans="1:4">
      <c r="A22" s="4" t="s">
        <v>1047</v>
      </c>
      <c r="B22" s="5" t="n">
        <v>9</v>
      </c>
      <c r="C22" s="5" t="n">
        <v>8</v>
      </c>
    </row>
    <row r="23" spans="1:4">
      <c r="A23" s="4" t="s">
        <v>1045</v>
      </c>
      <c r="B23" s="5" t="n">
        <v>2</v>
      </c>
    </row>
    <row r="24" spans="1:4">
      <c r="A24" s="4" t="s">
        <v>69</v>
      </c>
      <c r="B24" s="5" t="n">
        <v>-69</v>
      </c>
      <c r="C24" s="5" t="n">
        <v>-96</v>
      </c>
      <c r="D24" s="5" t="n">
        <v>-61</v>
      </c>
    </row>
    <row r="25" spans="1:4">
      <c r="A25" s="4" t="s">
        <v>1048</v>
      </c>
      <c r="B25" s="5" t="n">
        <v>118</v>
      </c>
      <c r="C25" s="5" t="n">
        <v>153</v>
      </c>
      <c r="D25" s="5" t="n">
        <v>96</v>
      </c>
    </row>
    <row r="26" spans="1:4">
      <c r="A26" s="3" t="s">
        <v>1049</v>
      </c>
    </row>
    <row r="27" spans="1:4">
      <c r="A27" s="4" t="s">
        <v>1050</v>
      </c>
      <c r="B27" s="5" t="n">
        <v>-232</v>
      </c>
      <c r="C27" s="5" t="n">
        <v>-410</v>
      </c>
      <c r="D27" s="5" t="n">
        <v>-1093</v>
      </c>
    </row>
    <row r="28" spans="1:4">
      <c r="A28" s="4" t="s">
        <v>1051</v>
      </c>
      <c r="B28" s="5" t="n">
        <v>-4</v>
      </c>
      <c r="C28" s="5" t="n">
        <v>-6</v>
      </c>
    </row>
    <row r="29" spans="1:4">
      <c r="A29" s="4" t="s">
        <v>1052</v>
      </c>
      <c r="B29" s="5" t="n">
        <v>92</v>
      </c>
      <c r="C29" s="5" t="n">
        <v>160</v>
      </c>
      <c r="D29" s="5" t="n">
        <v>425</v>
      </c>
    </row>
    <row r="30" spans="1:4">
      <c r="A30" s="4" t="s">
        <v>1053</v>
      </c>
      <c r="B30" s="5" t="n">
        <v>-144</v>
      </c>
      <c r="C30" s="5" t="n">
        <v>-256</v>
      </c>
      <c r="D30" s="5" t="n">
        <v>-668</v>
      </c>
    </row>
    <row r="31" spans="1:4">
      <c r="A31" s="4" t="s">
        <v>1054</v>
      </c>
      <c r="B31" s="5" t="n">
        <v>-26</v>
      </c>
      <c r="C31" s="5" t="n">
        <v>-103</v>
      </c>
      <c r="D31" s="5" t="n">
        <v>-572</v>
      </c>
    </row>
    <row r="32" spans="1:4">
      <c r="A32" s="4" t="s">
        <v>908</v>
      </c>
    </row>
    <row r="33" spans="1:4">
      <c r="A33" s="3" t="s">
        <v>1044</v>
      </c>
    </row>
    <row r="34" spans="1:4">
      <c r="A34" s="4" t="s">
        <v>957</v>
      </c>
      <c r="B34" s="5" t="n">
        <v>25</v>
      </c>
      <c r="C34" s="5" t="n">
        <v>43</v>
      </c>
      <c r="D34" s="5" t="n">
        <v>22</v>
      </c>
    </row>
    <row r="35" spans="1:4">
      <c r="A35" s="4" t="s">
        <v>1045</v>
      </c>
      <c r="B35" s="5" t="n">
        <v>-39</v>
      </c>
      <c r="C35" s="5" t="n">
        <v>-39</v>
      </c>
      <c r="D35" s="5" t="n">
        <v>-43</v>
      </c>
    </row>
    <row r="36" spans="1:4">
      <c r="A36" s="3" t="s">
        <v>1046</v>
      </c>
    </row>
    <row r="37" spans="1:4">
      <c r="A37" s="4" t="s">
        <v>1047</v>
      </c>
      <c r="B37" s="5" t="n">
        <v>0</v>
      </c>
      <c r="C37" s="5" t="n">
        <v>0</v>
      </c>
    </row>
    <row r="38" spans="1:4">
      <c r="A38" s="4" t="s">
        <v>1045</v>
      </c>
      <c r="B38" s="5" t="n">
        <v>-13</v>
      </c>
    </row>
    <row r="39" spans="1:4">
      <c r="A39" s="4" t="s">
        <v>69</v>
      </c>
      <c r="B39" s="5" t="n">
        <v>11</v>
      </c>
      <c r="C39" s="5" t="n">
        <v>-2</v>
      </c>
      <c r="D39" s="5" t="n">
        <v>8</v>
      </c>
    </row>
    <row r="40" spans="1:4">
      <c r="A40" s="4" t="s">
        <v>1048</v>
      </c>
      <c r="B40" s="5" t="n">
        <v>-16</v>
      </c>
      <c r="C40" s="5" t="n">
        <v>2</v>
      </c>
      <c r="D40" s="5" t="n">
        <v>-13</v>
      </c>
    </row>
    <row r="41" spans="1:4">
      <c r="A41" s="3" t="s">
        <v>1049</v>
      </c>
    </row>
    <row r="42" spans="1:4">
      <c r="A42" s="4" t="s">
        <v>1050</v>
      </c>
      <c r="B42" s="5" t="n">
        <v>-18</v>
      </c>
      <c r="C42" s="5" t="n">
        <v>192</v>
      </c>
      <c r="D42" s="5" t="n">
        <v>-306</v>
      </c>
    </row>
    <row r="43" spans="1:4">
      <c r="A43" s="4" t="s">
        <v>1051</v>
      </c>
      <c r="B43" s="5" t="n">
        <v>16</v>
      </c>
      <c r="C43" s="5" t="n">
        <v>6</v>
      </c>
    </row>
    <row r="44" spans="1:4">
      <c r="A44" s="4" t="s">
        <v>1052</v>
      </c>
      <c r="B44" s="5" t="n">
        <v>1</v>
      </c>
      <c r="C44" s="5" t="n">
        <v>-75</v>
      </c>
      <c r="D44" s="5" t="n">
        <v>120</v>
      </c>
    </row>
    <row r="45" spans="1:4">
      <c r="A45" s="4" t="s">
        <v>1053</v>
      </c>
      <c r="B45" s="5" t="n">
        <v>-1</v>
      </c>
      <c r="C45" s="5" t="n">
        <v>123</v>
      </c>
      <c r="D45" s="5" t="n">
        <v>-186</v>
      </c>
    </row>
    <row r="46" spans="1:4">
      <c r="A46" s="4" t="s">
        <v>1054</v>
      </c>
      <c r="B46" s="5" t="n">
        <v>-17</v>
      </c>
      <c r="C46" s="5" t="n">
        <v>125</v>
      </c>
      <c r="D46" s="5" t="n">
        <v>-199</v>
      </c>
    </row>
    <row r="47" spans="1:4">
      <c r="A47" s="4" t="s">
        <v>1055</v>
      </c>
    </row>
    <row r="48" spans="1:4">
      <c r="A48" s="3" t="s">
        <v>1044</v>
      </c>
    </row>
    <row r="49" spans="1:4">
      <c r="A49" s="4" t="s">
        <v>957</v>
      </c>
      <c r="B49" s="5" t="n">
        <v>18</v>
      </c>
      <c r="C49" s="5" t="n">
        <v>19</v>
      </c>
      <c r="D49" s="5" t="n">
        <v>18</v>
      </c>
    </row>
    <row r="50" spans="1:4">
      <c r="A50" s="4" t="s">
        <v>1045</v>
      </c>
      <c r="B50" s="5" t="n">
        <v>0</v>
      </c>
      <c r="C50" s="5" t="n">
        <v>0</v>
      </c>
      <c r="D50" s="5" t="n">
        <v>0</v>
      </c>
    </row>
    <row r="51" spans="1:4">
      <c r="A51" s="3" t="s">
        <v>1046</v>
      </c>
    </row>
    <row r="52" spans="1:4">
      <c r="A52" s="4" t="s">
        <v>1047</v>
      </c>
      <c r="B52" s="5" t="n">
        <v>0</v>
      </c>
      <c r="C52" s="5" t="n">
        <v>0</v>
      </c>
    </row>
    <row r="53" spans="1:4">
      <c r="A53" s="4" t="s">
        <v>1045</v>
      </c>
      <c r="B53" s="5" t="n">
        <v>0</v>
      </c>
    </row>
    <row r="54" spans="1:4">
      <c r="A54" s="4" t="s">
        <v>69</v>
      </c>
      <c r="B54" s="5" t="n">
        <v>-7</v>
      </c>
      <c r="C54" s="5" t="n">
        <v>-7</v>
      </c>
      <c r="D54" s="5" t="n">
        <v>-7</v>
      </c>
    </row>
    <row r="55" spans="1:4">
      <c r="A55" s="4" t="s">
        <v>1048</v>
      </c>
      <c r="B55" s="5" t="n">
        <v>11</v>
      </c>
      <c r="C55" s="5" t="n">
        <v>12</v>
      </c>
      <c r="D55" s="5" t="n">
        <v>11</v>
      </c>
    </row>
    <row r="56" spans="1:4">
      <c r="A56" s="3" t="s">
        <v>1049</v>
      </c>
    </row>
    <row r="57" spans="1:4">
      <c r="A57" s="4" t="s">
        <v>1050</v>
      </c>
      <c r="B57" s="5" t="n">
        <v>-9</v>
      </c>
      <c r="C57" s="5" t="n">
        <v>-5</v>
      </c>
      <c r="D57" s="5" t="n">
        <v>-12</v>
      </c>
    </row>
    <row r="58" spans="1:4">
      <c r="A58" s="4" t="s">
        <v>1051</v>
      </c>
      <c r="B58" s="5" t="n">
        <v>0</v>
      </c>
      <c r="C58" s="5" t="n">
        <v>0</v>
      </c>
    </row>
    <row r="59" spans="1:4">
      <c r="A59" s="4" t="s">
        <v>1052</v>
      </c>
      <c r="B59" s="5" t="n">
        <v>3</v>
      </c>
      <c r="C59" s="5" t="n">
        <v>1</v>
      </c>
      <c r="D59" s="5" t="n">
        <v>5</v>
      </c>
    </row>
    <row r="60" spans="1:4">
      <c r="A60" s="4" t="s">
        <v>1053</v>
      </c>
      <c r="B60" s="5" t="n">
        <v>-6</v>
      </c>
      <c r="C60" s="5" t="n">
        <v>-4</v>
      </c>
      <c r="D60" s="5" t="n">
        <v>-7</v>
      </c>
    </row>
    <row r="61" spans="1:4">
      <c r="A61" s="4" t="s">
        <v>1054</v>
      </c>
      <c r="B61" s="6" t="n">
        <v>5</v>
      </c>
      <c r="C61" s="6" t="n">
        <v>8</v>
      </c>
      <c r="D61" s="6" t="n">
        <v>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99</v>
      </c>
    </row>
    <row r="3" spans="1:4">
      <c r="A3" s="3" t="s">
        <v>190</v>
      </c>
    </row>
    <row r="4" spans="1:4">
      <c r="A4" s="4" t="s">
        <v>1057</v>
      </c>
      <c r="B4" s="6" t="n">
        <v>203</v>
      </c>
      <c r="C4" s="6" t="n">
        <v>186</v>
      </c>
      <c r="D4" s="6" t="n">
        <v>167</v>
      </c>
    </row>
    <row r="5" spans="1:4">
      <c r="A5" s="4" t="s">
        <v>1058</v>
      </c>
      <c r="B5" s="5" t="n">
        <v>27</v>
      </c>
      <c r="C5" s="5" t="n">
        <v>25</v>
      </c>
      <c r="D5" s="5" t="n">
        <v>30</v>
      </c>
    </row>
    <row r="6" spans="1:4">
      <c r="A6" s="4" t="s">
        <v>1059</v>
      </c>
      <c r="B6" s="5" t="n">
        <v>754</v>
      </c>
      <c r="C6" s="5" t="n">
        <v>808</v>
      </c>
      <c r="D6" s="5" t="n">
        <v>857</v>
      </c>
    </row>
    <row r="7" spans="1:4">
      <c r="A7" s="4" t="s">
        <v>1060</v>
      </c>
      <c r="B7" s="5" t="n">
        <v>-13</v>
      </c>
      <c r="C7" s="5" t="n">
        <v>-4</v>
      </c>
      <c r="D7" s="5" t="n">
        <v>-2</v>
      </c>
    </row>
    <row r="8" spans="1:4">
      <c r="A8" s="4" t="s">
        <v>1061</v>
      </c>
      <c r="B8" s="5" t="n">
        <v>6</v>
      </c>
      <c r="C8" s="5" t="n">
        <v>13</v>
      </c>
      <c r="D8" s="5" t="n">
        <v>-47</v>
      </c>
    </row>
    <row r="9" spans="1:4">
      <c r="A9" s="4" t="s">
        <v>109</v>
      </c>
      <c r="B9" s="5" t="n">
        <v>747</v>
      </c>
      <c r="C9" s="5" t="n">
        <v>817</v>
      </c>
      <c r="D9" s="5" t="n">
        <v>808</v>
      </c>
    </row>
    <row r="10" spans="1:4">
      <c r="A10" s="4" t="s">
        <v>1062</v>
      </c>
      <c r="B10" s="6" t="n">
        <v>53</v>
      </c>
      <c r="C10" s="6" t="n">
        <v>48</v>
      </c>
      <c r="D10" s="6" t="n">
        <v>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465</v>
      </c>
    </row>
    <row r="2" spans="1:2">
      <c r="A2" s="3" t="s">
        <v>1064</v>
      </c>
    </row>
    <row r="3" spans="1:2">
      <c r="A3" s="5" t="n">
        <v>2017</v>
      </c>
      <c r="B3" s="6" t="n">
        <v>52</v>
      </c>
    </row>
    <row r="4" spans="1:2">
      <c r="A4" s="5" t="n">
        <v>2018</v>
      </c>
      <c r="B4" s="5" t="n">
        <v>46</v>
      </c>
    </row>
    <row r="5" spans="1:2">
      <c r="A5" s="5" t="n">
        <v>2019</v>
      </c>
      <c r="B5" s="5" t="n">
        <v>35</v>
      </c>
    </row>
    <row r="6" spans="1:2">
      <c r="A6" s="5" t="n">
        <v>2020</v>
      </c>
      <c r="B6" s="5" t="n">
        <v>30</v>
      </c>
    </row>
    <row r="7" spans="1:2">
      <c r="A7" s="5" t="n">
        <v>2021</v>
      </c>
      <c r="B7" s="5" t="n">
        <v>24</v>
      </c>
    </row>
    <row r="8" spans="1:2">
      <c r="A8" s="4" t="s">
        <v>583</v>
      </c>
      <c r="B8" s="5" t="n">
        <v>72</v>
      </c>
    </row>
    <row r="9" spans="1:2">
      <c r="A9" s="4" t="s">
        <v>168</v>
      </c>
      <c r="B9" s="5" t="n">
        <v>259</v>
      </c>
    </row>
    <row r="10" spans="1:2">
      <c r="A10" s="3" t="s">
        <v>1065</v>
      </c>
    </row>
    <row r="11" spans="1:2">
      <c r="A11" s="5" t="n">
        <v>2017</v>
      </c>
      <c r="B11" s="5" t="n">
        <v>5</v>
      </c>
    </row>
    <row r="12" spans="1:2">
      <c r="A12" s="5" t="n">
        <v>2018</v>
      </c>
      <c r="B12" s="5" t="n">
        <v>5</v>
      </c>
    </row>
    <row r="13" spans="1:2">
      <c r="A13" s="5" t="n">
        <v>2019</v>
      </c>
      <c r="B13" s="5" t="n">
        <v>5</v>
      </c>
    </row>
    <row r="14" spans="1:2">
      <c r="A14" s="5" t="n">
        <v>2020</v>
      </c>
      <c r="B14" s="5" t="n">
        <v>6</v>
      </c>
    </row>
    <row r="15" spans="1:2">
      <c r="A15" s="5" t="n">
        <v>2021</v>
      </c>
      <c r="B15" s="5" t="n">
        <v>6</v>
      </c>
    </row>
    <row r="16" spans="1:2">
      <c r="A16" s="4" t="s">
        <v>583</v>
      </c>
      <c r="B16" s="5" t="n">
        <v>15</v>
      </c>
    </row>
    <row r="17" spans="1:2">
      <c r="A17" s="4" t="s">
        <v>168</v>
      </c>
      <c r="B17" s="6" t="n">
        <v>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99</v>
      </c>
    </row>
    <row r="3" spans="1:4">
      <c r="A3" s="4" t="s">
        <v>1067</v>
      </c>
    </row>
    <row r="4" spans="1:4">
      <c r="A4" s="3" t="s">
        <v>1068</v>
      </c>
    </row>
    <row r="5" spans="1:4">
      <c r="A5" s="4" t="s">
        <v>163</v>
      </c>
      <c r="B5" s="6" t="n">
        <v>0</v>
      </c>
      <c r="C5" s="6" t="n">
        <v>0</v>
      </c>
      <c r="D5" s="6" t="n">
        <v>0</v>
      </c>
    </row>
    <row r="6" spans="1:4">
      <c r="A6" s="4" t="s">
        <v>1069</v>
      </c>
      <c r="B6" s="5" t="n">
        <v>628</v>
      </c>
      <c r="C6" s="5" t="n">
        <v>618</v>
      </c>
      <c r="D6" s="5" t="n">
        <v>599</v>
      </c>
    </row>
    <row r="7" spans="1:4">
      <c r="A7" s="4" t="s">
        <v>1070</v>
      </c>
      <c r="B7" s="5" t="n">
        <v>-628</v>
      </c>
      <c r="C7" s="5" t="n">
        <v>-618</v>
      </c>
      <c r="D7" s="5" t="n">
        <v>-599</v>
      </c>
    </row>
    <row r="8" spans="1:4">
      <c r="A8" s="4" t="s">
        <v>164</v>
      </c>
      <c r="B8" s="5" t="n">
        <v>0</v>
      </c>
      <c r="C8" s="5" t="n">
        <v>0</v>
      </c>
      <c r="D8" s="5" t="n">
        <v>0</v>
      </c>
    </row>
    <row r="9" spans="1:4">
      <c r="A9" s="4" t="s">
        <v>1071</v>
      </c>
    </row>
    <row r="10" spans="1:4">
      <c r="A10" s="3" t="s">
        <v>1068</v>
      </c>
    </row>
    <row r="11" spans="1:4">
      <c r="A11" s="4" t="s">
        <v>163</v>
      </c>
      <c r="B11" s="5" t="n">
        <v>68</v>
      </c>
      <c r="C11" s="5" t="n">
        <v>46</v>
      </c>
      <c r="D11" s="5" t="n">
        <v>41</v>
      </c>
    </row>
    <row r="12" spans="1:4">
      <c r="A12" s="4" t="s">
        <v>1069</v>
      </c>
      <c r="B12" s="5" t="n">
        <v>133</v>
      </c>
      <c r="C12" s="5" t="n">
        <v>217</v>
      </c>
      <c r="D12" s="5" t="n">
        <v>179</v>
      </c>
    </row>
    <row r="13" spans="1:4">
      <c r="A13" s="4" t="s">
        <v>1070</v>
      </c>
      <c r="B13" s="5" t="n">
        <v>-152</v>
      </c>
      <c r="C13" s="5" t="n">
        <v>-195</v>
      </c>
      <c r="D13" s="5" t="n">
        <v>-174</v>
      </c>
    </row>
    <row r="14" spans="1:4">
      <c r="A14" s="4" t="s">
        <v>164</v>
      </c>
      <c r="B14" s="6" t="n">
        <v>49</v>
      </c>
      <c r="C14" s="6" t="n">
        <v>68</v>
      </c>
      <c r="D14" s="6" t="n">
        <v>4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9"/>
  </cols>
  <sheetData>
    <row r="1" spans="1:2">
      <c r="A1" s="1" t="s">
        <v>1072</v>
      </c>
      <c r="B1" s="2" t="s">
        <v>1073</v>
      </c>
    </row>
    <row r="2" spans="1:2">
      <c r="A2" s="3" t="s">
        <v>239</v>
      </c>
    </row>
    <row r="3" spans="1:2">
      <c r="A3" s="4" t="s">
        <v>1074</v>
      </c>
      <c r="B3" s="5" t="n">
        <v>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18"/>
    <col customWidth="1" max="5" min="5" width="18"/>
  </cols>
  <sheetData>
    <row r="1" spans="1:5">
      <c r="A1" s="1" t="s">
        <v>1075</v>
      </c>
      <c r="B1" s="2" t="s">
        <v>422</v>
      </c>
      <c r="C1" s="2" t="s">
        <v>1</v>
      </c>
    </row>
    <row r="2" spans="1:5">
      <c r="B2" s="2" t="s">
        <v>1076</v>
      </c>
      <c r="C2" s="2" t="s">
        <v>1077</v>
      </c>
      <c r="D2" s="2" t="s">
        <v>1078</v>
      </c>
      <c r="E2" s="2" t="s">
        <v>1079</v>
      </c>
    </row>
    <row r="3" spans="1:5">
      <c r="A3" s="4" t="s">
        <v>1080</v>
      </c>
    </row>
    <row r="4" spans="1:5">
      <c r="A4" s="3" t="s">
        <v>1081</v>
      </c>
    </row>
    <row r="5" spans="1:5">
      <c r="A5" s="4" t="s">
        <v>1082</v>
      </c>
      <c r="C5" s="5" t="n">
        <v>70</v>
      </c>
      <c r="D5" s="5" t="n">
        <v>65</v>
      </c>
      <c r="E5" s="5" t="n">
        <v>67</v>
      </c>
    </row>
    <row r="6" spans="1:5">
      <c r="A6" s="4" t="s">
        <v>1083</v>
      </c>
    </row>
    <row r="7" spans="1:5">
      <c r="A7" s="3" t="s">
        <v>1081</v>
      </c>
    </row>
    <row r="8" spans="1:5">
      <c r="A8" s="4" t="s">
        <v>1082</v>
      </c>
      <c r="C8" s="5" t="n">
        <v>5</v>
      </c>
      <c r="D8" s="5" t="n">
        <v>5</v>
      </c>
      <c r="E8" s="5" t="n">
        <v>5</v>
      </c>
    </row>
    <row r="9" spans="1:5">
      <c r="A9" s="4" t="s">
        <v>1084</v>
      </c>
    </row>
    <row r="10" spans="1:5">
      <c r="A10" s="3" t="s">
        <v>1081</v>
      </c>
    </row>
    <row r="11" spans="1:5">
      <c r="A11" s="4" t="s">
        <v>1082</v>
      </c>
      <c r="C11" s="5" t="n">
        <v>1</v>
      </c>
      <c r="D11" s="5" t="n">
        <v>1</v>
      </c>
      <c r="E11" s="5" t="n">
        <v>1</v>
      </c>
    </row>
    <row r="12" spans="1:5">
      <c r="A12" s="4" t="s">
        <v>1085</v>
      </c>
    </row>
    <row r="13" spans="1:5">
      <c r="A13" s="3" t="s">
        <v>1081</v>
      </c>
    </row>
    <row r="14" spans="1:5">
      <c r="A14" s="4" t="s">
        <v>1082</v>
      </c>
      <c r="C14" s="5" t="n">
        <v>8</v>
      </c>
      <c r="D14" s="5" t="n">
        <v>11</v>
      </c>
      <c r="E14" s="5" t="n">
        <v>12</v>
      </c>
    </row>
    <row r="15" spans="1:5">
      <c r="A15" s="4" t="s">
        <v>1086</v>
      </c>
    </row>
    <row r="16" spans="1:5">
      <c r="A16" s="3" t="s">
        <v>1081</v>
      </c>
    </row>
    <row r="17" spans="1:5">
      <c r="A17" s="4" t="s">
        <v>1082</v>
      </c>
      <c r="C17" s="5" t="n">
        <v>25</v>
      </c>
    </row>
    <row r="18" spans="1:5">
      <c r="A18" s="4" t="s">
        <v>1087</v>
      </c>
    </row>
    <row r="19" spans="1:5">
      <c r="A19" s="3" t="s">
        <v>1081</v>
      </c>
    </row>
    <row r="20" spans="1:5">
      <c r="A20" s="4" t="s">
        <v>1088</v>
      </c>
      <c r="C20" s="5" t="n">
        <v>2485</v>
      </c>
    </row>
    <row r="21" spans="1:5">
      <c r="A21" s="4" t="s">
        <v>1089</v>
      </c>
    </row>
    <row r="22" spans="1:5">
      <c r="A22" s="3" t="s">
        <v>1081</v>
      </c>
    </row>
    <row r="23" spans="1:5">
      <c r="A23" s="4" t="s">
        <v>1090</v>
      </c>
      <c r="C23" s="5" t="n">
        <v>600</v>
      </c>
    </row>
    <row r="24" spans="1:5">
      <c r="A24" s="4" t="s">
        <v>1091</v>
      </c>
      <c r="B24" s="5" t="n">
        <v>30</v>
      </c>
    </row>
    <row r="25" spans="1:5">
      <c r="A25" s="4" t="s">
        <v>1092</v>
      </c>
      <c r="B25" s="5" t="n">
        <v>6</v>
      </c>
    </row>
    <row r="26" spans="1:5">
      <c r="A26" s="4" t="s">
        <v>1093</v>
      </c>
      <c r="B26" s="5" t="n">
        <v>5</v>
      </c>
    </row>
    <row r="27" spans="1:5">
      <c r="A27" s="4" t="s">
        <v>1094</v>
      </c>
    </row>
    <row r="28" spans="1:5">
      <c r="A28" s="3" t="s">
        <v>1081</v>
      </c>
    </row>
    <row r="29" spans="1:5">
      <c r="A29" s="4" t="s">
        <v>1090</v>
      </c>
      <c r="C29" s="5" t="n">
        <v>344</v>
      </c>
    </row>
    <row r="30" spans="1:5">
      <c r="A30" s="4" t="s">
        <v>1095</v>
      </c>
      <c r="C30"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5"/>
    <col customWidth="1" max="5" min="5" width="25"/>
    <col customWidth="1" max="6" min="6" width="25"/>
    <col customWidth="1" max="7" min="7" width="25"/>
    <col customWidth="1" max="8" min="8" width="25"/>
    <col customWidth="1" max="9" min="9" width="25"/>
  </cols>
  <sheetData>
    <row r="1" spans="1:9">
      <c r="A1" s="1" t="s">
        <v>1096</v>
      </c>
      <c r="B1" s="2" t="s">
        <v>1097</v>
      </c>
      <c r="C1" s="2" t="s">
        <v>1098</v>
      </c>
      <c r="D1" s="2" t="s">
        <v>1099</v>
      </c>
      <c r="E1" s="2" t="s">
        <v>842</v>
      </c>
      <c r="F1" s="2" t="s">
        <v>1100</v>
      </c>
      <c r="G1" s="2" t="s">
        <v>1099</v>
      </c>
      <c r="H1" s="2" t="s">
        <v>1099</v>
      </c>
      <c r="I1" s="2" t="s">
        <v>1099</v>
      </c>
    </row>
    <row r="2" spans="1:9">
      <c r="A2" s="3" t="s">
        <v>1081</v>
      </c>
    </row>
    <row r="3" spans="1:9">
      <c r="A3" s="4" t="s">
        <v>1101</v>
      </c>
      <c r="D3" s="6" t="n">
        <v>6</v>
      </c>
      <c r="E3" s="6" t="n">
        <v>13</v>
      </c>
      <c r="F3" s="6" t="n">
        <v>-47</v>
      </c>
    </row>
    <row r="4" spans="1:9">
      <c r="A4" s="4" t="s">
        <v>1084</v>
      </c>
    </row>
    <row r="5" spans="1:9">
      <c r="A5" s="3" t="s">
        <v>1081</v>
      </c>
    </row>
    <row r="6" spans="1:9">
      <c r="A6" s="4" t="s">
        <v>1082</v>
      </c>
      <c r="D6" s="5" t="n">
        <v>1</v>
      </c>
      <c r="E6" s="5" t="n">
        <v>1</v>
      </c>
      <c r="F6" s="5" t="n">
        <v>1</v>
      </c>
      <c r="G6" s="5" t="n">
        <v>1</v>
      </c>
      <c r="H6" s="5" t="n">
        <v>1</v>
      </c>
      <c r="I6" s="5" t="n">
        <v>1</v>
      </c>
    </row>
    <row r="7" spans="1:9">
      <c r="A7" s="4" t="s">
        <v>1083</v>
      </c>
    </row>
    <row r="8" spans="1:9">
      <c r="A8" s="3" t="s">
        <v>1081</v>
      </c>
    </row>
    <row r="9" spans="1:9">
      <c r="A9" s="4" t="s">
        <v>1082</v>
      </c>
      <c r="D9" s="5" t="n">
        <v>5</v>
      </c>
      <c r="E9" s="5" t="n">
        <v>5</v>
      </c>
      <c r="F9" s="5" t="n">
        <v>5</v>
      </c>
      <c r="G9" s="5" t="n">
        <v>5</v>
      </c>
      <c r="H9" s="5" t="n">
        <v>5</v>
      </c>
      <c r="I9" s="5" t="n">
        <v>5</v>
      </c>
    </row>
    <row r="10" spans="1:9">
      <c r="A10" s="4" t="s">
        <v>848</v>
      </c>
    </row>
    <row r="11" spans="1:9">
      <c r="A11" s="3" t="s">
        <v>1081</v>
      </c>
    </row>
    <row r="12" spans="1:9">
      <c r="A12" s="4" t="s">
        <v>1102</v>
      </c>
      <c r="G12" s="6" t="n">
        <v>82</v>
      </c>
    </row>
    <row r="13" spans="1:9">
      <c r="A13" s="4" t="s">
        <v>1101</v>
      </c>
      <c r="G13" s="6" t="n">
        <v>21</v>
      </c>
    </row>
    <row r="14" spans="1:9">
      <c r="A14" s="4" t="s">
        <v>1080</v>
      </c>
    </row>
    <row r="15" spans="1:9">
      <c r="A15" s="3" t="s">
        <v>1081</v>
      </c>
    </row>
    <row r="16" spans="1:9">
      <c r="A16" s="4" t="s">
        <v>1082</v>
      </c>
      <c r="D16" s="5" t="n">
        <v>70</v>
      </c>
      <c r="E16" s="5" t="n">
        <v>65</v>
      </c>
      <c r="F16" s="5" t="n">
        <v>67</v>
      </c>
      <c r="G16" s="5" t="n">
        <v>70</v>
      </c>
      <c r="H16" s="5" t="n">
        <v>70</v>
      </c>
      <c r="I16" s="5" t="n">
        <v>70</v>
      </c>
    </row>
    <row r="17" spans="1:9">
      <c r="A17" s="4" t="s">
        <v>1085</v>
      </c>
    </row>
    <row r="18" spans="1:9">
      <c r="A18" s="3" t="s">
        <v>1081</v>
      </c>
    </row>
    <row r="19" spans="1:9">
      <c r="A19" s="4" t="s">
        <v>1082</v>
      </c>
      <c r="D19" s="5" t="n">
        <v>8</v>
      </c>
      <c r="E19" s="5" t="n">
        <v>11</v>
      </c>
      <c r="F19" s="5" t="n">
        <v>12</v>
      </c>
      <c r="G19" s="5" t="n">
        <v>8</v>
      </c>
      <c r="H19" s="5" t="n">
        <v>8</v>
      </c>
      <c r="I19" s="5" t="n">
        <v>8</v>
      </c>
    </row>
    <row r="20" spans="1:9">
      <c r="A20" s="4" t="s">
        <v>1103</v>
      </c>
    </row>
    <row r="21" spans="1:9">
      <c r="A21" s="3" t="s">
        <v>1081</v>
      </c>
    </row>
    <row r="22" spans="1:9">
      <c r="A22" s="4" t="s">
        <v>1102</v>
      </c>
      <c r="G22" s="6" t="n">
        <v>473</v>
      </c>
    </row>
    <row r="23" spans="1:9">
      <c r="A23" s="4" t="s">
        <v>1101</v>
      </c>
      <c r="G23" s="5" t="n">
        <v>183</v>
      </c>
    </row>
    <row r="24" spans="1:9">
      <c r="A24" s="4" t="s">
        <v>1104</v>
      </c>
    </row>
    <row r="25" spans="1:9">
      <c r="A25" s="3" t="s">
        <v>1081</v>
      </c>
    </row>
    <row r="26" spans="1:9">
      <c r="A26" s="4" t="s">
        <v>1105</v>
      </c>
      <c r="I26" s="5" t="n">
        <v>60</v>
      </c>
    </row>
    <row r="27" spans="1:9">
      <c r="A27" s="4" t="s">
        <v>1106</v>
      </c>
    </row>
    <row r="28" spans="1:9">
      <c r="A28" s="3" t="s">
        <v>1081</v>
      </c>
    </row>
    <row r="29" spans="1:9">
      <c r="A29" s="4" t="s">
        <v>1107</v>
      </c>
      <c r="C29" s="6" t="n">
        <v>500</v>
      </c>
    </row>
    <row r="30" spans="1:9">
      <c r="A30" s="4" t="s">
        <v>1108</v>
      </c>
    </row>
    <row r="31" spans="1:9">
      <c r="A31" s="3" t="s">
        <v>1081</v>
      </c>
    </row>
    <row r="32" spans="1:9">
      <c r="A32" s="4" t="s">
        <v>1109</v>
      </c>
      <c r="E32" s="5" t="n">
        <v>415</v>
      </c>
    </row>
    <row r="33" spans="1:9">
      <c r="A33" s="4" t="s">
        <v>1107</v>
      </c>
      <c r="E33" s="6" t="n">
        <v>43</v>
      </c>
      <c r="G33" s="6" t="n">
        <v>43</v>
      </c>
    </row>
    <row r="34" spans="1:9">
      <c r="A34" s="4" t="s">
        <v>1110</v>
      </c>
    </row>
    <row r="35" spans="1:9">
      <c r="A35" s="3" t="s">
        <v>1081</v>
      </c>
    </row>
    <row r="36" spans="1:9">
      <c r="A36" s="4" t="s">
        <v>1111</v>
      </c>
      <c r="H36" s="5" t="n">
        <v>61</v>
      </c>
    </row>
    <row r="37" spans="1:9">
      <c r="A37" s="4" t="s">
        <v>1112</v>
      </c>
      <c r="H37" s="5" t="n">
        <v>41</v>
      </c>
    </row>
    <row r="38" spans="1:9">
      <c r="A38" s="4" t="s">
        <v>1113</v>
      </c>
      <c r="H38" s="5" t="n">
        <v>20</v>
      </c>
    </row>
    <row r="39" spans="1:9">
      <c r="A39" s="4" t="s">
        <v>1109</v>
      </c>
      <c r="H39" s="5" t="n">
        <v>18</v>
      </c>
    </row>
    <row r="40" spans="1:9">
      <c r="A40" s="4" t="s">
        <v>1114</v>
      </c>
    </row>
    <row r="41" spans="1:9">
      <c r="A41" s="3" t="s">
        <v>1081</v>
      </c>
    </row>
    <row r="42" spans="1:9">
      <c r="A42" s="4" t="s">
        <v>1112</v>
      </c>
      <c r="H42" s="5" t="n">
        <v>1</v>
      </c>
    </row>
    <row r="43" spans="1:9">
      <c r="A43" s="4" t="s">
        <v>1115</v>
      </c>
    </row>
    <row r="44" spans="1:9">
      <c r="A44" s="3" t="s">
        <v>1081</v>
      </c>
    </row>
    <row r="45" spans="1:9">
      <c r="A45" s="4" t="s">
        <v>1105</v>
      </c>
      <c r="I45" s="5" t="n">
        <v>1</v>
      </c>
    </row>
    <row r="46" spans="1:9">
      <c r="A46" s="4" t="s">
        <v>1116</v>
      </c>
    </row>
    <row r="47" spans="1:9">
      <c r="A47" s="3" t="s">
        <v>1081</v>
      </c>
    </row>
    <row r="48" spans="1:9">
      <c r="A48" s="4" t="s">
        <v>1112</v>
      </c>
      <c r="H48" s="5" t="n">
        <v>7</v>
      </c>
    </row>
    <row r="49" spans="1:9">
      <c r="A49" s="4" t="s">
        <v>1117</v>
      </c>
    </row>
    <row r="50" spans="1:9">
      <c r="A50" s="3" t="s">
        <v>1081</v>
      </c>
    </row>
    <row r="51" spans="1:9">
      <c r="A51" s="4" t="s">
        <v>1105</v>
      </c>
      <c r="I51" s="5" t="n">
        <v>2</v>
      </c>
    </row>
    <row r="52" spans="1:9">
      <c r="A52" s="4" t="s">
        <v>1118</v>
      </c>
    </row>
    <row r="53" spans="1:9">
      <c r="A53" s="3" t="s">
        <v>1081</v>
      </c>
    </row>
    <row r="54" spans="1:9">
      <c r="A54" s="4" t="s">
        <v>1112</v>
      </c>
      <c r="H54" s="5" t="n">
        <v>10</v>
      </c>
    </row>
    <row r="55" spans="1:9">
      <c r="A55" s="4" t="s">
        <v>1119</v>
      </c>
      <c r="D55" s="5" t="n">
        <v>1</v>
      </c>
      <c r="G55" s="5" t="n">
        <v>1</v>
      </c>
      <c r="H55" s="5" t="n">
        <v>1</v>
      </c>
      <c r="I55" s="5" t="n">
        <v>1</v>
      </c>
    </row>
    <row r="56" spans="1:9">
      <c r="A56" s="4" t="s">
        <v>1120</v>
      </c>
    </row>
    <row r="57" spans="1:9">
      <c r="A57" s="3" t="s">
        <v>1081</v>
      </c>
    </row>
    <row r="58" spans="1:9">
      <c r="A58" s="4" t="s">
        <v>1105</v>
      </c>
      <c r="I58" s="5" t="n">
        <v>1</v>
      </c>
    </row>
    <row r="59" spans="1:9">
      <c r="A59" s="4" t="s">
        <v>1121</v>
      </c>
    </row>
    <row r="60" spans="1:9">
      <c r="A60" s="3" t="s">
        <v>1081</v>
      </c>
    </row>
    <row r="61" spans="1:9">
      <c r="A61" s="4" t="s">
        <v>1112</v>
      </c>
      <c r="H61" s="5" t="n">
        <v>1</v>
      </c>
    </row>
    <row r="62" spans="1:9">
      <c r="A62" s="4" t="s">
        <v>1122</v>
      </c>
    </row>
    <row r="63" spans="1:9">
      <c r="A63" s="3" t="s">
        <v>1081</v>
      </c>
    </row>
    <row r="64" spans="1:9">
      <c r="A64" s="4" t="s">
        <v>1112</v>
      </c>
      <c r="H64" s="5" t="n">
        <v>2</v>
      </c>
    </row>
    <row r="65" spans="1:9">
      <c r="A65" s="4" t="s">
        <v>1123</v>
      </c>
    </row>
    <row r="66" spans="1:9">
      <c r="A66" s="3" t="s">
        <v>1081</v>
      </c>
    </row>
    <row r="67" spans="1:9">
      <c r="A67" s="4" t="s">
        <v>1112</v>
      </c>
      <c r="H67" s="5" t="n">
        <v>1</v>
      </c>
    </row>
    <row r="68" spans="1:9">
      <c r="A68" s="4" t="s">
        <v>1124</v>
      </c>
    </row>
    <row r="69" spans="1:9">
      <c r="A69" s="3" t="s">
        <v>1081</v>
      </c>
    </row>
    <row r="70" spans="1:9">
      <c r="A70" s="4" t="s">
        <v>1112</v>
      </c>
      <c r="H70" s="5" t="n">
        <v>4</v>
      </c>
    </row>
    <row r="71" spans="1:9">
      <c r="A71" s="4" t="s">
        <v>1125</v>
      </c>
    </row>
    <row r="72" spans="1:9">
      <c r="A72" s="3" t="s">
        <v>1081</v>
      </c>
    </row>
    <row r="73" spans="1:9">
      <c r="A73" s="4" t="s">
        <v>1112</v>
      </c>
      <c r="H73" s="5" t="n">
        <v>1</v>
      </c>
    </row>
    <row r="74" spans="1:9">
      <c r="A74" s="4" t="s">
        <v>1126</v>
      </c>
    </row>
    <row r="75" spans="1:9">
      <c r="A75" s="3" t="s">
        <v>1081</v>
      </c>
    </row>
    <row r="76" spans="1:9">
      <c r="A76" s="4" t="s">
        <v>1105</v>
      </c>
      <c r="I76" s="5" t="n">
        <v>6</v>
      </c>
    </row>
    <row r="77" spans="1:9">
      <c r="A77" s="4" t="s">
        <v>1127</v>
      </c>
    </row>
    <row r="78" spans="1:9">
      <c r="A78" s="3" t="s">
        <v>1081</v>
      </c>
    </row>
    <row r="79" spans="1:9">
      <c r="A79" s="4" t="s">
        <v>1112</v>
      </c>
      <c r="H79" s="5" t="n">
        <v>1</v>
      </c>
    </row>
    <row r="80" spans="1:9">
      <c r="A80" s="4" t="s">
        <v>1128</v>
      </c>
    </row>
    <row r="81" spans="1:9">
      <c r="A81" s="3" t="s">
        <v>1081</v>
      </c>
    </row>
    <row r="82" spans="1:9">
      <c r="A82" s="4" t="s">
        <v>1105</v>
      </c>
      <c r="I82" s="5" t="n">
        <v>2</v>
      </c>
    </row>
    <row r="83" spans="1:9">
      <c r="A83" s="4" t="s">
        <v>1129</v>
      </c>
    </row>
    <row r="84" spans="1:9">
      <c r="A84" s="3" t="s">
        <v>1081</v>
      </c>
    </row>
    <row r="85" spans="1:9">
      <c r="A85" s="4" t="s">
        <v>1112</v>
      </c>
      <c r="H85" s="5" t="n">
        <v>5</v>
      </c>
    </row>
    <row r="86" spans="1:9">
      <c r="A86" s="4" t="s">
        <v>1130</v>
      </c>
    </row>
    <row r="87" spans="1:9">
      <c r="A87" s="3" t="s">
        <v>1081</v>
      </c>
    </row>
    <row r="88" spans="1:9">
      <c r="A88" s="4" t="s">
        <v>1105</v>
      </c>
      <c r="I88" s="5" t="n">
        <v>1</v>
      </c>
    </row>
    <row r="89" spans="1:9">
      <c r="A89" s="4" t="s">
        <v>1131</v>
      </c>
    </row>
    <row r="90" spans="1:9">
      <c r="A90" s="3" t="s">
        <v>1081</v>
      </c>
    </row>
    <row r="91" spans="1:9">
      <c r="A91" s="4" t="s">
        <v>1112</v>
      </c>
      <c r="H91" s="5" t="n">
        <v>2</v>
      </c>
    </row>
    <row r="92" spans="1:9">
      <c r="A92" s="4" t="s">
        <v>1132</v>
      </c>
    </row>
    <row r="93" spans="1:9">
      <c r="A93" s="3" t="s">
        <v>1081</v>
      </c>
    </row>
    <row r="94" spans="1:9">
      <c r="A94" s="4" t="s">
        <v>1105</v>
      </c>
      <c r="I94" s="5" t="n">
        <v>1</v>
      </c>
    </row>
    <row r="95" spans="1:9">
      <c r="A95" s="4" t="s">
        <v>1133</v>
      </c>
    </row>
    <row r="96" spans="1:9">
      <c r="A96" s="3" t="s">
        <v>1081</v>
      </c>
    </row>
    <row r="97" spans="1:9">
      <c r="A97" s="4" t="s">
        <v>1112</v>
      </c>
      <c r="H97" s="5" t="n">
        <v>1</v>
      </c>
    </row>
    <row r="98" spans="1:9">
      <c r="A98" s="4" t="s">
        <v>1134</v>
      </c>
    </row>
    <row r="99" spans="1:9">
      <c r="A99" s="3" t="s">
        <v>1081</v>
      </c>
    </row>
    <row r="100" spans="1:9">
      <c r="A100" s="4" t="s">
        <v>1112</v>
      </c>
      <c r="H100" s="5" t="n">
        <v>1</v>
      </c>
    </row>
    <row r="101" spans="1:9">
      <c r="A101" s="4" t="s">
        <v>1135</v>
      </c>
    </row>
    <row r="102" spans="1:9">
      <c r="A102" s="3" t="s">
        <v>1081</v>
      </c>
    </row>
    <row r="103" spans="1:9">
      <c r="A103" s="4" t="s">
        <v>1112</v>
      </c>
      <c r="H103" s="5" t="n">
        <v>2</v>
      </c>
    </row>
    <row r="104" spans="1:9">
      <c r="A104" s="4" t="s">
        <v>1136</v>
      </c>
    </row>
    <row r="105" spans="1:9">
      <c r="A105" s="3" t="s">
        <v>1081</v>
      </c>
    </row>
    <row r="106" spans="1:9">
      <c r="A106" s="4" t="s">
        <v>1112</v>
      </c>
      <c r="H106" s="5" t="n">
        <v>2</v>
      </c>
    </row>
    <row r="107" spans="1:9">
      <c r="A107" s="4" t="s">
        <v>1137</v>
      </c>
    </row>
    <row r="108" spans="1:9">
      <c r="A108" s="3" t="s">
        <v>1081</v>
      </c>
    </row>
    <row r="109" spans="1:9">
      <c r="A109" s="4" t="s">
        <v>1082</v>
      </c>
      <c r="B109" s="5" t="n">
        <v>8</v>
      </c>
    </row>
    <row r="110" spans="1:9">
      <c r="A110" s="4" t="s">
        <v>1138</v>
      </c>
    </row>
    <row r="111" spans="1:9">
      <c r="A111" s="3" t="s">
        <v>1081</v>
      </c>
    </row>
    <row r="112" spans="1:9">
      <c r="A112" s="4" t="s">
        <v>1082</v>
      </c>
      <c r="B112" s="5" t="n">
        <v>3</v>
      </c>
    </row>
    <row r="113" spans="1:9">
      <c r="A113" s="4" t="s">
        <v>1139</v>
      </c>
      <c r="B113" s="5" t="n">
        <v>9</v>
      </c>
    </row>
    <row r="114" spans="1:9">
      <c r="A114" s="4" t="s">
        <v>1111</v>
      </c>
      <c r="B114" s="5" t="n">
        <v>105</v>
      </c>
    </row>
    <row r="115" spans="1:9">
      <c r="A115" s="4" t="s">
        <v>1112</v>
      </c>
      <c r="B115" s="5" t="n">
        <v>44</v>
      </c>
    </row>
    <row r="116" spans="1:9">
      <c r="A116" s="4" t="s">
        <v>1113</v>
      </c>
      <c r="B116" s="5" t="n">
        <v>58</v>
      </c>
    </row>
    <row r="117" spans="1:9">
      <c r="A117" s="4" t="s">
        <v>1140</v>
      </c>
    </row>
    <row r="118" spans="1:9">
      <c r="A118" s="3" t="s">
        <v>1081</v>
      </c>
    </row>
    <row r="119" spans="1:9">
      <c r="A119" s="4" t="s">
        <v>1082</v>
      </c>
      <c r="B119" s="5" t="n">
        <v>14</v>
      </c>
    </row>
    <row r="120" spans="1:9">
      <c r="A120" s="4" t="s">
        <v>1112</v>
      </c>
      <c r="B120" s="5" t="n">
        <v>9</v>
      </c>
    </row>
    <row r="121" spans="1:9">
      <c r="A121" s="4" t="s">
        <v>1141</v>
      </c>
    </row>
    <row r="122" spans="1:9">
      <c r="A122" s="3" t="s">
        <v>1081</v>
      </c>
    </row>
    <row r="123" spans="1:9">
      <c r="A123" s="4" t="s">
        <v>1139</v>
      </c>
      <c r="B123" s="5" t="n">
        <v>0</v>
      </c>
    </row>
    <row r="124" spans="1:9">
      <c r="A124" s="4" t="s">
        <v>1142</v>
      </c>
    </row>
    <row r="125" spans="1:9">
      <c r="A125" s="3" t="s">
        <v>1081</v>
      </c>
    </row>
    <row r="126" spans="1:9">
      <c r="A126" s="4" t="s">
        <v>1139</v>
      </c>
      <c r="B126" s="5" t="n">
        <v>0</v>
      </c>
    </row>
    <row r="127" spans="1:9">
      <c r="A127" s="4" t="s">
        <v>1143</v>
      </c>
    </row>
    <row r="128" spans="1:9">
      <c r="A128" s="3" t="s">
        <v>1081</v>
      </c>
    </row>
    <row r="129" spans="1:9">
      <c r="A129" s="4" t="s">
        <v>1082</v>
      </c>
      <c r="B129" s="5" t="n">
        <v>10</v>
      </c>
    </row>
    <row r="130" spans="1:9">
      <c r="A130" s="4" t="s">
        <v>1144</v>
      </c>
    </row>
    <row r="131" spans="1:9">
      <c r="A131" s="3" t="s">
        <v>1081</v>
      </c>
    </row>
    <row r="132" spans="1:9">
      <c r="A132" s="4" t="s">
        <v>1082</v>
      </c>
      <c r="B132" s="5" t="n">
        <v>8</v>
      </c>
    </row>
    <row r="133" spans="1:9">
      <c r="A133" s="4" t="s">
        <v>1145</v>
      </c>
    </row>
    <row r="134" spans="1:9">
      <c r="A134" s="3" t="s">
        <v>1081</v>
      </c>
    </row>
    <row r="135" spans="1:9">
      <c r="A135" s="4" t="s">
        <v>1082</v>
      </c>
      <c r="B135" s="5" t="n">
        <v>7</v>
      </c>
    </row>
    <row r="136" spans="1:9">
      <c r="A136" s="4" t="s">
        <v>1146</v>
      </c>
    </row>
    <row r="137" spans="1:9">
      <c r="A137" s="3" t="s">
        <v>1081</v>
      </c>
    </row>
    <row r="138" spans="1:9">
      <c r="A138" s="4" t="s">
        <v>1147</v>
      </c>
      <c r="D138" s="6" t="n">
        <v>82</v>
      </c>
      <c r="G138" s="6" t="n">
        <v>82</v>
      </c>
      <c r="H138" s="6" t="n">
        <v>82</v>
      </c>
      <c r="I138" s="6" t="n">
        <v>82</v>
      </c>
    </row>
    <row r="139" spans="1:9">
      <c r="A139" s="4" t="s">
        <v>855</v>
      </c>
    </row>
    <row r="140" spans="1:9">
      <c r="A140" s="3" t="s">
        <v>1081</v>
      </c>
    </row>
    <row r="141" spans="1:9">
      <c r="A141" s="4" t="s">
        <v>1101</v>
      </c>
      <c r="D141" s="6" t="n">
        <v>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8</v>
      </c>
      <c r="B1" s="2" t="s">
        <v>422</v>
      </c>
      <c r="C1" s="2" t="s">
        <v>93</v>
      </c>
      <c r="K1" s="2" t="s">
        <v>1</v>
      </c>
    </row>
    <row r="2" spans="1:13">
      <c r="B2" s="2" t="s">
        <v>1149</v>
      </c>
      <c r="C2" s="2" t="s">
        <v>2</v>
      </c>
      <c r="D2" s="2" t="s">
        <v>94</v>
      </c>
      <c r="E2" s="2" t="s">
        <v>4</v>
      </c>
      <c r="F2" s="2" t="s">
        <v>95</v>
      </c>
      <c r="G2" s="2" t="s">
        <v>32</v>
      </c>
      <c r="H2" s="2" t="s">
        <v>96</v>
      </c>
      <c r="I2" s="2" t="s">
        <v>97</v>
      </c>
      <c r="J2" s="2" t="s">
        <v>98</v>
      </c>
      <c r="K2" s="2" t="s">
        <v>2</v>
      </c>
      <c r="L2" s="2" t="s">
        <v>32</v>
      </c>
      <c r="M2" s="2" t="s">
        <v>99</v>
      </c>
    </row>
    <row r="3" spans="1:13">
      <c r="A3" s="3" t="s">
        <v>1150</v>
      </c>
    </row>
    <row r="4" spans="1:13">
      <c r="A4" s="4" t="s">
        <v>1151</v>
      </c>
      <c r="F4" s="6" t="n">
        <v>132</v>
      </c>
      <c r="J4" s="6" t="n">
        <v>39</v>
      </c>
      <c r="K4" s="6" t="n">
        <v>132</v>
      </c>
      <c r="L4" s="6" t="n">
        <v>39</v>
      </c>
      <c r="M4" s="6" t="n">
        <v>3</v>
      </c>
    </row>
    <row r="5" spans="1:13">
      <c r="A5" s="4" t="s">
        <v>1152</v>
      </c>
      <c r="K5" s="5" t="n">
        <v>-190</v>
      </c>
      <c r="L5" s="5" t="n">
        <v>-57</v>
      </c>
      <c r="M5" s="5" t="n">
        <v>-8</v>
      </c>
    </row>
    <row r="6" spans="1:13">
      <c r="A6" s="4" t="s">
        <v>1153</v>
      </c>
      <c r="C6" s="6" t="n">
        <v>47</v>
      </c>
      <c r="G6" s="6" t="n">
        <v>132</v>
      </c>
      <c r="K6" s="5" t="n">
        <v>47</v>
      </c>
      <c r="L6" s="5" t="n">
        <v>132</v>
      </c>
      <c r="M6" s="5" t="n">
        <v>39</v>
      </c>
    </row>
    <row r="7" spans="1:13">
      <c r="A7" s="4" t="s">
        <v>1154</v>
      </c>
    </row>
    <row r="8" spans="1:13">
      <c r="A8" s="3" t="s">
        <v>1150</v>
      </c>
    </row>
    <row r="9" spans="1:13">
      <c r="A9" s="4" t="s">
        <v>845</v>
      </c>
      <c r="K9" s="5" t="n">
        <v>7</v>
      </c>
      <c r="L9" s="5" t="n">
        <v>23</v>
      </c>
      <c r="M9" s="5" t="n">
        <v>2</v>
      </c>
    </row>
    <row r="10" spans="1:13">
      <c r="A10" s="4" t="s">
        <v>1155</v>
      </c>
    </row>
    <row r="11" spans="1:13">
      <c r="A11" s="3" t="s">
        <v>1150</v>
      </c>
    </row>
    <row r="12" spans="1:13">
      <c r="A12" s="4" t="s">
        <v>845</v>
      </c>
      <c r="K12" s="5" t="n">
        <v>0</v>
      </c>
      <c r="L12" s="5" t="n">
        <v>0</v>
      </c>
      <c r="M12" s="5" t="n">
        <v>31</v>
      </c>
    </row>
    <row r="13" spans="1:13">
      <c r="A13" s="4" t="s">
        <v>1103</v>
      </c>
    </row>
    <row r="14" spans="1:13">
      <c r="A14" s="3" t="s">
        <v>1150</v>
      </c>
    </row>
    <row r="15" spans="1:13">
      <c r="A15" s="4" t="s">
        <v>845</v>
      </c>
      <c r="C15" s="6" t="n">
        <v>17</v>
      </c>
      <c r="D15" s="6" t="n">
        <v>45</v>
      </c>
      <c r="E15" s="6" t="n">
        <v>5</v>
      </c>
      <c r="F15" s="6" t="n">
        <v>38</v>
      </c>
      <c r="G15" s="6" t="n">
        <v>35</v>
      </c>
      <c r="H15" s="6" t="n">
        <v>67</v>
      </c>
      <c r="I15" s="6" t="n">
        <v>5</v>
      </c>
      <c r="J15" s="6" t="n">
        <v>43</v>
      </c>
    </row>
    <row r="16" spans="1:13">
      <c r="A16" s="4" t="s">
        <v>1156</v>
      </c>
    </row>
    <row r="17" spans="1:13">
      <c r="A17" s="3" t="s">
        <v>1150</v>
      </c>
    </row>
    <row r="18" spans="1:13">
      <c r="A18" s="4" t="s">
        <v>845</v>
      </c>
      <c r="K18" s="5" t="n">
        <v>21</v>
      </c>
      <c r="L18" s="5" t="n">
        <v>84</v>
      </c>
      <c r="M18" s="5" t="n">
        <v>11</v>
      </c>
    </row>
    <row r="19" spans="1:13">
      <c r="A19" s="4" t="s">
        <v>1157</v>
      </c>
    </row>
    <row r="20" spans="1:13">
      <c r="A20" s="3" t="s">
        <v>1150</v>
      </c>
    </row>
    <row r="21" spans="1:13">
      <c r="A21" s="4" t="s">
        <v>845</v>
      </c>
      <c r="K21" s="5" t="n">
        <v>0</v>
      </c>
      <c r="L21" s="5" t="n">
        <v>43</v>
      </c>
      <c r="M21" s="5" t="n">
        <v>0</v>
      </c>
    </row>
    <row r="22" spans="1:13">
      <c r="A22" s="4" t="s">
        <v>855</v>
      </c>
    </row>
    <row r="23" spans="1:13">
      <c r="A23" s="3" t="s">
        <v>1150</v>
      </c>
    </row>
    <row r="24" spans="1:13">
      <c r="A24" s="4" t="s">
        <v>1152</v>
      </c>
      <c r="B24" s="6" t="n">
        <v>-32</v>
      </c>
    </row>
    <row r="25" spans="1:13">
      <c r="A25" s="4" t="s">
        <v>1158</v>
      </c>
    </row>
    <row r="26" spans="1:13">
      <c r="A26" s="3" t="s">
        <v>1150</v>
      </c>
    </row>
    <row r="27" spans="1:13">
      <c r="A27" s="4" t="s">
        <v>845</v>
      </c>
      <c r="K27" s="5" t="n">
        <v>32</v>
      </c>
      <c r="L27" s="5" t="n">
        <v>0</v>
      </c>
      <c r="M27" s="5" t="n">
        <v>0</v>
      </c>
    </row>
    <row r="28" spans="1:13">
      <c r="A28" s="4" t="s">
        <v>1159</v>
      </c>
    </row>
    <row r="29" spans="1:13">
      <c r="A29" s="3" t="s">
        <v>1150</v>
      </c>
    </row>
    <row r="30" spans="1:13">
      <c r="A30" s="4" t="s">
        <v>845</v>
      </c>
      <c r="D30" s="6" t="n">
        <v>45</v>
      </c>
    </row>
    <row r="31" spans="1:13">
      <c r="A31" s="4" t="s">
        <v>1160</v>
      </c>
    </row>
    <row r="32" spans="1:13">
      <c r="A32" s="3" t="s">
        <v>1150</v>
      </c>
    </row>
    <row r="33" spans="1:13">
      <c r="A33" s="4" t="s">
        <v>845</v>
      </c>
      <c r="K33" s="6" t="n">
        <v>45</v>
      </c>
      <c r="L33" s="6" t="n">
        <v>0</v>
      </c>
      <c r="M33" s="6" t="n">
        <v>0</v>
      </c>
    </row>
  </sheetData>
  <mergeCells count="3">
    <mergeCell ref="A1:A2"/>
    <mergeCell ref="C1:J1"/>
    <mergeCell ref="K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161</v>
      </c>
      <c r="B1" s="2" t="s">
        <v>422</v>
      </c>
      <c r="C1" s="2" t="s">
        <v>93</v>
      </c>
    </row>
    <row r="2" spans="1:6">
      <c r="B2" s="2" t="s">
        <v>4</v>
      </c>
      <c r="C2" s="2" t="s">
        <v>32</v>
      </c>
      <c r="D2" s="2" t="s">
        <v>1162</v>
      </c>
      <c r="E2" s="2" t="s">
        <v>1163</v>
      </c>
      <c r="F2" s="2" t="s">
        <v>1164</v>
      </c>
    </row>
    <row r="3" spans="1:6">
      <c r="A3" s="4" t="s">
        <v>1165</v>
      </c>
    </row>
    <row r="4" spans="1:6">
      <c r="A4" s="3" t="s">
        <v>1081</v>
      </c>
    </row>
    <row r="5" spans="1:6">
      <c r="A5" s="4" t="s">
        <v>1166</v>
      </c>
      <c r="C5" s="6" t="n">
        <v>900000</v>
      </c>
    </row>
    <row r="6" spans="1:6">
      <c r="A6" s="4" t="s">
        <v>851</v>
      </c>
    </row>
    <row r="7" spans="1:6">
      <c r="A7" s="3" t="s">
        <v>1081</v>
      </c>
    </row>
    <row r="8" spans="1:6">
      <c r="A8" s="4" t="s">
        <v>1166</v>
      </c>
      <c r="F8" s="6" t="n">
        <v>168500</v>
      </c>
    </row>
    <row r="9" spans="1:6">
      <c r="A9" s="4" t="s">
        <v>1167</v>
      </c>
      <c r="D9" s="6" t="n">
        <v>25000000</v>
      </c>
      <c r="E9" s="6" t="n">
        <v>100000000</v>
      </c>
      <c r="F9" s="6" t="n">
        <v>150000000</v>
      </c>
    </row>
    <row r="10" spans="1:6">
      <c r="A10" s="4" t="s">
        <v>845</v>
      </c>
      <c r="C10" s="6" t="n">
        <v>34000000</v>
      </c>
    </row>
    <row r="11" spans="1:6">
      <c r="A11" s="4" t="s">
        <v>1168</v>
      </c>
      <c r="B11" s="6" t="n">
        <v>34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9"/>
    <col customWidth="1" max="6" min="6" width="20"/>
    <col customWidth="1" max="7" min="7" width="21"/>
    <col customWidth="1" max="8" min="8" width="25"/>
    <col customWidth="1" max="9" min="9" width="21"/>
    <col customWidth="1" max="10" min="10" width="19"/>
    <col customWidth="1" max="11" min="11" width="21"/>
    <col customWidth="1" max="12" min="12" width="18"/>
    <col customWidth="1" max="13" min="13" width="18"/>
    <col customWidth="1" max="14" min="14" width="21"/>
  </cols>
  <sheetData>
    <row r="1" spans="1:14">
      <c r="A1" s="1" t="s">
        <v>1169</v>
      </c>
      <c r="B1" s="2" t="s">
        <v>1170</v>
      </c>
      <c r="C1" s="2" t="s">
        <v>1171</v>
      </c>
      <c r="D1" s="2" t="s">
        <v>1172</v>
      </c>
      <c r="E1" s="2" t="s">
        <v>1173</v>
      </c>
      <c r="F1" s="2" t="s">
        <v>1098</v>
      </c>
      <c r="G1" s="2" t="s">
        <v>465</v>
      </c>
      <c r="H1" s="2" t="s">
        <v>842</v>
      </c>
      <c r="I1" s="2" t="s">
        <v>520</v>
      </c>
      <c r="J1" s="2" t="s">
        <v>1174</v>
      </c>
      <c r="K1" s="2" t="s">
        <v>465</v>
      </c>
      <c r="L1" s="2" t="s">
        <v>1175</v>
      </c>
      <c r="M1" s="2" t="s">
        <v>1176</v>
      </c>
      <c r="N1" s="2" t="s">
        <v>1177</v>
      </c>
    </row>
    <row r="2" spans="1:14">
      <c r="A2" s="3" t="s">
        <v>1081</v>
      </c>
    </row>
    <row r="3" spans="1:14">
      <c r="A3" s="4" t="s">
        <v>1178</v>
      </c>
      <c r="G3" s="6" t="n">
        <v>190000000</v>
      </c>
      <c r="H3" s="6" t="n">
        <v>57000000</v>
      </c>
      <c r="I3" s="6" t="n">
        <v>8000000</v>
      </c>
    </row>
    <row r="4" spans="1:14">
      <c r="A4" s="4" t="s">
        <v>848</v>
      </c>
    </row>
    <row r="5" spans="1:14">
      <c r="A5" s="3" t="s">
        <v>1081</v>
      </c>
    </row>
    <row r="6" spans="1:14">
      <c r="A6" s="4" t="s">
        <v>1179</v>
      </c>
      <c r="N6" s="6" t="n">
        <v>145000000000</v>
      </c>
    </row>
    <row r="7" spans="1:14">
      <c r="A7" s="4" t="s">
        <v>1180</v>
      </c>
      <c r="H7" s="6" t="n">
        <v>59000000</v>
      </c>
    </row>
    <row r="8" spans="1:14">
      <c r="A8" s="4" t="s">
        <v>1181</v>
      </c>
      <c r="M8" s="5" t="n">
        <v>8</v>
      </c>
    </row>
    <row r="9" spans="1:14">
      <c r="A9" s="4" t="s">
        <v>1182</v>
      </c>
      <c r="L9" s="5" t="n">
        <v>11</v>
      </c>
    </row>
    <row r="10" spans="1:14">
      <c r="A10" s="4" t="s">
        <v>1183</v>
      </c>
    </row>
    <row r="11" spans="1:14">
      <c r="A11" s="3" t="s">
        <v>1081</v>
      </c>
    </row>
    <row r="12" spans="1:14">
      <c r="A12" s="4" t="s">
        <v>1184</v>
      </c>
      <c r="J12" s="5" t="n">
        <v>3</v>
      </c>
    </row>
    <row r="13" spans="1:14">
      <c r="A13" s="4" t="s">
        <v>1185</v>
      </c>
      <c r="J13" s="5" t="n">
        <v>2</v>
      </c>
    </row>
    <row r="14" spans="1:14">
      <c r="A14" s="4" t="s">
        <v>1186</v>
      </c>
    </row>
    <row r="15" spans="1:14">
      <c r="A15" s="3" t="s">
        <v>1081</v>
      </c>
    </row>
    <row r="16" spans="1:14">
      <c r="A16" s="4" t="s">
        <v>1179</v>
      </c>
      <c r="N16" s="6" t="n">
        <v>74000000000</v>
      </c>
    </row>
    <row r="17" spans="1:14">
      <c r="A17" s="4" t="s">
        <v>1107</v>
      </c>
      <c r="F17" s="6" t="n">
        <v>500000000</v>
      </c>
    </row>
    <row r="18" spans="1:14">
      <c r="A18" s="4" t="s">
        <v>1187</v>
      </c>
      <c r="E18" s="4" t="s">
        <v>1188</v>
      </c>
    </row>
    <row r="19" spans="1:14">
      <c r="A19" s="4" t="s">
        <v>1181</v>
      </c>
      <c r="M19" s="5" t="n">
        <v>1</v>
      </c>
    </row>
    <row r="20" spans="1:14">
      <c r="A20" s="4" t="s">
        <v>1189</v>
      </c>
    </row>
    <row r="21" spans="1:14">
      <c r="A21" s="3" t="s">
        <v>1081</v>
      </c>
    </row>
    <row r="22" spans="1:14">
      <c r="A22" s="4" t="s">
        <v>1082</v>
      </c>
      <c r="B22" s="5" t="n">
        <v>3</v>
      </c>
    </row>
    <row r="23" spans="1:14">
      <c r="A23" s="4" t="s">
        <v>1111</v>
      </c>
      <c r="B23" s="5" t="n">
        <v>105</v>
      </c>
    </row>
    <row r="24" spans="1:14">
      <c r="A24" s="4" t="s">
        <v>1113</v>
      </c>
      <c r="B24" s="5" t="n">
        <v>58</v>
      </c>
    </row>
    <row r="25" spans="1:14">
      <c r="A25" s="4" t="s">
        <v>1112</v>
      </c>
      <c r="B25" s="5" t="n">
        <v>44</v>
      </c>
    </row>
    <row r="26" spans="1:14">
      <c r="A26" s="4" t="s">
        <v>1190</v>
      </c>
    </row>
    <row r="27" spans="1:14">
      <c r="A27" s="3" t="s">
        <v>1081</v>
      </c>
    </row>
    <row r="28" spans="1:14">
      <c r="A28" s="4" t="s">
        <v>1191</v>
      </c>
      <c r="C28" s="6" t="n">
        <v>200000000</v>
      </c>
    </row>
    <row r="29" spans="1:14">
      <c r="A29" s="4" t="s">
        <v>1192</v>
      </c>
    </row>
    <row r="30" spans="1:14">
      <c r="A30" s="3" t="s">
        <v>1081</v>
      </c>
    </row>
    <row r="31" spans="1:14">
      <c r="A31" s="4" t="s">
        <v>1193</v>
      </c>
      <c r="C31" s="5" t="n">
        <v>1</v>
      </c>
    </row>
    <row r="32" spans="1:14">
      <c r="A32" s="4" t="s">
        <v>1194</v>
      </c>
    </row>
    <row r="33" spans="1:14">
      <c r="A33" s="3" t="s">
        <v>1081</v>
      </c>
    </row>
    <row r="34" spans="1:14">
      <c r="A34" s="4" t="s">
        <v>1193</v>
      </c>
      <c r="C34" s="5" t="n">
        <v>3</v>
      </c>
    </row>
    <row r="35" spans="1:14">
      <c r="A35" s="4" t="s">
        <v>1195</v>
      </c>
    </row>
    <row r="36" spans="1:14">
      <c r="A36" s="3" t="s">
        <v>1081</v>
      </c>
    </row>
    <row r="37" spans="1:14">
      <c r="A37" s="4" t="s">
        <v>1082</v>
      </c>
      <c r="B37" s="5" t="n">
        <v>2600</v>
      </c>
    </row>
    <row r="38" spans="1:14">
      <c r="A38" s="4" t="s">
        <v>1196</v>
      </c>
      <c r="B38" s="5" t="n">
        <v>3500</v>
      </c>
    </row>
    <row r="39" spans="1:14">
      <c r="A39" s="4" t="s">
        <v>846</v>
      </c>
    </row>
    <row r="40" spans="1:14">
      <c r="A40" s="3" t="s">
        <v>1081</v>
      </c>
    </row>
    <row r="41" spans="1:14">
      <c r="A41" s="4" t="s">
        <v>1109</v>
      </c>
      <c r="H41" s="5" t="n">
        <v>7</v>
      </c>
    </row>
    <row r="42" spans="1:14">
      <c r="A42" s="4" t="s">
        <v>1197</v>
      </c>
    </row>
    <row r="43" spans="1:14">
      <c r="A43" s="3" t="s">
        <v>1081</v>
      </c>
    </row>
    <row r="44" spans="1:14">
      <c r="A44" s="4" t="s">
        <v>1198</v>
      </c>
      <c r="E44" s="6" t="n">
        <v>6900000</v>
      </c>
    </row>
    <row r="45" spans="1:14">
      <c r="A45" s="4" t="s">
        <v>1199</v>
      </c>
      <c r="E45" s="5" t="n">
        <v>2</v>
      </c>
    </row>
    <row r="46" spans="1:14">
      <c r="A46" s="4" t="s">
        <v>1178</v>
      </c>
      <c r="D46" s="6" t="n">
        <v>3000000</v>
      </c>
    </row>
    <row r="47" spans="1:14">
      <c r="A47" s="4" t="s">
        <v>1200</v>
      </c>
    </row>
    <row r="48" spans="1:14">
      <c r="A48" s="3" t="s">
        <v>1081</v>
      </c>
    </row>
    <row r="49" spans="1:14">
      <c r="A49" s="4" t="s">
        <v>1112</v>
      </c>
      <c r="B49" s="5" t="n">
        <v>35</v>
      </c>
    </row>
    <row r="50" spans="1:14">
      <c r="A50" s="4" t="s">
        <v>854</v>
      </c>
    </row>
    <row r="51" spans="1:14">
      <c r="A51" s="3" t="s">
        <v>1081</v>
      </c>
    </row>
    <row r="52" spans="1:14">
      <c r="A52" s="4" t="s">
        <v>1107</v>
      </c>
      <c r="H52" s="6" t="n">
        <v>43000000</v>
      </c>
      <c r="K52" s="6" t="n">
        <v>43000000</v>
      </c>
    </row>
    <row r="53" spans="1:14">
      <c r="A53" s="4" t="s">
        <v>1109</v>
      </c>
      <c r="H53" s="5" t="n">
        <v>415</v>
      </c>
    </row>
    <row r="54" spans="1:14">
      <c r="A54" s="4" t="s">
        <v>1201</v>
      </c>
    </row>
    <row r="55" spans="1:14">
      <c r="A55" s="3" t="s">
        <v>1081</v>
      </c>
    </row>
    <row r="56" spans="1:14">
      <c r="A56" s="4" t="s">
        <v>1082</v>
      </c>
      <c r="B56" s="5" t="n">
        <v>14</v>
      </c>
    </row>
    <row r="57" spans="1:14">
      <c r="A57" s="4" t="s">
        <v>1112</v>
      </c>
      <c r="B57" s="5" t="n">
        <v>9</v>
      </c>
    </row>
    <row r="58" spans="1:14">
      <c r="A58" s="4" t="s">
        <v>1202</v>
      </c>
    </row>
    <row r="59" spans="1:14">
      <c r="A59" s="3" t="s">
        <v>1081</v>
      </c>
    </row>
    <row r="60" spans="1:14">
      <c r="A60" s="4" t="s">
        <v>1203</v>
      </c>
      <c r="B60" s="6" t="n">
        <v>0</v>
      </c>
    </row>
    <row r="61" spans="1:14">
      <c r="A61" s="4" t="s">
        <v>1204</v>
      </c>
    </row>
    <row r="62" spans="1:14">
      <c r="A62" s="3" t="s">
        <v>1081</v>
      </c>
    </row>
    <row r="63" spans="1:14">
      <c r="A63" s="4" t="s">
        <v>1203</v>
      </c>
      <c r="B63"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E4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3"/>
    <col customWidth="1" max="33" min="33" width="14"/>
    <col customWidth="1" max="34" min="34" width="14"/>
    <col customWidth="1" max="35" min="35" width="14"/>
    <col customWidth="1" max="36" min="36" width="14"/>
    <col customWidth="1" max="37" min="37" width="14"/>
    <col customWidth="1" max="38" min="38" width="14"/>
    <col customWidth="1" max="39" min="39" width="13"/>
    <col customWidth="1" max="40" min="40" width="14"/>
    <col customWidth="1" max="41" min="41" width="14"/>
    <col customWidth="1" max="42" min="42" width="14"/>
    <col customWidth="1" max="43" min="43" width="14"/>
    <col customWidth="1" max="44" min="44" width="13"/>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7"/>
  </cols>
  <sheetData>
    <row r="1" spans="1:57">
      <c r="A1" s="1" t="s">
        <v>1205</v>
      </c>
      <c r="B1" s="2" t="s">
        <v>422</v>
      </c>
      <c r="I1" s="2" t="s">
        <v>93</v>
      </c>
      <c r="M1" s="2" t="s">
        <v>1</v>
      </c>
    </row>
    <row r="2" spans="1:57">
      <c r="B2" s="2" t="s">
        <v>4</v>
      </c>
      <c r="C2" s="2" t="s">
        <v>1206</v>
      </c>
      <c r="D2" s="2" t="s">
        <v>1207</v>
      </c>
      <c r="E2" s="2" t="s">
        <v>1208</v>
      </c>
      <c r="F2" s="2" t="s">
        <v>97</v>
      </c>
      <c r="G2" s="2" t="s">
        <v>1209</v>
      </c>
      <c r="H2" s="2" t="s">
        <v>1210</v>
      </c>
      <c r="I2" s="2" t="s">
        <v>2</v>
      </c>
      <c r="J2" s="2" t="s">
        <v>95</v>
      </c>
      <c r="K2" s="2" t="s">
        <v>96</v>
      </c>
      <c r="L2" s="2" t="s">
        <v>1211</v>
      </c>
      <c r="M2" s="2" t="s">
        <v>2</v>
      </c>
      <c r="N2" s="2" t="s">
        <v>32</v>
      </c>
      <c r="O2" s="2" t="s">
        <v>99</v>
      </c>
      <c r="P2" s="2" t="s">
        <v>1212</v>
      </c>
      <c r="Q2" s="2" t="s">
        <v>94</v>
      </c>
      <c r="R2" s="2" t="s">
        <v>1213</v>
      </c>
      <c r="S2" s="2" t="s">
        <v>1214</v>
      </c>
      <c r="T2" s="2" t="s">
        <v>1215</v>
      </c>
      <c r="U2" s="2" t="s">
        <v>1216</v>
      </c>
      <c r="V2" s="2" t="s">
        <v>663</v>
      </c>
      <c r="W2" s="2" t="s">
        <v>1217</v>
      </c>
      <c r="X2" s="2" t="s">
        <v>98</v>
      </c>
      <c r="Y2" s="2" t="s">
        <v>1218</v>
      </c>
      <c r="Z2" s="2" t="s">
        <v>1219</v>
      </c>
      <c r="AA2" s="2" t="s">
        <v>1220</v>
      </c>
      <c r="AB2" s="2" t="s">
        <v>1221</v>
      </c>
      <c r="AC2" s="2" t="s">
        <v>661</v>
      </c>
      <c r="AD2" s="2" t="s">
        <v>664</v>
      </c>
      <c r="AE2" s="2" t="s">
        <v>1222</v>
      </c>
      <c r="AF2" s="2" t="s">
        <v>1223</v>
      </c>
      <c r="AG2" s="2" t="s">
        <v>1224</v>
      </c>
      <c r="AH2" s="2" t="s">
        <v>552</v>
      </c>
      <c r="AI2" s="2" t="s">
        <v>1225</v>
      </c>
      <c r="AJ2" s="2" t="s">
        <v>1226</v>
      </c>
      <c r="AK2" s="2" t="s">
        <v>665</v>
      </c>
      <c r="AL2" s="2" t="s">
        <v>1227</v>
      </c>
      <c r="AM2" s="2" t="s">
        <v>1228</v>
      </c>
      <c r="AN2" s="2" t="s">
        <v>666</v>
      </c>
      <c r="AO2" s="2" t="s">
        <v>1229</v>
      </c>
      <c r="AP2" s="2" t="s">
        <v>1230</v>
      </c>
      <c r="AQ2" s="2" t="s">
        <v>1231</v>
      </c>
      <c r="AR2" s="2" t="s">
        <v>1232</v>
      </c>
      <c r="AS2" s="2" t="s">
        <v>1233</v>
      </c>
      <c r="AT2" s="2" t="s">
        <v>1234</v>
      </c>
      <c r="AU2" s="2" t="s">
        <v>1235</v>
      </c>
      <c r="AV2" s="2" t="s">
        <v>1236</v>
      </c>
      <c r="AW2" s="2" t="s">
        <v>1237</v>
      </c>
      <c r="AX2" s="2" t="s">
        <v>1238</v>
      </c>
      <c r="AY2" s="2" t="s">
        <v>1239</v>
      </c>
      <c r="AZ2" s="2" t="s">
        <v>1240</v>
      </c>
      <c r="BA2" s="2" t="s">
        <v>1241</v>
      </c>
      <c r="BB2" s="2" t="s">
        <v>1242</v>
      </c>
      <c r="BC2" s="2" t="s">
        <v>1243</v>
      </c>
      <c r="BD2" s="2" t="s">
        <v>1244</v>
      </c>
      <c r="BE2" s="2" t="s">
        <v>1245</v>
      </c>
    </row>
    <row r="3" spans="1:57">
      <c r="A3" s="3" t="s">
        <v>1081</v>
      </c>
    </row>
    <row r="4" spans="1:57">
      <c r="A4" s="4" t="s">
        <v>1246</v>
      </c>
      <c r="M4" s="6" t="n">
        <v>190000000</v>
      </c>
      <c r="N4" s="6" t="n">
        <v>57000000</v>
      </c>
      <c r="O4" s="6" t="n">
        <v>8000000</v>
      </c>
    </row>
    <row r="5" spans="1:57">
      <c r="A5" s="4" t="s">
        <v>848</v>
      </c>
    </row>
    <row r="6" spans="1:57">
      <c r="A6" s="3" t="s">
        <v>1081</v>
      </c>
    </row>
    <row r="7" spans="1:57">
      <c r="A7" s="4" t="s">
        <v>1167</v>
      </c>
      <c r="BE7" s="6" t="n">
        <v>145000000000</v>
      </c>
    </row>
    <row r="8" spans="1:57">
      <c r="A8" s="4" t="s">
        <v>1186</v>
      </c>
    </row>
    <row r="9" spans="1:57">
      <c r="A9" s="3" t="s">
        <v>1081</v>
      </c>
    </row>
    <row r="10" spans="1:57">
      <c r="A10" s="4" t="s">
        <v>1167</v>
      </c>
      <c r="BE10" s="6" t="n">
        <v>74000000000</v>
      </c>
    </row>
    <row r="11" spans="1:57">
      <c r="A11" s="4" t="s">
        <v>1247</v>
      </c>
    </row>
    <row r="12" spans="1:57">
      <c r="A12" s="3" t="s">
        <v>1081</v>
      </c>
    </row>
    <row r="13" spans="1:57">
      <c r="A13" s="4" t="s">
        <v>1166</v>
      </c>
      <c r="I13" s="6" t="n">
        <v>5900000</v>
      </c>
      <c r="M13" s="6" t="n">
        <v>5900000</v>
      </c>
    </row>
    <row r="14" spans="1:57">
      <c r="A14" s="4" t="s">
        <v>1248</v>
      </c>
    </row>
    <row r="15" spans="1:57">
      <c r="A15" s="3" t="s">
        <v>1081</v>
      </c>
    </row>
    <row r="16" spans="1:57">
      <c r="A16" s="4" t="s">
        <v>1249</v>
      </c>
      <c r="I16" s="4" t="s">
        <v>859</v>
      </c>
      <c r="M16" s="4" t="s">
        <v>859</v>
      </c>
    </row>
    <row r="17" spans="1:57">
      <c r="A17" s="4" t="s">
        <v>1167</v>
      </c>
      <c r="I17" s="6" t="n">
        <v>6750000</v>
      </c>
      <c r="M17" s="6" t="n">
        <v>6750000</v>
      </c>
    </row>
    <row r="18" spans="1:57">
      <c r="A18" s="4" t="s">
        <v>1250</v>
      </c>
    </row>
    <row r="19" spans="1:57">
      <c r="A19" s="3" t="s">
        <v>1081</v>
      </c>
    </row>
    <row r="20" spans="1:57">
      <c r="A20" s="4" t="s">
        <v>1166</v>
      </c>
      <c r="P20" s="6" t="n">
        <v>5400000</v>
      </c>
    </row>
    <row r="21" spans="1:57">
      <c r="A21" s="4" t="s">
        <v>1251</v>
      </c>
    </row>
    <row r="22" spans="1:57">
      <c r="A22" s="3" t="s">
        <v>1081</v>
      </c>
    </row>
    <row r="23" spans="1:57">
      <c r="A23" s="4" t="s">
        <v>1166</v>
      </c>
      <c r="P23" s="6" t="n">
        <v>2480000</v>
      </c>
    </row>
    <row r="24" spans="1:57">
      <c r="A24" s="4" t="s">
        <v>1249</v>
      </c>
      <c r="P24" s="4" t="s">
        <v>1252</v>
      </c>
    </row>
    <row r="25" spans="1:57">
      <c r="A25" s="4" t="s">
        <v>1167</v>
      </c>
      <c r="P25" s="6" t="n">
        <v>450000</v>
      </c>
    </row>
    <row r="26" spans="1:57">
      <c r="A26" s="4" t="s">
        <v>1253</v>
      </c>
    </row>
    <row r="27" spans="1:57">
      <c r="A27" s="3" t="s">
        <v>1081</v>
      </c>
    </row>
    <row r="28" spans="1:57">
      <c r="A28" s="4" t="s">
        <v>1166</v>
      </c>
      <c r="P28" s="5" t="n">
        <v>4000000</v>
      </c>
    </row>
    <row r="29" spans="1:57">
      <c r="A29" s="4" t="s">
        <v>1254</v>
      </c>
    </row>
    <row r="30" spans="1:57">
      <c r="A30" s="3" t="s">
        <v>1081</v>
      </c>
    </row>
    <row r="31" spans="1:57">
      <c r="A31" s="4" t="s">
        <v>1166</v>
      </c>
      <c r="P31" s="6" t="n">
        <v>2000000</v>
      </c>
    </row>
    <row r="32" spans="1:57">
      <c r="A32" s="4" t="s">
        <v>1249</v>
      </c>
      <c r="P32" s="4" t="s">
        <v>1255</v>
      </c>
    </row>
    <row r="33" spans="1:57">
      <c r="A33" s="4" t="s">
        <v>1167</v>
      </c>
      <c r="P33" s="6" t="n">
        <v>3000000</v>
      </c>
    </row>
    <row r="34" spans="1:57">
      <c r="A34" s="4" t="s">
        <v>1256</v>
      </c>
    </row>
    <row r="35" spans="1:57">
      <c r="A35" s="3" t="s">
        <v>1081</v>
      </c>
    </row>
    <row r="36" spans="1:57">
      <c r="A36" s="4" t="s">
        <v>1166</v>
      </c>
      <c r="Q36" s="6" t="n">
        <v>6155000</v>
      </c>
    </row>
    <row r="37" spans="1:57">
      <c r="A37" s="4" t="s">
        <v>1257</v>
      </c>
    </row>
    <row r="38" spans="1:57">
      <c r="A38" s="3" t="s">
        <v>1081</v>
      </c>
    </row>
    <row r="39" spans="1:57">
      <c r="A39" s="4" t="s">
        <v>1166</v>
      </c>
      <c r="Q39" s="6" t="n">
        <v>3700000</v>
      </c>
    </row>
    <row r="40" spans="1:57">
      <c r="A40" s="4" t="s">
        <v>1249</v>
      </c>
      <c r="Q40" s="4" t="s">
        <v>1258</v>
      </c>
    </row>
    <row r="41" spans="1:57">
      <c r="A41" s="4" t="s">
        <v>1167</v>
      </c>
      <c r="Q41" s="6" t="n">
        <v>1000000</v>
      </c>
    </row>
    <row r="42" spans="1:57">
      <c r="A42" s="4" t="s">
        <v>1259</v>
      </c>
    </row>
    <row r="43" spans="1:57">
      <c r="A43" s="3" t="s">
        <v>1081</v>
      </c>
    </row>
    <row r="44" spans="1:57">
      <c r="A44" s="4" t="s">
        <v>1166</v>
      </c>
      <c r="R44" s="6" t="n">
        <v>1500000</v>
      </c>
    </row>
    <row r="45" spans="1:57">
      <c r="A45" s="4" t="s">
        <v>1260</v>
      </c>
    </row>
    <row r="46" spans="1:57">
      <c r="A46" s="3" t="s">
        <v>1081</v>
      </c>
    </row>
    <row r="47" spans="1:57">
      <c r="A47" s="4" t="s">
        <v>1166</v>
      </c>
      <c r="R47" s="6" t="n">
        <v>375000</v>
      </c>
    </row>
    <row r="48" spans="1:57">
      <c r="A48" s="4" t="s">
        <v>1249</v>
      </c>
      <c r="R48" s="4" t="s">
        <v>859</v>
      </c>
    </row>
    <row r="49" spans="1:57">
      <c r="A49" s="4" t="s">
        <v>1261</v>
      </c>
    </row>
    <row r="50" spans="1:57">
      <c r="A50" s="3" t="s">
        <v>1081</v>
      </c>
    </row>
    <row r="51" spans="1:57">
      <c r="A51" s="4" t="s">
        <v>1166</v>
      </c>
      <c r="R51" s="6" t="n">
        <v>65000</v>
      </c>
    </row>
    <row r="52" spans="1:57">
      <c r="A52" s="4" t="s">
        <v>1262</v>
      </c>
    </row>
    <row r="53" spans="1:57">
      <c r="A53" s="3" t="s">
        <v>1081</v>
      </c>
    </row>
    <row r="54" spans="1:57">
      <c r="A54" s="4" t="s">
        <v>1166</v>
      </c>
      <c r="R54" s="6" t="n">
        <v>9750</v>
      </c>
    </row>
    <row r="55" spans="1:57">
      <c r="A55" s="4" t="s">
        <v>1249</v>
      </c>
      <c r="R55" s="4" t="s">
        <v>1263</v>
      </c>
    </row>
    <row r="56" spans="1:57">
      <c r="A56" s="4" t="s">
        <v>1167</v>
      </c>
      <c r="R56" s="6" t="n">
        <v>51225</v>
      </c>
    </row>
    <row r="57" spans="1:57">
      <c r="A57" s="4" t="s">
        <v>1264</v>
      </c>
    </row>
    <row r="58" spans="1:57">
      <c r="A58" s="3" t="s">
        <v>1081</v>
      </c>
    </row>
    <row r="59" spans="1:57">
      <c r="A59" s="4" t="s">
        <v>1166</v>
      </c>
      <c r="C59" s="6" t="n">
        <v>21000000</v>
      </c>
    </row>
    <row r="60" spans="1:57">
      <c r="A60" s="4" t="s">
        <v>1265</v>
      </c>
    </row>
    <row r="61" spans="1:57">
      <c r="A61" s="3" t="s">
        <v>1081</v>
      </c>
    </row>
    <row r="62" spans="1:57">
      <c r="A62" s="4" t="s">
        <v>1166</v>
      </c>
      <c r="C62" s="6" t="n">
        <v>2520000</v>
      </c>
    </row>
    <row r="63" spans="1:57">
      <c r="A63" s="4" t="s">
        <v>1249</v>
      </c>
      <c r="C63" s="4" t="s">
        <v>568</v>
      </c>
    </row>
    <row r="64" spans="1:57">
      <c r="A64" s="4" t="s">
        <v>1167</v>
      </c>
      <c r="C64" s="6" t="n">
        <v>6250000</v>
      </c>
    </row>
    <row r="65" spans="1:57">
      <c r="A65" s="4" t="s">
        <v>1266</v>
      </c>
      <c r="B65" s="6" t="n">
        <v>1500000</v>
      </c>
    </row>
    <row r="66" spans="1:57">
      <c r="A66" s="4" t="s">
        <v>1267</v>
      </c>
    </row>
    <row r="67" spans="1:57">
      <c r="A67" s="3" t="s">
        <v>1081</v>
      </c>
    </row>
    <row r="68" spans="1:57">
      <c r="A68" s="4" t="s">
        <v>1166</v>
      </c>
      <c r="J68" s="6" t="n">
        <v>350000</v>
      </c>
    </row>
    <row r="69" spans="1:57">
      <c r="A69" s="4" t="s">
        <v>1268</v>
      </c>
    </row>
    <row r="70" spans="1:57">
      <c r="A70" s="3" t="s">
        <v>1081</v>
      </c>
    </row>
    <row r="71" spans="1:57">
      <c r="A71" s="4" t="s">
        <v>1166</v>
      </c>
      <c r="J71" s="6" t="n">
        <v>87500</v>
      </c>
    </row>
    <row r="72" spans="1:57">
      <c r="A72" s="4" t="s">
        <v>1249</v>
      </c>
      <c r="J72" s="4" t="s">
        <v>859</v>
      </c>
    </row>
    <row r="73" spans="1:57">
      <c r="A73" s="4" t="s">
        <v>1269</v>
      </c>
    </row>
    <row r="74" spans="1:57">
      <c r="A74" s="3" t="s">
        <v>1081</v>
      </c>
    </row>
    <row r="75" spans="1:57">
      <c r="A75" s="4" t="s">
        <v>1166</v>
      </c>
      <c r="D75" s="6" t="n">
        <v>9000000</v>
      </c>
    </row>
    <row r="76" spans="1:57">
      <c r="A76" s="4" t="s">
        <v>1266</v>
      </c>
      <c r="C76" s="5" t="n">
        <v>2500000</v>
      </c>
    </row>
    <row r="77" spans="1:57">
      <c r="A77" s="4" t="s">
        <v>1270</v>
      </c>
    </row>
    <row r="78" spans="1:57">
      <c r="A78" s="3" t="s">
        <v>1081</v>
      </c>
    </row>
    <row r="79" spans="1:57">
      <c r="A79" s="4" t="s">
        <v>1249</v>
      </c>
      <c r="D79" s="4" t="s">
        <v>1271</v>
      </c>
    </row>
    <row r="80" spans="1:57">
      <c r="A80" s="4" t="s">
        <v>1167</v>
      </c>
      <c r="D80" s="6" t="n">
        <v>2500000</v>
      </c>
    </row>
    <row r="81" spans="1:57">
      <c r="A81" s="4" t="s">
        <v>1272</v>
      </c>
    </row>
    <row r="82" spans="1:57">
      <c r="A82" s="3" t="s">
        <v>1081</v>
      </c>
    </row>
    <row r="83" spans="1:57">
      <c r="A83" s="4" t="s">
        <v>1166</v>
      </c>
      <c r="N83" s="5" t="n">
        <v>10000000</v>
      </c>
    </row>
    <row r="84" spans="1:57">
      <c r="A84" s="4" t="s">
        <v>1167</v>
      </c>
      <c r="N84" s="6" t="n">
        <v>12500000</v>
      </c>
    </row>
    <row r="85" spans="1:57">
      <c r="A85" s="4" t="s">
        <v>1266</v>
      </c>
      <c r="J85" s="6" t="n">
        <v>2500000</v>
      </c>
    </row>
    <row r="86" spans="1:57">
      <c r="A86" s="4" t="s">
        <v>1273</v>
      </c>
    </row>
    <row r="87" spans="1:57">
      <c r="A87" s="3" t="s">
        <v>1081</v>
      </c>
    </row>
    <row r="88" spans="1:57">
      <c r="A88" s="4" t="s">
        <v>1249</v>
      </c>
      <c r="N88" s="4" t="s">
        <v>1274</v>
      </c>
    </row>
    <row r="89" spans="1:57">
      <c r="A89" s="4" t="s">
        <v>1275</v>
      </c>
    </row>
    <row r="90" spans="1:57">
      <c r="A90" s="3" t="s">
        <v>1081</v>
      </c>
    </row>
    <row r="91" spans="1:57">
      <c r="A91" s="4" t="s">
        <v>1166</v>
      </c>
      <c r="T91" s="6" t="n">
        <v>10000000</v>
      </c>
    </row>
    <row r="92" spans="1:57">
      <c r="A92" s="4" t="s">
        <v>1167</v>
      </c>
      <c r="T92" s="6" t="n">
        <v>500000</v>
      </c>
    </row>
    <row r="93" spans="1:57">
      <c r="A93" s="4" t="s">
        <v>1266</v>
      </c>
      <c r="D93" s="5" t="n">
        <v>2500000</v>
      </c>
    </row>
    <row r="94" spans="1:57">
      <c r="A94" s="4" t="s">
        <v>1276</v>
      </c>
    </row>
    <row r="95" spans="1:57">
      <c r="A95" s="3" t="s">
        <v>1081</v>
      </c>
    </row>
    <row r="96" spans="1:57">
      <c r="A96" s="4" t="s">
        <v>1249</v>
      </c>
      <c r="T96" s="4" t="s">
        <v>1277</v>
      </c>
    </row>
    <row r="97" spans="1:57">
      <c r="A97" s="4" t="s">
        <v>1278</v>
      </c>
    </row>
    <row r="98" spans="1:57">
      <c r="A98" s="3" t="s">
        <v>1081</v>
      </c>
    </row>
    <row r="99" spans="1:57">
      <c r="A99" s="4" t="s">
        <v>1166</v>
      </c>
      <c r="T99" s="6" t="n">
        <v>1050000</v>
      </c>
    </row>
    <row r="100" spans="1:57">
      <c r="A100" s="4" t="s">
        <v>1279</v>
      </c>
    </row>
    <row r="101" spans="1:57">
      <c r="A101" s="3" t="s">
        <v>1081</v>
      </c>
    </row>
    <row r="102" spans="1:57">
      <c r="A102" s="4" t="s">
        <v>1166</v>
      </c>
      <c r="T102" s="6" t="n">
        <v>157500</v>
      </c>
    </row>
    <row r="103" spans="1:57">
      <c r="A103" s="4" t="s">
        <v>1249</v>
      </c>
      <c r="T103" s="4" t="s">
        <v>1263</v>
      </c>
    </row>
    <row r="104" spans="1:57">
      <c r="A104" s="4" t="s">
        <v>1280</v>
      </c>
    </row>
    <row r="105" spans="1:57">
      <c r="A105" s="3" t="s">
        <v>1081</v>
      </c>
    </row>
    <row r="106" spans="1:57">
      <c r="A106" s="4" t="s">
        <v>1166</v>
      </c>
      <c r="T106" s="6" t="n">
        <v>325000</v>
      </c>
    </row>
    <row r="107" spans="1:57">
      <c r="A107" s="4" t="s">
        <v>1167</v>
      </c>
      <c r="T107" s="5" t="n">
        <v>325000</v>
      </c>
    </row>
    <row r="108" spans="1:57">
      <c r="A108" s="4" t="s">
        <v>1281</v>
      </c>
      <c r="T108" s="6" t="n">
        <v>2300000</v>
      </c>
    </row>
    <row r="109" spans="1:57">
      <c r="A109" s="4" t="s">
        <v>1282</v>
      </c>
    </row>
    <row r="110" spans="1:57">
      <c r="A110" s="3" t="s">
        <v>1081</v>
      </c>
    </row>
    <row r="111" spans="1:57">
      <c r="A111" s="4" t="s">
        <v>1249</v>
      </c>
      <c r="T111" s="4" t="s">
        <v>1283</v>
      </c>
    </row>
    <row r="112" spans="1:57">
      <c r="A112" s="4" t="s">
        <v>1284</v>
      </c>
    </row>
    <row r="113" spans="1:57">
      <c r="A113" s="3" t="s">
        <v>1081</v>
      </c>
    </row>
    <row r="114" spans="1:57">
      <c r="A114" s="4" t="s">
        <v>1166</v>
      </c>
      <c r="U114" s="6" t="n">
        <v>1000000</v>
      </c>
    </row>
    <row r="115" spans="1:57">
      <c r="A115" s="4" t="s">
        <v>1167</v>
      </c>
      <c r="U115" s="5" t="n">
        <v>250000</v>
      </c>
    </row>
    <row r="116" spans="1:57">
      <c r="A116" s="4" t="s">
        <v>1285</v>
      </c>
    </row>
    <row r="117" spans="1:57">
      <c r="A117" s="3" t="s">
        <v>1081</v>
      </c>
    </row>
    <row r="118" spans="1:57">
      <c r="A118" s="4" t="s">
        <v>1166</v>
      </c>
      <c r="U118" s="6" t="n">
        <v>225000</v>
      </c>
    </row>
    <row r="119" spans="1:57">
      <c r="A119" s="4" t="s">
        <v>1249</v>
      </c>
      <c r="U119" s="4" t="s">
        <v>1286</v>
      </c>
    </row>
    <row r="120" spans="1:57">
      <c r="A120" s="4" t="s">
        <v>1266</v>
      </c>
      <c r="B120" s="5" t="n">
        <v>475000</v>
      </c>
    </row>
    <row r="121" spans="1:57">
      <c r="A121" s="4" t="s">
        <v>1287</v>
      </c>
    </row>
    <row r="122" spans="1:57">
      <c r="A122" s="3" t="s">
        <v>1081</v>
      </c>
    </row>
    <row r="123" spans="1:57">
      <c r="A123" s="4" t="s">
        <v>1166</v>
      </c>
      <c r="K123" s="6" t="n">
        <v>6000000</v>
      </c>
    </row>
    <row r="124" spans="1:57">
      <c r="A124" s="4" t="s">
        <v>1266</v>
      </c>
      <c r="T124" s="6" t="n">
        <v>2700000</v>
      </c>
    </row>
    <row r="125" spans="1:57">
      <c r="A125" s="4" t="s">
        <v>1288</v>
      </c>
    </row>
    <row r="126" spans="1:57">
      <c r="A126" s="3" t="s">
        <v>1081</v>
      </c>
    </row>
    <row r="127" spans="1:57">
      <c r="A127" s="4" t="s">
        <v>1249</v>
      </c>
      <c r="K127" s="4" t="s">
        <v>1289</v>
      </c>
    </row>
    <row r="128" spans="1:57">
      <c r="A128" s="4" t="s">
        <v>1167</v>
      </c>
      <c r="K128" s="6" t="n">
        <v>3500000</v>
      </c>
    </row>
    <row r="129" spans="1:57">
      <c r="A129" s="4" t="s">
        <v>1290</v>
      </c>
    </row>
    <row r="130" spans="1:57">
      <c r="A130" s="3" t="s">
        <v>1081</v>
      </c>
    </row>
    <row r="131" spans="1:57">
      <c r="A131" s="4" t="s">
        <v>1166</v>
      </c>
      <c r="K131" s="5" t="n">
        <v>4500000</v>
      </c>
    </row>
    <row r="132" spans="1:57">
      <c r="A132" s="4" t="s">
        <v>1291</v>
      </c>
    </row>
    <row r="133" spans="1:57">
      <c r="A133" s="3" t="s">
        <v>1081</v>
      </c>
    </row>
    <row r="134" spans="1:57">
      <c r="A134" s="4" t="s">
        <v>1166</v>
      </c>
      <c r="D134" s="5" t="n">
        <v>300000</v>
      </c>
      <c r="K134" s="6" t="n">
        <v>450000</v>
      </c>
    </row>
    <row r="135" spans="1:57">
      <c r="A135" s="4" t="s">
        <v>1249</v>
      </c>
      <c r="K135" s="4" t="s">
        <v>863</v>
      </c>
    </row>
    <row r="136" spans="1:57">
      <c r="A136" s="4" t="s">
        <v>1266</v>
      </c>
      <c r="J136" s="5" t="n">
        <v>300000</v>
      </c>
    </row>
    <row r="137" spans="1:57">
      <c r="A137" s="4" t="s">
        <v>1292</v>
      </c>
    </row>
    <row r="138" spans="1:57">
      <c r="A138" s="3" t="s">
        <v>1081</v>
      </c>
    </row>
    <row r="139" spans="1:57">
      <c r="A139" s="4" t="s">
        <v>1166</v>
      </c>
      <c r="E139" s="6" t="n">
        <v>7800000</v>
      </c>
    </row>
    <row r="140" spans="1:57">
      <c r="A140" s="4" t="s">
        <v>1249</v>
      </c>
      <c r="E140" s="4" t="s">
        <v>1258</v>
      </c>
    </row>
    <row r="141" spans="1:57">
      <c r="A141" s="4" t="s">
        <v>1167</v>
      </c>
      <c r="E141" s="6" t="n">
        <v>3200000</v>
      </c>
    </row>
    <row r="142" spans="1:57">
      <c r="A142" s="4" t="s">
        <v>1293</v>
      </c>
      <c r="E142" s="5" t="n">
        <v>6400000</v>
      </c>
    </row>
    <row r="143" spans="1:57">
      <c r="A143" s="4" t="s">
        <v>1294</v>
      </c>
    </row>
    <row r="144" spans="1:57">
      <c r="A144" s="3" t="s">
        <v>1081</v>
      </c>
    </row>
    <row r="145" spans="1:57">
      <c r="A145" s="4" t="s">
        <v>1166</v>
      </c>
      <c r="V145" s="6" t="n">
        <v>8000000</v>
      </c>
    </row>
    <row r="146" spans="1:57">
      <c r="A146" s="4" t="s">
        <v>1249</v>
      </c>
      <c r="V146" s="4" t="s">
        <v>1295</v>
      </c>
    </row>
    <row r="147" spans="1:57">
      <c r="A147" s="4" t="s">
        <v>1167</v>
      </c>
      <c r="V147" s="6" t="n">
        <v>6500000</v>
      </c>
    </row>
    <row r="148" spans="1:57">
      <c r="A148" s="4" t="s">
        <v>1266</v>
      </c>
      <c r="I148" s="5" t="n">
        <v>14500000</v>
      </c>
      <c r="K148" s="6" t="n">
        <v>5000000</v>
      </c>
      <c r="M148" s="6" t="n">
        <v>14500000</v>
      </c>
    </row>
    <row r="149" spans="1:57">
      <c r="A149" s="4" t="s">
        <v>845</v>
      </c>
      <c r="I149" s="6" t="n">
        <v>16900000</v>
      </c>
    </row>
    <row r="150" spans="1:57">
      <c r="A150" s="4" t="s">
        <v>1296</v>
      </c>
    </row>
    <row r="151" spans="1:57">
      <c r="A151" s="3" t="s">
        <v>1081</v>
      </c>
    </row>
    <row r="152" spans="1:57">
      <c r="A152" s="4" t="s">
        <v>1166</v>
      </c>
      <c r="V152" s="5" t="n">
        <v>1500000</v>
      </c>
    </row>
    <row r="153" spans="1:57">
      <c r="A153" s="4" t="s">
        <v>1297</v>
      </c>
    </row>
    <row r="154" spans="1:57">
      <c r="A154" s="3" t="s">
        <v>1081</v>
      </c>
    </row>
    <row r="155" spans="1:57">
      <c r="A155" s="4" t="s">
        <v>1166</v>
      </c>
      <c r="V155" s="6" t="n">
        <v>300000</v>
      </c>
    </row>
    <row r="156" spans="1:57">
      <c r="A156" s="4" t="s">
        <v>1249</v>
      </c>
      <c r="V156" s="4" t="s">
        <v>1298</v>
      </c>
    </row>
    <row r="157" spans="1:57">
      <c r="A157" s="4" t="s">
        <v>1167</v>
      </c>
      <c r="V157" s="6" t="n">
        <v>3000000</v>
      </c>
    </row>
    <row r="158" spans="1:57">
      <c r="A158" s="4" t="s">
        <v>1266</v>
      </c>
      <c r="S158" s="6" t="n">
        <v>1650000</v>
      </c>
    </row>
    <row r="159" spans="1:57">
      <c r="A159" s="4" t="s">
        <v>1299</v>
      </c>
    </row>
    <row r="160" spans="1:57">
      <c r="A160" s="3" t="s">
        <v>1081</v>
      </c>
    </row>
    <row r="161" spans="1:57">
      <c r="A161" s="4" t="s">
        <v>1166</v>
      </c>
      <c r="W161" s="6" t="n">
        <v>6375000</v>
      </c>
    </row>
    <row r="162" spans="1:57">
      <c r="A162" s="4" t="s">
        <v>1266</v>
      </c>
      <c r="W162" s="6" t="n">
        <v>5000000</v>
      </c>
    </row>
    <row r="163" spans="1:57">
      <c r="A163" s="4" t="s">
        <v>1300</v>
      </c>
    </row>
    <row r="164" spans="1:57">
      <c r="A164" s="3" t="s">
        <v>1081</v>
      </c>
    </row>
    <row r="165" spans="1:57">
      <c r="A165" s="4" t="s">
        <v>1166</v>
      </c>
      <c r="X165" s="6" t="n">
        <v>2000000</v>
      </c>
    </row>
    <row r="166" spans="1:57">
      <c r="A166" s="4" t="s">
        <v>1301</v>
      </c>
    </row>
    <row r="167" spans="1:57">
      <c r="A167" s="3" t="s">
        <v>1081</v>
      </c>
    </row>
    <row r="168" spans="1:57">
      <c r="A168" s="4" t="s">
        <v>1166</v>
      </c>
      <c r="X168" s="6" t="n">
        <v>460000</v>
      </c>
    </row>
    <row r="169" spans="1:57">
      <c r="A169" s="4" t="s">
        <v>1249</v>
      </c>
      <c r="X169" s="4" t="s">
        <v>1302</v>
      </c>
    </row>
    <row r="170" spans="1:57">
      <c r="A170" s="4" t="s">
        <v>1266</v>
      </c>
      <c r="U170" s="6" t="n">
        <v>460000</v>
      </c>
    </row>
    <row r="171" spans="1:57">
      <c r="A171" s="4" t="s">
        <v>1303</v>
      </c>
    </row>
    <row r="172" spans="1:57">
      <c r="A172" s="3" t="s">
        <v>1081</v>
      </c>
    </row>
    <row r="173" spans="1:57">
      <c r="A173" s="4" t="s">
        <v>1166</v>
      </c>
      <c r="X173" s="6" t="n">
        <v>10000000</v>
      </c>
    </row>
    <row r="174" spans="1:57">
      <c r="A174" s="4" t="s">
        <v>1304</v>
      </c>
    </row>
    <row r="175" spans="1:57">
      <c r="A175" s="3" t="s">
        <v>1081</v>
      </c>
    </row>
    <row r="176" spans="1:57">
      <c r="A176" s="4" t="s">
        <v>1166</v>
      </c>
      <c r="X176" s="6" t="n">
        <v>4250000</v>
      </c>
    </row>
    <row r="177" spans="1:57">
      <c r="A177" s="4" t="s">
        <v>1249</v>
      </c>
      <c r="X177" s="4" t="s">
        <v>1277</v>
      </c>
    </row>
    <row r="178" spans="1:57">
      <c r="A178" s="4" t="s">
        <v>1167</v>
      </c>
      <c r="X178" s="6" t="n">
        <v>1500000</v>
      </c>
    </row>
    <row r="179" spans="1:57">
      <c r="A179" s="4" t="s">
        <v>1266</v>
      </c>
      <c r="S179" s="5" t="n">
        <v>2500000</v>
      </c>
    </row>
    <row r="180" spans="1:57">
      <c r="A180" s="4" t="s">
        <v>1305</v>
      </c>
    </row>
    <row r="181" spans="1:57">
      <c r="A181" s="3" t="s">
        <v>1081</v>
      </c>
    </row>
    <row r="182" spans="1:57">
      <c r="A182" s="4" t="s">
        <v>1166</v>
      </c>
      <c r="Y182" s="6" t="n">
        <v>340000</v>
      </c>
    </row>
    <row r="183" spans="1:57">
      <c r="A183" s="4" t="s">
        <v>1306</v>
      </c>
    </row>
    <row r="184" spans="1:57">
      <c r="A184" s="3" t="s">
        <v>1081</v>
      </c>
    </row>
    <row r="185" spans="1:57">
      <c r="A185" s="4" t="s">
        <v>1166</v>
      </c>
      <c r="Y185" s="6" t="n">
        <v>34000</v>
      </c>
    </row>
    <row r="186" spans="1:57">
      <c r="A186" s="4" t="s">
        <v>1249</v>
      </c>
      <c r="Y186" s="4" t="s">
        <v>863</v>
      </c>
    </row>
    <row r="187" spans="1:57">
      <c r="A187" s="4" t="s">
        <v>1307</v>
      </c>
    </row>
    <row r="188" spans="1:57">
      <c r="A188" s="3" t="s">
        <v>1081</v>
      </c>
    </row>
    <row r="189" spans="1:57">
      <c r="A189" s="4" t="s">
        <v>1249</v>
      </c>
      <c r="Y189" s="4" t="s">
        <v>859</v>
      </c>
    </row>
    <row r="190" spans="1:57">
      <c r="A190" s="4" t="s">
        <v>1308</v>
      </c>
      <c r="Y190" s="6" t="n">
        <v>559172</v>
      </c>
    </row>
    <row r="191" spans="1:57">
      <c r="A191" s="4" t="s">
        <v>1309</v>
      </c>
    </row>
    <row r="192" spans="1:57">
      <c r="A192" s="3" t="s">
        <v>1081</v>
      </c>
    </row>
    <row r="193" spans="1:57">
      <c r="A193" s="4" t="s">
        <v>1167</v>
      </c>
      <c r="Y193" s="5" t="n">
        <v>11630000</v>
      </c>
    </row>
    <row r="194" spans="1:57">
      <c r="A194" s="4" t="s">
        <v>1310</v>
      </c>
    </row>
    <row r="195" spans="1:57">
      <c r="A195" s="3" t="s">
        <v>1081</v>
      </c>
    </row>
    <row r="196" spans="1:57">
      <c r="A196" s="4" t="s">
        <v>1166</v>
      </c>
      <c r="Y196" s="6" t="n">
        <v>5800000</v>
      </c>
    </row>
    <row r="197" spans="1:57">
      <c r="A197" s="4" t="s">
        <v>1249</v>
      </c>
      <c r="Y197" s="4" t="s">
        <v>1258</v>
      </c>
    </row>
    <row r="198" spans="1:57">
      <c r="A198" s="4" t="s">
        <v>1266</v>
      </c>
      <c r="F198" s="6" t="n">
        <v>5000000</v>
      </c>
    </row>
    <row r="199" spans="1:57">
      <c r="A199" s="4" t="s">
        <v>1311</v>
      </c>
    </row>
    <row r="200" spans="1:57">
      <c r="A200" s="3" t="s">
        <v>1081</v>
      </c>
    </row>
    <row r="201" spans="1:57">
      <c r="A201" s="4" t="s">
        <v>1167</v>
      </c>
      <c r="Z201" s="6" t="n">
        <v>9000000</v>
      </c>
    </row>
    <row r="202" spans="1:57">
      <c r="A202" s="4" t="s">
        <v>1312</v>
      </c>
    </row>
    <row r="203" spans="1:57">
      <c r="A203" s="3" t="s">
        <v>1081</v>
      </c>
    </row>
    <row r="204" spans="1:57">
      <c r="A204" s="4" t="s">
        <v>1166</v>
      </c>
      <c r="Z204" s="6" t="n">
        <v>8300000</v>
      </c>
    </row>
    <row r="205" spans="1:57">
      <c r="A205" s="4" t="s">
        <v>1249</v>
      </c>
      <c r="Z205" s="4" t="s">
        <v>918</v>
      </c>
    </row>
    <row r="206" spans="1:57">
      <c r="A206" s="4" t="s">
        <v>1313</v>
      </c>
    </row>
    <row r="207" spans="1:57">
      <c r="A207" s="3" t="s">
        <v>1081</v>
      </c>
    </row>
    <row r="208" spans="1:57">
      <c r="A208" s="4" t="s">
        <v>1166</v>
      </c>
      <c r="AA208" s="6" t="n">
        <v>3100000</v>
      </c>
    </row>
    <row r="209" spans="1:57">
      <c r="A209" s="4" t="s">
        <v>1314</v>
      </c>
    </row>
    <row r="210" spans="1:57">
      <c r="A210" s="3" t="s">
        <v>1081</v>
      </c>
    </row>
    <row r="211" spans="1:57">
      <c r="A211" s="4" t="s">
        <v>1166</v>
      </c>
      <c r="AU211" s="6" t="n">
        <v>6000000</v>
      </c>
    </row>
    <row r="212" spans="1:57">
      <c r="A212" s="4" t="s">
        <v>1249</v>
      </c>
      <c r="AA212" s="4" t="s">
        <v>1315</v>
      </c>
    </row>
    <row r="213" spans="1:57">
      <c r="A213" s="4" t="s">
        <v>1167</v>
      </c>
      <c r="AA213" s="6" t="n">
        <v>7760000</v>
      </c>
      <c r="AU213" s="6" t="n">
        <v>17000000</v>
      </c>
    </row>
    <row r="214" spans="1:57">
      <c r="A214" s="4" t="s">
        <v>1266</v>
      </c>
      <c r="K214" s="5" t="n">
        <v>2500000</v>
      </c>
    </row>
    <row r="215" spans="1:57">
      <c r="A215" s="4" t="s">
        <v>1316</v>
      </c>
    </row>
    <row r="216" spans="1:57">
      <c r="A216" s="3" t="s">
        <v>1081</v>
      </c>
    </row>
    <row r="217" spans="1:57">
      <c r="A217" s="4" t="s">
        <v>1166</v>
      </c>
      <c r="AA217" s="5" t="n">
        <v>4100000</v>
      </c>
    </row>
    <row r="218" spans="1:57">
      <c r="A218" s="4" t="s">
        <v>1317</v>
      </c>
    </row>
    <row r="219" spans="1:57">
      <c r="A219" s="3" t="s">
        <v>1081</v>
      </c>
    </row>
    <row r="220" spans="1:57">
      <c r="A220" s="4" t="s">
        <v>1166</v>
      </c>
      <c r="AA220" s="6" t="n">
        <v>1020000</v>
      </c>
    </row>
    <row r="221" spans="1:57">
      <c r="A221" s="4" t="s">
        <v>1249</v>
      </c>
      <c r="AA221" s="4" t="s">
        <v>859</v>
      </c>
    </row>
    <row r="222" spans="1:57">
      <c r="A222" s="4" t="s">
        <v>1318</v>
      </c>
    </row>
    <row r="223" spans="1:57">
      <c r="A223" s="3" t="s">
        <v>1081</v>
      </c>
    </row>
    <row r="224" spans="1:57">
      <c r="A224" s="4" t="s">
        <v>1166</v>
      </c>
      <c r="AA224" s="6" t="n">
        <v>15000000</v>
      </c>
    </row>
    <row r="225" spans="1:57">
      <c r="A225" s="4" t="s">
        <v>1319</v>
      </c>
      <c r="AA225" s="5" t="n">
        <v>300000</v>
      </c>
    </row>
    <row r="226" spans="1:57">
      <c r="A226" s="4" t="s">
        <v>1320</v>
      </c>
    </row>
    <row r="227" spans="1:57">
      <c r="A227" s="3" t="s">
        <v>1081</v>
      </c>
    </row>
    <row r="228" spans="1:57">
      <c r="A228" s="4" t="s">
        <v>1166</v>
      </c>
      <c r="AA228" s="6" t="n">
        <v>12750000</v>
      </c>
    </row>
    <row r="229" spans="1:57">
      <c r="A229" s="4" t="s">
        <v>1249</v>
      </c>
      <c r="AA229" s="4" t="s">
        <v>1321</v>
      </c>
    </row>
    <row r="230" spans="1:57">
      <c r="A230" s="4" t="s">
        <v>1167</v>
      </c>
      <c r="AA230" s="6" t="n">
        <v>19700000</v>
      </c>
    </row>
    <row r="231" spans="1:57">
      <c r="A231" s="4" t="s">
        <v>1266</v>
      </c>
      <c r="Y231" s="6" t="n">
        <v>3980000</v>
      </c>
    </row>
    <row r="232" spans="1:57">
      <c r="A232" s="4" t="s">
        <v>1322</v>
      </c>
    </row>
    <row r="233" spans="1:57">
      <c r="A233" s="3" t="s">
        <v>1081</v>
      </c>
    </row>
    <row r="234" spans="1:57">
      <c r="A234" s="4" t="s">
        <v>1166</v>
      </c>
      <c r="AB234" s="6" t="n">
        <v>15800000</v>
      </c>
    </row>
    <row r="235" spans="1:57">
      <c r="A235" s="4" t="s">
        <v>1167</v>
      </c>
      <c r="AB235" s="6" t="n">
        <v>25300000</v>
      </c>
    </row>
    <row r="236" spans="1:57">
      <c r="A236" s="4" t="s">
        <v>1323</v>
      </c>
    </row>
    <row r="237" spans="1:57">
      <c r="A237" s="3" t="s">
        <v>1081</v>
      </c>
    </row>
    <row r="238" spans="1:57">
      <c r="A238" s="4" t="s">
        <v>1249</v>
      </c>
      <c r="AB238" s="4" t="s">
        <v>1255</v>
      </c>
    </row>
    <row r="239" spans="1:57">
      <c r="A239" s="4" t="s">
        <v>1167</v>
      </c>
      <c r="AB239" s="6" t="n">
        <v>15700000</v>
      </c>
    </row>
    <row r="240" spans="1:57">
      <c r="A240" s="4" t="s">
        <v>1324</v>
      </c>
    </row>
    <row r="241" spans="1:57">
      <c r="A241" s="3" t="s">
        <v>1081</v>
      </c>
    </row>
    <row r="242" spans="1:57">
      <c r="A242" s="4" t="s">
        <v>1166</v>
      </c>
      <c r="AB242" s="5" t="n">
        <v>1370000</v>
      </c>
    </row>
    <row r="243" spans="1:57">
      <c r="A243" s="4" t="s">
        <v>1325</v>
      </c>
    </row>
    <row r="244" spans="1:57">
      <c r="A244" s="3" t="s">
        <v>1081</v>
      </c>
    </row>
    <row r="245" spans="1:57">
      <c r="A245" s="4" t="s">
        <v>1166</v>
      </c>
      <c r="AB245" s="6" t="n">
        <v>370000</v>
      </c>
    </row>
    <row r="246" spans="1:57">
      <c r="A246" s="4" t="s">
        <v>1249</v>
      </c>
      <c r="AB246" s="4" t="s">
        <v>402</v>
      </c>
    </row>
    <row r="247" spans="1:57">
      <c r="A247" s="4" t="s">
        <v>1266</v>
      </c>
      <c r="AA247" s="6" t="n">
        <v>370318</v>
      </c>
    </row>
    <row r="248" spans="1:57">
      <c r="A248" s="4" t="s">
        <v>1326</v>
      </c>
    </row>
    <row r="249" spans="1:57">
      <c r="A249" s="3" t="s">
        <v>1081</v>
      </c>
    </row>
    <row r="250" spans="1:57">
      <c r="A250" s="4" t="s">
        <v>1166</v>
      </c>
      <c r="AC250" s="6" t="n">
        <v>6250000</v>
      </c>
    </row>
    <row r="251" spans="1:57">
      <c r="A251" s="4" t="s">
        <v>1249</v>
      </c>
      <c r="AC251" s="4" t="s">
        <v>1258</v>
      </c>
    </row>
    <row r="252" spans="1:57">
      <c r="A252" s="4" t="s">
        <v>1167</v>
      </c>
      <c r="AC252" s="6" t="n">
        <v>20760000</v>
      </c>
    </row>
    <row r="253" spans="1:57">
      <c r="A253" s="4" t="s">
        <v>1327</v>
      </c>
    </row>
    <row r="254" spans="1:57">
      <c r="A254" s="3" t="s">
        <v>1081</v>
      </c>
    </row>
    <row r="255" spans="1:57">
      <c r="A255" s="4" t="s">
        <v>1166</v>
      </c>
      <c r="AD255" s="6" t="n">
        <v>1730000</v>
      </c>
    </row>
    <row r="256" spans="1:57">
      <c r="A256" s="4" t="s">
        <v>1328</v>
      </c>
    </row>
    <row r="257" spans="1:57">
      <c r="A257" s="3" t="s">
        <v>1081</v>
      </c>
    </row>
    <row r="258" spans="1:57">
      <c r="A258" s="4" t="s">
        <v>1249</v>
      </c>
      <c r="AD258" s="4" t="s">
        <v>1263</v>
      </c>
    </row>
    <row r="259" spans="1:57">
      <c r="A259" s="4" t="s">
        <v>1329</v>
      </c>
    </row>
    <row r="260" spans="1:57">
      <c r="A260" s="3" t="s">
        <v>1081</v>
      </c>
    </row>
    <row r="261" spans="1:57">
      <c r="A261" s="4" t="s">
        <v>1166</v>
      </c>
      <c r="AE261" s="6" t="n">
        <v>1270000</v>
      </c>
    </row>
    <row r="262" spans="1:57">
      <c r="A262" s="4" t="s">
        <v>1330</v>
      </c>
    </row>
    <row r="263" spans="1:57">
      <c r="A263" s="3" t="s">
        <v>1081</v>
      </c>
    </row>
    <row r="264" spans="1:57">
      <c r="A264" s="4" t="s">
        <v>1166</v>
      </c>
      <c r="AE264" s="6" t="n">
        <v>630000</v>
      </c>
    </row>
    <row r="265" spans="1:57">
      <c r="A265" s="4" t="s">
        <v>1249</v>
      </c>
      <c r="AE265" s="4" t="s">
        <v>1255</v>
      </c>
    </row>
    <row r="266" spans="1:57">
      <c r="A266" s="4" t="s">
        <v>1266</v>
      </c>
      <c r="AB266" s="6" t="n">
        <v>640543</v>
      </c>
    </row>
    <row r="267" spans="1:57">
      <c r="A267" s="4" t="s">
        <v>1331</v>
      </c>
    </row>
    <row r="268" spans="1:57">
      <c r="A268" s="3" t="s">
        <v>1081</v>
      </c>
    </row>
    <row r="269" spans="1:57">
      <c r="A269" s="4" t="s">
        <v>1166</v>
      </c>
      <c r="AF269" s="6" t="n">
        <v>5000000</v>
      </c>
    </row>
    <row r="270" spans="1:57">
      <c r="A270" s="4" t="s">
        <v>1167</v>
      </c>
      <c r="AF270" s="6" t="n">
        <v>2500000</v>
      </c>
    </row>
    <row r="271" spans="1:57">
      <c r="A271" s="4" t="s">
        <v>1332</v>
      </c>
    </row>
    <row r="272" spans="1:57">
      <c r="A272" s="3" t="s">
        <v>1081</v>
      </c>
    </row>
    <row r="273" spans="1:57">
      <c r="A273" s="4" t="s">
        <v>1249</v>
      </c>
      <c r="AF273" s="4" t="s">
        <v>1263</v>
      </c>
    </row>
    <row r="274" spans="1:57">
      <c r="A274" s="4" t="s">
        <v>1167</v>
      </c>
      <c r="AF274" s="6" t="n">
        <v>750000</v>
      </c>
    </row>
    <row r="275" spans="1:57">
      <c r="A275" s="4" t="s">
        <v>1333</v>
      </c>
    </row>
    <row r="276" spans="1:57">
      <c r="A276" s="3" t="s">
        <v>1081</v>
      </c>
    </row>
    <row r="277" spans="1:57">
      <c r="A277" s="4" t="s">
        <v>1166</v>
      </c>
      <c r="AO277" s="6" t="n">
        <v>5500000</v>
      </c>
    </row>
    <row r="278" spans="1:57">
      <c r="A278" s="4" t="s">
        <v>1334</v>
      </c>
    </row>
    <row r="279" spans="1:57">
      <c r="A279" s="3" t="s">
        <v>1081</v>
      </c>
    </row>
    <row r="280" spans="1:57">
      <c r="A280" s="4" t="s">
        <v>1249</v>
      </c>
      <c r="AO280" s="4" t="s">
        <v>1289</v>
      </c>
    </row>
    <row r="281" spans="1:57">
      <c r="A281" s="4" t="s">
        <v>1266</v>
      </c>
      <c r="D281" s="5" t="n">
        <v>5500000</v>
      </c>
      <c r="AN281" s="6" t="n">
        <v>2500000</v>
      </c>
    </row>
    <row r="282" spans="1:57">
      <c r="A282" s="4" t="s">
        <v>845</v>
      </c>
      <c r="K282" s="5" t="n">
        <v>4100000</v>
      </c>
    </row>
    <row r="283" spans="1:57">
      <c r="A283" s="4" t="s">
        <v>1335</v>
      </c>
    </row>
    <row r="284" spans="1:57">
      <c r="A284" s="3" t="s">
        <v>1081</v>
      </c>
    </row>
    <row r="285" spans="1:57">
      <c r="A285" s="4" t="s">
        <v>1166</v>
      </c>
      <c r="H285" s="6" t="n">
        <v>0</v>
      </c>
    </row>
    <row r="286" spans="1:57">
      <c r="A286" s="4" t="s">
        <v>1336</v>
      </c>
      <c r="H286" s="6" t="n">
        <v>110000</v>
      </c>
    </row>
    <row r="287" spans="1:57">
      <c r="A287" s="4" t="s">
        <v>1337</v>
      </c>
    </row>
    <row r="288" spans="1:57">
      <c r="A288" s="3" t="s">
        <v>1081</v>
      </c>
    </row>
    <row r="289" spans="1:57">
      <c r="A289" s="4" t="s">
        <v>1249</v>
      </c>
      <c r="H289" s="4" t="s">
        <v>947</v>
      </c>
    </row>
    <row r="290" spans="1:57">
      <c r="A290" s="4" t="s">
        <v>1308</v>
      </c>
      <c r="G290" s="6" t="n">
        <v>700</v>
      </c>
    </row>
    <row r="291" spans="1:57">
      <c r="A291" s="4" t="s">
        <v>1338</v>
      </c>
      <c r="G291" s="6" t="n">
        <v>20000</v>
      </c>
    </row>
    <row r="292" spans="1:57">
      <c r="A292" s="4" t="s">
        <v>1339</v>
      </c>
    </row>
    <row r="293" spans="1:57">
      <c r="A293" s="3" t="s">
        <v>1081</v>
      </c>
    </row>
    <row r="294" spans="1:57">
      <c r="A294" s="4" t="s">
        <v>1166</v>
      </c>
      <c r="BA294" s="6" t="n">
        <v>10000000</v>
      </c>
    </row>
    <row r="295" spans="1:57">
      <c r="A295" s="4" t="s">
        <v>1167</v>
      </c>
      <c r="BA295" s="5" t="n">
        <v>20000000</v>
      </c>
    </row>
    <row r="296" spans="1:57">
      <c r="A296" s="4" t="s">
        <v>1340</v>
      </c>
    </row>
    <row r="297" spans="1:57">
      <c r="A297" s="3" t="s">
        <v>1081</v>
      </c>
    </row>
    <row r="298" spans="1:57">
      <c r="A298" s="4" t="s">
        <v>1166</v>
      </c>
      <c r="BA298" s="6" t="n">
        <v>3300000</v>
      </c>
    </row>
    <row r="299" spans="1:57">
      <c r="A299" s="4" t="s">
        <v>1249</v>
      </c>
      <c r="BA299" s="4" t="s">
        <v>1341</v>
      </c>
    </row>
    <row r="300" spans="1:57">
      <c r="A300" s="4" t="s">
        <v>1167</v>
      </c>
      <c r="BA300" s="6" t="n">
        <v>10000000</v>
      </c>
    </row>
    <row r="301" spans="1:57">
      <c r="A301" s="4" t="s">
        <v>1266</v>
      </c>
      <c r="D301" s="5" t="n">
        <v>7500000</v>
      </c>
      <c r="AW301" s="6" t="n">
        <v>2500000</v>
      </c>
    </row>
    <row r="302" spans="1:57">
      <c r="A302" s="4" t="s">
        <v>845</v>
      </c>
      <c r="K302" s="5" t="n">
        <v>17900000</v>
      </c>
    </row>
    <row r="303" spans="1:57">
      <c r="A303" s="4" t="s">
        <v>1342</v>
      </c>
    </row>
    <row r="304" spans="1:57">
      <c r="A304" s="3" t="s">
        <v>1081</v>
      </c>
    </row>
    <row r="305" spans="1:57">
      <c r="A305" s="4" t="s">
        <v>1166</v>
      </c>
      <c r="AT305" s="6" t="n">
        <v>2000000</v>
      </c>
    </row>
    <row r="306" spans="1:57">
      <c r="A306" s="4" t="s">
        <v>1343</v>
      </c>
    </row>
    <row r="307" spans="1:57">
      <c r="A307" s="3" t="s">
        <v>1081</v>
      </c>
    </row>
    <row r="308" spans="1:57">
      <c r="A308" s="4" t="s">
        <v>1166</v>
      </c>
      <c r="AT308" s="6" t="n">
        <v>500000</v>
      </c>
    </row>
    <row r="309" spans="1:57">
      <c r="A309" s="4" t="s">
        <v>1249</v>
      </c>
      <c r="AT309" s="4" t="s">
        <v>859</v>
      </c>
    </row>
    <row r="310" spans="1:57">
      <c r="A310" s="4" t="s">
        <v>1167</v>
      </c>
      <c r="AT310" s="6" t="n">
        <v>750000</v>
      </c>
    </row>
    <row r="311" spans="1:57">
      <c r="A311" s="4" t="s">
        <v>1266</v>
      </c>
      <c r="S311" s="5" t="n">
        <v>500000</v>
      </c>
      <c r="AS311" s="6" t="n">
        <v>1250000</v>
      </c>
    </row>
    <row r="312" spans="1:57">
      <c r="A312" s="4" t="s">
        <v>845</v>
      </c>
      <c r="J312" s="5" t="n">
        <v>2200000</v>
      </c>
    </row>
    <row r="313" spans="1:57">
      <c r="A313" s="4" t="s">
        <v>1344</v>
      </c>
    </row>
    <row r="314" spans="1:57">
      <c r="A314" s="3" t="s">
        <v>1081</v>
      </c>
    </row>
    <row r="315" spans="1:57">
      <c r="A315" s="4" t="s">
        <v>1166</v>
      </c>
      <c r="AY315" s="6" t="n">
        <v>8000000</v>
      </c>
    </row>
    <row r="316" spans="1:57">
      <c r="A316" s="4" t="s">
        <v>1345</v>
      </c>
    </row>
    <row r="317" spans="1:57">
      <c r="A317" s="3" t="s">
        <v>1081</v>
      </c>
    </row>
    <row r="318" spans="1:57">
      <c r="A318" s="4" t="s">
        <v>1166</v>
      </c>
      <c r="AY318" s="6" t="n">
        <v>5100000</v>
      </c>
    </row>
    <row r="319" spans="1:57">
      <c r="A319" s="4" t="s">
        <v>1249</v>
      </c>
      <c r="AY319" s="4" t="s">
        <v>1346</v>
      </c>
    </row>
    <row r="320" spans="1:57">
      <c r="A320" s="4" t="s">
        <v>1167</v>
      </c>
      <c r="AY320" s="6" t="n">
        <v>16200000</v>
      </c>
    </row>
    <row r="321" spans="1:57">
      <c r="A321" s="4" t="s">
        <v>1266</v>
      </c>
      <c r="D321" s="5" t="n">
        <v>15000000</v>
      </c>
      <c r="AX321" s="6" t="n">
        <v>5000000</v>
      </c>
    </row>
    <row r="322" spans="1:57">
      <c r="A322" s="4" t="s">
        <v>845</v>
      </c>
      <c r="K322" s="5" t="n">
        <v>28200000</v>
      </c>
    </row>
    <row r="323" spans="1:57">
      <c r="A323" s="4" t="s">
        <v>1347</v>
      </c>
    </row>
    <row r="324" spans="1:57">
      <c r="A324" s="3" t="s">
        <v>1081</v>
      </c>
    </row>
    <row r="325" spans="1:57">
      <c r="A325" s="4" t="s">
        <v>1166</v>
      </c>
      <c r="AG325" s="6" t="n">
        <v>5000000</v>
      </c>
    </row>
    <row r="326" spans="1:57">
      <c r="A326" s="4" t="s">
        <v>1348</v>
      </c>
    </row>
    <row r="327" spans="1:57">
      <c r="A327" s="3" t="s">
        <v>1081</v>
      </c>
    </row>
    <row r="328" spans="1:57">
      <c r="A328" s="4" t="s">
        <v>1166</v>
      </c>
      <c r="AG328" s="6" t="n">
        <v>1500000</v>
      </c>
    </row>
    <row r="329" spans="1:57">
      <c r="A329" s="4" t="s">
        <v>1249</v>
      </c>
      <c r="AG329" s="4" t="s">
        <v>1349</v>
      </c>
    </row>
    <row r="330" spans="1:57">
      <c r="A330" s="4" t="s">
        <v>1266</v>
      </c>
      <c r="AE330" s="6" t="n">
        <v>1500000</v>
      </c>
    </row>
    <row r="331" spans="1:57">
      <c r="A331" s="4" t="s">
        <v>845</v>
      </c>
      <c r="J331" s="5" t="n">
        <v>1600000</v>
      </c>
    </row>
    <row r="332" spans="1:57">
      <c r="A332" s="4" t="s">
        <v>1350</v>
      </c>
    </row>
    <row r="333" spans="1:57">
      <c r="A333" s="3" t="s">
        <v>1081</v>
      </c>
    </row>
    <row r="334" spans="1:57">
      <c r="A334" s="4" t="s">
        <v>1166</v>
      </c>
      <c r="AL334" s="6" t="n">
        <v>2555000</v>
      </c>
    </row>
    <row r="335" spans="1:57">
      <c r="A335" s="4" t="s">
        <v>1351</v>
      </c>
    </row>
    <row r="336" spans="1:57">
      <c r="A336" s="3" t="s">
        <v>1081</v>
      </c>
    </row>
    <row r="337" spans="1:57">
      <c r="A337" s="4" t="s">
        <v>1166</v>
      </c>
      <c r="AL337" s="6" t="n">
        <v>766500</v>
      </c>
    </row>
    <row r="338" spans="1:57">
      <c r="A338" s="4" t="s">
        <v>1249</v>
      </c>
      <c r="AL338" s="4" t="s">
        <v>1349</v>
      </c>
    </row>
    <row r="339" spans="1:57">
      <c r="A339" s="4" t="s">
        <v>1266</v>
      </c>
      <c r="AH339" s="6" t="n">
        <v>766500</v>
      </c>
    </row>
    <row r="340" spans="1:57">
      <c r="A340" s="4" t="s">
        <v>1352</v>
      </c>
    </row>
    <row r="341" spans="1:57">
      <c r="A341" s="3" t="s">
        <v>1081</v>
      </c>
    </row>
    <row r="342" spans="1:57">
      <c r="A342" s="4" t="s">
        <v>1166</v>
      </c>
      <c r="AL342" s="6" t="n">
        <v>500000</v>
      </c>
    </row>
    <row r="343" spans="1:57">
      <c r="A343" s="4" t="s">
        <v>1353</v>
      </c>
    </row>
    <row r="344" spans="1:57">
      <c r="A344" s="3" t="s">
        <v>1081</v>
      </c>
    </row>
    <row r="345" spans="1:57">
      <c r="A345" s="4" t="s">
        <v>1166</v>
      </c>
      <c r="AL345" s="6" t="n">
        <v>50000</v>
      </c>
    </row>
    <row r="346" spans="1:57">
      <c r="A346" s="4" t="s">
        <v>1249</v>
      </c>
      <c r="AL346" s="4" t="s">
        <v>863</v>
      </c>
    </row>
    <row r="347" spans="1:57">
      <c r="A347" s="4" t="s">
        <v>845</v>
      </c>
      <c r="J347" s="6" t="n">
        <v>55000</v>
      </c>
    </row>
    <row r="348" spans="1:57">
      <c r="A348" s="4" t="s">
        <v>1354</v>
      </c>
    </row>
    <row r="349" spans="1:57">
      <c r="A349" s="3" t="s">
        <v>1081</v>
      </c>
    </row>
    <row r="350" spans="1:57">
      <c r="A350" s="4" t="s">
        <v>1166</v>
      </c>
      <c r="AM350" s="6" t="n">
        <v>2750000</v>
      </c>
    </row>
    <row r="351" spans="1:57">
      <c r="A351" s="4" t="s">
        <v>1355</v>
      </c>
    </row>
    <row r="352" spans="1:57">
      <c r="A352" s="3" t="s">
        <v>1081</v>
      </c>
    </row>
    <row r="353" spans="1:57">
      <c r="A353" s="4" t="s">
        <v>1166</v>
      </c>
      <c r="AM353" s="6" t="n">
        <v>275000</v>
      </c>
    </row>
    <row r="354" spans="1:57">
      <c r="A354" s="4" t="s">
        <v>1249</v>
      </c>
      <c r="AM354" s="4" t="s">
        <v>863</v>
      </c>
    </row>
    <row r="355" spans="1:57">
      <c r="A355" s="4" t="s">
        <v>1266</v>
      </c>
      <c r="AI355" s="6" t="n">
        <v>277750</v>
      </c>
    </row>
    <row r="356" spans="1:57">
      <c r="A356" s="4" t="s">
        <v>1356</v>
      </c>
    </row>
    <row r="357" spans="1:57">
      <c r="A357" s="3" t="s">
        <v>1081</v>
      </c>
    </row>
    <row r="358" spans="1:57">
      <c r="A358" s="4" t="s">
        <v>1166</v>
      </c>
      <c r="AJ358" s="6" t="n">
        <v>1000000</v>
      </c>
      <c r="AN358" s="6" t="n">
        <v>6000000</v>
      </c>
    </row>
    <row r="359" spans="1:57">
      <c r="A359" s="4" t="s">
        <v>1357</v>
      </c>
    </row>
    <row r="360" spans="1:57">
      <c r="A360" s="3" t="s">
        <v>1081</v>
      </c>
    </row>
    <row r="361" spans="1:57">
      <c r="A361" s="4" t="s">
        <v>1249</v>
      </c>
      <c r="AN361" s="4" t="s">
        <v>1349</v>
      </c>
    </row>
    <row r="362" spans="1:57">
      <c r="A362" s="4" t="s">
        <v>1167</v>
      </c>
      <c r="AJ362" s="5" t="n">
        <v>1670000</v>
      </c>
      <c r="AN362" s="6" t="n">
        <v>10000000</v>
      </c>
    </row>
    <row r="363" spans="1:57">
      <c r="A363" s="4" t="s">
        <v>1266</v>
      </c>
      <c r="AH363" s="6" t="n">
        <v>2200000</v>
      </c>
    </row>
    <row r="364" spans="1:57">
      <c r="A364" s="4" t="s">
        <v>1358</v>
      </c>
    </row>
    <row r="365" spans="1:57">
      <c r="A365" s="3" t="s">
        <v>1081</v>
      </c>
    </row>
    <row r="366" spans="1:57">
      <c r="A366" s="4" t="s">
        <v>1166</v>
      </c>
      <c r="AR366" s="6" t="n">
        <v>21000000</v>
      </c>
    </row>
    <row r="367" spans="1:57">
      <c r="A367" s="4" t="s">
        <v>1359</v>
      </c>
    </row>
    <row r="368" spans="1:57">
      <c r="A368" s="3" t="s">
        <v>1081</v>
      </c>
    </row>
    <row r="369" spans="1:57">
      <c r="A369" s="4" t="s">
        <v>1319</v>
      </c>
      <c r="AR369" s="5" t="n">
        <v>17000000</v>
      </c>
    </row>
    <row r="370" spans="1:57">
      <c r="A370" s="4" t="s">
        <v>1360</v>
      </c>
    </row>
    <row r="371" spans="1:57">
      <c r="A371" s="3" t="s">
        <v>1081</v>
      </c>
    </row>
    <row r="372" spans="1:57">
      <c r="A372" s="4" t="s">
        <v>1319</v>
      </c>
      <c r="AR372" s="5" t="n">
        <v>13000000</v>
      </c>
    </row>
    <row r="373" spans="1:57">
      <c r="A373" s="4" t="s">
        <v>1361</v>
      </c>
    </row>
    <row r="374" spans="1:57">
      <c r="A374" s="3" t="s">
        <v>1081</v>
      </c>
    </row>
    <row r="375" spans="1:57">
      <c r="A375" s="4" t="s">
        <v>1319</v>
      </c>
      <c r="AR375" s="6" t="n">
        <v>8000000</v>
      </c>
    </row>
    <row r="376" spans="1:57">
      <c r="A376" s="4" t="s">
        <v>1362</v>
      </c>
    </row>
    <row r="377" spans="1:57">
      <c r="A377" s="3" t="s">
        <v>1081</v>
      </c>
    </row>
    <row r="378" spans="1:57">
      <c r="A378" s="4" t="s">
        <v>1166</v>
      </c>
      <c r="H378" s="6" t="n">
        <v>16100000</v>
      </c>
      <c r="S378" s="6" t="n">
        <v>4025000</v>
      </c>
    </row>
    <row r="379" spans="1:57">
      <c r="A379" s="4" t="s">
        <v>1249</v>
      </c>
      <c r="AR379" s="4" t="s">
        <v>859</v>
      </c>
    </row>
    <row r="380" spans="1:57">
      <c r="A380" s="4" t="s">
        <v>1167</v>
      </c>
      <c r="AR380" s="6" t="n">
        <v>17000000</v>
      </c>
    </row>
    <row r="381" spans="1:57">
      <c r="A381" s="4" t="s">
        <v>1266</v>
      </c>
      <c r="AP381" s="6" t="n">
        <v>1500000</v>
      </c>
    </row>
    <row r="382" spans="1:57">
      <c r="A382" s="4" t="s">
        <v>1363</v>
      </c>
    </row>
    <row r="383" spans="1:57">
      <c r="A383" s="3" t="s">
        <v>1081</v>
      </c>
    </row>
    <row r="384" spans="1:57">
      <c r="A384" s="4" t="s">
        <v>1166</v>
      </c>
      <c r="AZ384" s="6" t="n">
        <v>15100000</v>
      </c>
    </row>
    <row r="385" spans="1:57">
      <c r="A385" s="4" t="s">
        <v>1364</v>
      </c>
    </row>
    <row r="386" spans="1:57">
      <c r="A386" s="3" t="s">
        <v>1081</v>
      </c>
    </row>
    <row r="387" spans="1:57">
      <c r="A387" s="4" t="s">
        <v>1166</v>
      </c>
      <c r="AZ387" s="6" t="n">
        <v>2300000</v>
      </c>
    </row>
    <row r="388" spans="1:57">
      <c r="A388" s="4" t="s">
        <v>1249</v>
      </c>
      <c r="AZ388" s="4" t="s">
        <v>1263</v>
      </c>
    </row>
    <row r="389" spans="1:57">
      <c r="A389" s="4" t="s">
        <v>1167</v>
      </c>
      <c r="AZ389" s="6" t="n">
        <v>2500000</v>
      </c>
    </row>
    <row r="390" spans="1:57">
      <c r="A390" s="4" t="s">
        <v>1266</v>
      </c>
      <c r="AV390" s="6" t="n">
        <v>1600000</v>
      </c>
    </row>
    <row r="391" spans="1:57">
      <c r="A391" s="4" t="s">
        <v>1365</v>
      </c>
    </row>
    <row r="392" spans="1:57">
      <c r="A392" s="3" t="s">
        <v>1081</v>
      </c>
    </row>
    <row r="393" spans="1:57">
      <c r="A393" s="4" t="s">
        <v>1166</v>
      </c>
      <c r="AI393" s="5" t="n">
        <v>3700000</v>
      </c>
      <c r="AQ393" s="6" t="n">
        <v>12300000</v>
      </c>
      <c r="BA393" s="5" t="n">
        <v>13000000</v>
      </c>
      <c r="BB393" s="6" t="n">
        <v>56600000</v>
      </c>
    </row>
    <row r="394" spans="1:57">
      <c r="A394" s="4" t="s">
        <v>1167</v>
      </c>
      <c r="AI394" s="6" t="n">
        <v>7500000</v>
      </c>
      <c r="AQ394" s="6" t="n">
        <v>24500000</v>
      </c>
      <c r="BA394" s="6" t="n">
        <v>26000000</v>
      </c>
      <c r="BB394" s="6" t="n">
        <v>244000000</v>
      </c>
    </row>
    <row r="395" spans="1:57">
      <c r="A395" s="4" t="s">
        <v>1366</v>
      </c>
    </row>
    <row r="396" spans="1:57">
      <c r="A396" s="3" t="s">
        <v>1081</v>
      </c>
    </row>
    <row r="397" spans="1:57">
      <c r="A397" s="4" t="s">
        <v>1249</v>
      </c>
      <c r="BB397" s="4" t="s">
        <v>1367</v>
      </c>
    </row>
    <row r="398" spans="1:57">
      <c r="A398" s="4" t="s">
        <v>1266</v>
      </c>
      <c r="AZ398" s="6" t="n">
        <v>5000000</v>
      </c>
    </row>
    <row r="399" spans="1:57">
      <c r="A399" s="4" t="s">
        <v>1368</v>
      </c>
    </row>
    <row r="400" spans="1:57">
      <c r="A400" s="3" t="s">
        <v>1081</v>
      </c>
    </row>
    <row r="401" spans="1:57">
      <c r="A401" s="4" t="s">
        <v>1246</v>
      </c>
      <c r="B401" s="5" t="n">
        <v>4400000</v>
      </c>
    </row>
    <row r="402" spans="1:57">
      <c r="A402" s="4" t="s">
        <v>1369</v>
      </c>
    </row>
    <row r="403" spans="1:57">
      <c r="A403" s="3" t="s">
        <v>1081</v>
      </c>
    </row>
    <row r="404" spans="1:57">
      <c r="A404" s="4" t="s">
        <v>1246</v>
      </c>
      <c r="B404" s="5" t="n">
        <v>19100000</v>
      </c>
    </row>
    <row r="405" spans="1:57">
      <c r="A405" s="4" t="s">
        <v>1370</v>
      </c>
    </row>
    <row r="406" spans="1:57">
      <c r="A406" s="3" t="s">
        <v>1081</v>
      </c>
    </row>
    <row r="407" spans="1:57">
      <c r="A407" s="4" t="s">
        <v>1246</v>
      </c>
      <c r="B407" s="5" t="n">
        <v>2300000</v>
      </c>
    </row>
    <row r="408" spans="1:57">
      <c r="A408" s="4" t="s">
        <v>1371</v>
      </c>
    </row>
    <row r="409" spans="1:57">
      <c r="A409" s="3" t="s">
        <v>1081</v>
      </c>
    </row>
    <row r="410" spans="1:57">
      <c r="A410" s="4" t="s">
        <v>1246</v>
      </c>
      <c r="B410" s="5" t="n">
        <v>30100000</v>
      </c>
    </row>
    <row r="411" spans="1:57">
      <c r="A411" s="4" t="s">
        <v>1372</v>
      </c>
    </row>
    <row r="412" spans="1:57">
      <c r="A412" s="3" t="s">
        <v>1081</v>
      </c>
    </row>
    <row r="413" spans="1:57">
      <c r="A413" s="4" t="s">
        <v>1246</v>
      </c>
      <c r="B413" s="5" t="n">
        <v>2700000</v>
      </c>
    </row>
    <row r="414" spans="1:57">
      <c r="A414" s="4" t="s">
        <v>1373</v>
      </c>
    </row>
    <row r="415" spans="1:57">
      <c r="A415" s="3" t="s">
        <v>1081</v>
      </c>
    </row>
    <row r="416" spans="1:57">
      <c r="A416" s="4" t="s">
        <v>1166</v>
      </c>
      <c r="BD416" s="6" t="n">
        <v>3000000</v>
      </c>
    </row>
    <row r="417" spans="1:57">
      <c r="A417" s="4" t="s">
        <v>1167</v>
      </c>
      <c r="BD417" s="5" t="n">
        <v>5000000</v>
      </c>
    </row>
    <row r="418" spans="1:57">
      <c r="A418" s="4" t="s">
        <v>1374</v>
      </c>
    </row>
    <row r="419" spans="1:57">
      <c r="A419" s="3" t="s">
        <v>1081</v>
      </c>
    </row>
    <row r="420" spans="1:57">
      <c r="A420" s="4" t="s">
        <v>1166</v>
      </c>
      <c r="AR420" s="6" t="n">
        <v>1260000</v>
      </c>
      <c r="BD420" s="6" t="n">
        <v>1200000</v>
      </c>
    </row>
    <row r="421" spans="1:57">
      <c r="A421" s="4" t="s">
        <v>1249</v>
      </c>
      <c r="BD421" s="4" t="s">
        <v>1375</v>
      </c>
    </row>
    <row r="422" spans="1:57">
      <c r="A422" s="4" t="s">
        <v>1266</v>
      </c>
      <c r="BC422" s="6" t="n">
        <v>7000000</v>
      </c>
    </row>
    <row r="423" spans="1:57">
      <c r="A423" s="4" t="s">
        <v>845</v>
      </c>
      <c r="K423" s="5" t="n">
        <v>6600000</v>
      </c>
      <c r="L423" s="6" t="n">
        <v>3200000</v>
      </c>
    </row>
    <row r="424" spans="1:57">
      <c r="A424" s="4" t="s">
        <v>1246</v>
      </c>
      <c r="B424" s="6" t="n">
        <v>843261</v>
      </c>
      <c r="D424" s="5" t="n">
        <v>10600000</v>
      </c>
    </row>
    <row r="425" spans="1:57">
      <c r="A425" s="4" t="s">
        <v>1376</v>
      </c>
    </row>
    <row r="426" spans="1:57">
      <c r="A426" s="3" t="s">
        <v>1081</v>
      </c>
    </row>
    <row r="427" spans="1:57">
      <c r="A427" s="4" t="s">
        <v>1166</v>
      </c>
      <c r="AJ427" s="5" t="n">
        <v>11100000</v>
      </c>
      <c r="AK427" s="6" t="n">
        <v>12550000</v>
      </c>
    </row>
    <row r="428" spans="1:57">
      <c r="A428" s="4" t="s">
        <v>1308</v>
      </c>
      <c r="AJ428" s="6" t="n">
        <v>1100000</v>
      </c>
      <c r="AK428" s="6" t="n">
        <v>2550000</v>
      </c>
    </row>
    <row r="429" spans="1:57">
      <c r="A429" s="4" t="s">
        <v>1377</v>
      </c>
    </row>
    <row r="430" spans="1:57">
      <c r="A430" s="3" t="s">
        <v>1081</v>
      </c>
    </row>
    <row r="431" spans="1:57">
      <c r="A431" s="4" t="s">
        <v>1166</v>
      </c>
      <c r="V431" s="6" t="n">
        <v>6100000</v>
      </c>
    </row>
    <row r="432" spans="1:57">
      <c r="A432" s="4" t="s">
        <v>1249</v>
      </c>
      <c r="AK432" s="4" t="s">
        <v>918</v>
      </c>
    </row>
    <row r="433" spans="1:57">
      <c r="A433" s="4" t="s">
        <v>1266</v>
      </c>
      <c r="U433" s="6" t="n">
        <v>6100000</v>
      </c>
    </row>
    <row r="434" spans="1:57">
      <c r="A434" s="4" t="s">
        <v>845</v>
      </c>
      <c r="K434" s="6" t="n">
        <v>6700000</v>
      </c>
    </row>
    <row r="435" spans="1:57">
      <c r="A435" s="4" t="s">
        <v>1246</v>
      </c>
      <c r="C435" s="6" t="n">
        <v>1450000</v>
      </c>
      <c r="D435" s="6" t="n">
        <v>6800000</v>
      </c>
    </row>
    <row r="436" spans="1:57">
      <c r="A436" s="4" t="s">
        <v>1378</v>
      </c>
    </row>
    <row r="437" spans="1:57">
      <c r="A437" s="3" t="s">
        <v>1081</v>
      </c>
    </row>
    <row r="438" spans="1:57">
      <c r="A438" s="4" t="s">
        <v>1246</v>
      </c>
      <c r="E438" s="6" t="n">
        <v>3200000</v>
      </c>
    </row>
    <row r="439" spans="1:57">
      <c r="A439" s="4" t="s">
        <v>1379</v>
      </c>
    </row>
    <row r="440" spans="1:57">
      <c r="A440" s="3" t="s">
        <v>1081</v>
      </c>
    </row>
    <row r="441" spans="1:57">
      <c r="A441" s="4" t="s">
        <v>1246</v>
      </c>
      <c r="F441" s="6" t="n">
        <v>5300000</v>
      </c>
    </row>
  </sheetData>
  <mergeCells count="4">
    <mergeCell ref="A1:A2"/>
    <mergeCell ref="B1:H1"/>
    <mergeCell ref="I1:L1"/>
    <mergeCell ref="M1:O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80</v>
      </c>
      <c r="B1" s="2" t="s">
        <v>1381</v>
      </c>
    </row>
    <row r="2" spans="1:5">
      <c r="B2" s="2" t="s">
        <v>2</v>
      </c>
      <c r="C2" s="2" t="s">
        <v>1382</v>
      </c>
      <c r="D2" s="2" t="s">
        <v>32</v>
      </c>
      <c r="E2" s="2" t="s">
        <v>99</v>
      </c>
    </row>
    <row r="3" spans="1:5">
      <c r="A3" s="3" t="s">
        <v>1081</v>
      </c>
    </row>
    <row r="4" spans="1:5">
      <c r="A4" s="4" t="s">
        <v>1082</v>
      </c>
      <c r="B4" s="5" t="n">
        <v>5</v>
      </c>
      <c r="D4" s="5" t="n">
        <v>5</v>
      </c>
      <c r="E4" s="5" t="n">
        <v>5</v>
      </c>
    </row>
    <row r="5" spans="1:5">
      <c r="A5" s="4" t="s">
        <v>1383</v>
      </c>
    </row>
    <row r="6" spans="1:5">
      <c r="A6" s="3" t="s">
        <v>1081</v>
      </c>
    </row>
    <row r="7" spans="1:5">
      <c r="A7" s="4" t="s">
        <v>1105</v>
      </c>
      <c r="B7" s="5" t="n">
        <v>60</v>
      </c>
    </row>
    <row r="8" spans="1:5">
      <c r="A8" s="4" t="s">
        <v>1384</v>
      </c>
    </row>
    <row r="9" spans="1:5">
      <c r="A9" s="3" t="s">
        <v>1081</v>
      </c>
    </row>
    <row r="10" spans="1:5">
      <c r="A10" s="4" t="s">
        <v>1105</v>
      </c>
      <c r="B10" s="5" t="n">
        <v>1</v>
      </c>
    </row>
    <row r="11" spans="1:5">
      <c r="A11" s="4" t="s">
        <v>1385</v>
      </c>
    </row>
    <row r="12" spans="1:5">
      <c r="A12" s="3" t="s">
        <v>1081</v>
      </c>
    </row>
    <row r="13" spans="1:5">
      <c r="A13" s="4" t="s">
        <v>1105</v>
      </c>
      <c r="B13" s="5" t="n">
        <v>1</v>
      </c>
    </row>
    <row r="14" spans="1:5">
      <c r="A14" s="4" t="s">
        <v>1386</v>
      </c>
    </row>
    <row r="15" spans="1:5">
      <c r="A15" s="3" t="s">
        <v>1081</v>
      </c>
    </row>
    <row r="16" spans="1:5">
      <c r="A16" s="4" t="s">
        <v>1105</v>
      </c>
      <c r="B16" s="5" t="n">
        <v>2</v>
      </c>
    </row>
    <row r="17" spans="1:5">
      <c r="A17" s="4" t="s">
        <v>1387</v>
      </c>
    </row>
    <row r="18" spans="1:5">
      <c r="A18" s="3" t="s">
        <v>1081</v>
      </c>
    </row>
    <row r="19" spans="1:5">
      <c r="A19" s="4" t="s">
        <v>1105</v>
      </c>
      <c r="B19" s="5" t="n">
        <v>2</v>
      </c>
    </row>
    <row r="20" spans="1:5">
      <c r="A20" s="4" t="s">
        <v>1388</v>
      </c>
    </row>
    <row r="21" spans="1:5">
      <c r="A21" s="3" t="s">
        <v>1081</v>
      </c>
    </row>
    <row r="22" spans="1:5">
      <c r="A22" s="4" t="s">
        <v>1105</v>
      </c>
      <c r="B22" s="5" t="n">
        <v>3</v>
      </c>
    </row>
    <row r="23" spans="1:5">
      <c r="A23" s="4" t="s">
        <v>1389</v>
      </c>
    </row>
    <row r="24" spans="1:5">
      <c r="A24" s="3" t="s">
        <v>1081</v>
      </c>
    </row>
    <row r="25" spans="1:5">
      <c r="A25" s="4" t="s">
        <v>1105</v>
      </c>
      <c r="B25" s="5" t="n">
        <v>1</v>
      </c>
    </row>
    <row r="26" spans="1:5">
      <c r="A26" s="4" t="s">
        <v>1390</v>
      </c>
    </row>
    <row r="27" spans="1:5">
      <c r="A27" s="3" t="s">
        <v>1081</v>
      </c>
    </row>
    <row r="28" spans="1:5">
      <c r="A28" s="4" t="s">
        <v>1105</v>
      </c>
      <c r="B28" s="5" t="n">
        <v>1</v>
      </c>
    </row>
    <row r="29" spans="1:5">
      <c r="A29" s="4" t="s">
        <v>1391</v>
      </c>
    </row>
    <row r="30" spans="1:5">
      <c r="A30" s="3" t="s">
        <v>1081</v>
      </c>
    </row>
    <row r="31" spans="1:5">
      <c r="A31" s="4" t="s">
        <v>1105</v>
      </c>
      <c r="B31" s="5" t="n">
        <v>1</v>
      </c>
    </row>
    <row r="32" spans="1:5">
      <c r="A32" s="4" t="s">
        <v>1392</v>
      </c>
    </row>
    <row r="33" spans="1:5">
      <c r="A33" s="3" t="s">
        <v>1081</v>
      </c>
    </row>
    <row r="34" spans="1:5">
      <c r="A34" s="4" t="s">
        <v>1105</v>
      </c>
      <c r="B34" s="5" t="n">
        <v>1</v>
      </c>
    </row>
    <row r="35" spans="1:5">
      <c r="A35" s="4" t="s">
        <v>1393</v>
      </c>
    </row>
    <row r="36" spans="1:5">
      <c r="A36" s="3" t="s">
        <v>1081</v>
      </c>
    </row>
    <row r="37" spans="1:5">
      <c r="A37" s="4" t="s">
        <v>1105</v>
      </c>
      <c r="B37" s="5" t="n">
        <v>1</v>
      </c>
    </row>
    <row r="38" spans="1:5">
      <c r="A38" s="4" t="s">
        <v>1394</v>
      </c>
    </row>
    <row r="39" spans="1:5">
      <c r="A39" s="3" t="s">
        <v>1081</v>
      </c>
    </row>
    <row r="40" spans="1:5">
      <c r="A40" s="4" t="s">
        <v>1105</v>
      </c>
      <c r="B40" s="5" t="n">
        <v>1</v>
      </c>
    </row>
    <row r="41" spans="1:5">
      <c r="A41" s="4" t="s">
        <v>1395</v>
      </c>
    </row>
    <row r="42" spans="1:5">
      <c r="A42" s="3" t="s">
        <v>1081</v>
      </c>
    </row>
    <row r="43" spans="1:5">
      <c r="A43" s="4" t="s">
        <v>1105</v>
      </c>
      <c r="B43" s="5" t="n">
        <v>29</v>
      </c>
    </row>
    <row r="44" spans="1:5">
      <c r="A44" s="4" t="s">
        <v>1396</v>
      </c>
    </row>
    <row r="45" spans="1:5">
      <c r="A45" s="3" t="s">
        <v>1081</v>
      </c>
    </row>
    <row r="46" spans="1:5">
      <c r="A46" s="4" t="s">
        <v>1105</v>
      </c>
      <c r="B46" s="5" t="n">
        <v>6</v>
      </c>
    </row>
    <row r="47" spans="1:5">
      <c r="A47" s="4" t="s">
        <v>1397</v>
      </c>
    </row>
    <row r="48" spans="1:5">
      <c r="A48" s="3" t="s">
        <v>1081</v>
      </c>
    </row>
    <row r="49" spans="1:5">
      <c r="A49" s="4" t="s">
        <v>1105</v>
      </c>
      <c r="B49" s="5" t="n">
        <v>2</v>
      </c>
    </row>
    <row r="50" spans="1:5">
      <c r="A50" s="4" t="s">
        <v>1398</v>
      </c>
    </row>
    <row r="51" spans="1:5">
      <c r="A51" s="3" t="s">
        <v>1081</v>
      </c>
    </row>
    <row r="52" spans="1:5">
      <c r="A52" s="4" t="s">
        <v>1105</v>
      </c>
      <c r="B52" s="5" t="n">
        <v>1</v>
      </c>
    </row>
    <row r="53" spans="1:5">
      <c r="A53" s="4" t="s">
        <v>1399</v>
      </c>
    </row>
    <row r="54" spans="1:5">
      <c r="A54" s="3" t="s">
        <v>1081</v>
      </c>
    </row>
    <row r="55" spans="1:5">
      <c r="A55" s="4" t="s">
        <v>1105</v>
      </c>
      <c r="B55" s="5" t="n">
        <v>1</v>
      </c>
    </row>
    <row r="56" spans="1:5">
      <c r="A56" s="4" t="s">
        <v>1400</v>
      </c>
    </row>
    <row r="57" spans="1:5">
      <c r="A57" s="3" t="s">
        <v>1081</v>
      </c>
    </row>
    <row r="58" spans="1:5">
      <c r="A58" s="4" t="s">
        <v>1105</v>
      </c>
      <c r="B58" s="5" t="n">
        <v>1</v>
      </c>
    </row>
    <row r="59" spans="1:5">
      <c r="A59" s="4" t="s">
        <v>1401</v>
      </c>
    </row>
    <row r="60" spans="1:5">
      <c r="A60" s="3" t="s">
        <v>1081</v>
      </c>
    </row>
    <row r="61" spans="1:5">
      <c r="A61" s="4" t="s">
        <v>1105</v>
      </c>
      <c r="B61" s="5" t="n">
        <v>1</v>
      </c>
    </row>
    <row r="62" spans="1:5">
      <c r="A62" s="4" t="s">
        <v>1402</v>
      </c>
    </row>
    <row r="63" spans="1:5">
      <c r="A63" s="3" t="s">
        <v>1081</v>
      </c>
    </row>
    <row r="64" spans="1:5">
      <c r="A64" s="4" t="s">
        <v>1105</v>
      </c>
      <c r="B64" s="5" t="n">
        <v>1</v>
      </c>
    </row>
    <row r="65" spans="1:5">
      <c r="A65" s="4" t="s">
        <v>1403</v>
      </c>
    </row>
    <row r="66" spans="1:5">
      <c r="A66" s="3" t="s">
        <v>1081</v>
      </c>
    </row>
    <row r="67" spans="1:5">
      <c r="A67" s="4" t="s">
        <v>1105</v>
      </c>
      <c r="B67" s="5" t="n">
        <v>1</v>
      </c>
    </row>
    <row r="68" spans="1:5">
      <c r="A68" s="4" t="s">
        <v>1404</v>
      </c>
    </row>
    <row r="69" spans="1:5">
      <c r="A69" s="3" t="s">
        <v>1081</v>
      </c>
    </row>
    <row r="70" spans="1:5">
      <c r="A70" s="4" t="s">
        <v>1105</v>
      </c>
      <c r="B70" s="5" t="n">
        <v>1</v>
      </c>
    </row>
    <row r="71" spans="1:5">
      <c r="A71" s="4" t="s">
        <v>1405</v>
      </c>
    </row>
    <row r="72" spans="1:5">
      <c r="A72" s="3" t="s">
        <v>1081</v>
      </c>
    </row>
    <row r="73" spans="1:5">
      <c r="A73" s="4" t="s">
        <v>1105</v>
      </c>
      <c r="B73" s="5" t="n">
        <v>1</v>
      </c>
    </row>
    <row r="74" spans="1:5">
      <c r="A74" s="4" t="s">
        <v>1406</v>
      </c>
    </row>
    <row r="75" spans="1:5">
      <c r="A75" s="3" t="s">
        <v>1081</v>
      </c>
    </row>
    <row r="76" spans="1:5">
      <c r="A76" s="4" t="s">
        <v>1082</v>
      </c>
      <c r="C76" s="5" t="n">
        <v>7</v>
      </c>
    </row>
    <row r="77" spans="1:5">
      <c r="A77" s="4" t="s">
        <v>1407</v>
      </c>
    </row>
    <row r="78" spans="1:5">
      <c r="A78" s="3" t="s">
        <v>1081</v>
      </c>
    </row>
    <row r="79" spans="1:5">
      <c r="A79" s="4" t="s">
        <v>1082</v>
      </c>
      <c r="C79" s="5"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422</v>
      </c>
    </row>
    <row r="2" spans="1:2">
      <c r="B2" s="2" t="s">
        <v>1409</v>
      </c>
    </row>
    <row r="3" spans="1:2">
      <c r="A3" s="3" t="s">
        <v>1081</v>
      </c>
    </row>
    <row r="4" spans="1:2">
      <c r="A4" s="4" t="s">
        <v>1410</v>
      </c>
      <c r="B4" s="4" t="s">
        <v>1411</v>
      </c>
    </row>
    <row r="5" spans="1:2">
      <c r="A5" s="4" t="s">
        <v>1383</v>
      </c>
    </row>
    <row r="6" spans="1:2">
      <c r="A6" s="3" t="s">
        <v>1081</v>
      </c>
    </row>
    <row r="7" spans="1:2">
      <c r="A7" s="4" t="s">
        <v>1338</v>
      </c>
      <c r="B7" s="6" t="n">
        <v>19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3"/>
    <col customWidth="1" max="5" min="5" width="25"/>
    <col customWidth="1" max="6" min="6" width="25"/>
  </cols>
  <sheetData>
    <row r="1" spans="1:6">
      <c r="A1" s="1" t="s">
        <v>1412</v>
      </c>
      <c r="B1" s="2" t="s">
        <v>422</v>
      </c>
      <c r="D1" s="2" t="s">
        <v>1</v>
      </c>
    </row>
    <row r="2" spans="1:6">
      <c r="B2" s="2" t="s">
        <v>1413</v>
      </c>
      <c r="C2" s="2" t="s">
        <v>1414</v>
      </c>
      <c r="D2" s="2" t="s">
        <v>1415</v>
      </c>
      <c r="E2" s="2" t="s">
        <v>842</v>
      </c>
      <c r="F2" s="2" t="s">
        <v>1100</v>
      </c>
    </row>
    <row r="3" spans="1:6">
      <c r="A3" s="4" t="s">
        <v>1084</v>
      </c>
    </row>
    <row r="4" spans="1:6">
      <c r="A4" s="3" t="s">
        <v>1081</v>
      </c>
    </row>
    <row r="5" spans="1:6">
      <c r="A5" s="4" t="s">
        <v>1416</v>
      </c>
      <c r="D5" s="5" t="n">
        <v>1</v>
      </c>
      <c r="E5" s="5" t="n">
        <v>1</v>
      </c>
      <c r="F5" s="5" t="n">
        <v>1</v>
      </c>
    </row>
    <row r="6" spans="1:6">
      <c r="A6" s="4" t="s">
        <v>1417</v>
      </c>
      <c r="C6" s="5" t="n">
        <v>46</v>
      </c>
    </row>
    <row r="7" spans="1:6">
      <c r="A7" s="4" t="s">
        <v>1418</v>
      </c>
      <c r="C7" s="6" t="n">
        <v>9400000000</v>
      </c>
    </row>
    <row r="8" spans="1:6">
      <c r="A8" s="4" t="s">
        <v>1419</v>
      </c>
      <c r="C8" s="6" t="n">
        <v>500000000</v>
      </c>
    </row>
    <row r="9" spans="1:6">
      <c r="A9" s="4" t="s">
        <v>1420</v>
      </c>
    </row>
    <row r="10" spans="1:6">
      <c r="A10" s="3" t="s">
        <v>1081</v>
      </c>
    </row>
    <row r="11" spans="1:6">
      <c r="A11" s="4" t="s">
        <v>1421</v>
      </c>
      <c r="D11" s="5" t="n">
        <v>24</v>
      </c>
    </row>
    <row r="12" spans="1:6">
      <c r="A12" s="4" t="s">
        <v>849</v>
      </c>
      <c r="D12" s="6" t="n">
        <v>599000000</v>
      </c>
      <c r="E12" s="6" t="n">
        <v>599000000</v>
      </c>
      <c r="F12" s="6" t="n">
        <v>599000000</v>
      </c>
    </row>
    <row r="13" spans="1:6">
      <c r="A13" s="4" t="s">
        <v>1422</v>
      </c>
    </row>
    <row r="14" spans="1:6">
      <c r="A14" s="3" t="s">
        <v>1081</v>
      </c>
    </row>
    <row r="15" spans="1:6">
      <c r="A15" s="4" t="s">
        <v>849</v>
      </c>
      <c r="D15" s="6" t="n">
        <v>-4600000000</v>
      </c>
      <c r="E15" s="5" t="n">
        <v>-4500000000</v>
      </c>
      <c r="F15" s="6" t="n">
        <v>-4600000000</v>
      </c>
    </row>
    <row r="16" spans="1:6">
      <c r="A16" s="4" t="s">
        <v>1423</v>
      </c>
    </row>
    <row r="17" spans="1:6">
      <c r="A17" s="3" t="s">
        <v>1081</v>
      </c>
    </row>
    <row r="18" spans="1:6">
      <c r="A18" s="4" t="s">
        <v>1424</v>
      </c>
      <c r="D18" s="5" t="n">
        <v>2</v>
      </c>
    </row>
    <row r="19" spans="1:6">
      <c r="A19" s="4" t="s">
        <v>1425</v>
      </c>
    </row>
    <row r="20" spans="1:6">
      <c r="A20" s="3" t="s">
        <v>1081</v>
      </c>
    </row>
    <row r="21" spans="1:6">
      <c r="A21" s="4" t="s">
        <v>849</v>
      </c>
      <c r="E21" s="6" t="n">
        <v>126000000</v>
      </c>
    </row>
    <row r="22" spans="1:6">
      <c r="A22" s="4" t="s">
        <v>1426</v>
      </c>
    </row>
    <row r="23" spans="1:6">
      <c r="A23" s="3" t="s">
        <v>1081</v>
      </c>
    </row>
    <row r="24" spans="1:6">
      <c r="A24" s="4" t="s">
        <v>849</v>
      </c>
      <c r="B24" s="6" t="n">
        <v>126000000</v>
      </c>
    </row>
    <row r="25" spans="1:6">
      <c r="A25" s="4" t="s">
        <v>1427</v>
      </c>
    </row>
    <row r="26" spans="1:6">
      <c r="A26" s="3" t="s">
        <v>1081</v>
      </c>
    </row>
    <row r="27" spans="1:6">
      <c r="A27" s="4" t="s">
        <v>1424</v>
      </c>
      <c r="D27" s="5" t="n">
        <v>2</v>
      </c>
    </row>
    <row r="28" spans="1:6">
      <c r="A28" s="4" t="s">
        <v>1428</v>
      </c>
    </row>
    <row r="29" spans="1:6">
      <c r="A29" s="3" t="s">
        <v>1081</v>
      </c>
    </row>
    <row r="30" spans="1:6">
      <c r="A30" s="4" t="s">
        <v>1424</v>
      </c>
      <c r="D30" s="5" t="n">
        <v>1</v>
      </c>
    </row>
    <row r="31" spans="1:6">
      <c r="A31" s="4" t="s">
        <v>1429</v>
      </c>
    </row>
    <row r="32" spans="1:6">
      <c r="A32" s="3" t="s">
        <v>1081</v>
      </c>
    </row>
    <row r="33" spans="1:6">
      <c r="A33" s="4" t="s">
        <v>1416</v>
      </c>
      <c r="D33" s="5" t="n">
        <v>10</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9"/>
    <col customWidth="1" max="5" min="5" width="26"/>
    <col customWidth="1" max="6" min="6" width="21"/>
    <col customWidth="1" max="7" min="7" width="19"/>
    <col customWidth="1" max="8" min="8" width="21"/>
    <col customWidth="1" max="9" min="9" width="21"/>
    <col customWidth="1" max="10" min="10" width="34"/>
    <col customWidth="1" max="11" min="11" width="21"/>
    <col customWidth="1" max="12" min="12" width="21"/>
    <col customWidth="1" max="13" min="13" width="21"/>
  </cols>
  <sheetData>
    <row r="1" spans="1:13">
      <c r="A1" s="1" t="s">
        <v>1430</v>
      </c>
      <c r="B1" s="2" t="s">
        <v>422</v>
      </c>
      <c r="E1" s="2" t="s">
        <v>93</v>
      </c>
      <c r="J1" s="2" t="s">
        <v>1</v>
      </c>
    </row>
    <row r="2" spans="1:13">
      <c r="B2" s="2" t="s">
        <v>1413</v>
      </c>
      <c r="C2" s="2" t="s">
        <v>1431</v>
      </c>
      <c r="D2" s="2" t="s">
        <v>1432</v>
      </c>
      <c r="E2" s="2" t="s">
        <v>1433</v>
      </c>
      <c r="F2" s="2" t="s">
        <v>517</v>
      </c>
      <c r="G2" s="2" t="s">
        <v>1434</v>
      </c>
      <c r="H2" s="2" t="s">
        <v>1435</v>
      </c>
      <c r="I2" s="2" t="s">
        <v>1436</v>
      </c>
      <c r="J2" s="2" t="s">
        <v>1437</v>
      </c>
      <c r="K2" s="2" t="s">
        <v>516</v>
      </c>
      <c r="L2" s="2" t="s">
        <v>520</v>
      </c>
      <c r="M2" s="2" t="s">
        <v>514</v>
      </c>
    </row>
    <row r="3" spans="1:13">
      <c r="A3" s="3" t="s">
        <v>1081</v>
      </c>
    </row>
    <row r="4" spans="1:13">
      <c r="A4" s="4" t="s">
        <v>72</v>
      </c>
      <c r="E4" s="6" t="n">
        <v>427</v>
      </c>
      <c r="J4" s="6" t="n">
        <v>427</v>
      </c>
      <c r="K4" s="6" t="n">
        <v>447</v>
      </c>
    </row>
    <row r="5" spans="1:13">
      <c r="A5" s="4" t="s">
        <v>498</v>
      </c>
      <c r="J5" s="5" t="n">
        <v>21852</v>
      </c>
      <c r="K5" s="5" t="n">
        <v>8078</v>
      </c>
      <c r="L5" s="6" t="n">
        <v>7774</v>
      </c>
    </row>
    <row r="6" spans="1:13">
      <c r="A6" s="4" t="s">
        <v>881</v>
      </c>
      <c r="J6" s="6" t="n">
        <v>6</v>
      </c>
      <c r="K6" s="5" t="n">
        <v>13</v>
      </c>
      <c r="L6" s="5" t="n">
        <v>-47</v>
      </c>
    </row>
    <row r="7" spans="1:13">
      <c r="A7" s="4" t="s">
        <v>1084</v>
      </c>
    </row>
    <row r="8" spans="1:13">
      <c r="A8" s="3" t="s">
        <v>1081</v>
      </c>
    </row>
    <row r="9" spans="1:13">
      <c r="A9" s="4" t="s">
        <v>1417</v>
      </c>
      <c r="D9" s="5" t="n">
        <v>46</v>
      </c>
    </row>
    <row r="10" spans="1:13">
      <c r="A10" s="4" t="s">
        <v>1438</v>
      </c>
    </row>
    <row r="11" spans="1:13">
      <c r="A11" s="3" t="s">
        <v>1081</v>
      </c>
    </row>
    <row r="12" spans="1:13">
      <c r="A12" s="4" t="s">
        <v>1439</v>
      </c>
      <c r="J12" s="5" t="n">
        <v>52</v>
      </c>
    </row>
    <row r="13" spans="1:13">
      <c r="A13" s="4" t="s">
        <v>1440</v>
      </c>
    </row>
    <row r="14" spans="1:13">
      <c r="A14" s="3" t="s">
        <v>1081</v>
      </c>
    </row>
    <row r="15" spans="1:13">
      <c r="A15" s="4" t="s">
        <v>1421</v>
      </c>
      <c r="J15" s="5" t="n">
        <v>24</v>
      </c>
    </row>
    <row r="16" spans="1:13">
      <c r="A16" s="4" t="s">
        <v>849</v>
      </c>
      <c r="J16" s="6" t="n">
        <v>599</v>
      </c>
      <c r="K16" s="5" t="n">
        <v>599</v>
      </c>
      <c r="L16" s="5" t="n">
        <v>599</v>
      </c>
    </row>
    <row r="17" spans="1:13">
      <c r="A17" s="4" t="s">
        <v>1441</v>
      </c>
      <c r="E17" s="5" t="n">
        <v>1</v>
      </c>
      <c r="J17" s="5" t="n">
        <v>1</v>
      </c>
    </row>
    <row r="18" spans="1:13">
      <c r="A18" s="4" t="s">
        <v>1442</v>
      </c>
    </row>
    <row r="19" spans="1:13">
      <c r="A19" s="3" t="s">
        <v>1081</v>
      </c>
    </row>
    <row r="20" spans="1:13">
      <c r="A20" s="4" t="s">
        <v>72</v>
      </c>
      <c r="M20" s="6" t="n">
        <v>43</v>
      </c>
    </row>
    <row r="21" spans="1:13">
      <c r="A21" s="4" t="s">
        <v>1443</v>
      </c>
    </row>
    <row r="22" spans="1:13">
      <c r="A22" s="3" t="s">
        <v>1081</v>
      </c>
    </row>
    <row r="23" spans="1:13">
      <c r="A23" s="4" t="s">
        <v>1444</v>
      </c>
      <c r="E23" s="5" t="n">
        <v>14</v>
      </c>
      <c r="J23" s="5" t="n">
        <v>14</v>
      </c>
    </row>
    <row r="24" spans="1:13">
      <c r="A24" s="4" t="s">
        <v>1445</v>
      </c>
    </row>
    <row r="25" spans="1:13">
      <c r="A25" s="3" t="s">
        <v>1081</v>
      </c>
    </row>
    <row r="26" spans="1:13">
      <c r="A26" s="4" t="s">
        <v>1446</v>
      </c>
      <c r="C26" s="5" t="n">
        <v>15</v>
      </c>
    </row>
    <row r="27" spans="1:13">
      <c r="A27" s="4" t="s">
        <v>849</v>
      </c>
      <c r="C27" s="6" t="n">
        <v>145</v>
      </c>
    </row>
    <row r="28" spans="1:13">
      <c r="A28" s="4" t="s">
        <v>881</v>
      </c>
      <c r="H28" s="6" t="n">
        <v>-64</v>
      </c>
    </row>
    <row r="29" spans="1:13">
      <c r="A29" s="4" t="s">
        <v>1447</v>
      </c>
    </row>
    <row r="30" spans="1:13">
      <c r="A30" s="3" t="s">
        <v>1081</v>
      </c>
    </row>
    <row r="31" spans="1:13">
      <c r="A31" s="4" t="s">
        <v>849</v>
      </c>
      <c r="J31" s="6" t="n">
        <v>-4600</v>
      </c>
      <c r="K31" s="5" t="n">
        <v>-4500</v>
      </c>
      <c r="L31" s="6" t="n">
        <v>-4600</v>
      </c>
    </row>
    <row r="32" spans="1:13">
      <c r="A32" s="4" t="s">
        <v>1448</v>
      </c>
    </row>
    <row r="33" spans="1:13">
      <c r="A33" s="3" t="s">
        <v>1081</v>
      </c>
    </row>
    <row r="34" spans="1:13">
      <c r="A34" s="4" t="s">
        <v>849</v>
      </c>
      <c r="J34" s="5" t="n">
        <v>38</v>
      </c>
    </row>
    <row r="35" spans="1:13">
      <c r="A35" s="4" t="s">
        <v>1449</v>
      </c>
    </row>
    <row r="36" spans="1:13">
      <c r="A36" s="3" t="s">
        <v>1081</v>
      </c>
    </row>
    <row r="37" spans="1:13">
      <c r="A37" s="4" t="s">
        <v>849</v>
      </c>
      <c r="J37" s="6" t="n">
        <v>41</v>
      </c>
    </row>
    <row r="38" spans="1:13">
      <c r="A38" s="4" t="s">
        <v>1450</v>
      </c>
    </row>
    <row r="39" spans="1:13">
      <c r="A39" s="3" t="s">
        <v>1081</v>
      </c>
    </row>
    <row r="40" spans="1:13">
      <c r="A40" s="4" t="s">
        <v>849</v>
      </c>
      <c r="I40" s="6" t="n">
        <v>145</v>
      </c>
    </row>
    <row r="41" spans="1:13">
      <c r="A41" s="4" t="s">
        <v>1451</v>
      </c>
    </row>
    <row r="42" spans="1:13">
      <c r="A42" s="3" t="s">
        <v>1081</v>
      </c>
    </row>
    <row r="43" spans="1:13">
      <c r="A43" s="4" t="s">
        <v>1417</v>
      </c>
      <c r="G43" s="5" t="n">
        <v>2</v>
      </c>
    </row>
    <row r="44" spans="1:13">
      <c r="A44" s="4" t="s">
        <v>881</v>
      </c>
      <c r="I44" s="5" t="n">
        <v>-17</v>
      </c>
    </row>
    <row r="45" spans="1:13">
      <c r="A45" s="4" t="s">
        <v>1452</v>
      </c>
    </row>
    <row r="46" spans="1:13">
      <c r="A46" s="3" t="s">
        <v>1081</v>
      </c>
    </row>
    <row r="47" spans="1:13">
      <c r="A47" s="4" t="s">
        <v>849</v>
      </c>
      <c r="I47" s="6" t="n">
        <v>37</v>
      </c>
    </row>
    <row r="48" spans="1:13">
      <c r="A48" s="4" t="s">
        <v>1453</v>
      </c>
    </row>
    <row r="49" spans="1:13">
      <c r="A49" s="3" t="s">
        <v>1081</v>
      </c>
    </row>
    <row r="50" spans="1:13">
      <c r="A50" s="4" t="s">
        <v>849</v>
      </c>
      <c r="K50" s="6" t="n">
        <v>126</v>
      </c>
    </row>
    <row r="51" spans="1:13">
      <c r="A51" s="4" t="s">
        <v>1454</v>
      </c>
    </row>
    <row r="52" spans="1:13">
      <c r="A52" s="3" t="s">
        <v>1081</v>
      </c>
    </row>
    <row r="53" spans="1:13">
      <c r="A53" s="4" t="s">
        <v>849</v>
      </c>
      <c r="E53" s="6" t="n">
        <v>58</v>
      </c>
      <c r="F53" s="6" t="n">
        <v>126</v>
      </c>
    </row>
    <row r="54" spans="1:13">
      <c r="A54" s="4" t="s">
        <v>1455</v>
      </c>
    </row>
    <row r="55" spans="1:13">
      <c r="A55" s="3" t="s">
        <v>1081</v>
      </c>
    </row>
    <row r="56" spans="1:13">
      <c r="A56" s="4" t="s">
        <v>849</v>
      </c>
      <c r="B56" s="6" t="n">
        <v>126</v>
      </c>
    </row>
  </sheetData>
  <mergeCells count="4">
    <mergeCell ref="A1:A2"/>
    <mergeCell ref="B1:D1"/>
    <mergeCell ref="E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6"/>
    <col customWidth="1" max="6" min="6" width="26"/>
    <col customWidth="1" max="7" min="7" width="19"/>
    <col customWidth="1" max="8" min="8" width="21"/>
    <col customWidth="1" max="9" min="9" width="21"/>
    <col customWidth="1" max="10" min="10" width="21"/>
    <col customWidth="1" max="11" min="11" width="21"/>
    <col customWidth="1" max="12" min="12" width="19"/>
    <col customWidth="1" max="13" min="13" width="21"/>
    <col customWidth="1" max="14" min="14" width="21"/>
    <col customWidth="1" max="15" min="15" width="33"/>
    <col customWidth="1" max="16" min="16" width="21"/>
    <col customWidth="1" max="17" min="17" width="21"/>
    <col customWidth="1" max="18" min="18" width="21"/>
    <col customWidth="1" max="19" min="19" width="21"/>
    <col customWidth="1" max="20" min="20" width="20"/>
  </cols>
  <sheetData>
    <row r="1" spans="1:20">
      <c r="A1" s="1" t="s">
        <v>1456</v>
      </c>
      <c r="B1" s="2" t="s">
        <v>422</v>
      </c>
      <c r="H1" s="2" t="s">
        <v>93</v>
      </c>
      <c r="O1" s="2" t="s">
        <v>1</v>
      </c>
    </row>
    <row r="2" spans="1:20">
      <c r="B2" s="2" t="s">
        <v>516</v>
      </c>
      <c r="C2" s="2" t="s">
        <v>1413</v>
      </c>
      <c r="D2" s="2" t="s">
        <v>1457</v>
      </c>
      <c r="E2" s="2" t="s">
        <v>1458</v>
      </c>
      <c r="F2" s="2" t="s">
        <v>1431</v>
      </c>
      <c r="G2" s="2" t="s">
        <v>1432</v>
      </c>
      <c r="H2" s="2" t="s">
        <v>465</v>
      </c>
      <c r="I2" s="2" t="s">
        <v>516</v>
      </c>
      <c r="J2" s="2" t="s">
        <v>517</v>
      </c>
      <c r="K2" s="2" t="s">
        <v>520</v>
      </c>
      <c r="L2" s="2" t="s">
        <v>1434</v>
      </c>
      <c r="M2" s="2" t="s">
        <v>1435</v>
      </c>
      <c r="N2" s="2" t="s">
        <v>1436</v>
      </c>
      <c r="O2" s="2" t="s">
        <v>1415</v>
      </c>
      <c r="P2" s="2" t="s">
        <v>516</v>
      </c>
      <c r="Q2" s="2" t="s">
        <v>520</v>
      </c>
      <c r="R2" s="2" t="s">
        <v>513</v>
      </c>
      <c r="S2" s="2" t="s">
        <v>841</v>
      </c>
      <c r="T2" s="2" t="s">
        <v>1459</v>
      </c>
    </row>
    <row r="3" spans="1:20">
      <c r="A3" s="3" t="s">
        <v>1081</v>
      </c>
    </row>
    <row r="4" spans="1:20">
      <c r="A4" s="4" t="s">
        <v>881</v>
      </c>
      <c r="O4" s="6" t="n">
        <v>6</v>
      </c>
      <c r="P4" s="6" t="n">
        <v>13</v>
      </c>
      <c r="Q4" s="6" t="n">
        <v>-47</v>
      </c>
    </row>
    <row r="5" spans="1:20">
      <c r="A5" s="4" t="s">
        <v>498</v>
      </c>
      <c r="O5" s="5" t="n">
        <v>21852</v>
      </c>
      <c r="P5" s="5" t="n">
        <v>8078</v>
      </c>
      <c r="Q5" s="5" t="n">
        <v>7774</v>
      </c>
    </row>
    <row r="6" spans="1:20">
      <c r="A6" s="4" t="s">
        <v>1460</v>
      </c>
    </row>
    <row r="7" spans="1:20">
      <c r="A7" s="3" t="s">
        <v>1081</v>
      </c>
    </row>
    <row r="8" spans="1:20">
      <c r="A8" s="4" t="s">
        <v>1461</v>
      </c>
      <c r="P8" s="5" t="n">
        <v>42</v>
      </c>
    </row>
    <row r="9" spans="1:20">
      <c r="A9" s="4" t="s">
        <v>1462</v>
      </c>
    </row>
    <row r="10" spans="1:20">
      <c r="A10" s="3" t="s">
        <v>1081</v>
      </c>
    </row>
    <row r="11" spans="1:20">
      <c r="A11" s="4" t="s">
        <v>1461</v>
      </c>
      <c r="O11" s="5" t="n">
        <v>13</v>
      </c>
    </row>
    <row r="12" spans="1:20">
      <c r="A12" s="4" t="s">
        <v>1084</v>
      </c>
    </row>
    <row r="13" spans="1:20">
      <c r="A13" s="3" t="s">
        <v>1081</v>
      </c>
    </row>
    <row r="14" spans="1:20">
      <c r="A14" s="4" t="s">
        <v>1417</v>
      </c>
      <c r="G14" s="5" t="n">
        <v>46</v>
      </c>
    </row>
    <row r="15" spans="1:20">
      <c r="A15" s="4" t="s">
        <v>1422</v>
      </c>
    </row>
    <row r="16" spans="1:20">
      <c r="A16" s="3" t="s">
        <v>1081</v>
      </c>
    </row>
    <row r="17" spans="1:20">
      <c r="A17" s="4" t="s">
        <v>849</v>
      </c>
      <c r="O17" s="6" t="n">
        <v>-4600</v>
      </c>
      <c r="P17" s="5" t="n">
        <v>-4500</v>
      </c>
      <c r="Q17" s="5" t="n">
        <v>-4600</v>
      </c>
    </row>
    <row r="18" spans="1:20">
      <c r="A18" s="4" t="s">
        <v>1438</v>
      </c>
    </row>
    <row r="19" spans="1:20">
      <c r="A19" s="3" t="s">
        <v>1081</v>
      </c>
    </row>
    <row r="20" spans="1:20">
      <c r="A20" s="4" t="s">
        <v>1439</v>
      </c>
      <c r="O20" s="5" t="n">
        <v>52</v>
      </c>
    </row>
    <row r="21" spans="1:20">
      <c r="A21" s="4" t="s">
        <v>1463</v>
      </c>
    </row>
    <row r="22" spans="1:20">
      <c r="A22" s="3" t="s">
        <v>1081</v>
      </c>
    </row>
    <row r="23" spans="1:20">
      <c r="A23" s="4" t="s">
        <v>849</v>
      </c>
      <c r="O23" s="6" t="n">
        <v>599</v>
      </c>
      <c r="P23" s="5" t="n">
        <v>599</v>
      </c>
      <c r="Q23" s="6" t="n">
        <v>599</v>
      </c>
    </row>
    <row r="24" spans="1:20">
      <c r="A24" s="4" t="s">
        <v>1421</v>
      </c>
      <c r="O24" s="5" t="n">
        <v>24</v>
      </c>
    </row>
    <row r="25" spans="1:20">
      <c r="A25" s="4" t="s">
        <v>1464</v>
      </c>
    </row>
    <row r="26" spans="1:20">
      <c r="A26" s="3" t="s">
        <v>1081</v>
      </c>
    </row>
    <row r="27" spans="1:20">
      <c r="A27" s="4" t="s">
        <v>1465</v>
      </c>
      <c r="O27" s="4" t="s">
        <v>1298</v>
      </c>
    </row>
    <row r="28" spans="1:20">
      <c r="A28" s="4" t="s">
        <v>1446</v>
      </c>
      <c r="F28" s="5" t="n">
        <v>15</v>
      </c>
    </row>
    <row r="29" spans="1:20">
      <c r="A29" s="4" t="s">
        <v>1466</v>
      </c>
      <c r="F29" s="5" t="n">
        <v>6</v>
      </c>
    </row>
    <row r="30" spans="1:20">
      <c r="A30" s="4" t="s">
        <v>1467</v>
      </c>
      <c r="F30" s="5" t="n">
        <v>9</v>
      </c>
    </row>
    <row r="31" spans="1:20">
      <c r="A31" s="4" t="s">
        <v>849</v>
      </c>
      <c r="F31" s="6" t="n">
        <v>145</v>
      </c>
    </row>
    <row r="32" spans="1:20">
      <c r="A32" s="4" t="s">
        <v>1468</v>
      </c>
      <c r="F32" s="6" t="n">
        <v>89</v>
      </c>
    </row>
    <row r="33" spans="1:20">
      <c r="A33" s="4" t="s">
        <v>881</v>
      </c>
      <c r="M33" s="6" t="n">
        <v>-64</v>
      </c>
    </row>
    <row r="34" spans="1:20">
      <c r="A34" s="4" t="s">
        <v>1469</v>
      </c>
      <c r="O34" s="6" t="n">
        <v>25</v>
      </c>
    </row>
    <row r="35" spans="1:20">
      <c r="A35" s="4" t="s">
        <v>1470</v>
      </c>
    </row>
    <row r="36" spans="1:20">
      <c r="A36" s="3" t="s">
        <v>1081</v>
      </c>
    </row>
    <row r="37" spans="1:20">
      <c r="A37" s="4" t="s">
        <v>1466</v>
      </c>
      <c r="E37" s="5" t="n">
        <v>4</v>
      </c>
    </row>
    <row r="38" spans="1:20">
      <c r="A38" s="4" t="s">
        <v>1468</v>
      </c>
      <c r="K38" s="6" t="n">
        <v>66</v>
      </c>
    </row>
    <row r="39" spans="1:20">
      <c r="A39" s="4" t="s">
        <v>881</v>
      </c>
      <c r="B39" s="6" t="n">
        <v>-48</v>
      </c>
      <c r="E39" s="6" t="n">
        <v>-66</v>
      </c>
      <c r="K39" s="6" t="n">
        <v>-47</v>
      </c>
    </row>
    <row r="40" spans="1:20">
      <c r="A40" s="4" t="s">
        <v>1471</v>
      </c>
    </row>
    <row r="41" spans="1:20">
      <c r="A41" s="3" t="s">
        <v>1081</v>
      </c>
    </row>
    <row r="42" spans="1:20">
      <c r="A42" s="4" t="s">
        <v>1472</v>
      </c>
      <c r="T42" s="6" t="n">
        <v>12</v>
      </c>
    </row>
    <row r="43" spans="1:20">
      <c r="A43" s="4" t="s">
        <v>1473</v>
      </c>
      <c r="T43" s="5" t="n">
        <v>7</v>
      </c>
    </row>
    <row r="44" spans="1:20">
      <c r="A44" s="4" t="s">
        <v>1266</v>
      </c>
      <c r="T44" s="6" t="n">
        <v>22</v>
      </c>
    </row>
    <row r="45" spans="1:20">
      <c r="A45" s="4" t="s">
        <v>1474</v>
      </c>
    </row>
    <row r="46" spans="1:20">
      <c r="A46" s="3" t="s">
        <v>1081</v>
      </c>
    </row>
    <row r="47" spans="1:20">
      <c r="A47" s="4" t="s">
        <v>1472</v>
      </c>
      <c r="S47" s="6" t="n">
        <v>12</v>
      </c>
    </row>
    <row r="48" spans="1:20">
      <c r="A48" s="4" t="s">
        <v>1475</v>
      </c>
    </row>
    <row r="49" spans="1:20">
      <c r="A49" s="3" t="s">
        <v>1081</v>
      </c>
    </row>
    <row r="50" spans="1:20">
      <c r="A50" s="4" t="s">
        <v>1472</v>
      </c>
      <c r="R50" s="6" t="n">
        <v>3</v>
      </c>
    </row>
    <row r="51" spans="1:20">
      <c r="A51" s="4" t="s">
        <v>1473</v>
      </c>
      <c r="R51" s="6" t="n">
        <v>2</v>
      </c>
    </row>
    <row r="52" spans="1:20">
      <c r="A52" s="4" t="s">
        <v>1476</v>
      </c>
    </row>
    <row r="53" spans="1:20">
      <c r="A53" s="3" t="s">
        <v>1081</v>
      </c>
    </row>
    <row r="54" spans="1:20">
      <c r="A54" s="4" t="s">
        <v>849</v>
      </c>
      <c r="N54" s="6" t="n">
        <v>145</v>
      </c>
    </row>
    <row r="55" spans="1:20">
      <c r="A55" s="4" t="s">
        <v>1477</v>
      </c>
    </row>
    <row r="56" spans="1:20">
      <c r="A56" s="3" t="s">
        <v>1081</v>
      </c>
    </row>
    <row r="57" spans="1:20">
      <c r="A57" s="4" t="s">
        <v>849</v>
      </c>
      <c r="B57" s="6" t="n">
        <v>79</v>
      </c>
      <c r="E57" s="6" t="n">
        <v>108</v>
      </c>
    </row>
    <row r="58" spans="1:20">
      <c r="A58" s="4" t="s">
        <v>1478</v>
      </c>
    </row>
    <row r="59" spans="1:20">
      <c r="A59" s="3" t="s">
        <v>1081</v>
      </c>
    </row>
    <row r="60" spans="1:20">
      <c r="A60" s="4" t="s">
        <v>849</v>
      </c>
      <c r="I60" s="6" t="n">
        <v>-29</v>
      </c>
    </row>
    <row r="61" spans="1:20">
      <c r="A61" s="4" t="s">
        <v>1479</v>
      </c>
    </row>
    <row r="62" spans="1:20">
      <c r="A62" s="3" t="s">
        <v>1081</v>
      </c>
    </row>
    <row r="63" spans="1:20">
      <c r="A63" s="4" t="s">
        <v>881</v>
      </c>
      <c r="N63" s="5" t="n">
        <v>-17</v>
      </c>
    </row>
    <row r="64" spans="1:20">
      <c r="A64" s="4" t="s">
        <v>1417</v>
      </c>
      <c r="L64" s="5" t="n">
        <v>2</v>
      </c>
    </row>
    <row r="65" spans="1:20">
      <c r="A65" s="4" t="s">
        <v>1480</v>
      </c>
    </row>
    <row r="66" spans="1:20">
      <c r="A66" s="3" t="s">
        <v>1081</v>
      </c>
    </row>
    <row r="67" spans="1:20">
      <c r="A67" s="4" t="s">
        <v>881</v>
      </c>
      <c r="I67" s="5" t="n">
        <v>-13</v>
      </c>
    </row>
    <row r="68" spans="1:20">
      <c r="A68" s="4" t="s">
        <v>498</v>
      </c>
      <c r="I68" s="6" t="n">
        <v>42</v>
      </c>
    </row>
    <row r="69" spans="1:20">
      <c r="A69" s="4" t="s">
        <v>1481</v>
      </c>
    </row>
    <row r="70" spans="1:20">
      <c r="A70" s="3" t="s">
        <v>1081</v>
      </c>
    </row>
    <row r="71" spans="1:20">
      <c r="A71" s="4" t="s">
        <v>849</v>
      </c>
      <c r="N71" s="6" t="n">
        <v>37</v>
      </c>
    </row>
    <row r="72" spans="1:20">
      <c r="A72" s="4" t="s">
        <v>1482</v>
      </c>
    </row>
    <row r="73" spans="1:20">
      <c r="A73" s="3" t="s">
        <v>1081</v>
      </c>
    </row>
    <row r="74" spans="1:20">
      <c r="A74" s="4" t="s">
        <v>1473</v>
      </c>
      <c r="S74" s="6" t="n">
        <v>7</v>
      </c>
    </row>
    <row r="75" spans="1:20">
      <c r="A75" s="4" t="s">
        <v>1483</v>
      </c>
    </row>
    <row r="76" spans="1:20">
      <c r="A76" s="3" t="s">
        <v>1081</v>
      </c>
    </row>
    <row r="77" spans="1:20">
      <c r="A77" s="4" t="s">
        <v>849</v>
      </c>
      <c r="H77" s="6" t="n">
        <v>58</v>
      </c>
      <c r="J77" s="6" t="n">
        <v>126</v>
      </c>
    </row>
    <row r="78" spans="1:20">
      <c r="A78" s="4" t="s">
        <v>1484</v>
      </c>
    </row>
    <row r="79" spans="1:20">
      <c r="A79" s="3" t="s">
        <v>1081</v>
      </c>
    </row>
    <row r="80" spans="1:20">
      <c r="A80" s="4" t="s">
        <v>849</v>
      </c>
      <c r="P80" s="6" t="n">
        <v>126</v>
      </c>
    </row>
    <row r="81" spans="1:20">
      <c r="A81" s="4" t="s">
        <v>1485</v>
      </c>
    </row>
    <row r="82" spans="1:20">
      <c r="A82" s="3" t="s">
        <v>1081</v>
      </c>
    </row>
    <row r="83" spans="1:20">
      <c r="A83" s="4" t="s">
        <v>849</v>
      </c>
      <c r="C83" s="6" t="n">
        <v>126</v>
      </c>
    </row>
    <row r="84" spans="1:20">
      <c r="A84" s="4" t="s">
        <v>1486</v>
      </c>
    </row>
    <row r="85" spans="1:20">
      <c r="A85" s="3" t="s">
        <v>1081</v>
      </c>
    </row>
    <row r="86" spans="1:20">
      <c r="A86" s="4" t="s">
        <v>1487</v>
      </c>
      <c r="O86" s="5" t="n">
        <v>388</v>
      </c>
    </row>
    <row r="87" spans="1:20">
      <c r="A87" s="4" t="s">
        <v>1488</v>
      </c>
    </row>
    <row r="88" spans="1:20">
      <c r="A88" s="3" t="s">
        <v>1081</v>
      </c>
    </row>
    <row r="89" spans="1:20">
      <c r="A89" s="4" t="s">
        <v>1489</v>
      </c>
      <c r="D89" s="5" t="n">
        <v>17</v>
      </c>
    </row>
    <row r="90" spans="1:20">
      <c r="A90" s="4" t="s">
        <v>1490</v>
      </c>
    </row>
    <row r="91" spans="1:20">
      <c r="A91" s="3" t="s">
        <v>1081</v>
      </c>
    </row>
    <row r="92" spans="1:20">
      <c r="A92" s="4" t="s">
        <v>1487</v>
      </c>
      <c r="O92" s="5" t="n">
        <v>181</v>
      </c>
    </row>
    <row r="93" spans="1:20">
      <c r="A93" s="4" t="s">
        <v>1491</v>
      </c>
    </row>
    <row r="94" spans="1:20">
      <c r="A94" s="3" t="s">
        <v>1081</v>
      </c>
    </row>
    <row r="95" spans="1:20">
      <c r="A95" s="4" t="s">
        <v>1487</v>
      </c>
      <c r="O95" s="5" t="n">
        <v>154</v>
      </c>
    </row>
    <row r="96" spans="1:20">
      <c r="A96" s="4" t="s">
        <v>1492</v>
      </c>
    </row>
    <row r="97" spans="1:20">
      <c r="A97" s="3" t="s">
        <v>1081</v>
      </c>
    </row>
    <row r="98" spans="1:20">
      <c r="A98" s="4" t="s">
        <v>1487</v>
      </c>
      <c r="O98" s="5" t="n">
        <v>185</v>
      </c>
    </row>
    <row r="99" spans="1:20">
      <c r="A99" s="4" t="s">
        <v>1493</v>
      </c>
    </row>
    <row r="100" spans="1:20">
      <c r="A100" s="3" t="s">
        <v>1081</v>
      </c>
    </row>
    <row r="101" spans="1:20">
      <c r="A101" s="4" t="s">
        <v>1487</v>
      </c>
      <c r="O101" s="5" t="n">
        <v>250</v>
      </c>
    </row>
    <row r="102" spans="1:20">
      <c r="A102" s="4" t="s">
        <v>1494</v>
      </c>
    </row>
    <row r="103" spans="1:20">
      <c r="A103" s="3" t="s">
        <v>1081</v>
      </c>
    </row>
    <row r="104" spans="1:20">
      <c r="A104" s="4" t="s">
        <v>1487</v>
      </c>
      <c r="O104" s="5" t="n">
        <v>211</v>
      </c>
    </row>
    <row r="105" spans="1:20">
      <c r="A105" s="4" t="s">
        <v>1495</v>
      </c>
    </row>
    <row r="106" spans="1:20">
      <c r="A106" s="3" t="s">
        <v>1081</v>
      </c>
    </row>
    <row r="107" spans="1:20">
      <c r="A107" s="4" t="s">
        <v>1487</v>
      </c>
      <c r="O107" s="5" t="n">
        <v>218</v>
      </c>
    </row>
    <row r="108" spans="1:20">
      <c r="A108" s="4" t="s">
        <v>1496</v>
      </c>
    </row>
    <row r="109" spans="1:20">
      <c r="A109" s="3" t="s">
        <v>1081</v>
      </c>
    </row>
    <row r="110" spans="1:20">
      <c r="A110" s="4" t="s">
        <v>1487</v>
      </c>
      <c r="O110" s="5" t="n">
        <v>166</v>
      </c>
    </row>
    <row r="111" spans="1:20">
      <c r="A111" s="4" t="s">
        <v>1497</v>
      </c>
    </row>
    <row r="112" spans="1:20">
      <c r="A112" s="3" t="s">
        <v>1081</v>
      </c>
    </row>
    <row r="113" spans="1:20">
      <c r="A113" s="4" t="s">
        <v>1487</v>
      </c>
      <c r="O113" s="5" t="n">
        <v>210</v>
      </c>
    </row>
    <row r="114" spans="1:20">
      <c r="A114" s="4" t="s">
        <v>1498</v>
      </c>
    </row>
    <row r="115" spans="1:20">
      <c r="A115" s="3" t="s">
        <v>1081</v>
      </c>
    </row>
    <row r="116" spans="1:20">
      <c r="A116" s="4" t="s">
        <v>1487</v>
      </c>
      <c r="O116" s="5" t="n">
        <v>218</v>
      </c>
    </row>
    <row r="117" spans="1:20">
      <c r="A117" s="4" t="s">
        <v>1499</v>
      </c>
    </row>
    <row r="118" spans="1:20">
      <c r="A118" s="3" t="s">
        <v>1081</v>
      </c>
    </row>
    <row r="119" spans="1:20">
      <c r="A119" s="4" t="s">
        <v>849</v>
      </c>
      <c r="O119" s="5" t="n">
        <v>38</v>
      </c>
    </row>
    <row r="120" spans="1:20">
      <c r="A120" s="4" t="s">
        <v>1500</v>
      </c>
    </row>
    <row r="121" spans="1:20">
      <c r="A121" s="3" t="s">
        <v>1081</v>
      </c>
    </row>
    <row r="122" spans="1:20">
      <c r="A122" s="4" t="s">
        <v>1487</v>
      </c>
      <c r="O122" s="5" t="n">
        <v>241</v>
      </c>
    </row>
    <row r="123" spans="1:20">
      <c r="A123" s="4" t="s">
        <v>1501</v>
      </c>
    </row>
    <row r="124" spans="1:20">
      <c r="A124" s="3" t="s">
        <v>1081</v>
      </c>
    </row>
    <row r="125" spans="1:20">
      <c r="A125" s="4" t="s">
        <v>849</v>
      </c>
      <c r="O125" s="5" t="n">
        <v>41</v>
      </c>
    </row>
    <row r="126" spans="1:20">
      <c r="A126" s="4" t="s">
        <v>1502</v>
      </c>
    </row>
    <row r="127" spans="1:20">
      <c r="A127" s="3" t="s">
        <v>1081</v>
      </c>
    </row>
    <row r="128" spans="1:20">
      <c r="A128" s="4" t="s">
        <v>1487</v>
      </c>
      <c r="O128" s="6" t="n">
        <v>289</v>
      </c>
    </row>
    <row r="129" spans="1:20">
      <c r="A129" s="4" t="s">
        <v>1503</v>
      </c>
    </row>
    <row r="130" spans="1:20">
      <c r="A130" s="3" t="s">
        <v>1081</v>
      </c>
    </row>
    <row r="131" spans="1:20">
      <c r="A131" s="4" t="s">
        <v>1504</v>
      </c>
      <c r="O131" s="5" t="n">
        <v>16</v>
      </c>
    </row>
  </sheetData>
  <mergeCells count="4">
    <mergeCell ref="A1:A2"/>
    <mergeCell ref="B1:G1"/>
    <mergeCell ref="H1:N1"/>
    <mergeCell ref="O1:Q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505</v>
      </c>
      <c r="B1" s="2" t="s">
        <v>422</v>
      </c>
      <c r="C1" s="2" t="s">
        <v>93</v>
      </c>
      <c r="D1" s="2" t="s">
        <v>1</v>
      </c>
    </row>
    <row r="2" spans="1:7">
      <c r="B2" s="2" t="s">
        <v>1235</v>
      </c>
      <c r="C2" s="2" t="s">
        <v>1222</v>
      </c>
      <c r="D2" s="2" t="s">
        <v>2</v>
      </c>
      <c r="E2" s="2" t="s">
        <v>32</v>
      </c>
      <c r="F2" s="2" t="s">
        <v>99</v>
      </c>
      <c r="G2" s="2" t="s">
        <v>1506</v>
      </c>
    </row>
    <row r="3" spans="1:7">
      <c r="A3" s="3" t="s">
        <v>1081</v>
      </c>
    </row>
    <row r="4" spans="1:7">
      <c r="A4" s="4" t="s">
        <v>1507</v>
      </c>
      <c r="D4" s="6" t="n">
        <v>190</v>
      </c>
      <c r="E4" s="6" t="n">
        <v>57</v>
      </c>
      <c r="F4" s="6" t="n">
        <v>8</v>
      </c>
    </row>
    <row r="5" spans="1:7">
      <c r="A5" s="4" t="s">
        <v>1508</v>
      </c>
    </row>
    <row r="6" spans="1:7">
      <c r="A6" s="3" t="s">
        <v>1081</v>
      </c>
    </row>
    <row r="7" spans="1:7">
      <c r="A7" s="4" t="s">
        <v>1509</v>
      </c>
      <c r="G7" s="6" t="n">
        <v>20000</v>
      </c>
    </row>
    <row r="8" spans="1:7">
      <c r="A8" s="4" t="s">
        <v>1338</v>
      </c>
      <c r="G8" s="6" t="n">
        <v>280000</v>
      </c>
    </row>
    <row r="9" spans="1:7">
      <c r="A9" s="4" t="s">
        <v>1510</v>
      </c>
    </row>
    <row r="10" spans="1:7">
      <c r="A10" s="3" t="s">
        <v>1081</v>
      </c>
    </row>
    <row r="11" spans="1:7">
      <c r="A11" s="4" t="s">
        <v>1507</v>
      </c>
      <c r="B11" s="9" t="n">
        <v>3.1</v>
      </c>
    </row>
    <row r="12" spans="1:7">
      <c r="A12" s="4" t="s">
        <v>1511</v>
      </c>
      <c r="B12" s="4" t="s">
        <v>534</v>
      </c>
    </row>
    <row r="13" spans="1:7">
      <c r="A13" s="4" t="s">
        <v>1155</v>
      </c>
    </row>
    <row r="14" spans="1:7">
      <c r="A14" s="3" t="s">
        <v>1081</v>
      </c>
    </row>
    <row r="15" spans="1:7">
      <c r="A15" s="4" t="s">
        <v>845</v>
      </c>
      <c r="D15" s="6" t="n">
        <v>0</v>
      </c>
      <c r="E15" s="6" t="n">
        <v>0</v>
      </c>
      <c r="F15" s="6" t="n">
        <v>31</v>
      </c>
    </row>
    <row r="16" spans="1:7">
      <c r="A16" s="4" t="s">
        <v>1512</v>
      </c>
    </row>
    <row r="17" spans="1:7">
      <c r="A17" s="3" t="s">
        <v>1081</v>
      </c>
    </row>
    <row r="18" spans="1:7">
      <c r="A18" s="4" t="s">
        <v>845</v>
      </c>
      <c r="C18" s="6" t="n">
        <v>31</v>
      </c>
    </row>
    <row r="19" spans="1:7">
      <c r="A19" s="4" t="s">
        <v>1513</v>
      </c>
    </row>
    <row r="20" spans="1:7">
      <c r="A20" s="3" t="s">
        <v>1081</v>
      </c>
    </row>
    <row r="21" spans="1:7">
      <c r="A21" s="4" t="s">
        <v>845</v>
      </c>
      <c r="C21" s="6" t="n">
        <v>31</v>
      </c>
    </row>
  </sheetData>
  <mergeCells count="2">
    <mergeCell ref="A1:A2"/>
    <mergeCell ref="D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0"/>
    <col customWidth="1" max="6" min="6" width="21"/>
    <col customWidth="1" max="7" min="7" width="21"/>
    <col customWidth="1" max="8" min="8" width="21"/>
    <col customWidth="1" max="9" min="9" width="26"/>
    <col customWidth="1" max="10" min="10" width="21"/>
    <col customWidth="1" max="11" min="11" width="21"/>
    <col customWidth="1" max="12" min="12" width="25"/>
    <col customWidth="1" max="13" min="13" width="25"/>
    <col customWidth="1" max="14" min="14" width="25"/>
    <col customWidth="1" max="15" min="15" width="18"/>
    <col customWidth="1" max="16" min="16" width="21"/>
  </cols>
  <sheetData>
    <row r="1" spans="1:16">
      <c r="A1" s="1" t="s">
        <v>1514</v>
      </c>
      <c r="B1" s="2" t="s">
        <v>422</v>
      </c>
      <c r="J1" s="2" t="s">
        <v>93</v>
      </c>
      <c r="L1" s="2" t="s">
        <v>1</v>
      </c>
    </row>
    <row r="2" spans="1:16">
      <c r="B2" s="2" t="s">
        <v>1099</v>
      </c>
      <c r="C2" s="2" t="s">
        <v>513</v>
      </c>
      <c r="D2" s="2" t="s">
        <v>1515</v>
      </c>
      <c r="E2" s="2" t="s">
        <v>1516</v>
      </c>
      <c r="F2" s="2" t="s">
        <v>840</v>
      </c>
      <c r="G2" s="2" t="s">
        <v>841</v>
      </c>
      <c r="H2" s="2" t="s">
        <v>1517</v>
      </c>
      <c r="I2" s="2" t="s">
        <v>1518</v>
      </c>
      <c r="J2" s="2" t="s">
        <v>513</v>
      </c>
      <c r="K2" s="2" t="s">
        <v>515</v>
      </c>
      <c r="L2" s="2" t="s">
        <v>1099</v>
      </c>
      <c r="M2" s="2" t="s">
        <v>842</v>
      </c>
      <c r="N2" s="2" t="s">
        <v>1100</v>
      </c>
      <c r="O2" s="2" t="s">
        <v>1097</v>
      </c>
      <c r="P2" s="2" t="s">
        <v>1519</v>
      </c>
    </row>
    <row r="3" spans="1:16">
      <c r="A3" s="3" t="s">
        <v>1081</v>
      </c>
    </row>
    <row r="4" spans="1:16">
      <c r="A4" s="4" t="s">
        <v>1507</v>
      </c>
      <c r="L4" s="6" t="n">
        <v>190000</v>
      </c>
      <c r="M4" s="6" t="n">
        <v>57000</v>
      </c>
      <c r="N4" s="6" t="n">
        <v>8000</v>
      </c>
    </row>
    <row r="5" spans="1:16">
      <c r="A5" s="4" t="s">
        <v>1085</v>
      </c>
    </row>
    <row r="6" spans="1:16">
      <c r="A6" s="3" t="s">
        <v>1081</v>
      </c>
    </row>
    <row r="7" spans="1:16">
      <c r="A7" s="4" t="s">
        <v>1416</v>
      </c>
      <c r="B7" s="5" t="n">
        <v>8</v>
      </c>
      <c r="L7" s="5" t="n">
        <v>8</v>
      </c>
      <c r="M7" s="5" t="n">
        <v>11</v>
      </c>
      <c r="N7" s="5" t="n">
        <v>12</v>
      </c>
    </row>
    <row r="8" spans="1:16">
      <c r="A8" s="4" t="s">
        <v>855</v>
      </c>
    </row>
    <row r="9" spans="1:16">
      <c r="A9" s="3" t="s">
        <v>1081</v>
      </c>
    </row>
    <row r="10" spans="1:16">
      <c r="A10" s="4" t="s">
        <v>849</v>
      </c>
      <c r="C10" s="6" t="n">
        <v>15300</v>
      </c>
      <c r="F10" s="6" t="n">
        <v>-32000</v>
      </c>
      <c r="G10" s="6" t="n">
        <v>-4900</v>
      </c>
    </row>
    <row r="11" spans="1:16">
      <c r="A11" s="4" t="s">
        <v>1520</v>
      </c>
      <c r="C11" s="6" t="n">
        <v>16500</v>
      </c>
    </row>
    <row r="12" spans="1:16">
      <c r="A12" s="4" t="s">
        <v>1507</v>
      </c>
      <c r="E12" s="6" t="n">
        <v>32000</v>
      </c>
    </row>
    <row r="13" spans="1:16">
      <c r="A13" s="4" t="s">
        <v>856</v>
      </c>
    </row>
    <row r="14" spans="1:16">
      <c r="A14" s="3" t="s">
        <v>1081</v>
      </c>
    </row>
    <row r="15" spans="1:16">
      <c r="A15" s="4" t="s">
        <v>1521</v>
      </c>
      <c r="I15" s="5" t="n">
        <v>25</v>
      </c>
    </row>
    <row r="16" spans="1:16">
      <c r="A16" s="4" t="s">
        <v>845</v>
      </c>
      <c r="K16" s="6" t="n">
        <v>32000</v>
      </c>
    </row>
    <row r="17" spans="1:16">
      <c r="A17" s="4" t="s">
        <v>1522</v>
      </c>
    </row>
    <row r="18" spans="1:16">
      <c r="A18" s="3" t="s">
        <v>1081</v>
      </c>
    </row>
    <row r="19" spans="1:16">
      <c r="A19" s="4" t="s">
        <v>1166</v>
      </c>
      <c r="P19" s="6" t="n">
        <v>7100000</v>
      </c>
    </row>
    <row r="20" spans="1:16">
      <c r="A20" s="4" t="s">
        <v>1167</v>
      </c>
      <c r="P20" s="6" t="n">
        <v>3000000</v>
      </c>
    </row>
    <row r="21" spans="1:16">
      <c r="A21" s="4" t="s">
        <v>1336</v>
      </c>
      <c r="H21" s="6" t="n">
        <v>10100000</v>
      </c>
    </row>
    <row r="22" spans="1:16">
      <c r="A22" s="4" t="s">
        <v>1159</v>
      </c>
    </row>
    <row r="23" spans="1:16">
      <c r="A23" s="3" t="s">
        <v>1081</v>
      </c>
    </row>
    <row r="24" spans="1:16">
      <c r="A24" s="4" t="s">
        <v>1168</v>
      </c>
      <c r="B24" s="6" t="n">
        <v>45000</v>
      </c>
    </row>
    <row r="25" spans="1:16">
      <c r="A25" s="4" t="s">
        <v>849</v>
      </c>
      <c r="D25" s="6" t="n">
        <v>45000</v>
      </c>
    </row>
    <row r="26" spans="1:16">
      <c r="A26" s="4" t="s">
        <v>845</v>
      </c>
      <c r="J26" s="6" t="n">
        <v>45000</v>
      </c>
    </row>
    <row r="27" spans="1:16">
      <c r="A27" s="4" t="s">
        <v>1523</v>
      </c>
    </row>
    <row r="28" spans="1:16">
      <c r="A28" s="3" t="s">
        <v>1081</v>
      </c>
    </row>
    <row r="29" spans="1:16">
      <c r="A29" s="4" t="s">
        <v>1524</v>
      </c>
      <c r="O29" s="5" t="n">
        <v>21</v>
      </c>
    </row>
    <row r="30" spans="1:16">
      <c r="A30" s="4" t="s">
        <v>1525</v>
      </c>
    </row>
    <row r="31" spans="1:16">
      <c r="A31" s="3" t="s">
        <v>1081</v>
      </c>
    </row>
    <row r="32" spans="1:16">
      <c r="A32" s="4" t="s">
        <v>1526</v>
      </c>
      <c r="O32" s="5" t="n">
        <v>20</v>
      </c>
    </row>
    <row r="33" spans="1:16">
      <c r="A33" s="4" t="s">
        <v>1137</v>
      </c>
    </row>
    <row r="34" spans="1:16">
      <c r="A34" s="3" t="s">
        <v>1081</v>
      </c>
    </row>
    <row r="35" spans="1:16">
      <c r="A35" s="4" t="s">
        <v>1416</v>
      </c>
      <c r="O35" s="5" t="n">
        <v>8</v>
      </c>
    </row>
    <row r="36" spans="1:16">
      <c r="A36" s="4" t="s">
        <v>1527</v>
      </c>
    </row>
    <row r="37" spans="1:16">
      <c r="A37" s="3" t="s">
        <v>1081</v>
      </c>
    </row>
    <row r="38" spans="1:16">
      <c r="A38" s="4" t="s">
        <v>849</v>
      </c>
      <c r="F38" s="6" t="n">
        <v>30</v>
      </c>
    </row>
  </sheetData>
  <mergeCells count="4">
    <mergeCell ref="A1:A2"/>
    <mergeCell ref="B1:I1"/>
    <mergeCell ref="J1:K1"/>
    <mergeCell ref="L1:N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21"/>
    <col customWidth="1" max="6" min="6" width="38"/>
    <col customWidth="1" max="7" min="7" width="18"/>
    <col customWidth="1" max="8" min="8" width="18"/>
    <col customWidth="1" max="9" min="9" width="18"/>
    <col customWidth="1" max="10" min="10" width="21"/>
    <col customWidth="1" max="11" min="11" width="21"/>
  </cols>
  <sheetData>
    <row r="1" spans="1:11">
      <c r="A1" s="1" t="s">
        <v>1528</v>
      </c>
      <c r="B1" s="2" t="s">
        <v>422</v>
      </c>
      <c r="E1" s="2" t="s">
        <v>93</v>
      </c>
      <c r="F1" s="2" t="s">
        <v>1</v>
      </c>
    </row>
    <row r="2" spans="1:11">
      <c r="B2" s="2" t="s">
        <v>1529</v>
      </c>
      <c r="C2" s="2" t="s">
        <v>1530</v>
      </c>
      <c r="D2" s="2" t="s">
        <v>1531</v>
      </c>
      <c r="E2" s="2" t="s">
        <v>465</v>
      </c>
      <c r="F2" s="2" t="s">
        <v>1532</v>
      </c>
      <c r="G2" s="2" t="s">
        <v>1533</v>
      </c>
      <c r="H2" s="2" t="s">
        <v>1534</v>
      </c>
      <c r="I2" s="2" t="s">
        <v>1535</v>
      </c>
      <c r="J2" s="2" t="s">
        <v>516</v>
      </c>
      <c r="K2" s="2" t="s">
        <v>1536</v>
      </c>
    </row>
    <row r="3" spans="1:11">
      <c r="A3" s="3" t="s">
        <v>1081</v>
      </c>
    </row>
    <row r="4" spans="1:11">
      <c r="A4" s="4" t="s">
        <v>1537</v>
      </c>
      <c r="E4" s="6" t="n">
        <v>25000000</v>
      </c>
      <c r="F4" s="6" t="n">
        <v>25000000</v>
      </c>
    </row>
    <row r="5" spans="1:11">
      <c r="A5" s="4" t="s">
        <v>76</v>
      </c>
      <c r="E5" s="5" t="n">
        <v>38000000</v>
      </c>
      <c r="F5" s="5" t="n">
        <v>38000000</v>
      </c>
      <c r="J5" s="6" t="n">
        <v>37000000</v>
      </c>
    </row>
    <row r="6" spans="1:11">
      <c r="A6" s="4" t="s">
        <v>1538</v>
      </c>
    </row>
    <row r="7" spans="1:11">
      <c r="A7" s="3" t="s">
        <v>1081</v>
      </c>
    </row>
    <row r="8" spans="1:11">
      <c r="A8" s="4" t="s">
        <v>602</v>
      </c>
      <c r="E8" s="5" t="n">
        <v>59000000</v>
      </c>
      <c r="F8" s="6" t="n">
        <v>59000000</v>
      </c>
    </row>
    <row r="9" spans="1:11">
      <c r="A9" s="4" t="s">
        <v>1539</v>
      </c>
    </row>
    <row r="10" spans="1:11">
      <c r="A10" s="3" t="s">
        <v>1081</v>
      </c>
    </row>
    <row r="11" spans="1:11">
      <c r="A11" s="4" t="s">
        <v>1540</v>
      </c>
      <c r="K11" s="4" t="s">
        <v>1321</v>
      </c>
    </row>
    <row r="12" spans="1:11">
      <c r="A12" s="4" t="s">
        <v>1541</v>
      </c>
      <c r="K12" s="4" t="s">
        <v>1263</v>
      </c>
    </row>
    <row r="13" spans="1:11">
      <c r="A13" s="4" t="s">
        <v>1542</v>
      </c>
    </row>
    <row r="14" spans="1:11">
      <c r="A14" s="3" t="s">
        <v>1081</v>
      </c>
    </row>
    <row r="15" spans="1:11">
      <c r="A15" s="4" t="s">
        <v>1543</v>
      </c>
      <c r="F15" s="5" t="n">
        <v>3</v>
      </c>
    </row>
    <row r="16" spans="1:11">
      <c r="A16" s="4" t="s">
        <v>1544</v>
      </c>
    </row>
    <row r="17" spans="1:11">
      <c r="A17" s="3" t="s">
        <v>1081</v>
      </c>
    </row>
    <row r="18" spans="1:11">
      <c r="A18" s="4" t="s">
        <v>1416</v>
      </c>
      <c r="G18" s="5" t="n">
        <v>6</v>
      </c>
    </row>
    <row r="19" spans="1:11">
      <c r="A19" s="4" t="s">
        <v>1545</v>
      </c>
    </row>
    <row r="20" spans="1:11">
      <c r="A20" s="3" t="s">
        <v>1081</v>
      </c>
    </row>
    <row r="21" spans="1:11">
      <c r="A21" s="4" t="s">
        <v>1416</v>
      </c>
      <c r="H21" s="5" t="n">
        <v>5</v>
      </c>
    </row>
    <row r="22" spans="1:11">
      <c r="A22" s="4" t="s">
        <v>1546</v>
      </c>
    </row>
    <row r="23" spans="1:11">
      <c r="A23" s="3" t="s">
        <v>1081</v>
      </c>
    </row>
    <row r="24" spans="1:11">
      <c r="A24" s="4" t="s">
        <v>1091</v>
      </c>
      <c r="F24" s="5" t="n">
        <v>3</v>
      </c>
    </row>
    <row r="25" spans="1:11">
      <c r="A25" s="4" t="s">
        <v>1547</v>
      </c>
    </row>
    <row r="26" spans="1:11">
      <c r="A26" s="3" t="s">
        <v>1081</v>
      </c>
    </row>
    <row r="27" spans="1:11">
      <c r="A27" s="4" t="s">
        <v>1416</v>
      </c>
      <c r="I27" s="5" t="n">
        <v>1</v>
      </c>
    </row>
    <row r="28" spans="1:11">
      <c r="A28" s="4" t="s">
        <v>1548</v>
      </c>
    </row>
    <row r="29" spans="1:11">
      <c r="A29" s="3" t="s">
        <v>1081</v>
      </c>
    </row>
    <row r="30" spans="1:11">
      <c r="A30" s="4" t="s">
        <v>1416</v>
      </c>
      <c r="D30" s="5" t="n">
        <v>1</v>
      </c>
    </row>
    <row r="31" spans="1:11">
      <c r="A31" s="4" t="s">
        <v>1549</v>
      </c>
      <c r="C31" s="5" t="n">
        <v>8</v>
      </c>
      <c r="D31" s="5" t="n">
        <v>8</v>
      </c>
    </row>
    <row r="32" spans="1:11">
      <c r="A32" s="4" t="s">
        <v>849</v>
      </c>
      <c r="E32" s="6" t="n">
        <v>21000000</v>
      </c>
    </row>
    <row r="33" spans="1:11">
      <c r="A33" s="4" t="s">
        <v>1550</v>
      </c>
    </row>
    <row r="34" spans="1:11">
      <c r="A34" s="3" t="s">
        <v>1081</v>
      </c>
    </row>
    <row r="35" spans="1:11">
      <c r="A35" s="4" t="s">
        <v>1551</v>
      </c>
      <c r="K35" s="6" t="n">
        <v>27000000</v>
      </c>
    </row>
    <row r="36" spans="1:11">
      <c r="A36" s="4" t="s">
        <v>1552</v>
      </c>
    </row>
    <row r="37" spans="1:11">
      <c r="A37" s="3" t="s">
        <v>1081</v>
      </c>
    </row>
    <row r="38" spans="1:11">
      <c r="A38" s="4" t="s">
        <v>1553</v>
      </c>
      <c r="B38" s="6" t="n">
        <v>21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4</v>
      </c>
      <c r="B1" s="2" t="s">
        <v>2</v>
      </c>
      <c r="C1" s="2" t="s">
        <v>32</v>
      </c>
      <c r="D1" s="2" t="s">
        <v>99</v>
      </c>
      <c r="E1" s="2" t="s">
        <v>552</v>
      </c>
    </row>
    <row r="2" spans="1:5">
      <c r="A2" s="3" t="s">
        <v>1555</v>
      </c>
    </row>
    <row r="3" spans="1:5">
      <c r="A3" s="4" t="s">
        <v>34</v>
      </c>
      <c r="B3" s="6" t="n">
        <v>4569</v>
      </c>
      <c r="C3" s="6" t="n">
        <v>2369</v>
      </c>
      <c r="D3" s="6" t="n">
        <v>3321</v>
      </c>
      <c r="E3" s="6" t="n">
        <v>3175</v>
      </c>
    </row>
    <row r="4" spans="1:5">
      <c r="A4" s="4" t="s">
        <v>35</v>
      </c>
      <c r="B4" s="5" t="n">
        <v>151</v>
      </c>
      <c r="C4" s="5" t="n">
        <v>124</v>
      </c>
    </row>
    <row r="5" spans="1:5">
      <c r="A5" s="3" t="s">
        <v>36</v>
      </c>
    </row>
    <row r="6" spans="1:5">
      <c r="A6" s="4" t="s">
        <v>37</v>
      </c>
      <c r="B6" s="5" t="n">
        <v>892</v>
      </c>
      <c r="C6" s="5" t="n">
        <v>957</v>
      </c>
    </row>
    <row r="7" spans="1:5">
      <c r="A7" s="4" t="s">
        <v>38</v>
      </c>
      <c r="B7" s="5" t="n">
        <v>164</v>
      </c>
      <c r="C7" s="5" t="n">
        <v>181</v>
      </c>
    </row>
    <row r="8" spans="1:5">
      <c r="A8" s="4" t="s">
        <v>39</v>
      </c>
      <c r="B8" s="5" t="n">
        <v>512</v>
      </c>
      <c r="C8" s="5" t="n">
        <v>444</v>
      </c>
    </row>
    <row r="9" spans="1:5">
      <c r="A9" s="4" t="s">
        <v>40</v>
      </c>
      <c r="B9" s="5" t="n">
        <v>483</v>
      </c>
      <c r="C9" s="5" t="n">
        <v>449</v>
      </c>
    </row>
    <row r="10" spans="1:5">
      <c r="A10" s="4" t="s">
        <v>41</v>
      </c>
      <c r="B10" s="5" t="n">
        <v>2051</v>
      </c>
      <c r="C10" s="5" t="n">
        <v>2031</v>
      </c>
    </row>
    <row r="11" spans="1:5">
      <c r="A11" s="4" t="s">
        <v>1556</v>
      </c>
      <c r="B11" s="5" t="n">
        <v>0</v>
      </c>
      <c r="C11" s="5" t="n">
        <v>0</v>
      </c>
    </row>
    <row r="12" spans="1:5">
      <c r="A12" s="4" t="s">
        <v>42</v>
      </c>
      <c r="B12" s="5" t="n">
        <v>489</v>
      </c>
      <c r="C12" s="5" t="n">
        <v>387</v>
      </c>
    </row>
    <row r="13" spans="1:5">
      <c r="A13" s="4" t="s">
        <v>43</v>
      </c>
      <c r="B13" s="5" t="n">
        <v>7260</v>
      </c>
      <c r="C13" s="5" t="n">
        <v>4911</v>
      </c>
    </row>
    <row r="14" spans="1:5">
      <c r="A14" s="4" t="s">
        <v>49</v>
      </c>
      <c r="B14" s="5" t="n">
        <v>4835</v>
      </c>
      <c r="C14" s="5" t="n">
        <v>4877</v>
      </c>
    </row>
    <row r="15" spans="1:5">
      <c r="A15" s="4" t="s">
        <v>50</v>
      </c>
      <c r="B15" s="5" t="n">
        <v>2877</v>
      </c>
      <c r="C15" s="5" t="n">
        <v>2895</v>
      </c>
    </row>
    <row r="16" spans="1:5">
      <c r="A16" s="4" t="s">
        <v>51</v>
      </c>
      <c r="B16" s="5" t="n">
        <v>1958</v>
      </c>
      <c r="C16" s="5" t="n">
        <v>1982</v>
      </c>
    </row>
    <row r="17" spans="1:5">
      <c r="A17" s="4" t="s">
        <v>52</v>
      </c>
      <c r="B17" s="5" t="n">
        <v>5285</v>
      </c>
      <c r="C17" s="5" t="n">
        <v>5285</v>
      </c>
    </row>
    <row r="18" spans="1:5">
      <c r="A18" s="4" t="s">
        <v>53</v>
      </c>
      <c r="B18" s="5" t="n">
        <v>12036</v>
      </c>
      <c r="C18" s="5" t="n">
        <v>12028</v>
      </c>
    </row>
    <row r="19" spans="1:5">
      <c r="A19" s="4" t="s">
        <v>54</v>
      </c>
      <c r="B19" s="5" t="n">
        <v>17852</v>
      </c>
      <c r="C19" s="5" t="n">
        <v>5483</v>
      </c>
    </row>
    <row r="20" spans="1:5">
      <c r="A20" s="4" t="s">
        <v>1557</v>
      </c>
      <c r="B20" s="5" t="n">
        <v>0</v>
      </c>
      <c r="C20" s="5" t="n">
        <v>0</v>
      </c>
    </row>
    <row r="21" spans="1:5">
      <c r="A21" s="4" t="s">
        <v>55</v>
      </c>
      <c r="B21" s="5" t="n">
        <v>1028</v>
      </c>
      <c r="C21" s="5" t="n">
        <v>1239</v>
      </c>
    </row>
    <row r="22" spans="1:5">
      <c r="A22" s="4" t="s">
        <v>1556</v>
      </c>
      <c r="B22" s="5" t="n">
        <v>0</v>
      </c>
      <c r="C22" s="5" t="n">
        <v>0</v>
      </c>
    </row>
    <row r="23" spans="1:5">
      <c r="A23" s="4" t="s">
        <v>56</v>
      </c>
      <c r="B23" s="5" t="n">
        <v>513</v>
      </c>
      <c r="C23" s="5" t="n">
        <v>531</v>
      </c>
    </row>
    <row r="24" spans="1:5">
      <c r="A24" s="4" t="s">
        <v>57</v>
      </c>
      <c r="B24" s="5" t="n">
        <v>45932</v>
      </c>
      <c r="C24" s="5" t="n">
        <v>31459</v>
      </c>
    </row>
    <row r="25" spans="1:5">
      <c r="A25" s="3" t="s">
        <v>58</v>
      </c>
    </row>
    <row r="26" spans="1:5">
      <c r="A26" s="4" t="s">
        <v>59</v>
      </c>
      <c r="B26" s="5" t="n">
        <v>0</v>
      </c>
      <c r="C26" s="5" t="n">
        <v>4</v>
      </c>
    </row>
    <row r="27" spans="1:5">
      <c r="A27" s="4" t="s">
        <v>60</v>
      </c>
      <c r="B27" s="5" t="n">
        <v>425</v>
      </c>
      <c r="C27" s="5" t="n">
        <v>400</v>
      </c>
    </row>
    <row r="28" spans="1:5">
      <c r="A28" s="3" t="s">
        <v>61</v>
      </c>
    </row>
    <row r="29" spans="1:5">
      <c r="A29" s="4" t="s">
        <v>62</v>
      </c>
      <c r="B29" s="5" t="n">
        <v>747</v>
      </c>
      <c r="C29" s="5" t="n">
        <v>695</v>
      </c>
    </row>
    <row r="30" spans="1:5">
      <c r="A30" s="4" t="s">
        <v>63</v>
      </c>
      <c r="B30" s="5" t="n">
        <v>289</v>
      </c>
      <c r="C30" s="5" t="n">
        <v>198</v>
      </c>
    </row>
    <row r="31" spans="1:5">
      <c r="A31" s="4" t="s">
        <v>64</v>
      </c>
      <c r="B31" s="5" t="n">
        <v>3701</v>
      </c>
      <c r="C31" s="5" t="n">
        <v>3590</v>
      </c>
    </row>
    <row r="32" spans="1:5">
      <c r="A32" s="4" t="s">
        <v>65</v>
      </c>
      <c r="B32" s="5" t="n">
        <v>1025</v>
      </c>
      <c r="C32" s="5" t="n">
        <v>1073</v>
      </c>
    </row>
    <row r="33" spans="1:5">
      <c r="A33" s="4" t="s">
        <v>66</v>
      </c>
      <c r="B33" s="5" t="n">
        <v>1188</v>
      </c>
      <c r="C33" s="5" t="n">
        <v>1110</v>
      </c>
    </row>
    <row r="34" spans="1:5">
      <c r="A34" s="4" t="s">
        <v>1558</v>
      </c>
      <c r="B34" s="5" t="n">
        <v>0</v>
      </c>
      <c r="C34" s="5" t="n">
        <v>0</v>
      </c>
    </row>
    <row r="35" spans="1:5">
      <c r="A35" s="4" t="s">
        <v>67</v>
      </c>
      <c r="B35" s="5" t="n">
        <v>7375</v>
      </c>
      <c r="C35" s="5" t="n">
        <v>7070</v>
      </c>
    </row>
    <row r="36" spans="1:5">
      <c r="A36" s="4" t="s">
        <v>68</v>
      </c>
      <c r="B36" s="5" t="n">
        <v>13881</v>
      </c>
      <c r="C36" s="5" t="n">
        <v>12843</v>
      </c>
    </row>
    <row r="37" spans="1:5">
      <c r="A37" s="4" t="s">
        <v>69</v>
      </c>
      <c r="B37" s="5" t="n">
        <v>8416</v>
      </c>
      <c r="C37" s="5" t="n">
        <v>4667</v>
      </c>
    </row>
    <row r="38" spans="1:5">
      <c r="A38" s="4" t="s">
        <v>70</v>
      </c>
      <c r="B38" s="5" t="n">
        <v>805</v>
      </c>
      <c r="C38" s="5" t="n">
        <v>1277</v>
      </c>
    </row>
    <row r="39" spans="1:5">
      <c r="A39" s="4" t="s">
        <v>71</v>
      </c>
      <c r="B39" s="5" t="n">
        <v>2217</v>
      </c>
      <c r="C39" s="5" t="n">
        <v>2245</v>
      </c>
    </row>
    <row r="40" spans="1:5">
      <c r="A40" s="4" t="s">
        <v>1558</v>
      </c>
      <c r="B40" s="5" t="n">
        <v>0</v>
      </c>
      <c r="C40" s="5" t="n">
        <v>0</v>
      </c>
    </row>
    <row r="41" spans="1:5">
      <c r="A41" s="4" t="s">
        <v>72</v>
      </c>
      <c r="B41" s="5" t="n">
        <v>427</v>
      </c>
      <c r="C41" s="5" t="n">
        <v>447</v>
      </c>
    </row>
    <row r="42" spans="1:5">
      <c r="A42" s="4" t="s">
        <v>73</v>
      </c>
      <c r="B42" s="5" t="n">
        <v>33121</v>
      </c>
      <c r="C42" s="5" t="n">
        <v>28549</v>
      </c>
    </row>
    <row r="43" spans="1:5">
      <c r="A43" s="4" t="s">
        <v>238</v>
      </c>
      <c r="B43" s="4" t="s">
        <v>75</v>
      </c>
      <c r="C43" s="4" t="s">
        <v>75</v>
      </c>
    </row>
    <row r="44" spans="1:5">
      <c r="A44" s="4" t="s">
        <v>76</v>
      </c>
      <c r="B44" s="5" t="n">
        <v>38</v>
      </c>
      <c r="C44" s="5" t="n">
        <v>37</v>
      </c>
    </row>
    <row r="45" spans="1:5">
      <c r="A45" s="3" t="s">
        <v>77</v>
      </c>
    </row>
    <row r="46" spans="1:5">
      <c r="A46" s="4" t="s">
        <v>1559</v>
      </c>
      <c r="B46" s="5" t="n">
        <v>935</v>
      </c>
      <c r="C46" s="5" t="n">
        <v>935</v>
      </c>
    </row>
    <row r="47" spans="1:5">
      <c r="A47" s="4" t="s">
        <v>79</v>
      </c>
      <c r="B47" s="5" t="n">
        <v>5893</v>
      </c>
      <c r="C47" s="5" t="n">
        <v>5813</v>
      </c>
    </row>
    <row r="48" spans="1:5">
      <c r="A48" s="4" t="s">
        <v>80</v>
      </c>
      <c r="B48" s="5" t="n">
        <v>36906</v>
      </c>
      <c r="C48" s="5" t="n">
        <v>27257</v>
      </c>
    </row>
    <row r="49" spans="1:5">
      <c r="A49" s="4" t="s">
        <v>81</v>
      </c>
      <c r="B49" s="5" t="n">
        <v>-2052</v>
      </c>
      <c r="C49" s="5" t="n">
        <v>-3280</v>
      </c>
    </row>
    <row r="50" spans="1:5">
      <c r="A50" s="4" t="s">
        <v>1560</v>
      </c>
      <c r="B50" s="5" t="n">
        <v>-28912</v>
      </c>
      <c r="C50" s="5" t="n">
        <v>-27845</v>
      </c>
    </row>
    <row r="51" spans="1:5">
      <c r="A51" s="4" t="s">
        <v>83</v>
      </c>
      <c r="B51" s="5" t="n">
        <v>12770</v>
      </c>
      <c r="C51" s="5" t="n">
        <v>2880</v>
      </c>
    </row>
    <row r="52" spans="1:5">
      <c r="A52" s="4" t="s">
        <v>84</v>
      </c>
      <c r="B52" s="5" t="n">
        <v>3</v>
      </c>
      <c r="C52" s="5" t="n">
        <v>-7</v>
      </c>
    </row>
    <row r="53" spans="1:5">
      <c r="A53" s="4" t="s">
        <v>85</v>
      </c>
      <c r="B53" s="5" t="n">
        <v>12773</v>
      </c>
      <c r="C53" s="5" t="n">
        <v>2873</v>
      </c>
      <c r="D53" s="5" t="n">
        <v>3010</v>
      </c>
      <c r="E53" s="5" t="n">
        <v>4118</v>
      </c>
    </row>
    <row r="54" spans="1:5">
      <c r="A54" s="4" t="s">
        <v>86</v>
      </c>
      <c r="B54" s="5" t="n">
        <v>45932</v>
      </c>
      <c r="C54" s="5" t="n">
        <v>31459</v>
      </c>
    </row>
    <row r="55" spans="1:5">
      <c r="A55" s="4" t="s">
        <v>1561</v>
      </c>
    </row>
    <row r="56" spans="1:5">
      <c r="A56" s="3" t="s">
        <v>1555</v>
      </c>
    </row>
    <row r="57" spans="1:5">
      <c r="A57" s="4" t="s">
        <v>34</v>
      </c>
      <c r="B57" s="5" t="n">
        <v>4521</v>
      </c>
      <c r="C57" s="5" t="n">
        <v>2313</v>
      </c>
      <c r="D57" s="5" t="n">
        <v>3281</v>
      </c>
      <c r="E57" s="5" t="n">
        <v>3114</v>
      </c>
    </row>
    <row r="58" spans="1:5">
      <c r="A58" s="4" t="s">
        <v>35</v>
      </c>
      <c r="B58" s="5" t="n">
        <v>0</v>
      </c>
      <c r="C58" s="5" t="n">
        <v>0</v>
      </c>
    </row>
    <row r="59" spans="1:5">
      <c r="A59" s="3" t="s">
        <v>36</v>
      </c>
    </row>
    <row r="60" spans="1:5">
      <c r="A60" s="4" t="s">
        <v>37</v>
      </c>
      <c r="B60" s="5" t="n">
        <v>0</v>
      </c>
      <c r="C60" s="5" t="n">
        <v>0</v>
      </c>
    </row>
    <row r="61" spans="1:5">
      <c r="A61" s="4" t="s">
        <v>38</v>
      </c>
      <c r="B61" s="5" t="n">
        <v>0</v>
      </c>
      <c r="C61" s="5" t="n">
        <v>0</v>
      </c>
    </row>
    <row r="62" spans="1:5">
      <c r="A62" s="4" t="s">
        <v>39</v>
      </c>
      <c r="B62" s="5" t="n">
        <v>0</v>
      </c>
      <c r="C62" s="5" t="n">
        <v>0</v>
      </c>
    </row>
    <row r="63" spans="1:5">
      <c r="A63" s="4" t="s">
        <v>40</v>
      </c>
      <c r="B63" s="5" t="n">
        <v>0</v>
      </c>
      <c r="C63" s="5" t="n">
        <v>0</v>
      </c>
    </row>
    <row r="64" spans="1:5">
      <c r="A64" s="4" t="s">
        <v>41</v>
      </c>
      <c r="B64" s="5" t="n">
        <v>0</v>
      </c>
      <c r="C64" s="5" t="n">
        <v>0</v>
      </c>
    </row>
    <row r="65" spans="1:5">
      <c r="A65" s="4" t="s">
        <v>1556</v>
      </c>
      <c r="B65" s="5" t="n">
        <v>0</v>
      </c>
      <c r="C65" s="5" t="n">
        <v>0</v>
      </c>
    </row>
    <row r="66" spans="1:5">
      <c r="A66" s="4" t="s">
        <v>42</v>
      </c>
      <c r="B66" s="5" t="n">
        <v>170</v>
      </c>
      <c r="C66" s="5" t="n">
        <v>284</v>
      </c>
    </row>
    <row r="67" spans="1:5">
      <c r="A67" s="4" t="s">
        <v>43</v>
      </c>
      <c r="B67" s="5" t="n">
        <v>4691</v>
      </c>
      <c r="C67" s="5" t="n">
        <v>2597</v>
      </c>
    </row>
    <row r="68" spans="1:5">
      <c r="A68" s="4" t="s">
        <v>49</v>
      </c>
      <c r="B68" s="5" t="n">
        <v>0</v>
      </c>
      <c r="C68" s="5" t="n">
        <v>0</v>
      </c>
    </row>
    <row r="69" spans="1:5">
      <c r="A69" s="4" t="s">
        <v>50</v>
      </c>
      <c r="B69" s="5" t="n">
        <v>0</v>
      </c>
      <c r="C69" s="5" t="n">
        <v>0</v>
      </c>
    </row>
    <row r="70" spans="1:5">
      <c r="A70" s="4" t="s">
        <v>51</v>
      </c>
      <c r="B70" s="5" t="n">
        <v>0</v>
      </c>
      <c r="C70" s="5" t="n">
        <v>0</v>
      </c>
    </row>
    <row r="71" spans="1:5">
      <c r="A71" s="4" t="s">
        <v>52</v>
      </c>
      <c r="B71" s="5" t="n">
        <v>0</v>
      </c>
      <c r="C71" s="5" t="n">
        <v>0</v>
      </c>
    </row>
    <row r="72" spans="1:5">
      <c r="A72" s="4" t="s">
        <v>53</v>
      </c>
      <c r="B72" s="5" t="n">
        <v>0</v>
      </c>
      <c r="C72" s="5" t="n">
        <v>0</v>
      </c>
    </row>
    <row r="73" spans="1:5">
      <c r="A73" s="4" t="s">
        <v>54</v>
      </c>
      <c r="B73" s="5" t="n">
        <v>17852</v>
      </c>
      <c r="C73" s="5" t="n">
        <v>5483</v>
      </c>
    </row>
    <row r="74" spans="1:5">
      <c r="A74" s="4" t="s">
        <v>1557</v>
      </c>
      <c r="B74" s="5" t="n">
        <v>11636</v>
      </c>
      <c r="C74" s="5" t="n">
        <v>11648</v>
      </c>
    </row>
    <row r="75" spans="1:5">
      <c r="A75" s="4" t="s">
        <v>55</v>
      </c>
      <c r="B75" s="5" t="n">
        <v>0</v>
      </c>
      <c r="C75" s="5" t="n">
        <v>0</v>
      </c>
    </row>
    <row r="76" spans="1:5">
      <c r="A76" s="4" t="s">
        <v>1556</v>
      </c>
      <c r="B76" s="5" t="n">
        <v>4790</v>
      </c>
      <c r="C76" s="5" t="n">
        <v>4790</v>
      </c>
    </row>
    <row r="77" spans="1:5">
      <c r="A77" s="4" t="s">
        <v>56</v>
      </c>
      <c r="B77" s="5" t="n">
        <v>18</v>
      </c>
      <c r="C77" s="5" t="n">
        <v>20</v>
      </c>
    </row>
    <row r="78" spans="1:5">
      <c r="A78" s="4" t="s">
        <v>57</v>
      </c>
      <c r="B78" s="5" t="n">
        <v>38987</v>
      </c>
      <c r="C78" s="5" t="n">
        <v>24538</v>
      </c>
    </row>
    <row r="79" spans="1:5">
      <c r="A79" s="3" t="s">
        <v>58</v>
      </c>
    </row>
    <row r="80" spans="1:5">
      <c r="A80" s="4" t="s">
        <v>59</v>
      </c>
      <c r="C80" s="5" t="n">
        <v>0</v>
      </c>
    </row>
    <row r="81" spans="1:5">
      <c r="A81" s="4" t="s">
        <v>60</v>
      </c>
      <c r="B81" s="5" t="n">
        <v>1</v>
      </c>
      <c r="C81" s="5" t="n">
        <v>3</v>
      </c>
    </row>
    <row r="82" spans="1:5">
      <c r="A82" s="3" t="s">
        <v>61</v>
      </c>
    </row>
    <row r="83" spans="1:5">
      <c r="A83" s="4" t="s">
        <v>62</v>
      </c>
      <c r="B83" s="5" t="n">
        <v>0</v>
      </c>
      <c r="C83" s="5" t="n">
        <v>0</v>
      </c>
    </row>
    <row r="84" spans="1:5">
      <c r="A84" s="4" t="s">
        <v>63</v>
      </c>
      <c r="B84" s="5" t="n">
        <v>104</v>
      </c>
      <c r="C84" s="5" t="n">
        <v>18</v>
      </c>
    </row>
    <row r="85" spans="1:5">
      <c r="A85" s="4" t="s">
        <v>64</v>
      </c>
      <c r="B85" s="5" t="n">
        <v>0</v>
      </c>
      <c r="C85" s="5" t="n">
        <v>0</v>
      </c>
    </row>
    <row r="86" spans="1:5">
      <c r="A86" s="4" t="s">
        <v>65</v>
      </c>
      <c r="B86" s="5" t="n">
        <v>261</v>
      </c>
      <c r="C86" s="5" t="n">
        <v>255</v>
      </c>
    </row>
    <row r="87" spans="1:5">
      <c r="A87" s="4" t="s">
        <v>66</v>
      </c>
      <c r="B87" s="5" t="n">
        <v>1188</v>
      </c>
      <c r="C87" s="5" t="n">
        <v>1110</v>
      </c>
    </row>
    <row r="88" spans="1:5">
      <c r="A88" s="4" t="s">
        <v>1558</v>
      </c>
      <c r="B88" s="5" t="n">
        <v>5030</v>
      </c>
      <c r="C88" s="5" t="n">
        <v>5427</v>
      </c>
    </row>
    <row r="89" spans="1:5">
      <c r="A89" s="4" t="s">
        <v>67</v>
      </c>
      <c r="B89" s="5" t="n">
        <v>6584</v>
      </c>
      <c r="C89" s="5" t="n">
        <v>6813</v>
      </c>
    </row>
    <row r="90" spans="1:5">
      <c r="A90" s="4" t="s">
        <v>68</v>
      </c>
      <c r="B90" s="5" t="n">
        <v>13881</v>
      </c>
      <c r="C90" s="5" t="n">
        <v>12831</v>
      </c>
    </row>
    <row r="91" spans="1:5">
      <c r="A91" s="4" t="s">
        <v>69</v>
      </c>
      <c r="B91" s="5" t="n">
        <v>5424</v>
      </c>
      <c r="C91" s="5" t="n">
        <v>1646</v>
      </c>
    </row>
    <row r="92" spans="1:5">
      <c r="A92" s="4" t="s">
        <v>70</v>
      </c>
      <c r="B92" s="5" t="n">
        <v>207</v>
      </c>
      <c r="C92" s="5" t="n">
        <v>215</v>
      </c>
    </row>
    <row r="93" spans="1:5">
      <c r="A93" s="4" t="s">
        <v>71</v>
      </c>
      <c r="B93" s="5" t="n">
        <v>0</v>
      </c>
      <c r="C93" s="5" t="n">
        <v>0</v>
      </c>
    </row>
    <row r="94" spans="1:5">
      <c r="A94" s="4" t="s">
        <v>1558</v>
      </c>
      <c r="B94" s="5" t="n">
        <v>0</v>
      </c>
      <c r="C94" s="5" t="n">
        <v>0</v>
      </c>
    </row>
    <row r="95" spans="1:5">
      <c r="A95" s="4" t="s">
        <v>72</v>
      </c>
      <c r="B95" s="5" t="n">
        <v>121</v>
      </c>
      <c r="C95" s="5" t="n">
        <v>153</v>
      </c>
    </row>
    <row r="96" spans="1:5">
      <c r="A96" s="4" t="s">
        <v>73</v>
      </c>
      <c r="B96" s="5" t="n">
        <v>26217</v>
      </c>
      <c r="C96" s="5" t="n">
        <v>21658</v>
      </c>
    </row>
    <row r="97" spans="1:5">
      <c r="A97" s="4" t="s">
        <v>238</v>
      </c>
      <c r="B97" s="4" t="s">
        <v>75</v>
      </c>
      <c r="C97" s="4" t="s">
        <v>75</v>
      </c>
    </row>
    <row r="98" spans="1:5">
      <c r="A98" s="4" t="s">
        <v>76</v>
      </c>
      <c r="B98" s="5" t="n">
        <v>0</v>
      </c>
      <c r="C98" s="5" t="n">
        <v>0</v>
      </c>
    </row>
    <row r="99" spans="1:5">
      <c r="A99" s="3" t="s">
        <v>77</v>
      </c>
    </row>
    <row r="100" spans="1:5">
      <c r="A100" s="4" t="s">
        <v>1559</v>
      </c>
      <c r="B100" s="5" t="n">
        <v>935</v>
      </c>
      <c r="C100" s="5" t="n">
        <v>935</v>
      </c>
    </row>
    <row r="101" spans="1:5">
      <c r="A101" s="4" t="s">
        <v>79</v>
      </c>
      <c r="B101" s="5" t="n">
        <v>5893</v>
      </c>
      <c r="C101" s="5" t="n">
        <v>5813</v>
      </c>
    </row>
    <row r="102" spans="1:5">
      <c r="A102" s="4" t="s">
        <v>80</v>
      </c>
      <c r="B102" s="5" t="n">
        <v>36906</v>
      </c>
      <c r="C102" s="5" t="n">
        <v>27257</v>
      </c>
    </row>
    <row r="103" spans="1:5">
      <c r="A103" s="4" t="s">
        <v>81</v>
      </c>
      <c r="B103" s="5" t="n">
        <v>-2052</v>
      </c>
      <c r="C103" s="5" t="n">
        <v>-3280</v>
      </c>
    </row>
    <row r="104" spans="1:5">
      <c r="A104" s="4" t="s">
        <v>1560</v>
      </c>
      <c r="B104" s="5" t="n">
        <v>-28912</v>
      </c>
      <c r="C104" s="5" t="n">
        <v>-27845</v>
      </c>
    </row>
    <row r="105" spans="1:5">
      <c r="A105" s="4" t="s">
        <v>83</v>
      </c>
      <c r="B105" s="5" t="n">
        <v>12770</v>
      </c>
      <c r="C105" s="5" t="n">
        <v>2880</v>
      </c>
    </row>
    <row r="106" spans="1:5">
      <c r="A106" s="4" t="s">
        <v>84</v>
      </c>
      <c r="B106" s="5" t="n">
        <v>0</v>
      </c>
      <c r="C106" s="5" t="n">
        <v>0</v>
      </c>
    </row>
    <row r="107" spans="1:5">
      <c r="A107" s="4" t="s">
        <v>85</v>
      </c>
      <c r="B107" s="5" t="n">
        <v>12770</v>
      </c>
      <c r="C107" s="5" t="n">
        <v>2880</v>
      </c>
    </row>
    <row r="108" spans="1:5">
      <c r="A108" s="4" t="s">
        <v>86</v>
      </c>
      <c r="B108" s="5" t="n">
        <v>38987</v>
      </c>
      <c r="C108" s="5" t="n">
        <v>24538</v>
      </c>
    </row>
    <row r="109" spans="1:5">
      <c r="A109" s="4" t="s">
        <v>1562</v>
      </c>
    </row>
    <row r="110" spans="1:5">
      <c r="A110" s="3" t="s">
        <v>1555</v>
      </c>
    </row>
    <row r="111" spans="1:5">
      <c r="A111" s="4" t="s">
        <v>34</v>
      </c>
      <c r="B111" s="5" t="n">
        <v>1</v>
      </c>
      <c r="C111" s="5" t="n">
        <v>0</v>
      </c>
      <c r="D111" s="5" t="n">
        <v>3</v>
      </c>
      <c r="E111" s="5" t="n">
        <v>1</v>
      </c>
    </row>
    <row r="112" spans="1:5">
      <c r="A112" s="4" t="s">
        <v>35</v>
      </c>
      <c r="B112" s="5" t="n">
        <v>8</v>
      </c>
      <c r="C112" s="5" t="n">
        <v>7</v>
      </c>
    </row>
    <row r="113" spans="1:5">
      <c r="A113" s="3" t="s">
        <v>36</v>
      </c>
    </row>
    <row r="114" spans="1:5">
      <c r="A114" s="4" t="s">
        <v>37</v>
      </c>
      <c r="B114" s="5" t="n">
        <v>541</v>
      </c>
      <c r="C114" s="5" t="n">
        <v>562</v>
      </c>
    </row>
    <row r="115" spans="1:5">
      <c r="A115" s="4" t="s">
        <v>38</v>
      </c>
      <c r="B115" s="5" t="n">
        <v>111</v>
      </c>
      <c r="C115" s="5" t="n">
        <v>123</v>
      </c>
    </row>
    <row r="116" spans="1:5">
      <c r="A116" s="4" t="s">
        <v>39</v>
      </c>
      <c r="B116" s="5" t="n">
        <v>3</v>
      </c>
      <c r="C116" s="5" t="n">
        <v>5</v>
      </c>
    </row>
    <row r="117" spans="1:5">
      <c r="A117" s="4" t="s">
        <v>40</v>
      </c>
      <c r="B117" s="5" t="n">
        <v>112</v>
      </c>
      <c r="C117" s="5" t="n">
        <v>121</v>
      </c>
    </row>
    <row r="118" spans="1:5">
      <c r="A118" s="4" t="s">
        <v>41</v>
      </c>
      <c r="B118" s="5" t="n">
        <v>767</v>
      </c>
      <c r="C118" s="5" t="n">
        <v>811</v>
      </c>
    </row>
    <row r="119" spans="1:5">
      <c r="A119" s="4" t="s">
        <v>1556</v>
      </c>
      <c r="B119" s="5" t="n">
        <v>3797</v>
      </c>
      <c r="C119" s="5" t="n">
        <v>3821</v>
      </c>
    </row>
    <row r="120" spans="1:5">
      <c r="A120" s="4" t="s">
        <v>42</v>
      </c>
      <c r="B120" s="5" t="n">
        <v>118</v>
      </c>
      <c r="C120" s="5" t="n">
        <v>65</v>
      </c>
    </row>
    <row r="121" spans="1:5">
      <c r="A121" s="4" t="s">
        <v>43</v>
      </c>
      <c r="B121" s="5" t="n">
        <v>4691</v>
      </c>
      <c r="C121" s="5" t="n">
        <v>4704</v>
      </c>
    </row>
    <row r="122" spans="1:5">
      <c r="A122" s="4" t="s">
        <v>49</v>
      </c>
      <c r="B122" s="5" t="n">
        <v>2971</v>
      </c>
      <c r="C122" s="5" t="n">
        <v>3102</v>
      </c>
    </row>
    <row r="123" spans="1:5">
      <c r="A123" s="4" t="s">
        <v>50</v>
      </c>
      <c r="B123" s="5" t="n">
        <v>2073</v>
      </c>
      <c r="C123" s="5" t="n">
        <v>2157</v>
      </c>
    </row>
    <row r="124" spans="1:5">
      <c r="A124" s="4" t="s">
        <v>51</v>
      </c>
      <c r="B124" s="5" t="n">
        <v>898</v>
      </c>
      <c r="C124" s="5" t="n">
        <v>945</v>
      </c>
    </row>
    <row r="125" spans="1:5">
      <c r="A125" s="4" t="s">
        <v>52</v>
      </c>
      <c r="B125" s="5" t="n">
        <v>0</v>
      </c>
      <c r="C125" s="5" t="n">
        <v>0</v>
      </c>
    </row>
    <row r="126" spans="1:5">
      <c r="A126" s="4" t="s">
        <v>53</v>
      </c>
      <c r="B126" s="5" t="n">
        <v>2</v>
      </c>
      <c r="C126" s="5" t="n">
        <v>2</v>
      </c>
    </row>
    <row r="127" spans="1:5">
      <c r="A127" s="4" t="s">
        <v>54</v>
      </c>
      <c r="B127" s="5" t="n">
        <v>0</v>
      </c>
      <c r="C127" s="5" t="n">
        <v>0</v>
      </c>
    </row>
    <row r="128" spans="1:5">
      <c r="A128" s="4" t="s">
        <v>1557</v>
      </c>
      <c r="B128" s="5" t="n">
        <v>2632</v>
      </c>
      <c r="C128" s="5" t="n">
        <v>2715</v>
      </c>
    </row>
    <row r="129" spans="1:5">
      <c r="A129" s="4" t="s">
        <v>55</v>
      </c>
      <c r="B129" s="5" t="n">
        <v>0</v>
      </c>
      <c r="C129" s="5" t="n">
        <v>0</v>
      </c>
    </row>
    <row r="130" spans="1:5">
      <c r="A130" s="4" t="s">
        <v>1556</v>
      </c>
      <c r="B130" s="5" t="n">
        <v>0</v>
      </c>
      <c r="C130" s="5" t="n">
        <v>0</v>
      </c>
    </row>
    <row r="131" spans="1:5">
      <c r="A131" s="4" t="s">
        <v>56</v>
      </c>
      <c r="B131" s="5" t="n">
        <v>1748</v>
      </c>
      <c r="C131" s="5" t="n">
        <v>1804</v>
      </c>
    </row>
    <row r="132" spans="1:5">
      <c r="A132" s="4" t="s">
        <v>57</v>
      </c>
      <c r="B132" s="5" t="n">
        <v>9971</v>
      </c>
      <c r="C132" s="5" t="n">
        <v>10170</v>
      </c>
    </row>
    <row r="133" spans="1:5">
      <c r="A133" s="3" t="s">
        <v>58</v>
      </c>
    </row>
    <row r="134" spans="1:5">
      <c r="A134" s="4" t="s">
        <v>59</v>
      </c>
      <c r="C134" s="5" t="n">
        <v>0</v>
      </c>
    </row>
    <row r="135" spans="1:5">
      <c r="A135" s="4" t="s">
        <v>60</v>
      </c>
      <c r="B135" s="5" t="n">
        <v>92</v>
      </c>
      <c r="C135" s="5" t="n">
        <v>104</v>
      </c>
    </row>
    <row r="136" spans="1:5">
      <c r="A136" s="3" t="s">
        <v>61</v>
      </c>
    </row>
    <row r="137" spans="1:5">
      <c r="A137" s="4" t="s">
        <v>62</v>
      </c>
      <c r="B137" s="5" t="n">
        <v>619</v>
      </c>
      <c r="C137" s="5" t="n">
        <v>586</v>
      </c>
    </row>
    <row r="138" spans="1:5">
      <c r="A138" s="4" t="s">
        <v>63</v>
      </c>
      <c r="B138" s="5" t="n">
        <v>14</v>
      </c>
      <c r="C138" s="5" t="n">
        <v>11</v>
      </c>
    </row>
    <row r="139" spans="1:5">
      <c r="A139" s="4" t="s">
        <v>64</v>
      </c>
      <c r="B139" s="5" t="n">
        <v>3696</v>
      </c>
      <c r="C139" s="5" t="n">
        <v>3585</v>
      </c>
    </row>
    <row r="140" spans="1:5">
      <c r="A140" s="4" t="s">
        <v>65</v>
      </c>
      <c r="B140" s="5" t="n">
        <v>438</v>
      </c>
      <c r="C140" s="5" t="n">
        <v>616</v>
      </c>
    </row>
    <row r="141" spans="1:5">
      <c r="A141" s="4" t="s">
        <v>66</v>
      </c>
      <c r="B141" s="5" t="n">
        <v>0</v>
      </c>
      <c r="C141" s="5" t="n">
        <v>0</v>
      </c>
    </row>
    <row r="142" spans="1:5">
      <c r="A142" s="4" t="s">
        <v>1558</v>
      </c>
      <c r="B142" s="5" t="n">
        <v>237</v>
      </c>
      <c r="C142" s="5" t="n">
        <v>191</v>
      </c>
    </row>
    <row r="143" spans="1:5">
      <c r="A143" s="4" t="s">
        <v>67</v>
      </c>
      <c r="B143" s="5" t="n">
        <v>5096</v>
      </c>
      <c r="C143" s="5" t="n">
        <v>5093</v>
      </c>
    </row>
    <row r="144" spans="1:5">
      <c r="A144" s="4" t="s">
        <v>68</v>
      </c>
      <c r="B144" s="5" t="n">
        <v>0</v>
      </c>
      <c r="C144" s="5" t="n">
        <v>0</v>
      </c>
    </row>
    <row r="145" spans="1:5">
      <c r="A145" s="4" t="s">
        <v>69</v>
      </c>
      <c r="B145" s="5" t="n">
        <v>0</v>
      </c>
      <c r="C145" s="5" t="n">
        <v>0</v>
      </c>
    </row>
    <row r="146" spans="1:5">
      <c r="A146" s="4" t="s">
        <v>70</v>
      </c>
      <c r="B146" s="5" t="n">
        <v>0</v>
      </c>
      <c r="C146" s="5" t="n">
        <v>0</v>
      </c>
    </row>
    <row r="147" spans="1:5">
      <c r="A147" s="4" t="s">
        <v>71</v>
      </c>
      <c r="B147" s="5" t="n">
        <v>1453</v>
      </c>
      <c r="C147" s="5" t="n">
        <v>1460</v>
      </c>
    </row>
    <row r="148" spans="1:5">
      <c r="A148" s="4" t="s">
        <v>1558</v>
      </c>
      <c r="B148" s="5" t="n">
        <v>0</v>
      </c>
      <c r="C148" s="5" t="n">
        <v>0</v>
      </c>
    </row>
    <row r="149" spans="1:5">
      <c r="A149" s="4" t="s">
        <v>72</v>
      </c>
      <c r="B149" s="5" t="n">
        <v>146</v>
      </c>
      <c r="C149" s="5" t="n">
        <v>126</v>
      </c>
    </row>
    <row r="150" spans="1:5">
      <c r="A150" s="4" t="s">
        <v>73</v>
      </c>
      <c r="B150" s="5" t="n">
        <v>6695</v>
      </c>
      <c r="C150" s="5" t="n">
        <v>6679</v>
      </c>
    </row>
    <row r="151" spans="1:5">
      <c r="A151" s="4" t="s">
        <v>238</v>
      </c>
      <c r="B151" s="4" t="s">
        <v>75</v>
      </c>
      <c r="C151" s="4" t="s">
        <v>75</v>
      </c>
    </row>
    <row r="152" spans="1:5">
      <c r="A152" s="4" t="s">
        <v>76</v>
      </c>
      <c r="B152" s="5" t="n">
        <v>0</v>
      </c>
      <c r="C152" s="5" t="n">
        <v>0</v>
      </c>
    </row>
    <row r="153" spans="1:5">
      <c r="A153" s="3" t="s">
        <v>77</v>
      </c>
    </row>
    <row r="154" spans="1:5">
      <c r="A154" s="4" t="s">
        <v>1559</v>
      </c>
      <c r="B154" s="5" t="n">
        <v>0</v>
      </c>
      <c r="C154" s="5" t="n">
        <v>0</v>
      </c>
    </row>
    <row r="155" spans="1:5">
      <c r="A155" s="4" t="s">
        <v>79</v>
      </c>
      <c r="B155" s="5" t="n">
        <v>3310</v>
      </c>
      <c r="C155" s="5" t="n">
        <v>3310</v>
      </c>
    </row>
    <row r="156" spans="1:5">
      <c r="A156" s="4" t="s">
        <v>80</v>
      </c>
      <c r="B156" s="5" t="n">
        <v>237</v>
      </c>
      <c r="C156" s="5" t="n">
        <v>436</v>
      </c>
    </row>
    <row r="157" spans="1:5">
      <c r="A157" s="4" t="s">
        <v>81</v>
      </c>
      <c r="B157" s="5" t="n">
        <v>-271</v>
      </c>
      <c r="C157" s="5" t="n">
        <v>-255</v>
      </c>
    </row>
    <row r="158" spans="1:5">
      <c r="A158" s="4" t="s">
        <v>1560</v>
      </c>
      <c r="B158" s="5" t="n">
        <v>0</v>
      </c>
      <c r="C158" s="5" t="n">
        <v>0</v>
      </c>
    </row>
    <row r="159" spans="1:5">
      <c r="A159" s="4" t="s">
        <v>83</v>
      </c>
      <c r="B159" s="5" t="n">
        <v>3276</v>
      </c>
      <c r="C159" s="5" t="n">
        <v>3491</v>
      </c>
    </row>
    <row r="160" spans="1:5">
      <c r="A160" s="4" t="s">
        <v>84</v>
      </c>
      <c r="B160" s="5" t="n">
        <v>0</v>
      </c>
      <c r="C160" s="5" t="n">
        <v>0</v>
      </c>
    </row>
    <row r="161" spans="1:5">
      <c r="A161" s="4" t="s">
        <v>85</v>
      </c>
      <c r="B161" s="5" t="n">
        <v>3276</v>
      </c>
      <c r="C161" s="5" t="n">
        <v>3491</v>
      </c>
    </row>
    <row r="162" spans="1:5">
      <c r="A162" s="4" t="s">
        <v>86</v>
      </c>
      <c r="B162" s="5" t="n">
        <v>9971</v>
      </c>
      <c r="C162" s="5" t="n">
        <v>10170</v>
      </c>
    </row>
    <row r="163" spans="1:5">
      <c r="A163" s="4" t="s">
        <v>1563</v>
      </c>
    </row>
    <row r="164" spans="1:5">
      <c r="A164" s="3" t="s">
        <v>1555</v>
      </c>
    </row>
    <row r="165" spans="1:5">
      <c r="A165" s="4" t="s">
        <v>34</v>
      </c>
      <c r="B165" s="5" t="n">
        <v>47</v>
      </c>
      <c r="C165" s="5" t="n">
        <v>56</v>
      </c>
      <c r="D165" s="5" t="n">
        <v>37</v>
      </c>
      <c r="E165" s="5" t="n">
        <v>60</v>
      </c>
    </row>
    <row r="166" spans="1:5">
      <c r="A166" s="4" t="s">
        <v>35</v>
      </c>
      <c r="B166" s="5" t="n">
        <v>143</v>
      </c>
      <c r="C166" s="5" t="n">
        <v>117</v>
      </c>
    </row>
    <row r="167" spans="1:5">
      <c r="A167" s="3" t="s">
        <v>36</v>
      </c>
    </row>
    <row r="168" spans="1:5">
      <c r="A168" s="4" t="s">
        <v>37</v>
      </c>
      <c r="B168" s="5" t="n">
        <v>351</v>
      </c>
      <c r="C168" s="5" t="n">
        <v>395</v>
      </c>
    </row>
    <row r="169" spans="1:5">
      <c r="A169" s="4" t="s">
        <v>38</v>
      </c>
      <c r="B169" s="5" t="n">
        <v>53</v>
      </c>
      <c r="C169" s="5" t="n">
        <v>58</v>
      </c>
    </row>
    <row r="170" spans="1:5">
      <c r="A170" s="4" t="s">
        <v>39</v>
      </c>
      <c r="B170" s="5" t="n">
        <v>509</v>
      </c>
      <c r="C170" s="5" t="n">
        <v>439</v>
      </c>
    </row>
    <row r="171" spans="1:5">
      <c r="A171" s="4" t="s">
        <v>40</v>
      </c>
      <c r="B171" s="5" t="n">
        <v>371</v>
      </c>
      <c r="C171" s="5" t="n">
        <v>328</v>
      </c>
    </row>
    <row r="172" spans="1:5">
      <c r="A172" s="4" t="s">
        <v>41</v>
      </c>
      <c r="B172" s="5" t="n">
        <v>1284</v>
      </c>
      <c r="C172" s="5" t="n">
        <v>1220</v>
      </c>
    </row>
    <row r="173" spans="1:5">
      <c r="A173" s="4" t="s">
        <v>1556</v>
      </c>
      <c r="B173" s="5" t="n">
        <v>1511</v>
      </c>
      <c r="C173" s="5" t="n">
        <v>1807</v>
      </c>
    </row>
    <row r="174" spans="1:5">
      <c r="A174" s="4" t="s">
        <v>42</v>
      </c>
      <c r="B174" s="5" t="n">
        <v>201</v>
      </c>
      <c r="C174" s="5" t="n">
        <v>112</v>
      </c>
    </row>
    <row r="175" spans="1:5">
      <c r="A175" s="4" t="s">
        <v>43</v>
      </c>
      <c r="B175" s="5" t="n">
        <v>3186</v>
      </c>
      <c r="C175" s="5" t="n">
        <v>3312</v>
      </c>
    </row>
    <row r="176" spans="1:5">
      <c r="A176" s="4" t="s">
        <v>49</v>
      </c>
      <c r="B176" s="5" t="n">
        <v>1864</v>
      </c>
      <c r="C176" s="5" t="n">
        <v>1775</v>
      </c>
    </row>
    <row r="177" spans="1:5">
      <c r="A177" s="4" t="s">
        <v>50</v>
      </c>
      <c r="B177" s="5" t="n">
        <v>804</v>
      </c>
      <c r="C177" s="5" t="n">
        <v>738</v>
      </c>
    </row>
    <row r="178" spans="1:5">
      <c r="A178" s="4" t="s">
        <v>51</v>
      </c>
      <c r="B178" s="5" t="n">
        <v>1060</v>
      </c>
      <c r="C178" s="5" t="n">
        <v>1037</v>
      </c>
    </row>
    <row r="179" spans="1:5">
      <c r="A179" s="4" t="s">
        <v>52</v>
      </c>
      <c r="B179" s="5" t="n">
        <v>5285</v>
      </c>
      <c r="C179" s="5" t="n">
        <v>5285</v>
      </c>
    </row>
    <row r="180" spans="1:5">
      <c r="A180" s="4" t="s">
        <v>53</v>
      </c>
      <c r="B180" s="5" t="n">
        <v>12034</v>
      </c>
      <c r="C180" s="5" t="n">
        <v>12026</v>
      </c>
    </row>
    <row r="181" spans="1:5">
      <c r="A181" s="4" t="s">
        <v>54</v>
      </c>
      <c r="B181" s="5" t="n">
        <v>0</v>
      </c>
      <c r="C181" s="5" t="n">
        <v>0</v>
      </c>
    </row>
    <row r="182" spans="1:5">
      <c r="A182" s="4" t="s">
        <v>1557</v>
      </c>
      <c r="B182" s="5" t="n">
        <v>0</v>
      </c>
      <c r="C182" s="5" t="n">
        <v>0</v>
      </c>
    </row>
    <row r="183" spans="1:5">
      <c r="A183" s="4" t="s">
        <v>55</v>
      </c>
      <c r="B183" s="5" t="n">
        <v>1028</v>
      </c>
      <c r="C183" s="5" t="n">
        <v>1239</v>
      </c>
    </row>
    <row r="184" spans="1:5">
      <c r="A184" s="4" t="s">
        <v>1556</v>
      </c>
      <c r="B184" s="5" t="n">
        <v>0</v>
      </c>
      <c r="C184" s="5" t="n">
        <v>0</v>
      </c>
    </row>
    <row r="185" spans="1:5">
      <c r="A185" s="4" t="s">
        <v>56</v>
      </c>
      <c r="B185" s="5" t="n">
        <v>131</v>
      </c>
      <c r="C185" s="5" t="n">
        <v>138</v>
      </c>
    </row>
    <row r="186" spans="1:5">
      <c r="A186" s="4" t="s">
        <v>57</v>
      </c>
      <c r="B186" s="5" t="n">
        <v>22724</v>
      </c>
      <c r="C186" s="5" t="n">
        <v>23037</v>
      </c>
    </row>
    <row r="187" spans="1:5">
      <c r="A187" s="3" t="s">
        <v>58</v>
      </c>
    </row>
    <row r="188" spans="1:5">
      <c r="A188" s="4" t="s">
        <v>59</v>
      </c>
      <c r="C188" s="5" t="n">
        <v>4</v>
      </c>
    </row>
    <row r="189" spans="1:5">
      <c r="A189" s="4" t="s">
        <v>60</v>
      </c>
      <c r="B189" s="5" t="n">
        <v>332</v>
      </c>
      <c r="C189" s="5" t="n">
        <v>293</v>
      </c>
    </row>
    <row r="190" spans="1:5">
      <c r="A190" s="3" t="s">
        <v>61</v>
      </c>
    </row>
    <row r="191" spans="1:5">
      <c r="A191" s="4" t="s">
        <v>62</v>
      </c>
      <c r="B191" s="5" t="n">
        <v>128</v>
      </c>
      <c r="C191" s="5" t="n">
        <v>109</v>
      </c>
    </row>
    <row r="192" spans="1:5">
      <c r="A192" s="4" t="s">
        <v>63</v>
      </c>
      <c r="B192" s="5" t="n">
        <v>171</v>
      </c>
      <c r="C192" s="5" t="n">
        <v>169</v>
      </c>
    </row>
    <row r="193" spans="1:5">
      <c r="A193" s="4" t="s">
        <v>64</v>
      </c>
      <c r="B193" s="5" t="n">
        <v>5</v>
      </c>
      <c r="C193" s="5" t="n">
        <v>5</v>
      </c>
    </row>
    <row r="194" spans="1:5">
      <c r="A194" s="4" t="s">
        <v>65</v>
      </c>
      <c r="B194" s="5" t="n">
        <v>326</v>
      </c>
      <c r="C194" s="5" t="n">
        <v>276</v>
      </c>
    </row>
    <row r="195" spans="1:5">
      <c r="A195" s="4" t="s">
        <v>66</v>
      </c>
      <c r="B195" s="5" t="n">
        <v>0</v>
      </c>
      <c r="C195" s="5" t="n">
        <v>0</v>
      </c>
    </row>
    <row r="196" spans="1:5">
      <c r="A196" s="4" t="s">
        <v>1558</v>
      </c>
      <c r="B196" s="5" t="n">
        <v>41</v>
      </c>
      <c r="C196" s="5" t="n">
        <v>10</v>
      </c>
    </row>
    <row r="197" spans="1:5">
      <c r="A197" s="4" t="s">
        <v>67</v>
      </c>
      <c r="B197" s="5" t="n">
        <v>1003</v>
      </c>
      <c r="C197" s="5" t="n">
        <v>866</v>
      </c>
    </row>
    <row r="198" spans="1:5">
      <c r="A198" s="4" t="s">
        <v>68</v>
      </c>
      <c r="B198" s="5" t="n">
        <v>0</v>
      </c>
      <c r="C198" s="5" t="n">
        <v>12</v>
      </c>
    </row>
    <row r="199" spans="1:5">
      <c r="A199" s="4" t="s">
        <v>69</v>
      </c>
      <c r="B199" s="5" t="n">
        <v>4376</v>
      </c>
      <c r="C199" s="5" t="n">
        <v>4452</v>
      </c>
    </row>
    <row r="200" spans="1:5">
      <c r="A200" s="4" t="s">
        <v>70</v>
      </c>
      <c r="B200" s="5" t="n">
        <v>598</v>
      </c>
      <c r="C200" s="5" t="n">
        <v>1062</v>
      </c>
    </row>
    <row r="201" spans="1:5">
      <c r="A201" s="4" t="s">
        <v>71</v>
      </c>
      <c r="B201" s="5" t="n">
        <v>764</v>
      </c>
      <c r="C201" s="5" t="n">
        <v>785</v>
      </c>
    </row>
    <row r="202" spans="1:5">
      <c r="A202" s="4" t="s">
        <v>1558</v>
      </c>
      <c r="B202" s="5" t="n">
        <v>4790</v>
      </c>
      <c r="C202" s="5" t="n">
        <v>4790</v>
      </c>
    </row>
    <row r="203" spans="1:5">
      <c r="A203" s="4" t="s">
        <v>72</v>
      </c>
      <c r="B203" s="5" t="n">
        <v>160</v>
      </c>
      <c r="C203" s="5" t="n">
        <v>168</v>
      </c>
    </row>
    <row r="204" spans="1:5">
      <c r="A204" s="4" t="s">
        <v>73</v>
      </c>
      <c r="B204" s="5" t="n">
        <v>11691</v>
      </c>
      <c r="C204" s="5" t="n">
        <v>12135</v>
      </c>
    </row>
    <row r="205" spans="1:5">
      <c r="A205" s="4" t="s">
        <v>238</v>
      </c>
      <c r="B205" s="4" t="s">
        <v>75</v>
      </c>
      <c r="C205" s="4" t="s">
        <v>75</v>
      </c>
    </row>
    <row r="206" spans="1:5">
      <c r="A206" s="4" t="s">
        <v>76</v>
      </c>
      <c r="B206" s="5" t="n">
        <v>38</v>
      </c>
      <c r="C206" s="5" t="n">
        <v>37</v>
      </c>
    </row>
    <row r="207" spans="1:5">
      <c r="A207" s="3" t="s">
        <v>77</v>
      </c>
    </row>
    <row r="208" spans="1:5">
      <c r="A208" s="4" t="s">
        <v>1559</v>
      </c>
      <c r="B208" s="5" t="n">
        <v>9</v>
      </c>
      <c r="C208" s="5" t="n">
        <v>9</v>
      </c>
    </row>
    <row r="209" spans="1:5">
      <c r="A209" s="4" t="s">
        <v>79</v>
      </c>
      <c r="B209" s="5" t="n">
        <v>11585</v>
      </c>
      <c r="C209" s="5" t="n">
        <v>11456</v>
      </c>
    </row>
    <row r="210" spans="1:5">
      <c r="A210" s="4" t="s">
        <v>80</v>
      </c>
      <c r="B210" s="5" t="n">
        <v>1118</v>
      </c>
      <c r="C210" s="5" t="n">
        <v>1099</v>
      </c>
    </row>
    <row r="211" spans="1:5">
      <c r="A211" s="4" t="s">
        <v>81</v>
      </c>
      <c r="B211" s="5" t="n">
        <v>-1720</v>
      </c>
      <c r="C211" s="5" t="n">
        <v>-1692</v>
      </c>
    </row>
    <row r="212" spans="1:5">
      <c r="A212" s="4" t="s">
        <v>1560</v>
      </c>
      <c r="B212" s="5" t="n">
        <v>0</v>
      </c>
      <c r="C212" s="5" t="n">
        <v>0</v>
      </c>
    </row>
    <row r="213" spans="1:5">
      <c r="A213" s="4" t="s">
        <v>83</v>
      </c>
      <c r="B213" s="5" t="n">
        <v>10992</v>
      </c>
      <c r="C213" s="5" t="n">
        <v>10872</v>
      </c>
    </row>
    <row r="214" spans="1:5">
      <c r="A214" s="4" t="s">
        <v>84</v>
      </c>
      <c r="B214" s="5" t="n">
        <v>3</v>
      </c>
      <c r="C214" s="5" t="n">
        <v>-7</v>
      </c>
    </row>
    <row r="215" spans="1:5">
      <c r="A215" s="4" t="s">
        <v>85</v>
      </c>
      <c r="B215" s="5" t="n">
        <v>10995</v>
      </c>
      <c r="C215" s="5" t="n">
        <v>10865</v>
      </c>
    </row>
    <row r="216" spans="1:5">
      <c r="A216" s="4" t="s">
        <v>86</v>
      </c>
      <c r="B216" s="5" t="n">
        <v>22724</v>
      </c>
      <c r="C216" s="5" t="n">
        <v>23037</v>
      </c>
    </row>
    <row r="217" spans="1:5">
      <c r="A217" s="4" t="s">
        <v>1564</v>
      </c>
    </row>
    <row r="218" spans="1:5">
      <c r="A218" s="3" t="s">
        <v>1555</v>
      </c>
    </row>
    <row r="219" spans="1:5">
      <c r="A219" s="4" t="s">
        <v>34</v>
      </c>
      <c r="B219" s="5" t="n">
        <v>0</v>
      </c>
      <c r="C219" s="5" t="n">
        <v>0</v>
      </c>
      <c r="D219" s="6" t="n">
        <v>0</v>
      </c>
      <c r="E219" s="6" t="n">
        <v>0</v>
      </c>
    </row>
    <row r="220" spans="1:5">
      <c r="A220" s="4" t="s">
        <v>35</v>
      </c>
      <c r="B220" s="5" t="n">
        <v>0</v>
      </c>
      <c r="C220" s="5" t="n">
        <v>0</v>
      </c>
    </row>
    <row r="221" spans="1:5">
      <c r="A221" s="3" t="s">
        <v>36</v>
      </c>
    </row>
    <row r="222" spans="1:5">
      <c r="A222" s="4" t="s">
        <v>37</v>
      </c>
      <c r="B222" s="5" t="n">
        <v>0</v>
      </c>
      <c r="C222" s="5" t="n">
        <v>0</v>
      </c>
    </row>
    <row r="223" spans="1:5">
      <c r="A223" s="4" t="s">
        <v>38</v>
      </c>
      <c r="B223" s="5" t="n">
        <v>0</v>
      </c>
      <c r="C223" s="5" t="n">
        <v>0</v>
      </c>
    </row>
    <row r="224" spans="1:5">
      <c r="A224" s="4" t="s">
        <v>39</v>
      </c>
      <c r="B224" s="5" t="n">
        <v>0</v>
      </c>
      <c r="C224" s="5" t="n">
        <v>0</v>
      </c>
    </row>
    <row r="225" spans="1:5">
      <c r="A225" s="4" t="s">
        <v>40</v>
      </c>
      <c r="B225" s="5" t="n">
        <v>0</v>
      </c>
      <c r="C225" s="5" t="n">
        <v>0</v>
      </c>
    </row>
    <row r="226" spans="1:5">
      <c r="A226" s="4" t="s">
        <v>41</v>
      </c>
      <c r="B226" s="5" t="n">
        <v>0</v>
      </c>
      <c r="C226" s="5" t="n">
        <v>0</v>
      </c>
    </row>
    <row r="227" spans="1:5">
      <c r="A227" s="4" t="s">
        <v>1556</v>
      </c>
      <c r="B227" s="5" t="n">
        <v>-5308</v>
      </c>
      <c r="C227" s="5" t="n">
        <v>-5628</v>
      </c>
    </row>
    <row r="228" spans="1:5">
      <c r="A228" s="4" t="s">
        <v>42</v>
      </c>
      <c r="B228" s="5" t="n">
        <v>0</v>
      </c>
      <c r="C228" s="5" t="n">
        <v>-74</v>
      </c>
    </row>
    <row r="229" spans="1:5">
      <c r="A229" s="4" t="s">
        <v>43</v>
      </c>
      <c r="B229" s="5" t="n">
        <v>-5308</v>
      </c>
      <c r="C229" s="5" t="n">
        <v>-5702</v>
      </c>
    </row>
    <row r="230" spans="1:5">
      <c r="A230" s="4" t="s">
        <v>49</v>
      </c>
      <c r="B230" s="5" t="n">
        <v>0</v>
      </c>
      <c r="C230" s="5" t="n">
        <v>0</v>
      </c>
    </row>
    <row r="231" spans="1:5">
      <c r="A231" s="4" t="s">
        <v>50</v>
      </c>
      <c r="B231" s="5" t="n">
        <v>0</v>
      </c>
      <c r="C231" s="5" t="n">
        <v>0</v>
      </c>
    </row>
    <row r="232" spans="1:5">
      <c r="A232" s="4" t="s">
        <v>51</v>
      </c>
      <c r="B232" s="5" t="n">
        <v>0</v>
      </c>
      <c r="C232" s="5" t="n">
        <v>0</v>
      </c>
    </row>
    <row r="233" spans="1:5">
      <c r="A233" s="4" t="s">
        <v>52</v>
      </c>
      <c r="B233" s="5" t="n">
        <v>0</v>
      </c>
      <c r="C233" s="5" t="n">
        <v>0</v>
      </c>
    </row>
    <row r="234" spans="1:5">
      <c r="A234" s="4" t="s">
        <v>53</v>
      </c>
      <c r="B234" s="5" t="n">
        <v>0</v>
      </c>
      <c r="C234" s="5" t="n">
        <v>0</v>
      </c>
    </row>
    <row r="235" spans="1:5">
      <c r="A235" s="4" t="s">
        <v>54</v>
      </c>
      <c r="B235" s="5" t="n">
        <v>0</v>
      </c>
      <c r="C235" s="5" t="n">
        <v>0</v>
      </c>
    </row>
    <row r="236" spans="1:5">
      <c r="A236" s="4" t="s">
        <v>1557</v>
      </c>
      <c r="B236" s="5" t="n">
        <v>-14268</v>
      </c>
      <c r="C236" s="5" t="n">
        <v>-14363</v>
      </c>
    </row>
    <row r="237" spans="1:5">
      <c r="A237" s="4" t="s">
        <v>55</v>
      </c>
      <c r="B237" s="5" t="n">
        <v>0</v>
      </c>
      <c r="C237" s="5" t="n">
        <v>0</v>
      </c>
    </row>
    <row r="238" spans="1:5">
      <c r="A238" s="4" t="s">
        <v>1556</v>
      </c>
      <c r="B238" s="5" t="n">
        <v>-4790</v>
      </c>
      <c r="C238" s="5" t="n">
        <v>-4790</v>
      </c>
    </row>
    <row r="239" spans="1:5">
      <c r="A239" s="4" t="s">
        <v>56</v>
      </c>
      <c r="B239" s="5" t="n">
        <v>-1384</v>
      </c>
      <c r="C239" s="5" t="n">
        <v>-1431</v>
      </c>
    </row>
    <row r="240" spans="1:5">
      <c r="A240" s="4" t="s">
        <v>57</v>
      </c>
      <c r="B240" s="5" t="n">
        <v>-25750</v>
      </c>
      <c r="C240" s="5" t="n">
        <v>-26286</v>
      </c>
    </row>
    <row r="241" spans="1:5">
      <c r="A241" s="3" t="s">
        <v>58</v>
      </c>
    </row>
    <row r="242" spans="1:5">
      <c r="A242" s="4" t="s">
        <v>59</v>
      </c>
      <c r="C242" s="5" t="n">
        <v>0</v>
      </c>
    </row>
    <row r="243" spans="1:5">
      <c r="A243" s="4" t="s">
        <v>60</v>
      </c>
      <c r="B243" s="5" t="n">
        <v>0</v>
      </c>
      <c r="C243" s="5" t="n">
        <v>0</v>
      </c>
    </row>
    <row r="244" spans="1:5">
      <c r="A244" s="3" t="s">
        <v>61</v>
      </c>
    </row>
    <row r="245" spans="1:5">
      <c r="A245" s="4" t="s">
        <v>62</v>
      </c>
      <c r="B245" s="5" t="n">
        <v>0</v>
      </c>
      <c r="C245" s="5" t="n">
        <v>0</v>
      </c>
    </row>
    <row r="246" spans="1:5">
      <c r="A246" s="4" t="s">
        <v>63</v>
      </c>
      <c r="B246" s="5" t="n">
        <v>0</v>
      </c>
      <c r="C246" s="5" t="n">
        <v>0</v>
      </c>
    </row>
    <row r="247" spans="1:5">
      <c r="A247" s="4" t="s">
        <v>64</v>
      </c>
      <c r="B247" s="5" t="n">
        <v>0</v>
      </c>
      <c r="C247" s="5" t="n">
        <v>0</v>
      </c>
    </row>
    <row r="248" spans="1:5">
      <c r="A248" s="4" t="s">
        <v>65</v>
      </c>
      <c r="B248" s="5" t="n">
        <v>0</v>
      </c>
      <c r="C248" s="5" t="n">
        <v>-74</v>
      </c>
    </row>
    <row r="249" spans="1:5">
      <c r="A249" s="4" t="s">
        <v>66</v>
      </c>
      <c r="B249" s="5" t="n">
        <v>0</v>
      </c>
      <c r="C249" s="5" t="n">
        <v>0</v>
      </c>
    </row>
    <row r="250" spans="1:5">
      <c r="A250" s="4" t="s">
        <v>1558</v>
      </c>
      <c r="B250" s="5" t="n">
        <v>-5308</v>
      </c>
      <c r="C250" s="5" t="n">
        <v>-5628</v>
      </c>
    </row>
    <row r="251" spans="1:5">
      <c r="A251" s="4" t="s">
        <v>67</v>
      </c>
      <c r="B251" s="5" t="n">
        <v>-5308</v>
      </c>
      <c r="C251" s="5" t="n">
        <v>-5702</v>
      </c>
    </row>
    <row r="252" spans="1:5">
      <c r="A252" s="4" t="s">
        <v>68</v>
      </c>
      <c r="B252" s="5" t="n">
        <v>0</v>
      </c>
      <c r="C252" s="5" t="n">
        <v>0</v>
      </c>
    </row>
    <row r="253" spans="1:5">
      <c r="A253" s="4" t="s">
        <v>69</v>
      </c>
      <c r="B253" s="5" t="n">
        <v>-1384</v>
      </c>
      <c r="C253" s="5" t="n">
        <v>-1431</v>
      </c>
    </row>
    <row r="254" spans="1:5">
      <c r="A254" s="4" t="s">
        <v>70</v>
      </c>
      <c r="B254" s="5" t="n">
        <v>0</v>
      </c>
      <c r="C254" s="5" t="n">
        <v>0</v>
      </c>
    </row>
    <row r="255" spans="1:5">
      <c r="A255" s="4" t="s">
        <v>71</v>
      </c>
      <c r="B255" s="5" t="n">
        <v>0</v>
      </c>
      <c r="C255" s="5" t="n">
        <v>0</v>
      </c>
    </row>
    <row r="256" spans="1:5">
      <c r="A256" s="4" t="s">
        <v>1558</v>
      </c>
      <c r="B256" s="5" t="n">
        <v>-4790</v>
      </c>
      <c r="C256" s="5" t="n">
        <v>-4790</v>
      </c>
    </row>
    <row r="257" spans="1:5">
      <c r="A257" s="4" t="s">
        <v>72</v>
      </c>
      <c r="B257" s="5" t="n">
        <v>0</v>
      </c>
      <c r="C257" s="5" t="n">
        <v>0</v>
      </c>
    </row>
    <row r="258" spans="1:5">
      <c r="A258" s="4" t="s">
        <v>73</v>
      </c>
      <c r="B258" s="5" t="n">
        <v>-11482</v>
      </c>
      <c r="C258" s="5" t="n">
        <v>-11923</v>
      </c>
    </row>
    <row r="259" spans="1:5">
      <c r="A259" s="4" t="s">
        <v>238</v>
      </c>
      <c r="B259" s="4" t="s">
        <v>75</v>
      </c>
      <c r="C259" s="4" t="s">
        <v>75</v>
      </c>
    </row>
    <row r="260" spans="1:5">
      <c r="A260" s="4" t="s">
        <v>76</v>
      </c>
      <c r="B260" s="5" t="n">
        <v>0</v>
      </c>
      <c r="C260" s="5" t="n">
        <v>0</v>
      </c>
    </row>
    <row r="261" spans="1:5">
      <c r="A261" s="3" t="s">
        <v>77</v>
      </c>
    </row>
    <row r="262" spans="1:5">
      <c r="A262" s="4" t="s">
        <v>1559</v>
      </c>
      <c r="B262" s="5" t="n">
        <v>-9</v>
      </c>
      <c r="C262" s="5" t="n">
        <v>-9</v>
      </c>
    </row>
    <row r="263" spans="1:5">
      <c r="A263" s="4" t="s">
        <v>79</v>
      </c>
      <c r="B263" s="5" t="n">
        <v>-14895</v>
      </c>
      <c r="C263" s="5" t="n">
        <v>-14766</v>
      </c>
    </row>
    <row r="264" spans="1:5">
      <c r="A264" s="4" t="s">
        <v>80</v>
      </c>
      <c r="B264" s="5" t="n">
        <v>-1355</v>
      </c>
      <c r="C264" s="5" t="n">
        <v>-1535</v>
      </c>
    </row>
    <row r="265" spans="1:5">
      <c r="A265" s="4" t="s">
        <v>81</v>
      </c>
      <c r="B265" s="5" t="n">
        <v>1991</v>
      </c>
      <c r="C265" s="5" t="n">
        <v>1947</v>
      </c>
    </row>
    <row r="266" spans="1:5">
      <c r="A266" s="4" t="s">
        <v>1560</v>
      </c>
      <c r="B266" s="5" t="n">
        <v>0</v>
      </c>
      <c r="C266" s="5" t="n">
        <v>0</v>
      </c>
    </row>
    <row r="267" spans="1:5">
      <c r="A267" s="4" t="s">
        <v>83</v>
      </c>
      <c r="B267" s="5" t="n">
        <v>-14268</v>
      </c>
      <c r="C267" s="5" t="n">
        <v>-14363</v>
      </c>
    </row>
    <row r="268" spans="1:5">
      <c r="A268" s="4" t="s">
        <v>84</v>
      </c>
      <c r="B268" s="5" t="n">
        <v>0</v>
      </c>
      <c r="C268" s="5" t="n">
        <v>0</v>
      </c>
    </row>
    <row r="269" spans="1:5">
      <c r="A269" s="4" t="s">
        <v>85</v>
      </c>
      <c r="B269" s="5" t="n">
        <v>-14268</v>
      </c>
      <c r="C269" s="5" t="n">
        <v>-14363</v>
      </c>
    </row>
    <row r="270" spans="1:5">
      <c r="A270" s="4" t="s">
        <v>86</v>
      </c>
      <c r="B270" s="6" t="n">
        <v>-25750</v>
      </c>
      <c r="C270" s="6" t="n">
        <v>-2628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5</v>
      </c>
      <c r="B1" s="2" t="s">
        <v>93</v>
      </c>
      <c r="J1" s="2" t="s">
        <v>1</v>
      </c>
    </row>
    <row r="2" spans="1:12">
      <c r="B2" s="2" t="s">
        <v>2</v>
      </c>
      <c r="C2" s="2" t="s">
        <v>94</v>
      </c>
      <c r="D2" s="2" t="s">
        <v>4</v>
      </c>
      <c r="E2" s="2" t="s">
        <v>95</v>
      </c>
      <c r="F2" s="2" t="s">
        <v>32</v>
      </c>
      <c r="G2" s="2" t="s">
        <v>96</v>
      </c>
      <c r="H2" s="2" t="s">
        <v>97</v>
      </c>
      <c r="I2" s="2" t="s">
        <v>98</v>
      </c>
      <c r="J2" s="2" t="s">
        <v>2</v>
      </c>
      <c r="K2" s="2" t="s">
        <v>32</v>
      </c>
      <c r="L2" s="2" t="s">
        <v>99</v>
      </c>
    </row>
    <row r="3" spans="1:12">
      <c r="A3" s="3" t="s">
        <v>1555</v>
      </c>
    </row>
    <row r="4" spans="1:12">
      <c r="A4" s="4" t="s">
        <v>101</v>
      </c>
      <c r="B4" s="6" t="n">
        <v>6252</v>
      </c>
      <c r="C4" s="6" t="n">
        <v>6905</v>
      </c>
      <c r="D4" s="6" t="n">
        <v>6521</v>
      </c>
      <c r="E4" s="6" t="n">
        <v>6066</v>
      </c>
      <c r="F4" s="6" t="n">
        <v>6318</v>
      </c>
      <c r="G4" s="6" t="n">
        <v>6699</v>
      </c>
      <c r="H4" s="6" t="n">
        <v>6613</v>
      </c>
      <c r="I4" s="6" t="n">
        <v>5804</v>
      </c>
      <c r="J4" s="6" t="n">
        <v>25744</v>
      </c>
      <c r="K4" s="6" t="n">
        <v>25434</v>
      </c>
      <c r="L4" s="6" t="n">
        <v>24522</v>
      </c>
    </row>
    <row r="5" spans="1:12">
      <c r="A5" s="4" t="s">
        <v>102</v>
      </c>
      <c r="J5" s="5" t="n">
        <v>7746</v>
      </c>
      <c r="K5" s="5" t="n">
        <v>7740</v>
      </c>
      <c r="L5" s="5" t="n">
        <v>7785</v>
      </c>
    </row>
    <row r="6" spans="1:12">
      <c r="A6" s="4" t="s">
        <v>103</v>
      </c>
      <c r="J6" s="5" t="n">
        <v>6407</v>
      </c>
      <c r="K6" s="5" t="n">
        <v>6580</v>
      </c>
      <c r="L6" s="5" t="n">
        <v>6577</v>
      </c>
    </row>
    <row r="7" spans="1:12">
      <c r="A7" s="4" t="s">
        <v>104</v>
      </c>
      <c r="B7" s="5" t="n">
        <v>2828</v>
      </c>
      <c r="C7" s="5" t="n">
        <v>3150</v>
      </c>
      <c r="D7" s="5" t="n">
        <v>2957</v>
      </c>
      <c r="E7" s="5" t="n">
        <v>2656</v>
      </c>
      <c r="F7" s="5" t="n">
        <v>2722</v>
      </c>
      <c r="G7" s="5" t="n">
        <v>3046</v>
      </c>
      <c r="H7" s="5" t="n">
        <v>2871</v>
      </c>
      <c r="I7" s="5" t="n">
        <v>2475</v>
      </c>
      <c r="J7" s="5" t="n">
        <v>11591</v>
      </c>
      <c r="K7" s="5" t="n">
        <v>11114</v>
      </c>
      <c r="L7" s="5" t="n">
        <v>10160</v>
      </c>
    </row>
    <row r="8" spans="1:12">
      <c r="A8" s="4" t="s">
        <v>105</v>
      </c>
      <c r="J8" s="5" t="n">
        <v>2650</v>
      </c>
      <c r="K8" s="5" t="n">
        <v>2708</v>
      </c>
      <c r="L8" s="5" t="n">
        <v>2539</v>
      </c>
    </row>
    <row r="9" spans="1:12">
      <c r="A9" s="4" t="s">
        <v>106</v>
      </c>
      <c r="J9" s="5" t="n">
        <v>0</v>
      </c>
      <c r="K9" s="5" t="n">
        <v>41</v>
      </c>
      <c r="L9" s="5" t="n">
        <v>2</v>
      </c>
    </row>
    <row r="10" spans="1:12">
      <c r="A10" s="4" t="s">
        <v>107</v>
      </c>
      <c r="J10" s="5" t="n">
        <v>179</v>
      </c>
      <c r="K10" s="5" t="n">
        <v>4</v>
      </c>
      <c r="L10" s="5" t="n">
        <v>-1</v>
      </c>
    </row>
    <row r="11" spans="1:12">
      <c r="A11" s="4" t="s">
        <v>108</v>
      </c>
      <c r="J11" s="5" t="n">
        <v>8762</v>
      </c>
      <c r="K11" s="5" t="n">
        <v>8361</v>
      </c>
      <c r="L11" s="5" t="n">
        <v>7620</v>
      </c>
    </row>
    <row r="12" spans="1:12">
      <c r="A12" s="4" t="s">
        <v>109</v>
      </c>
      <c r="J12" s="5" t="n">
        <v>747</v>
      </c>
      <c r="K12" s="5" t="n">
        <v>817</v>
      </c>
      <c r="L12" s="5" t="n">
        <v>808</v>
      </c>
    </row>
    <row r="13" spans="1:12">
      <c r="A13" s="4" t="s">
        <v>110</v>
      </c>
      <c r="B13" s="5" t="n">
        <v>0</v>
      </c>
      <c r="C13" s="5" t="n">
        <v>823</v>
      </c>
      <c r="D13" s="5" t="n">
        <v>0</v>
      </c>
      <c r="E13" s="5" t="n">
        <v>0</v>
      </c>
      <c r="F13" s="5" t="n">
        <v>0</v>
      </c>
      <c r="G13" s="5" t="n">
        <v>0</v>
      </c>
      <c r="H13" s="5" t="n">
        <v>0</v>
      </c>
      <c r="I13" s="5" t="n">
        <v>228</v>
      </c>
      <c r="J13" s="5" t="n">
        <v>823</v>
      </c>
      <c r="K13" s="5" t="n">
        <v>228</v>
      </c>
      <c r="L13" s="5" t="n">
        <v>44</v>
      </c>
    </row>
    <row r="14" spans="1:12">
      <c r="A14" s="4" t="s">
        <v>111</v>
      </c>
      <c r="J14" s="5" t="n">
        <v>-795</v>
      </c>
      <c r="K14" s="5" t="n">
        <v>-757</v>
      </c>
      <c r="L14" s="5" t="n">
        <v>-1006</v>
      </c>
    </row>
    <row r="15" spans="1:12">
      <c r="A15" s="4" t="s">
        <v>112</v>
      </c>
      <c r="B15" s="5" t="n">
        <v>-13660</v>
      </c>
      <c r="C15" s="5" t="n">
        <v>-48</v>
      </c>
      <c r="D15" s="5" t="n">
        <v>-117</v>
      </c>
      <c r="E15" s="5" t="n">
        <v>-40</v>
      </c>
      <c r="F15" s="5" t="n">
        <v>-5</v>
      </c>
      <c r="G15" s="5" t="n">
        <v>0</v>
      </c>
      <c r="H15" s="5" t="n">
        <v>0</v>
      </c>
      <c r="I15" s="5" t="n">
        <v>0</v>
      </c>
      <c r="J15" s="5" t="n">
        <v>-13865</v>
      </c>
      <c r="K15" s="5" t="n">
        <v>-5</v>
      </c>
      <c r="L15" s="5" t="n">
        <v>0</v>
      </c>
    </row>
    <row r="16" spans="1:12">
      <c r="A16" s="4" t="s">
        <v>113</v>
      </c>
      <c r="J16" s="5" t="n">
        <v>21852</v>
      </c>
      <c r="K16" s="5" t="n">
        <v>8078</v>
      </c>
      <c r="L16" s="5" t="n">
        <v>7774</v>
      </c>
    </row>
    <row r="17" spans="1:12">
      <c r="A17" s="4" t="s">
        <v>1566</v>
      </c>
      <c r="J17" s="5" t="n">
        <v>7608</v>
      </c>
      <c r="K17" s="5" t="n">
        <v>2835</v>
      </c>
      <c r="L17" s="5" t="n">
        <v>2704</v>
      </c>
    </row>
    <row r="18" spans="1:12">
      <c r="A18" s="4" t="s">
        <v>1567</v>
      </c>
      <c r="J18" s="5" t="n">
        <v>0</v>
      </c>
      <c r="K18" s="5" t="n">
        <v>0</v>
      </c>
      <c r="L18" s="5" t="n">
        <v>0</v>
      </c>
    </row>
    <row r="19" spans="1:12">
      <c r="A19" s="4" t="s">
        <v>115</v>
      </c>
      <c r="B19" s="5" t="n">
        <v>10278</v>
      </c>
      <c r="C19" s="5" t="n">
        <v>1094</v>
      </c>
      <c r="D19" s="5" t="n">
        <v>1654</v>
      </c>
      <c r="E19" s="5" t="n">
        <v>1218</v>
      </c>
      <c r="F19" s="5" t="n">
        <v>1248</v>
      </c>
      <c r="G19" s="5" t="n">
        <v>1528</v>
      </c>
      <c r="H19" s="5" t="n">
        <v>1449</v>
      </c>
      <c r="I19" s="5" t="n">
        <v>1018</v>
      </c>
      <c r="J19" s="5" t="n">
        <v>14244</v>
      </c>
      <c r="K19" s="5" t="n">
        <v>5243</v>
      </c>
      <c r="L19" s="5" t="n">
        <v>5070</v>
      </c>
    </row>
    <row r="20" spans="1:12">
      <c r="A20" s="4" t="s">
        <v>116</v>
      </c>
      <c r="J20" s="5" t="n">
        <v>-5</v>
      </c>
      <c r="K20" s="5" t="n">
        <v>-2</v>
      </c>
      <c r="L20" s="5" t="n">
        <v>0</v>
      </c>
    </row>
    <row r="21" spans="1:12">
      <c r="A21" s="4" t="s">
        <v>117</v>
      </c>
      <c r="B21" s="6" t="n">
        <v>10276</v>
      </c>
      <c r="C21" s="6" t="n">
        <v>1093</v>
      </c>
      <c r="D21" s="6" t="n">
        <v>1653</v>
      </c>
      <c r="E21" s="6" t="n">
        <v>1217</v>
      </c>
      <c r="F21" s="6" t="n">
        <v>1247</v>
      </c>
      <c r="G21" s="6" t="n">
        <v>1528</v>
      </c>
      <c r="H21" s="6" t="n">
        <v>1448</v>
      </c>
      <c r="I21" s="6" t="n">
        <v>1018</v>
      </c>
      <c r="J21" s="5" t="n">
        <v>14239</v>
      </c>
      <c r="K21" s="5" t="n">
        <v>5241</v>
      </c>
      <c r="L21" s="5" t="n">
        <v>5070</v>
      </c>
    </row>
    <row r="22" spans="1:12">
      <c r="A22" s="4" t="s">
        <v>179</v>
      </c>
      <c r="J22" s="5" t="n">
        <v>1228</v>
      </c>
      <c r="K22" s="5" t="n">
        <v>-598</v>
      </c>
      <c r="L22" s="5" t="n">
        <v>-1304</v>
      </c>
    </row>
    <row r="23" spans="1:12">
      <c r="A23" s="4" t="s">
        <v>127</v>
      </c>
      <c r="J23" s="5" t="n">
        <v>15472</v>
      </c>
      <c r="K23" s="5" t="n">
        <v>4645</v>
      </c>
      <c r="L23" s="5" t="n">
        <v>3766</v>
      </c>
    </row>
    <row r="24" spans="1:12">
      <c r="A24" s="4" t="s">
        <v>128</v>
      </c>
      <c r="J24" s="5" t="n">
        <v>-5</v>
      </c>
      <c r="K24" s="5" t="n">
        <v>-2</v>
      </c>
      <c r="L24" s="5" t="n">
        <v>0</v>
      </c>
    </row>
    <row r="25" spans="1:12">
      <c r="A25" s="4" t="s">
        <v>129</v>
      </c>
      <c r="J25" s="5" t="n">
        <v>15467</v>
      </c>
      <c r="K25" s="5" t="n">
        <v>4643</v>
      </c>
      <c r="L25" s="5" t="n">
        <v>3766</v>
      </c>
    </row>
    <row r="26" spans="1:12">
      <c r="A26" s="4" t="s">
        <v>1561</v>
      </c>
    </row>
    <row r="27" spans="1:12">
      <c r="A27" s="3" t="s">
        <v>1555</v>
      </c>
    </row>
    <row r="28" spans="1:12">
      <c r="A28" s="4" t="s">
        <v>101</v>
      </c>
      <c r="J28" s="5" t="n">
        <v>0</v>
      </c>
      <c r="K28" s="5" t="n">
        <v>0</v>
      </c>
      <c r="L28" s="5" t="n">
        <v>0</v>
      </c>
    </row>
    <row r="29" spans="1:12">
      <c r="A29" s="4" t="s">
        <v>102</v>
      </c>
      <c r="J29" s="5" t="n">
        <v>0</v>
      </c>
      <c r="K29" s="5" t="n">
        <v>0</v>
      </c>
      <c r="L29" s="5" t="n">
        <v>0</v>
      </c>
    </row>
    <row r="30" spans="1:12">
      <c r="A30" s="4" t="s">
        <v>103</v>
      </c>
      <c r="J30" s="5" t="n">
        <v>0</v>
      </c>
      <c r="K30" s="5" t="n">
        <v>0</v>
      </c>
      <c r="L30" s="5" t="n">
        <v>0</v>
      </c>
    </row>
    <row r="31" spans="1:12">
      <c r="A31" s="4" t="s">
        <v>104</v>
      </c>
      <c r="J31" s="5" t="n">
        <v>0</v>
      </c>
      <c r="K31" s="5" t="n">
        <v>0</v>
      </c>
      <c r="L31" s="5" t="n">
        <v>0</v>
      </c>
    </row>
    <row r="32" spans="1:12">
      <c r="A32" s="4" t="s">
        <v>105</v>
      </c>
      <c r="J32" s="5" t="n">
        <v>165</v>
      </c>
      <c r="K32" s="5" t="n">
        <v>189</v>
      </c>
      <c r="L32" s="5" t="n">
        <v>231</v>
      </c>
    </row>
    <row r="33" spans="1:12">
      <c r="A33" s="4" t="s">
        <v>106</v>
      </c>
      <c r="K33" s="5" t="n">
        <v>41</v>
      </c>
      <c r="L33" s="5" t="n">
        <v>2</v>
      </c>
    </row>
    <row r="34" spans="1:12">
      <c r="A34" s="4" t="s">
        <v>107</v>
      </c>
      <c r="J34" s="5" t="n">
        <v>5</v>
      </c>
      <c r="K34" s="5" t="n">
        <v>0</v>
      </c>
      <c r="L34" s="5" t="n">
        <v>0</v>
      </c>
    </row>
    <row r="35" spans="1:12">
      <c r="A35" s="4" t="s">
        <v>108</v>
      </c>
      <c r="J35" s="5" t="n">
        <v>-170</v>
      </c>
      <c r="K35" s="5" t="n">
        <v>-230</v>
      </c>
      <c r="L35" s="5" t="n">
        <v>-233</v>
      </c>
    </row>
    <row r="36" spans="1:12">
      <c r="A36" s="4" t="s">
        <v>109</v>
      </c>
      <c r="J36" s="5" t="n">
        <v>519</v>
      </c>
      <c r="K36" s="5" t="n">
        <v>560</v>
      </c>
      <c r="L36" s="5" t="n">
        <v>614</v>
      </c>
    </row>
    <row r="37" spans="1:12">
      <c r="A37" s="4" t="s">
        <v>110</v>
      </c>
      <c r="J37" s="5" t="n">
        <v>823</v>
      </c>
      <c r="K37" s="5" t="n">
        <v>228</v>
      </c>
      <c r="L37" s="5" t="n">
        <v>0</v>
      </c>
    </row>
    <row r="38" spans="1:12">
      <c r="A38" s="4" t="s">
        <v>111</v>
      </c>
      <c r="J38" s="5" t="n">
        <v>-795</v>
      </c>
      <c r="K38" s="5" t="n">
        <v>-757</v>
      </c>
      <c r="L38" s="5" t="n">
        <v>-1006</v>
      </c>
    </row>
    <row r="39" spans="1:12">
      <c r="A39" s="4" t="s">
        <v>112</v>
      </c>
      <c r="J39" s="5" t="n">
        <v>-13865</v>
      </c>
      <c r="K39" s="5" t="n">
        <v>-5</v>
      </c>
    </row>
    <row r="40" spans="1:12">
      <c r="A40" s="4" t="s">
        <v>113</v>
      </c>
      <c r="J40" s="5" t="n">
        <v>13148</v>
      </c>
      <c r="K40" s="5" t="n">
        <v>-256</v>
      </c>
      <c r="L40" s="5" t="n">
        <v>159</v>
      </c>
    </row>
    <row r="41" spans="1:12">
      <c r="A41" s="4" t="s">
        <v>1566</v>
      </c>
      <c r="J41" s="5" t="n">
        <v>4453</v>
      </c>
      <c r="K41" s="5" t="n">
        <v>-184</v>
      </c>
      <c r="L41" s="5" t="n">
        <v>-119</v>
      </c>
    </row>
    <row r="42" spans="1:12">
      <c r="A42" s="4" t="s">
        <v>1567</v>
      </c>
      <c r="J42" s="5" t="n">
        <v>5544</v>
      </c>
      <c r="K42" s="5" t="n">
        <v>5313</v>
      </c>
      <c r="L42" s="5" t="n">
        <v>4792</v>
      </c>
    </row>
    <row r="43" spans="1:12">
      <c r="A43" s="4" t="s">
        <v>115</v>
      </c>
      <c r="J43" s="5" t="n">
        <v>14239</v>
      </c>
      <c r="K43" s="5" t="n">
        <v>5241</v>
      </c>
      <c r="L43" s="5" t="n">
        <v>5070</v>
      </c>
    </row>
    <row r="44" spans="1:12">
      <c r="A44" s="4" t="s">
        <v>116</v>
      </c>
      <c r="J44" s="5" t="n">
        <v>0</v>
      </c>
      <c r="K44" s="5" t="n">
        <v>0</v>
      </c>
      <c r="L44" s="5" t="n">
        <v>0</v>
      </c>
    </row>
    <row r="45" spans="1:12">
      <c r="A45" s="4" t="s">
        <v>117</v>
      </c>
      <c r="J45" s="5" t="n">
        <v>14239</v>
      </c>
      <c r="K45" s="5" t="n">
        <v>5241</v>
      </c>
      <c r="L45" s="5" t="n">
        <v>5070</v>
      </c>
    </row>
    <row r="46" spans="1:12">
      <c r="A46" s="4" t="s">
        <v>179</v>
      </c>
      <c r="J46" s="5" t="n">
        <v>1228</v>
      </c>
      <c r="K46" s="5" t="n">
        <v>-598</v>
      </c>
      <c r="L46" s="5" t="n">
        <v>-1304</v>
      </c>
    </row>
    <row r="47" spans="1:12">
      <c r="A47" s="4" t="s">
        <v>127</v>
      </c>
      <c r="J47" s="5" t="n">
        <v>15467</v>
      </c>
      <c r="K47" s="5" t="n">
        <v>4643</v>
      </c>
      <c r="L47" s="5" t="n">
        <v>3766</v>
      </c>
    </row>
    <row r="48" spans="1:12">
      <c r="A48" s="4" t="s">
        <v>128</v>
      </c>
      <c r="J48" s="5" t="n">
        <v>0</v>
      </c>
      <c r="K48" s="5" t="n">
        <v>0</v>
      </c>
      <c r="L48" s="5" t="n">
        <v>0</v>
      </c>
    </row>
    <row r="49" spans="1:12">
      <c r="A49" s="4" t="s">
        <v>129</v>
      </c>
      <c r="J49" s="5" t="n">
        <v>15467</v>
      </c>
      <c r="K49" s="5" t="n">
        <v>4643</v>
      </c>
      <c r="L49" s="5" t="n">
        <v>3766</v>
      </c>
    </row>
    <row r="50" spans="1:12">
      <c r="A50" s="4" t="s">
        <v>1562</v>
      </c>
    </row>
    <row r="51" spans="1:12">
      <c r="A51" s="3" t="s">
        <v>1555</v>
      </c>
    </row>
    <row r="52" spans="1:12">
      <c r="A52" s="4" t="s">
        <v>101</v>
      </c>
      <c r="J52" s="5" t="n">
        <v>22146</v>
      </c>
      <c r="K52" s="5" t="n">
        <v>22133</v>
      </c>
      <c r="L52" s="5" t="n">
        <v>21298</v>
      </c>
    </row>
    <row r="53" spans="1:12">
      <c r="A53" s="4" t="s">
        <v>102</v>
      </c>
      <c r="J53" s="5" t="n">
        <v>6628</v>
      </c>
      <c r="K53" s="5" t="n">
        <v>6664</v>
      </c>
      <c r="L53" s="5" t="n">
        <v>6722</v>
      </c>
    </row>
    <row r="54" spans="1:12">
      <c r="A54" s="4" t="s">
        <v>103</v>
      </c>
      <c r="J54" s="5" t="n">
        <v>6187</v>
      </c>
      <c r="K54" s="5" t="n">
        <v>6369</v>
      </c>
      <c r="L54" s="5" t="n">
        <v>6358</v>
      </c>
    </row>
    <row r="55" spans="1:12">
      <c r="A55" s="4" t="s">
        <v>104</v>
      </c>
      <c r="J55" s="5" t="n">
        <v>9331</v>
      </c>
      <c r="K55" s="5" t="n">
        <v>9100</v>
      </c>
      <c r="L55" s="5" t="n">
        <v>8218</v>
      </c>
    </row>
    <row r="56" spans="1:12">
      <c r="A56" s="4" t="s">
        <v>105</v>
      </c>
      <c r="J56" s="5" t="n">
        <v>1996</v>
      </c>
      <c r="K56" s="5" t="n">
        <v>2094</v>
      </c>
      <c r="L56" s="5" t="n">
        <v>1889</v>
      </c>
    </row>
    <row r="57" spans="1:12">
      <c r="A57" s="4" t="s">
        <v>106</v>
      </c>
      <c r="K57" s="5" t="n">
        <v>0</v>
      </c>
      <c r="L57" s="5" t="n">
        <v>0</v>
      </c>
    </row>
    <row r="58" spans="1:12">
      <c r="A58" s="4" t="s">
        <v>107</v>
      </c>
      <c r="J58" s="5" t="n">
        <v>97</v>
      </c>
      <c r="K58" s="5" t="n">
        <v>0</v>
      </c>
      <c r="L58" s="5" t="n">
        <v>-6</v>
      </c>
    </row>
    <row r="59" spans="1:12">
      <c r="A59" s="4" t="s">
        <v>108</v>
      </c>
      <c r="J59" s="5" t="n">
        <v>7238</v>
      </c>
      <c r="K59" s="5" t="n">
        <v>7006</v>
      </c>
      <c r="L59" s="5" t="n">
        <v>6335</v>
      </c>
    </row>
    <row r="60" spans="1:12">
      <c r="A60" s="4" t="s">
        <v>109</v>
      </c>
      <c r="J60" s="5" t="n">
        <v>10</v>
      </c>
      <c r="K60" s="5" t="n">
        <v>33</v>
      </c>
      <c r="L60" s="5" t="n">
        <v>-46</v>
      </c>
    </row>
    <row r="61" spans="1:12">
      <c r="A61" s="4" t="s">
        <v>110</v>
      </c>
      <c r="J61" s="5" t="n">
        <v>0</v>
      </c>
      <c r="K61" s="5" t="n">
        <v>0</v>
      </c>
      <c r="L61" s="5" t="n">
        <v>0</v>
      </c>
    </row>
    <row r="62" spans="1:12">
      <c r="A62" s="4" t="s">
        <v>111</v>
      </c>
      <c r="J62" s="5" t="n">
        <v>0</v>
      </c>
      <c r="K62" s="5" t="n">
        <v>0</v>
      </c>
      <c r="L62" s="5" t="n">
        <v>0</v>
      </c>
    </row>
    <row r="63" spans="1:12">
      <c r="A63" s="4" t="s">
        <v>112</v>
      </c>
      <c r="J63" s="5" t="n">
        <v>0</v>
      </c>
      <c r="K63" s="5" t="n">
        <v>0</v>
      </c>
    </row>
    <row r="64" spans="1:12">
      <c r="A64" s="4" t="s">
        <v>113</v>
      </c>
      <c r="J64" s="5" t="n">
        <v>7228</v>
      </c>
      <c r="K64" s="5" t="n">
        <v>6973</v>
      </c>
      <c r="L64" s="5" t="n">
        <v>6381</v>
      </c>
    </row>
    <row r="65" spans="1:12">
      <c r="A65" s="4" t="s">
        <v>1566</v>
      </c>
      <c r="J65" s="5" t="n">
        <v>2631</v>
      </c>
      <c r="K65" s="5" t="n">
        <v>2536</v>
      </c>
      <c r="L65" s="5" t="n">
        <v>2381</v>
      </c>
    </row>
    <row r="66" spans="1:12">
      <c r="A66" s="4" t="s">
        <v>1567</v>
      </c>
      <c r="J66" s="5" t="n">
        <v>268</v>
      </c>
      <c r="K66" s="5" t="n">
        <v>268</v>
      </c>
      <c r="L66" s="5" t="n">
        <v>244</v>
      </c>
    </row>
    <row r="67" spans="1:12">
      <c r="A67" s="4" t="s">
        <v>115</v>
      </c>
      <c r="J67" s="5" t="n">
        <v>4865</v>
      </c>
      <c r="K67" s="5" t="n">
        <v>4705</v>
      </c>
      <c r="L67" s="5" t="n">
        <v>4244</v>
      </c>
    </row>
    <row r="68" spans="1:12">
      <c r="A68" s="4" t="s">
        <v>116</v>
      </c>
      <c r="J68" s="5" t="n">
        <v>0</v>
      </c>
      <c r="K68" s="5" t="n">
        <v>0</v>
      </c>
      <c r="L68" s="5" t="n">
        <v>0</v>
      </c>
    </row>
    <row r="69" spans="1:12">
      <c r="A69" s="4" t="s">
        <v>117</v>
      </c>
      <c r="J69" s="5" t="n">
        <v>4865</v>
      </c>
      <c r="K69" s="5" t="n">
        <v>4705</v>
      </c>
      <c r="L69" s="5" t="n">
        <v>4244</v>
      </c>
    </row>
    <row r="70" spans="1:12">
      <c r="A70" s="4" t="s">
        <v>179</v>
      </c>
      <c r="J70" s="5" t="n">
        <v>-16</v>
      </c>
      <c r="K70" s="5" t="n">
        <v>86</v>
      </c>
      <c r="L70" s="5" t="n">
        <v>-110</v>
      </c>
    </row>
    <row r="71" spans="1:12">
      <c r="A71" s="4" t="s">
        <v>127</v>
      </c>
      <c r="J71" s="5" t="n">
        <v>4849</v>
      </c>
      <c r="K71" s="5" t="n">
        <v>4791</v>
      </c>
      <c r="L71" s="5" t="n">
        <v>4134</v>
      </c>
    </row>
    <row r="72" spans="1:12">
      <c r="A72" s="4" t="s">
        <v>128</v>
      </c>
      <c r="J72" s="5" t="n">
        <v>0</v>
      </c>
      <c r="K72" s="5" t="n">
        <v>0</v>
      </c>
      <c r="L72" s="5" t="n">
        <v>0</v>
      </c>
    </row>
    <row r="73" spans="1:12">
      <c r="A73" s="4" t="s">
        <v>129</v>
      </c>
      <c r="J73" s="5" t="n">
        <v>4849</v>
      </c>
      <c r="K73" s="5" t="n">
        <v>4791</v>
      </c>
      <c r="L73" s="5" t="n">
        <v>4134</v>
      </c>
    </row>
    <row r="74" spans="1:12">
      <c r="A74" s="4" t="s">
        <v>1563</v>
      </c>
    </row>
    <row r="75" spans="1:12">
      <c r="A75" s="3" t="s">
        <v>1555</v>
      </c>
    </row>
    <row r="76" spans="1:12">
      <c r="A76" s="4" t="s">
        <v>101</v>
      </c>
      <c r="J76" s="5" t="n">
        <v>3633</v>
      </c>
      <c r="K76" s="5" t="n">
        <v>3342</v>
      </c>
      <c r="L76" s="5" t="n">
        <v>3267</v>
      </c>
    </row>
    <row r="77" spans="1:12">
      <c r="A77" s="4" t="s">
        <v>102</v>
      </c>
      <c r="J77" s="5" t="n">
        <v>1153</v>
      </c>
      <c r="K77" s="5" t="n">
        <v>1117</v>
      </c>
      <c r="L77" s="5" t="n">
        <v>1106</v>
      </c>
    </row>
    <row r="78" spans="1:12">
      <c r="A78" s="4" t="s">
        <v>103</v>
      </c>
      <c r="J78" s="5" t="n">
        <v>220</v>
      </c>
      <c r="K78" s="5" t="n">
        <v>211</v>
      </c>
      <c r="L78" s="5" t="n">
        <v>219</v>
      </c>
    </row>
    <row r="79" spans="1:12">
      <c r="A79" s="4" t="s">
        <v>104</v>
      </c>
      <c r="J79" s="5" t="n">
        <v>2260</v>
      </c>
      <c r="K79" s="5" t="n">
        <v>2014</v>
      </c>
      <c r="L79" s="5" t="n">
        <v>1942</v>
      </c>
    </row>
    <row r="80" spans="1:12">
      <c r="A80" s="4" t="s">
        <v>105</v>
      </c>
      <c r="J80" s="5" t="n">
        <v>489</v>
      </c>
      <c r="K80" s="5" t="n">
        <v>425</v>
      </c>
      <c r="L80" s="5" t="n">
        <v>419</v>
      </c>
    </row>
    <row r="81" spans="1:12">
      <c r="A81" s="4" t="s">
        <v>106</v>
      </c>
      <c r="K81" s="5" t="n">
        <v>0</v>
      </c>
      <c r="L81" s="5" t="n">
        <v>0</v>
      </c>
    </row>
    <row r="82" spans="1:12">
      <c r="A82" s="4" t="s">
        <v>107</v>
      </c>
      <c r="J82" s="5" t="n">
        <v>77</v>
      </c>
      <c r="K82" s="5" t="n">
        <v>4</v>
      </c>
      <c r="L82" s="5" t="n">
        <v>5</v>
      </c>
    </row>
    <row r="83" spans="1:12">
      <c r="A83" s="4" t="s">
        <v>108</v>
      </c>
      <c r="J83" s="5" t="n">
        <v>1694</v>
      </c>
      <c r="K83" s="5" t="n">
        <v>1585</v>
      </c>
      <c r="L83" s="5" t="n">
        <v>1518</v>
      </c>
    </row>
    <row r="84" spans="1:12">
      <c r="A84" s="4" t="s">
        <v>109</v>
      </c>
      <c r="J84" s="5" t="n">
        <v>218</v>
      </c>
      <c r="K84" s="5" t="n">
        <v>224</v>
      </c>
      <c r="L84" s="5" t="n">
        <v>240</v>
      </c>
    </row>
    <row r="85" spans="1:12">
      <c r="A85" s="4" t="s">
        <v>110</v>
      </c>
      <c r="J85" s="5" t="n">
        <v>0</v>
      </c>
      <c r="K85" s="5" t="n">
        <v>0</v>
      </c>
      <c r="L85" s="5" t="n">
        <v>44</v>
      </c>
    </row>
    <row r="86" spans="1:12">
      <c r="A86" s="4" t="s">
        <v>111</v>
      </c>
      <c r="J86" s="5" t="n">
        <v>0</v>
      </c>
      <c r="K86" s="5" t="n">
        <v>0</v>
      </c>
      <c r="L86" s="5" t="n">
        <v>0</v>
      </c>
    </row>
    <row r="87" spans="1:12">
      <c r="A87" s="4" t="s">
        <v>112</v>
      </c>
      <c r="J87" s="5" t="n">
        <v>0</v>
      </c>
      <c r="K87" s="5" t="n">
        <v>0</v>
      </c>
    </row>
    <row r="88" spans="1:12">
      <c r="A88" s="4" t="s">
        <v>113</v>
      </c>
      <c r="J88" s="5" t="n">
        <v>1476</v>
      </c>
      <c r="K88" s="5" t="n">
        <v>1361</v>
      </c>
      <c r="L88" s="5" t="n">
        <v>1234</v>
      </c>
    </row>
    <row r="89" spans="1:12">
      <c r="A89" s="4" t="s">
        <v>1566</v>
      </c>
      <c r="J89" s="5" t="n">
        <v>524</v>
      </c>
      <c r="K89" s="5" t="n">
        <v>483</v>
      </c>
      <c r="L89" s="5" t="n">
        <v>442</v>
      </c>
    </row>
    <row r="90" spans="1:12">
      <c r="A90" s="4" t="s">
        <v>1567</v>
      </c>
      <c r="J90" s="5" t="n">
        <v>0</v>
      </c>
      <c r="K90" s="5" t="n">
        <v>0</v>
      </c>
      <c r="L90" s="5" t="n">
        <v>0</v>
      </c>
    </row>
    <row r="91" spans="1:12">
      <c r="A91" s="4" t="s">
        <v>115</v>
      </c>
      <c r="J91" s="5" t="n">
        <v>952</v>
      </c>
      <c r="K91" s="5" t="n">
        <v>878</v>
      </c>
      <c r="L91" s="5" t="n">
        <v>792</v>
      </c>
    </row>
    <row r="92" spans="1:12">
      <c r="A92" s="4" t="s">
        <v>116</v>
      </c>
      <c r="J92" s="5" t="n">
        <v>-5</v>
      </c>
      <c r="K92" s="5" t="n">
        <v>-2</v>
      </c>
      <c r="L92" s="5" t="n">
        <v>0</v>
      </c>
    </row>
    <row r="93" spans="1:12">
      <c r="A93" s="4" t="s">
        <v>117</v>
      </c>
      <c r="J93" s="5" t="n">
        <v>947</v>
      </c>
      <c r="K93" s="5" t="n">
        <v>876</v>
      </c>
      <c r="L93" s="5" t="n">
        <v>792</v>
      </c>
    </row>
    <row r="94" spans="1:12">
      <c r="A94" s="4" t="s">
        <v>179</v>
      </c>
      <c r="J94" s="5" t="n">
        <v>-28</v>
      </c>
      <c r="K94" s="5" t="n">
        <v>-69</v>
      </c>
      <c r="L94" s="5" t="n">
        <v>-642</v>
      </c>
    </row>
    <row r="95" spans="1:12">
      <c r="A95" s="4" t="s">
        <v>127</v>
      </c>
      <c r="J95" s="5" t="n">
        <v>924</v>
      </c>
      <c r="K95" s="5" t="n">
        <v>809</v>
      </c>
      <c r="L95" s="5" t="n">
        <v>150</v>
      </c>
    </row>
    <row r="96" spans="1:12">
      <c r="A96" s="4" t="s">
        <v>128</v>
      </c>
      <c r="J96" s="5" t="n">
        <v>-5</v>
      </c>
      <c r="K96" s="5" t="n">
        <v>-2</v>
      </c>
      <c r="L96" s="5" t="n">
        <v>0</v>
      </c>
    </row>
    <row r="97" spans="1:12">
      <c r="A97" s="4" t="s">
        <v>129</v>
      </c>
      <c r="J97" s="5" t="n">
        <v>919</v>
      </c>
      <c r="K97" s="5" t="n">
        <v>807</v>
      </c>
      <c r="L97" s="5" t="n">
        <v>150</v>
      </c>
    </row>
    <row r="98" spans="1:12">
      <c r="A98" s="4" t="s">
        <v>1564</v>
      </c>
    </row>
    <row r="99" spans="1:12">
      <c r="A99" s="3" t="s">
        <v>1555</v>
      </c>
    </row>
    <row r="100" spans="1:12">
      <c r="A100" s="4" t="s">
        <v>101</v>
      </c>
      <c r="J100" s="5" t="n">
        <v>-35</v>
      </c>
      <c r="K100" s="5" t="n">
        <v>-41</v>
      </c>
      <c r="L100" s="5" t="n">
        <v>-43</v>
      </c>
    </row>
    <row r="101" spans="1:12">
      <c r="A101" s="4" t="s">
        <v>102</v>
      </c>
      <c r="J101" s="5" t="n">
        <v>-35</v>
      </c>
      <c r="K101" s="5" t="n">
        <v>-41</v>
      </c>
      <c r="L101" s="5" t="n">
        <v>-43</v>
      </c>
    </row>
    <row r="102" spans="1:12">
      <c r="A102" s="4" t="s">
        <v>103</v>
      </c>
      <c r="J102" s="5" t="n">
        <v>0</v>
      </c>
      <c r="K102" s="5" t="n">
        <v>0</v>
      </c>
      <c r="L102" s="5" t="n">
        <v>0</v>
      </c>
    </row>
    <row r="103" spans="1:12">
      <c r="A103" s="4" t="s">
        <v>104</v>
      </c>
      <c r="J103" s="5" t="n">
        <v>0</v>
      </c>
      <c r="K103" s="5" t="n">
        <v>0</v>
      </c>
      <c r="L103" s="5" t="n">
        <v>0</v>
      </c>
    </row>
    <row r="104" spans="1:12">
      <c r="A104" s="4" t="s">
        <v>105</v>
      </c>
      <c r="J104" s="5" t="n">
        <v>0</v>
      </c>
      <c r="K104" s="5" t="n">
        <v>0</v>
      </c>
      <c r="L104" s="5" t="n">
        <v>0</v>
      </c>
    </row>
    <row r="105" spans="1:12">
      <c r="A105" s="4" t="s">
        <v>106</v>
      </c>
      <c r="K105" s="5" t="n">
        <v>0</v>
      </c>
      <c r="L105" s="5" t="n">
        <v>0</v>
      </c>
    </row>
    <row r="106" spans="1:12">
      <c r="A106" s="4" t="s">
        <v>107</v>
      </c>
      <c r="J106" s="5" t="n">
        <v>0</v>
      </c>
      <c r="K106" s="5" t="n">
        <v>0</v>
      </c>
      <c r="L106" s="5" t="n">
        <v>0</v>
      </c>
    </row>
    <row r="107" spans="1:12">
      <c r="A107" s="4" t="s">
        <v>108</v>
      </c>
      <c r="J107" s="5" t="n">
        <v>0</v>
      </c>
      <c r="K107" s="5" t="n">
        <v>0</v>
      </c>
      <c r="L107" s="5" t="n">
        <v>0</v>
      </c>
    </row>
    <row r="108" spans="1:12">
      <c r="A108" s="4" t="s">
        <v>109</v>
      </c>
      <c r="J108" s="5" t="n">
        <v>0</v>
      </c>
      <c r="K108" s="5" t="n">
        <v>0</v>
      </c>
      <c r="L108" s="5" t="n">
        <v>0</v>
      </c>
    </row>
    <row r="109" spans="1:12">
      <c r="A109" s="4" t="s">
        <v>110</v>
      </c>
      <c r="J109" s="5" t="n">
        <v>0</v>
      </c>
      <c r="K109" s="5" t="n">
        <v>0</v>
      </c>
      <c r="L109" s="5" t="n">
        <v>0</v>
      </c>
    </row>
    <row r="110" spans="1:12">
      <c r="A110" s="4" t="s">
        <v>111</v>
      </c>
      <c r="J110" s="5" t="n">
        <v>0</v>
      </c>
      <c r="K110" s="5" t="n">
        <v>0</v>
      </c>
      <c r="L110" s="5" t="n">
        <v>0</v>
      </c>
    </row>
    <row r="111" spans="1:12">
      <c r="A111" s="4" t="s">
        <v>112</v>
      </c>
      <c r="J111" s="5" t="n">
        <v>0</v>
      </c>
      <c r="K111" s="5" t="n">
        <v>0</v>
      </c>
    </row>
    <row r="112" spans="1:12">
      <c r="A112" s="4" t="s">
        <v>113</v>
      </c>
      <c r="J112" s="5" t="n">
        <v>0</v>
      </c>
      <c r="K112" s="5" t="n">
        <v>0</v>
      </c>
      <c r="L112" s="5" t="n">
        <v>0</v>
      </c>
    </row>
    <row r="113" spans="1:12">
      <c r="A113" s="4" t="s">
        <v>1566</v>
      </c>
      <c r="J113" s="5" t="n">
        <v>0</v>
      </c>
      <c r="K113" s="5" t="n">
        <v>0</v>
      </c>
      <c r="L113" s="5" t="n">
        <v>0</v>
      </c>
    </row>
    <row r="114" spans="1:12">
      <c r="A114" s="4" t="s">
        <v>1567</v>
      </c>
      <c r="J114" s="5" t="n">
        <v>-5812</v>
      </c>
      <c r="K114" s="5" t="n">
        <v>-5581</v>
      </c>
      <c r="L114" s="5" t="n">
        <v>-5036</v>
      </c>
    </row>
    <row r="115" spans="1:12">
      <c r="A115" s="4" t="s">
        <v>115</v>
      </c>
      <c r="J115" s="5" t="n">
        <v>-5812</v>
      </c>
      <c r="K115" s="5" t="n">
        <v>-5581</v>
      </c>
      <c r="L115" s="5" t="n">
        <v>-5036</v>
      </c>
    </row>
    <row r="116" spans="1:12">
      <c r="A116" s="4" t="s">
        <v>116</v>
      </c>
      <c r="J116" s="5" t="n">
        <v>0</v>
      </c>
      <c r="K116" s="5" t="n">
        <v>0</v>
      </c>
      <c r="L116" s="5" t="n">
        <v>0</v>
      </c>
    </row>
    <row r="117" spans="1:12">
      <c r="A117" s="4" t="s">
        <v>117</v>
      </c>
      <c r="J117" s="5" t="n">
        <v>-5812</v>
      </c>
      <c r="K117" s="5" t="n">
        <v>-5581</v>
      </c>
      <c r="L117" s="5" t="n">
        <v>-5036</v>
      </c>
    </row>
    <row r="118" spans="1:12">
      <c r="A118" s="4" t="s">
        <v>179</v>
      </c>
      <c r="J118" s="5" t="n">
        <v>44</v>
      </c>
      <c r="K118" s="5" t="n">
        <v>-17</v>
      </c>
      <c r="L118" s="5" t="n">
        <v>752</v>
      </c>
    </row>
    <row r="119" spans="1:12">
      <c r="A119" s="4" t="s">
        <v>127</v>
      </c>
      <c r="J119" s="5" t="n">
        <v>-5768</v>
      </c>
      <c r="K119" s="5" t="n">
        <v>-5598</v>
      </c>
      <c r="L119" s="5" t="n">
        <v>-4284</v>
      </c>
    </row>
    <row r="120" spans="1:12">
      <c r="A120" s="4" t="s">
        <v>128</v>
      </c>
      <c r="J120" s="5" t="n">
        <v>0</v>
      </c>
      <c r="K120" s="5" t="n">
        <v>0</v>
      </c>
      <c r="L120" s="5" t="n">
        <v>0</v>
      </c>
    </row>
    <row r="121" spans="1:12">
      <c r="A121" s="4" t="s">
        <v>129</v>
      </c>
      <c r="J121" s="6" t="n">
        <v>-5768</v>
      </c>
      <c r="K121" s="6" t="n">
        <v>-5598</v>
      </c>
      <c r="L121" s="6" t="n">
        <v>-428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8</v>
      </c>
      <c r="B1" s="2" t="s">
        <v>396</v>
      </c>
      <c r="C1" s="2" t="s">
        <v>2</v>
      </c>
      <c r="D1" s="2" t="s">
        <v>32</v>
      </c>
      <c r="E1" s="2" t="s">
        <v>99</v>
      </c>
    </row>
    <row r="2" spans="1:5">
      <c r="A2" s="3" t="s">
        <v>1555</v>
      </c>
    </row>
    <row r="3" spans="1:5">
      <c r="A3" s="4" t="s">
        <v>144</v>
      </c>
      <c r="C3" s="6" t="n">
        <v>3791</v>
      </c>
      <c r="D3" s="6" t="n">
        <v>5810</v>
      </c>
      <c r="E3" s="6" t="n">
        <v>4663</v>
      </c>
    </row>
    <row r="4" spans="1:5">
      <c r="A4" s="3" t="s">
        <v>145</v>
      </c>
    </row>
    <row r="5" spans="1:5">
      <c r="A5" s="4" t="s">
        <v>146</v>
      </c>
      <c r="C5" s="5" t="n">
        <v>-189</v>
      </c>
      <c r="D5" s="5" t="n">
        <v>-229</v>
      </c>
      <c r="E5" s="5" t="n">
        <v>-163</v>
      </c>
    </row>
    <row r="6" spans="1:5">
      <c r="A6" s="4" t="s">
        <v>147</v>
      </c>
      <c r="C6" s="5" t="n">
        <v>0</v>
      </c>
      <c r="D6" s="5" t="n">
        <v>0</v>
      </c>
      <c r="E6" s="5" t="n">
        <v>-102</v>
      </c>
    </row>
    <row r="7" spans="1:5">
      <c r="A7" s="4" t="s">
        <v>148</v>
      </c>
      <c r="C7" s="5" t="n">
        <v>231</v>
      </c>
      <c r="D7" s="5" t="n">
        <v>354</v>
      </c>
      <c r="E7" s="5" t="n">
        <v>369</v>
      </c>
    </row>
    <row r="8" spans="1:5">
      <c r="A8" s="4" t="s">
        <v>149</v>
      </c>
      <c r="C8" s="5" t="n">
        <v>4773</v>
      </c>
      <c r="D8" s="5" t="n">
        <v>0</v>
      </c>
      <c r="E8" s="5" t="n">
        <v>0</v>
      </c>
    </row>
    <row r="9" spans="1:5">
      <c r="A9" s="4" t="s">
        <v>150</v>
      </c>
      <c r="C9" s="5" t="n">
        <v>-1578</v>
      </c>
      <c r="D9" s="5" t="n">
        <v>0</v>
      </c>
      <c r="E9" s="5" t="n">
        <v>0</v>
      </c>
    </row>
    <row r="10" spans="1:5">
      <c r="A10" s="4" t="s">
        <v>151</v>
      </c>
      <c r="C10" s="5" t="n">
        <v>-3</v>
      </c>
      <c r="D10" s="5" t="n">
        <v>-132</v>
      </c>
      <c r="E10" s="5" t="n">
        <v>0</v>
      </c>
    </row>
    <row r="11" spans="1:5">
      <c r="A11" s="4" t="s">
        <v>152</v>
      </c>
      <c r="B11" s="6" t="n">
        <v>500</v>
      </c>
      <c r="C11" s="5" t="n">
        <v>510</v>
      </c>
      <c r="D11" s="5" t="n">
        <v>0</v>
      </c>
      <c r="E11" s="5" t="n">
        <v>0</v>
      </c>
    </row>
    <row r="12" spans="1:5">
      <c r="A12" s="4" t="s">
        <v>65</v>
      </c>
      <c r="C12" s="5" t="n">
        <v>-36</v>
      </c>
      <c r="D12" s="5" t="n">
        <v>-8</v>
      </c>
      <c r="E12" s="5" t="n">
        <v>73</v>
      </c>
    </row>
    <row r="13" spans="1:5">
      <c r="A13" s="4" t="s">
        <v>153</v>
      </c>
      <c r="C13" s="5" t="n">
        <v>3708</v>
      </c>
      <c r="D13" s="5" t="n">
        <v>-15</v>
      </c>
      <c r="E13" s="5" t="n">
        <v>177</v>
      </c>
    </row>
    <row r="14" spans="1:5">
      <c r="A14" s="3" t="s">
        <v>154</v>
      </c>
    </row>
    <row r="15" spans="1:5">
      <c r="A15" s="4" t="s">
        <v>155</v>
      </c>
      <c r="C15" s="5" t="n">
        <v>1976</v>
      </c>
      <c r="D15" s="5" t="n">
        <v>0</v>
      </c>
      <c r="E15" s="5" t="n">
        <v>999</v>
      </c>
    </row>
    <row r="16" spans="1:5">
      <c r="A16" s="4" t="s">
        <v>156</v>
      </c>
      <c r="C16" s="5" t="n">
        <v>-933</v>
      </c>
      <c r="D16" s="5" t="n">
        <v>-1793</v>
      </c>
      <c r="E16" s="5" t="n">
        <v>-825</v>
      </c>
    </row>
    <row r="17" spans="1:5">
      <c r="A17" s="4" t="s">
        <v>157</v>
      </c>
      <c r="C17" s="5" t="n">
        <v>-1030</v>
      </c>
      <c r="D17" s="5" t="n">
        <v>-554</v>
      </c>
      <c r="E17" s="5" t="n">
        <v>-939</v>
      </c>
    </row>
    <row r="18" spans="1:5">
      <c r="A18" s="4" t="s">
        <v>158</v>
      </c>
      <c r="C18" s="5" t="n">
        <v>-4512</v>
      </c>
      <c r="D18" s="5" t="n">
        <v>-4179</v>
      </c>
      <c r="E18" s="5" t="n">
        <v>-3892</v>
      </c>
    </row>
    <row r="19" spans="1:5">
      <c r="A19" s="4" t="s">
        <v>1569</v>
      </c>
      <c r="C19" s="5" t="n">
        <v>0</v>
      </c>
      <c r="D19" s="5" t="n">
        <v>0</v>
      </c>
      <c r="E19" s="5" t="n">
        <v>0</v>
      </c>
    </row>
    <row r="20" spans="1:5">
      <c r="A20" s="4" t="s">
        <v>159</v>
      </c>
      <c r="C20" s="5" t="n">
        <v>-809</v>
      </c>
      <c r="D20" s="5" t="n">
        <v>-226</v>
      </c>
      <c r="E20" s="5" t="n">
        <v>-44</v>
      </c>
    </row>
    <row r="21" spans="1:5">
      <c r="A21" s="4" t="s">
        <v>1570</v>
      </c>
      <c r="C21" s="5" t="n">
        <v>0</v>
      </c>
      <c r="D21" s="5" t="n">
        <v>0</v>
      </c>
      <c r="E21" s="5" t="n">
        <v>0</v>
      </c>
    </row>
    <row r="22" spans="1:5">
      <c r="A22" s="4" t="s">
        <v>65</v>
      </c>
      <c r="C22" s="5" t="n">
        <v>9</v>
      </c>
      <c r="D22" s="5" t="n">
        <v>5</v>
      </c>
      <c r="E22" s="5" t="n">
        <v>7</v>
      </c>
    </row>
    <row r="23" spans="1:5">
      <c r="A23" s="4" t="s">
        <v>160</v>
      </c>
      <c r="C23" s="5" t="n">
        <v>-5299</v>
      </c>
      <c r="D23" s="5" t="n">
        <v>-6747</v>
      </c>
      <c r="E23" s="5" t="n">
        <v>-4694</v>
      </c>
    </row>
    <row r="24" spans="1:5">
      <c r="A24" s="4" t="s">
        <v>162</v>
      </c>
      <c r="C24" s="5" t="n">
        <v>2200</v>
      </c>
      <c r="D24" s="5" t="n">
        <v>-952</v>
      </c>
      <c r="E24" s="5" t="n">
        <v>146</v>
      </c>
    </row>
    <row r="25" spans="1:5">
      <c r="A25" s="4" t="s">
        <v>163</v>
      </c>
      <c r="C25" s="5" t="n">
        <v>2369</v>
      </c>
      <c r="D25" s="5" t="n">
        <v>3321</v>
      </c>
      <c r="E25" s="5" t="n">
        <v>3175</v>
      </c>
    </row>
    <row r="26" spans="1:5">
      <c r="A26" s="4" t="s">
        <v>164</v>
      </c>
      <c r="C26" s="5" t="n">
        <v>4569</v>
      </c>
      <c r="D26" s="5" t="n">
        <v>2369</v>
      </c>
      <c r="E26" s="5" t="n">
        <v>3321</v>
      </c>
    </row>
    <row r="27" spans="1:5">
      <c r="A27" s="4" t="s">
        <v>1561</v>
      </c>
    </row>
    <row r="28" spans="1:5">
      <c r="A28" s="3" t="s">
        <v>1555</v>
      </c>
    </row>
    <row r="29" spans="1:5">
      <c r="A29" s="4" t="s">
        <v>144</v>
      </c>
      <c r="C29" s="5" t="n">
        <v>4326</v>
      </c>
      <c r="D29" s="5" t="n">
        <v>5085</v>
      </c>
      <c r="E29" s="5" t="n">
        <v>4924</v>
      </c>
    </row>
    <row r="30" spans="1:5">
      <c r="A30" s="3" t="s">
        <v>145</v>
      </c>
    </row>
    <row r="31" spans="1:5">
      <c r="A31" s="4" t="s">
        <v>146</v>
      </c>
      <c r="C31" s="5" t="n">
        <v>0</v>
      </c>
      <c r="D31" s="5" t="n">
        <v>0</v>
      </c>
      <c r="E31" s="5" t="n">
        <v>0</v>
      </c>
    </row>
    <row r="32" spans="1:5">
      <c r="A32" s="4" t="s">
        <v>147</v>
      </c>
      <c r="E32" s="5" t="n">
        <v>0</v>
      </c>
    </row>
    <row r="33" spans="1:5">
      <c r="A33" s="4" t="s">
        <v>148</v>
      </c>
      <c r="C33" s="5" t="n">
        <v>0</v>
      </c>
      <c r="D33" s="5" t="n">
        <v>0</v>
      </c>
      <c r="E33" s="5" t="n">
        <v>0</v>
      </c>
    </row>
    <row r="34" spans="1:5">
      <c r="A34" s="4" t="s">
        <v>149</v>
      </c>
      <c r="C34" s="5" t="n">
        <v>4773</v>
      </c>
    </row>
    <row r="35" spans="1:5">
      <c r="A35" s="4" t="s">
        <v>150</v>
      </c>
      <c r="C35" s="5" t="n">
        <v>-1578</v>
      </c>
    </row>
    <row r="36" spans="1:5">
      <c r="A36" s="4" t="s">
        <v>151</v>
      </c>
      <c r="C36" s="5" t="n">
        <v>-3</v>
      </c>
      <c r="D36" s="5" t="n">
        <v>-132</v>
      </c>
    </row>
    <row r="37" spans="1:5">
      <c r="A37" s="4" t="s">
        <v>152</v>
      </c>
      <c r="C37" s="5" t="n">
        <v>510</v>
      </c>
    </row>
    <row r="38" spans="1:5">
      <c r="A38" s="4" t="s">
        <v>65</v>
      </c>
      <c r="C38" s="5" t="n">
        <v>0</v>
      </c>
      <c r="D38" s="5" t="n">
        <v>0</v>
      </c>
      <c r="E38" s="5" t="n">
        <v>0</v>
      </c>
    </row>
    <row r="39" spans="1:5">
      <c r="A39" s="4" t="s">
        <v>153</v>
      </c>
      <c r="C39" s="5" t="n">
        <v>3702</v>
      </c>
      <c r="D39" s="5" t="n">
        <v>-132</v>
      </c>
      <c r="E39" s="5" t="n">
        <v>0</v>
      </c>
    </row>
    <row r="40" spans="1:5">
      <c r="A40" s="3" t="s">
        <v>154</v>
      </c>
    </row>
    <row r="41" spans="1:5">
      <c r="A41" s="4" t="s">
        <v>155</v>
      </c>
      <c r="C41" s="5" t="n">
        <v>1976</v>
      </c>
      <c r="E41" s="5" t="n">
        <v>999</v>
      </c>
    </row>
    <row r="42" spans="1:5">
      <c r="A42" s="4" t="s">
        <v>156</v>
      </c>
      <c r="C42" s="5" t="n">
        <v>-933</v>
      </c>
      <c r="D42" s="5" t="n">
        <v>-1793</v>
      </c>
      <c r="E42" s="5" t="n">
        <v>-525</v>
      </c>
    </row>
    <row r="43" spans="1:5">
      <c r="A43" s="4" t="s">
        <v>157</v>
      </c>
      <c r="C43" s="5" t="n">
        <v>-1030</v>
      </c>
      <c r="D43" s="5" t="n">
        <v>-554</v>
      </c>
      <c r="E43" s="5" t="n">
        <v>-939</v>
      </c>
    </row>
    <row r="44" spans="1:5">
      <c r="A44" s="4" t="s">
        <v>158</v>
      </c>
      <c r="C44" s="5" t="n">
        <v>-4512</v>
      </c>
      <c r="D44" s="5" t="n">
        <v>-4179</v>
      </c>
      <c r="E44" s="5" t="n">
        <v>-3892</v>
      </c>
    </row>
    <row r="45" spans="1:5">
      <c r="A45" s="4" t="s">
        <v>1569</v>
      </c>
      <c r="C45" s="5" t="n">
        <v>-530</v>
      </c>
      <c r="D45" s="5" t="n">
        <v>814</v>
      </c>
      <c r="E45" s="5" t="n">
        <v>-411</v>
      </c>
    </row>
    <row r="46" spans="1:5">
      <c r="A46" s="4" t="s">
        <v>159</v>
      </c>
      <c r="C46" s="5" t="n">
        <v>-809</v>
      </c>
      <c r="D46" s="5" t="n">
        <v>-226</v>
      </c>
      <c r="E46" s="5" t="n">
        <v>0</v>
      </c>
    </row>
    <row r="47" spans="1:5">
      <c r="A47" s="4" t="s">
        <v>1570</v>
      </c>
      <c r="C47" s="5" t="n">
        <v>0</v>
      </c>
      <c r="D47" s="5" t="n">
        <v>0</v>
      </c>
      <c r="E47" s="5" t="n">
        <v>0</v>
      </c>
    </row>
    <row r="48" spans="1:5">
      <c r="A48" s="4" t="s">
        <v>65</v>
      </c>
      <c r="C48" s="5" t="n">
        <v>18</v>
      </c>
      <c r="D48" s="5" t="n">
        <v>17</v>
      </c>
      <c r="E48" s="5" t="n">
        <v>11</v>
      </c>
    </row>
    <row r="49" spans="1:5">
      <c r="A49" s="4" t="s">
        <v>160</v>
      </c>
      <c r="C49" s="5" t="n">
        <v>-5820</v>
      </c>
      <c r="D49" s="5" t="n">
        <v>-5921</v>
      </c>
      <c r="E49" s="5" t="n">
        <v>-4757</v>
      </c>
    </row>
    <row r="50" spans="1:5">
      <c r="A50" s="4" t="s">
        <v>162</v>
      </c>
      <c r="C50" s="5" t="n">
        <v>2208</v>
      </c>
      <c r="D50" s="5" t="n">
        <v>-968</v>
      </c>
      <c r="E50" s="5" t="n">
        <v>167</v>
      </c>
    </row>
    <row r="51" spans="1:5">
      <c r="A51" s="4" t="s">
        <v>163</v>
      </c>
      <c r="C51" s="5" t="n">
        <v>2313</v>
      </c>
      <c r="D51" s="5" t="n">
        <v>3281</v>
      </c>
      <c r="E51" s="5" t="n">
        <v>3114</v>
      </c>
    </row>
    <row r="52" spans="1:5">
      <c r="A52" s="4" t="s">
        <v>164</v>
      </c>
      <c r="C52" s="5" t="n">
        <v>4521</v>
      </c>
      <c r="D52" s="5" t="n">
        <v>2313</v>
      </c>
      <c r="E52" s="5" t="n">
        <v>3281</v>
      </c>
    </row>
    <row r="53" spans="1:5">
      <c r="A53" s="4" t="s">
        <v>1562</v>
      </c>
    </row>
    <row r="54" spans="1:5">
      <c r="A54" s="3" t="s">
        <v>1555</v>
      </c>
    </row>
    <row r="55" spans="1:5">
      <c r="A55" s="4" t="s">
        <v>144</v>
      </c>
      <c r="C55" s="5" t="n">
        <v>5138</v>
      </c>
      <c r="D55" s="5" t="n">
        <v>5204</v>
      </c>
      <c r="E55" s="5" t="n">
        <v>4451</v>
      </c>
    </row>
    <row r="56" spans="1:5">
      <c r="A56" s="3" t="s">
        <v>145</v>
      </c>
    </row>
    <row r="57" spans="1:5">
      <c r="A57" s="4" t="s">
        <v>146</v>
      </c>
      <c r="C57" s="5" t="n">
        <v>-45</v>
      </c>
      <c r="D57" s="5" t="n">
        <v>-51</v>
      </c>
      <c r="E57" s="5" t="n">
        <v>-44</v>
      </c>
    </row>
    <row r="58" spans="1:5">
      <c r="A58" s="4" t="s">
        <v>147</v>
      </c>
      <c r="E58" s="5" t="n">
        <v>0</v>
      </c>
    </row>
    <row r="59" spans="1:5">
      <c r="A59" s="4" t="s">
        <v>148</v>
      </c>
      <c r="C59" s="5" t="n">
        <v>0</v>
      </c>
      <c r="D59" s="5" t="n">
        <v>0</v>
      </c>
      <c r="E59" s="5" t="n">
        <v>0</v>
      </c>
    </row>
    <row r="60" spans="1:5">
      <c r="A60" s="4" t="s">
        <v>149</v>
      </c>
      <c r="C60" s="5" t="n">
        <v>0</v>
      </c>
    </row>
    <row r="61" spans="1:5">
      <c r="A61" s="4" t="s">
        <v>150</v>
      </c>
      <c r="C61" s="5" t="n">
        <v>0</v>
      </c>
    </row>
    <row r="62" spans="1:5">
      <c r="A62" s="4" t="s">
        <v>151</v>
      </c>
      <c r="C62" s="5" t="n">
        <v>0</v>
      </c>
      <c r="D62" s="5" t="n">
        <v>0</v>
      </c>
    </row>
    <row r="63" spans="1:5">
      <c r="A63" s="4" t="s">
        <v>152</v>
      </c>
      <c r="C63" s="5" t="n">
        <v>0</v>
      </c>
    </row>
    <row r="64" spans="1:5">
      <c r="A64" s="4" t="s">
        <v>65</v>
      </c>
      <c r="C64" s="5" t="n">
        <v>0</v>
      </c>
      <c r="D64" s="5" t="n">
        <v>10</v>
      </c>
      <c r="E64" s="5" t="n">
        <v>70</v>
      </c>
    </row>
    <row r="65" spans="1:5">
      <c r="A65" s="4" t="s">
        <v>153</v>
      </c>
      <c r="C65" s="5" t="n">
        <v>-45</v>
      </c>
      <c r="D65" s="5" t="n">
        <v>-41</v>
      </c>
      <c r="E65" s="5" t="n">
        <v>26</v>
      </c>
    </row>
    <row r="66" spans="1:5">
      <c r="A66" s="3" t="s">
        <v>154</v>
      </c>
    </row>
    <row r="67" spans="1:5">
      <c r="A67" s="4" t="s">
        <v>155</v>
      </c>
      <c r="C67" s="5" t="n">
        <v>0</v>
      </c>
      <c r="E67" s="5" t="n">
        <v>0</v>
      </c>
    </row>
    <row r="68" spans="1:5">
      <c r="A68" s="4" t="s">
        <v>156</v>
      </c>
      <c r="C68" s="5" t="n">
        <v>0</v>
      </c>
      <c r="D68" s="5" t="n">
        <v>0</v>
      </c>
      <c r="E68" s="5" t="n">
        <v>0</v>
      </c>
    </row>
    <row r="69" spans="1:5">
      <c r="A69" s="4" t="s">
        <v>157</v>
      </c>
      <c r="C69" s="5" t="n">
        <v>0</v>
      </c>
      <c r="D69" s="5" t="n">
        <v>0</v>
      </c>
      <c r="E69" s="5" t="n">
        <v>0</v>
      </c>
    </row>
    <row r="70" spans="1:5">
      <c r="A70" s="4" t="s">
        <v>158</v>
      </c>
      <c r="C70" s="5" t="n">
        <v>0</v>
      </c>
      <c r="D70" s="5" t="n">
        <v>0</v>
      </c>
      <c r="E70" s="5" t="n">
        <v>0</v>
      </c>
    </row>
    <row r="71" spans="1:5">
      <c r="A71" s="4" t="s">
        <v>1569</v>
      </c>
      <c r="C71" s="5" t="n">
        <v>-28</v>
      </c>
      <c r="D71" s="5" t="n">
        <v>-495</v>
      </c>
      <c r="E71" s="5" t="n">
        <v>-351</v>
      </c>
    </row>
    <row r="72" spans="1:5">
      <c r="A72" s="4" t="s">
        <v>159</v>
      </c>
      <c r="C72" s="5" t="n">
        <v>0</v>
      </c>
      <c r="D72" s="5" t="n">
        <v>0</v>
      </c>
      <c r="E72" s="5" t="n">
        <v>0</v>
      </c>
    </row>
    <row r="73" spans="1:5">
      <c r="A73" s="4" t="s">
        <v>1570</v>
      </c>
      <c r="C73" s="5" t="n">
        <v>-5064</v>
      </c>
      <c r="D73" s="5" t="n">
        <v>-4671</v>
      </c>
      <c r="E73" s="5" t="n">
        <v>-4124</v>
      </c>
    </row>
    <row r="74" spans="1:5">
      <c r="A74" s="4" t="s">
        <v>65</v>
      </c>
      <c r="C74" s="5" t="n">
        <v>0</v>
      </c>
      <c r="D74" s="5" t="n">
        <v>0</v>
      </c>
      <c r="E74" s="5" t="n">
        <v>0</v>
      </c>
    </row>
    <row r="75" spans="1:5">
      <c r="A75" s="4" t="s">
        <v>160</v>
      </c>
      <c r="C75" s="5" t="n">
        <v>-5092</v>
      </c>
      <c r="D75" s="5" t="n">
        <v>-5166</v>
      </c>
      <c r="E75" s="5" t="n">
        <v>-4475</v>
      </c>
    </row>
    <row r="76" spans="1:5">
      <c r="A76" s="4" t="s">
        <v>162</v>
      </c>
      <c r="C76" s="5" t="n">
        <v>1</v>
      </c>
      <c r="D76" s="5" t="n">
        <v>-3</v>
      </c>
      <c r="E76" s="5" t="n">
        <v>2</v>
      </c>
    </row>
    <row r="77" spans="1:5">
      <c r="A77" s="4" t="s">
        <v>163</v>
      </c>
      <c r="C77" s="5" t="n">
        <v>0</v>
      </c>
      <c r="D77" s="5" t="n">
        <v>3</v>
      </c>
      <c r="E77" s="5" t="n">
        <v>1</v>
      </c>
    </row>
    <row r="78" spans="1:5">
      <c r="A78" s="4" t="s">
        <v>164</v>
      </c>
      <c r="C78" s="5" t="n">
        <v>1</v>
      </c>
      <c r="D78" s="5" t="n">
        <v>0</v>
      </c>
      <c r="E78" s="5" t="n">
        <v>3</v>
      </c>
    </row>
    <row r="79" spans="1:5">
      <c r="A79" s="4" t="s">
        <v>1563</v>
      </c>
    </row>
    <row r="80" spans="1:5">
      <c r="A80" s="3" t="s">
        <v>1555</v>
      </c>
    </row>
    <row r="81" spans="1:5">
      <c r="A81" s="4" t="s">
        <v>144</v>
      </c>
      <c r="C81" s="5" t="n">
        <v>319</v>
      </c>
      <c r="D81" s="5" t="n">
        <v>961</v>
      </c>
      <c r="E81" s="5" t="n">
        <v>707</v>
      </c>
    </row>
    <row r="82" spans="1:5">
      <c r="A82" s="3" t="s">
        <v>145</v>
      </c>
    </row>
    <row r="83" spans="1:5">
      <c r="A83" s="4" t="s">
        <v>146</v>
      </c>
      <c r="C83" s="5" t="n">
        <v>-144</v>
      </c>
      <c r="D83" s="5" t="n">
        <v>-178</v>
      </c>
      <c r="E83" s="5" t="n">
        <v>-119</v>
      </c>
    </row>
    <row r="84" spans="1:5">
      <c r="A84" s="4" t="s">
        <v>147</v>
      </c>
      <c r="E84" s="5" t="n">
        <v>-102</v>
      </c>
    </row>
    <row r="85" spans="1:5">
      <c r="A85" s="4" t="s">
        <v>148</v>
      </c>
      <c r="C85" s="5" t="n">
        <v>231</v>
      </c>
      <c r="D85" s="5" t="n">
        <v>354</v>
      </c>
      <c r="E85" s="5" t="n">
        <v>369</v>
      </c>
    </row>
    <row r="86" spans="1:5">
      <c r="A86" s="4" t="s">
        <v>149</v>
      </c>
      <c r="C86" s="5" t="n">
        <v>0</v>
      </c>
    </row>
    <row r="87" spans="1:5">
      <c r="A87" s="4" t="s">
        <v>150</v>
      </c>
      <c r="C87" s="5" t="n">
        <v>0</v>
      </c>
    </row>
    <row r="88" spans="1:5">
      <c r="A88" s="4" t="s">
        <v>151</v>
      </c>
      <c r="C88" s="5" t="n">
        <v>0</v>
      </c>
      <c r="D88" s="5" t="n">
        <v>0</v>
      </c>
    </row>
    <row r="89" spans="1:5">
      <c r="A89" s="4" t="s">
        <v>152</v>
      </c>
      <c r="C89" s="5" t="n">
        <v>0</v>
      </c>
    </row>
    <row r="90" spans="1:5">
      <c r="A90" s="4" t="s">
        <v>65</v>
      </c>
      <c r="C90" s="5" t="n">
        <v>-36</v>
      </c>
      <c r="D90" s="5" t="n">
        <v>-18</v>
      </c>
      <c r="E90" s="5" t="n">
        <v>3</v>
      </c>
    </row>
    <row r="91" spans="1:5">
      <c r="A91" s="4" t="s">
        <v>153</v>
      </c>
      <c r="C91" s="5" t="n">
        <v>51</v>
      </c>
      <c r="D91" s="5" t="n">
        <v>158</v>
      </c>
      <c r="E91" s="5" t="n">
        <v>151</v>
      </c>
    </row>
    <row r="92" spans="1:5">
      <c r="A92" s="3" t="s">
        <v>154</v>
      </c>
    </row>
    <row r="93" spans="1:5">
      <c r="A93" s="4" t="s">
        <v>155</v>
      </c>
      <c r="C93" s="5" t="n">
        <v>0</v>
      </c>
      <c r="E93" s="5" t="n">
        <v>0</v>
      </c>
    </row>
    <row r="94" spans="1:5">
      <c r="A94" s="4" t="s">
        <v>156</v>
      </c>
      <c r="C94" s="5" t="n">
        <v>0</v>
      </c>
      <c r="D94" s="5" t="n">
        <v>0</v>
      </c>
      <c r="E94" s="5" t="n">
        <v>-300</v>
      </c>
    </row>
    <row r="95" spans="1:5">
      <c r="A95" s="4" t="s">
        <v>157</v>
      </c>
      <c r="C95" s="5" t="n">
        <v>0</v>
      </c>
      <c r="D95" s="5" t="n">
        <v>0</v>
      </c>
      <c r="E95" s="5" t="n">
        <v>0</v>
      </c>
    </row>
    <row r="96" spans="1:5">
      <c r="A96" s="4" t="s">
        <v>158</v>
      </c>
      <c r="C96" s="5" t="n">
        <v>0</v>
      </c>
      <c r="D96" s="5" t="n">
        <v>0</v>
      </c>
      <c r="E96" s="5" t="n">
        <v>0</v>
      </c>
    </row>
    <row r="97" spans="1:5">
      <c r="A97" s="4" t="s">
        <v>1569</v>
      </c>
      <c r="C97" s="5" t="n">
        <v>558</v>
      </c>
      <c r="D97" s="5" t="n">
        <v>-319</v>
      </c>
      <c r="E97" s="5" t="n">
        <v>762</v>
      </c>
    </row>
    <row r="98" spans="1:5">
      <c r="A98" s="4" t="s">
        <v>159</v>
      </c>
      <c r="C98" s="5" t="n">
        <v>0</v>
      </c>
      <c r="D98" s="5" t="n">
        <v>0</v>
      </c>
      <c r="E98" s="5" t="n">
        <v>-44</v>
      </c>
    </row>
    <row r="99" spans="1:5">
      <c r="A99" s="4" t="s">
        <v>1570</v>
      </c>
      <c r="C99" s="5" t="n">
        <v>-928</v>
      </c>
      <c r="D99" s="5" t="n">
        <v>-769</v>
      </c>
      <c r="E99" s="5" t="n">
        <v>-1295</v>
      </c>
    </row>
    <row r="100" spans="1:5">
      <c r="A100" s="4" t="s">
        <v>65</v>
      </c>
      <c r="C100" s="5" t="n">
        <v>-9</v>
      </c>
      <c r="D100" s="5" t="n">
        <v>-12</v>
      </c>
      <c r="E100" s="5" t="n">
        <v>-4</v>
      </c>
    </row>
    <row r="101" spans="1:5">
      <c r="A101" s="4" t="s">
        <v>160</v>
      </c>
      <c r="C101" s="5" t="n">
        <v>-379</v>
      </c>
      <c r="D101" s="5" t="n">
        <v>-1100</v>
      </c>
      <c r="E101" s="5" t="n">
        <v>-881</v>
      </c>
    </row>
    <row r="102" spans="1:5">
      <c r="A102" s="4" t="s">
        <v>162</v>
      </c>
      <c r="C102" s="5" t="n">
        <v>-9</v>
      </c>
      <c r="D102" s="5" t="n">
        <v>19</v>
      </c>
      <c r="E102" s="5" t="n">
        <v>-23</v>
      </c>
    </row>
    <row r="103" spans="1:5">
      <c r="A103" s="4" t="s">
        <v>163</v>
      </c>
      <c r="C103" s="5" t="n">
        <v>56</v>
      </c>
      <c r="D103" s="5" t="n">
        <v>37</v>
      </c>
      <c r="E103" s="5" t="n">
        <v>60</v>
      </c>
    </row>
    <row r="104" spans="1:5">
      <c r="A104" s="4" t="s">
        <v>164</v>
      </c>
      <c r="C104" s="5" t="n">
        <v>47</v>
      </c>
      <c r="D104" s="5" t="n">
        <v>56</v>
      </c>
      <c r="E104" s="5" t="n">
        <v>37</v>
      </c>
    </row>
    <row r="105" spans="1:5">
      <c r="A105" s="4" t="s">
        <v>1564</v>
      </c>
    </row>
    <row r="106" spans="1:5">
      <c r="A106" s="3" t="s">
        <v>1555</v>
      </c>
    </row>
    <row r="107" spans="1:5">
      <c r="A107" s="4" t="s">
        <v>144</v>
      </c>
      <c r="C107" s="5" t="n">
        <v>-5992</v>
      </c>
      <c r="D107" s="5" t="n">
        <v>-5440</v>
      </c>
      <c r="E107" s="5" t="n">
        <v>-5419</v>
      </c>
    </row>
    <row r="108" spans="1:5">
      <c r="A108" s="3" t="s">
        <v>145</v>
      </c>
    </row>
    <row r="109" spans="1:5">
      <c r="A109" s="4" t="s">
        <v>146</v>
      </c>
      <c r="C109" s="5" t="n">
        <v>0</v>
      </c>
      <c r="D109" s="5" t="n">
        <v>0</v>
      </c>
      <c r="E109" s="5" t="n">
        <v>0</v>
      </c>
    </row>
    <row r="110" spans="1:5">
      <c r="A110" s="4" t="s">
        <v>147</v>
      </c>
      <c r="E110" s="5" t="n">
        <v>0</v>
      </c>
    </row>
    <row r="111" spans="1:5">
      <c r="A111" s="4" t="s">
        <v>148</v>
      </c>
      <c r="C111" s="5" t="n">
        <v>0</v>
      </c>
      <c r="D111" s="5" t="n">
        <v>0</v>
      </c>
      <c r="E111" s="5" t="n">
        <v>0</v>
      </c>
    </row>
    <row r="112" spans="1:5">
      <c r="A112" s="4" t="s">
        <v>149</v>
      </c>
      <c r="C112" s="5" t="n">
        <v>0</v>
      </c>
    </row>
    <row r="113" spans="1:5">
      <c r="A113" s="4" t="s">
        <v>150</v>
      </c>
      <c r="C113" s="5" t="n">
        <v>0</v>
      </c>
    </row>
    <row r="114" spans="1:5">
      <c r="A114" s="4" t="s">
        <v>151</v>
      </c>
      <c r="C114" s="5" t="n">
        <v>0</v>
      </c>
      <c r="D114" s="5" t="n">
        <v>0</v>
      </c>
    </row>
    <row r="115" spans="1:5">
      <c r="A115" s="4" t="s">
        <v>152</v>
      </c>
      <c r="C115" s="5" t="n">
        <v>0</v>
      </c>
    </row>
    <row r="116" spans="1:5">
      <c r="A116" s="4" t="s">
        <v>65</v>
      </c>
      <c r="C116" s="5" t="n">
        <v>0</v>
      </c>
      <c r="D116" s="5" t="n">
        <v>0</v>
      </c>
      <c r="E116" s="5" t="n">
        <v>0</v>
      </c>
    </row>
    <row r="117" spans="1:5">
      <c r="A117" s="4" t="s">
        <v>153</v>
      </c>
      <c r="C117" s="5" t="n">
        <v>0</v>
      </c>
      <c r="D117" s="5" t="n">
        <v>0</v>
      </c>
      <c r="E117" s="5" t="n">
        <v>0</v>
      </c>
    </row>
    <row r="118" spans="1:5">
      <c r="A118" s="3" t="s">
        <v>154</v>
      </c>
    </row>
    <row r="119" spans="1:5">
      <c r="A119" s="4" t="s">
        <v>155</v>
      </c>
      <c r="C119" s="5" t="n">
        <v>0</v>
      </c>
      <c r="E119" s="5" t="n">
        <v>0</v>
      </c>
    </row>
    <row r="120" spans="1:5">
      <c r="A120" s="4" t="s">
        <v>156</v>
      </c>
      <c r="C120" s="5" t="n">
        <v>0</v>
      </c>
      <c r="D120" s="5" t="n">
        <v>0</v>
      </c>
      <c r="E120" s="5" t="n">
        <v>0</v>
      </c>
    </row>
    <row r="121" spans="1:5">
      <c r="A121" s="4" t="s">
        <v>157</v>
      </c>
      <c r="C121" s="5" t="n">
        <v>0</v>
      </c>
      <c r="D121" s="5" t="n">
        <v>0</v>
      </c>
      <c r="E121" s="5" t="n">
        <v>0</v>
      </c>
    </row>
    <row r="122" spans="1:5">
      <c r="A122" s="4" t="s">
        <v>158</v>
      </c>
      <c r="C122" s="5" t="n">
        <v>0</v>
      </c>
      <c r="D122" s="5" t="n">
        <v>0</v>
      </c>
      <c r="E122" s="5" t="n">
        <v>0</v>
      </c>
    </row>
    <row r="123" spans="1:5">
      <c r="A123" s="4" t="s">
        <v>1569</v>
      </c>
      <c r="C123" s="5" t="n">
        <v>0</v>
      </c>
      <c r="D123" s="5" t="n">
        <v>0</v>
      </c>
      <c r="E123" s="5" t="n">
        <v>0</v>
      </c>
    </row>
    <row r="124" spans="1:5">
      <c r="A124" s="4" t="s">
        <v>159</v>
      </c>
      <c r="C124" s="5" t="n">
        <v>0</v>
      </c>
      <c r="D124" s="5" t="n">
        <v>0</v>
      </c>
      <c r="E124" s="5" t="n">
        <v>0</v>
      </c>
    </row>
    <row r="125" spans="1:5">
      <c r="A125" s="4" t="s">
        <v>1570</v>
      </c>
      <c r="C125" s="5" t="n">
        <v>5992</v>
      </c>
      <c r="D125" s="5" t="n">
        <v>5440</v>
      </c>
      <c r="E125" s="5" t="n">
        <v>5419</v>
      </c>
    </row>
    <row r="126" spans="1:5">
      <c r="A126" s="4" t="s">
        <v>65</v>
      </c>
      <c r="C126" s="5" t="n">
        <v>0</v>
      </c>
      <c r="D126" s="5" t="n">
        <v>0</v>
      </c>
      <c r="E126" s="5" t="n">
        <v>0</v>
      </c>
    </row>
    <row r="127" spans="1:5">
      <c r="A127" s="4" t="s">
        <v>160</v>
      </c>
      <c r="C127" s="5" t="n">
        <v>5992</v>
      </c>
      <c r="D127" s="5" t="n">
        <v>5440</v>
      </c>
      <c r="E127" s="5" t="n">
        <v>5419</v>
      </c>
    </row>
    <row r="128" spans="1:5">
      <c r="A128" s="4" t="s">
        <v>162</v>
      </c>
      <c r="C128" s="5" t="n">
        <v>0</v>
      </c>
      <c r="D128" s="5" t="n">
        <v>0</v>
      </c>
      <c r="E128" s="5" t="n">
        <v>0</v>
      </c>
    </row>
    <row r="129" spans="1:5">
      <c r="A129" s="4" t="s">
        <v>163</v>
      </c>
      <c r="C129" s="5" t="n">
        <v>0</v>
      </c>
      <c r="D129" s="5" t="n">
        <v>0</v>
      </c>
      <c r="E129" s="5" t="n">
        <v>0</v>
      </c>
    </row>
    <row r="130" spans="1:5">
      <c r="A130" s="4" t="s">
        <v>164</v>
      </c>
      <c r="C130" s="6" t="n">
        <v>0</v>
      </c>
      <c r="D130" s="6" t="n">
        <v>0</v>
      </c>
      <c r="E130"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93</v>
      </c>
      <c r="J1" s="2" t="s">
        <v>1</v>
      </c>
    </row>
    <row r="2" spans="1:12">
      <c r="B2" s="2" t="s">
        <v>2</v>
      </c>
      <c r="C2" s="2" t="s">
        <v>94</v>
      </c>
      <c r="D2" s="2" t="s">
        <v>4</v>
      </c>
      <c r="E2" s="2" t="s">
        <v>95</v>
      </c>
      <c r="F2" s="2" t="s">
        <v>32</v>
      </c>
      <c r="G2" s="2" t="s">
        <v>96</v>
      </c>
      <c r="H2" s="2" t="s">
        <v>97</v>
      </c>
      <c r="I2" s="2" t="s">
        <v>98</v>
      </c>
      <c r="J2" s="2" t="s">
        <v>2</v>
      </c>
      <c r="K2" s="2" t="s">
        <v>32</v>
      </c>
      <c r="L2" s="2" t="s">
        <v>99</v>
      </c>
    </row>
    <row r="3" spans="1:12">
      <c r="A3" s="3" t="s">
        <v>244</v>
      </c>
    </row>
    <row r="4" spans="1:12">
      <c r="A4" s="4" t="s">
        <v>101</v>
      </c>
      <c r="B4" s="6" t="n">
        <v>6252</v>
      </c>
      <c r="C4" s="6" t="n">
        <v>6905</v>
      </c>
      <c r="D4" s="6" t="n">
        <v>6521</v>
      </c>
      <c r="E4" s="6" t="n">
        <v>6066</v>
      </c>
      <c r="F4" s="6" t="n">
        <v>6318</v>
      </c>
      <c r="G4" s="6" t="n">
        <v>6699</v>
      </c>
      <c r="H4" s="6" t="n">
        <v>6613</v>
      </c>
      <c r="I4" s="6" t="n">
        <v>5804</v>
      </c>
      <c r="J4" s="6" t="n">
        <v>25744</v>
      </c>
      <c r="K4" s="6" t="n">
        <v>25434</v>
      </c>
      <c r="L4" s="6" t="n">
        <v>24522</v>
      </c>
    </row>
    <row r="5" spans="1:12">
      <c r="A5" s="4" t="s">
        <v>104</v>
      </c>
      <c r="B5" s="5" t="n">
        <v>2828</v>
      </c>
      <c r="C5" s="5" t="n">
        <v>3150</v>
      </c>
      <c r="D5" s="5" t="n">
        <v>2957</v>
      </c>
      <c r="E5" s="5" t="n">
        <v>2656</v>
      </c>
      <c r="F5" s="5" t="n">
        <v>2722</v>
      </c>
      <c r="G5" s="5" t="n">
        <v>3046</v>
      </c>
      <c r="H5" s="5" t="n">
        <v>2871</v>
      </c>
      <c r="I5" s="5" t="n">
        <v>2475</v>
      </c>
      <c r="J5" s="5" t="n">
        <v>11591</v>
      </c>
      <c r="K5" s="5" t="n">
        <v>11114</v>
      </c>
      <c r="L5" s="5" t="n">
        <v>10160</v>
      </c>
    </row>
    <row r="6" spans="1:12">
      <c r="A6" s="4" t="s">
        <v>115</v>
      </c>
      <c r="B6" s="5" t="n">
        <v>10278</v>
      </c>
      <c r="C6" s="5" t="n">
        <v>1094</v>
      </c>
      <c r="D6" s="5" t="n">
        <v>1654</v>
      </c>
      <c r="E6" s="5" t="n">
        <v>1218</v>
      </c>
      <c r="F6" s="5" t="n">
        <v>1248</v>
      </c>
      <c r="G6" s="5" t="n">
        <v>1528</v>
      </c>
      <c r="H6" s="5" t="n">
        <v>1449</v>
      </c>
      <c r="I6" s="5" t="n">
        <v>1018</v>
      </c>
      <c r="J6" s="5" t="n">
        <v>14244</v>
      </c>
      <c r="K6" s="5" t="n">
        <v>5243</v>
      </c>
      <c r="L6" s="5" t="n">
        <v>5070</v>
      </c>
    </row>
    <row r="7" spans="1:12">
      <c r="A7" s="4" t="s">
        <v>117</v>
      </c>
      <c r="B7" s="6" t="n">
        <v>10276</v>
      </c>
      <c r="C7" s="6" t="n">
        <v>1093</v>
      </c>
      <c r="D7" s="6" t="n">
        <v>1653</v>
      </c>
      <c r="E7" s="6" t="n">
        <v>1217</v>
      </c>
      <c r="F7" s="6" t="n">
        <v>1247</v>
      </c>
      <c r="G7" s="6" t="n">
        <v>1528</v>
      </c>
      <c r="H7" s="6" t="n">
        <v>1448</v>
      </c>
      <c r="I7" s="6" t="n">
        <v>1018</v>
      </c>
      <c r="J7" s="6" t="n">
        <v>14239</v>
      </c>
      <c r="K7" s="6" t="n">
        <v>5241</v>
      </c>
      <c r="L7" s="6" t="n">
        <v>5070</v>
      </c>
    </row>
    <row r="8" spans="1:12">
      <c r="A8" s="4" t="s">
        <v>1572</v>
      </c>
      <c r="B8" s="8" t="n">
        <v>5.27</v>
      </c>
      <c r="C8" s="8" t="n">
        <v>0.5600000000000001</v>
      </c>
      <c r="D8" s="8" t="n">
        <v>0.84</v>
      </c>
      <c r="E8" s="8" t="n">
        <v>0.62</v>
      </c>
      <c r="F8" s="8" t="n">
        <v>0.64</v>
      </c>
      <c r="G8" s="8" t="n">
        <v>0.78</v>
      </c>
      <c r="H8" s="8" t="n">
        <v>0.74</v>
      </c>
      <c r="I8" s="8" t="n">
        <v>0.52</v>
      </c>
      <c r="J8" s="8" t="n">
        <v>7.28</v>
      </c>
      <c r="K8" s="8" t="n">
        <v>2.67</v>
      </c>
      <c r="L8" s="8" t="n">
        <v>2.5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93</v>
      </c>
      <c r="J1" s="2" t="s">
        <v>1</v>
      </c>
    </row>
    <row r="2" spans="1:12">
      <c r="B2" s="2" t="s">
        <v>2</v>
      </c>
      <c r="C2" s="2" t="s">
        <v>94</v>
      </c>
      <c r="D2" s="2" t="s">
        <v>4</v>
      </c>
      <c r="E2" s="2" t="s">
        <v>95</v>
      </c>
      <c r="F2" s="2" t="s">
        <v>32</v>
      </c>
      <c r="G2" s="2" t="s">
        <v>96</v>
      </c>
      <c r="H2" s="2" t="s">
        <v>97</v>
      </c>
      <c r="I2" s="2" t="s">
        <v>98</v>
      </c>
      <c r="J2" s="2" t="s">
        <v>2</v>
      </c>
      <c r="K2" s="2" t="s">
        <v>32</v>
      </c>
      <c r="L2" s="2" t="s">
        <v>99</v>
      </c>
    </row>
    <row r="3" spans="1:12">
      <c r="A3" s="3" t="s">
        <v>1555</v>
      </c>
    </row>
    <row r="4" spans="1:12">
      <c r="A4" s="4" t="s">
        <v>1574</v>
      </c>
      <c r="B4" s="6" t="n">
        <v>73</v>
      </c>
      <c r="C4" s="6" t="n">
        <v>6</v>
      </c>
      <c r="D4" s="6" t="n">
        <v>5</v>
      </c>
      <c r="E4" s="6" t="n">
        <v>122</v>
      </c>
    </row>
    <row r="5" spans="1:12">
      <c r="A5" s="4" t="s">
        <v>1575</v>
      </c>
      <c r="F5" s="6" t="n">
        <v>3</v>
      </c>
      <c r="G5" s="6" t="n">
        <v>1</v>
      </c>
      <c r="H5" s="6" t="n">
        <v>7</v>
      </c>
      <c r="I5" s="6" t="n">
        <v>0</v>
      </c>
    </row>
    <row r="6" spans="1:12">
      <c r="A6" s="4" t="s">
        <v>110</v>
      </c>
      <c r="B6" s="5" t="n">
        <v>0</v>
      </c>
      <c r="C6" s="5" t="n">
        <v>823</v>
      </c>
      <c r="D6" s="5" t="n">
        <v>0</v>
      </c>
      <c r="E6" s="5" t="n">
        <v>0</v>
      </c>
      <c r="F6" s="5" t="n">
        <v>0</v>
      </c>
      <c r="G6" s="5" t="n">
        <v>0</v>
      </c>
      <c r="H6" s="5" t="n">
        <v>0</v>
      </c>
      <c r="I6" s="5" t="n">
        <v>228</v>
      </c>
      <c r="J6" s="6" t="n">
        <v>823</v>
      </c>
      <c r="K6" s="6" t="n">
        <v>228</v>
      </c>
      <c r="L6" s="6" t="n">
        <v>44</v>
      </c>
    </row>
    <row r="7" spans="1:12">
      <c r="A7" s="4" t="s">
        <v>112</v>
      </c>
      <c r="B7" s="5" t="n">
        <v>-13660</v>
      </c>
      <c r="C7" s="5" t="n">
        <v>-48</v>
      </c>
      <c r="D7" s="5" t="n">
        <v>-117</v>
      </c>
      <c r="E7" s="5" t="n">
        <v>-40</v>
      </c>
      <c r="F7" s="5" t="n">
        <v>-5</v>
      </c>
      <c r="G7" s="5" t="n">
        <v>0</v>
      </c>
      <c r="H7" s="5" t="n">
        <v>0</v>
      </c>
      <c r="I7" s="5" t="n">
        <v>0</v>
      </c>
      <c r="J7" s="5" t="n">
        <v>-13865</v>
      </c>
      <c r="K7" s="5" t="n">
        <v>-5</v>
      </c>
      <c r="L7" s="5" t="n">
        <v>0</v>
      </c>
    </row>
    <row r="8" spans="1:12">
      <c r="A8" s="4" t="s">
        <v>1576</v>
      </c>
      <c r="B8" s="5" t="n">
        <v>-236</v>
      </c>
      <c r="C8" s="5" t="n">
        <v>-40</v>
      </c>
      <c r="D8" s="5" t="n">
        <v>21</v>
      </c>
      <c r="E8" s="5" t="n">
        <v>166</v>
      </c>
      <c r="F8" s="5" t="n">
        <v>30</v>
      </c>
      <c r="G8" s="5" t="n">
        <v>8</v>
      </c>
      <c r="H8" s="5" t="n">
        <v>2</v>
      </c>
      <c r="I8" s="5" t="n">
        <v>86</v>
      </c>
    </row>
    <row r="9" spans="1:12">
      <c r="A9" s="4" t="s">
        <v>1577</v>
      </c>
      <c r="B9" s="5" t="n">
        <v>-13785</v>
      </c>
      <c r="C9" s="5" t="n">
        <v>786</v>
      </c>
      <c r="D9" s="5" t="n">
        <v>-86</v>
      </c>
      <c r="E9" s="5" t="n">
        <v>304</v>
      </c>
      <c r="F9" s="5" t="n">
        <v>105</v>
      </c>
      <c r="G9" s="5" t="n">
        <v>-50</v>
      </c>
      <c r="H9" s="5" t="n">
        <v>14</v>
      </c>
      <c r="I9" s="5" t="n">
        <v>357</v>
      </c>
    </row>
    <row r="10" spans="1:12">
      <c r="A10" s="4" t="s">
        <v>399</v>
      </c>
      <c r="J10" s="5" t="n">
        <v>795</v>
      </c>
      <c r="K10" s="5" t="n">
        <v>757</v>
      </c>
      <c r="L10" s="5" t="n">
        <v>1006</v>
      </c>
    </row>
    <row r="11" spans="1:12">
      <c r="A11" s="4" t="s">
        <v>115</v>
      </c>
      <c r="B11" s="5" t="n">
        <v>10278</v>
      </c>
      <c r="C11" s="5" t="n">
        <v>1094</v>
      </c>
      <c r="D11" s="5" t="n">
        <v>1654</v>
      </c>
      <c r="E11" s="5" t="n">
        <v>1218</v>
      </c>
      <c r="F11" s="5" t="n">
        <v>1248</v>
      </c>
      <c r="G11" s="5" t="n">
        <v>1528</v>
      </c>
      <c r="H11" s="5" t="n">
        <v>1449</v>
      </c>
      <c r="I11" s="5" t="n">
        <v>1018</v>
      </c>
      <c r="J11" s="5" t="n">
        <v>14244</v>
      </c>
      <c r="K11" s="5" t="n">
        <v>5243</v>
      </c>
      <c r="L11" s="5" t="n">
        <v>5070</v>
      </c>
    </row>
    <row r="12" spans="1:12">
      <c r="A12" s="4" t="s">
        <v>117</v>
      </c>
      <c r="B12" s="5" t="n">
        <v>10276</v>
      </c>
      <c r="C12" s="5" t="n">
        <v>1093</v>
      </c>
      <c r="D12" s="5" t="n">
        <v>1653</v>
      </c>
      <c r="E12" s="5" t="n">
        <v>1217</v>
      </c>
      <c r="F12" s="5" t="n">
        <v>1247</v>
      </c>
      <c r="G12" s="5" t="n">
        <v>1528</v>
      </c>
      <c r="H12" s="5" t="n">
        <v>1448</v>
      </c>
      <c r="I12" s="5" t="n">
        <v>1018</v>
      </c>
      <c r="J12" s="6" t="n">
        <v>14239</v>
      </c>
      <c r="K12" s="6" t="n">
        <v>5241</v>
      </c>
      <c r="L12" s="6" t="n">
        <v>5070</v>
      </c>
    </row>
    <row r="13" spans="1:12">
      <c r="A13" s="4" t="s">
        <v>1578</v>
      </c>
    </row>
    <row r="14" spans="1:12">
      <c r="A14" s="3" t="s">
        <v>1555</v>
      </c>
    </row>
    <row r="15" spans="1:12">
      <c r="A15" s="4" t="s">
        <v>1579</v>
      </c>
      <c r="B15" s="5" t="n">
        <v>0</v>
      </c>
      <c r="C15" s="5" t="n">
        <v>0</v>
      </c>
      <c r="D15" s="5" t="n">
        <v>0</v>
      </c>
      <c r="E15" s="5" t="n">
        <v>18</v>
      </c>
      <c r="F15" s="5" t="n">
        <v>42</v>
      </c>
      <c r="G15" s="5" t="n">
        <v>-126</v>
      </c>
      <c r="H15" s="5" t="n">
        <v>0</v>
      </c>
      <c r="I15" s="5" t="n">
        <v>0</v>
      </c>
    </row>
    <row r="16" spans="1:12">
      <c r="A16" s="4" t="s">
        <v>1580</v>
      </c>
    </row>
    <row r="17" spans="1:12">
      <c r="A17" s="3" t="s">
        <v>1555</v>
      </c>
    </row>
    <row r="18" spans="1:12">
      <c r="A18" s="4" t="s">
        <v>1581</v>
      </c>
      <c r="B18" s="5" t="n">
        <v>17</v>
      </c>
      <c r="C18" s="5" t="n">
        <v>45</v>
      </c>
      <c r="D18" s="5" t="n">
        <v>5</v>
      </c>
      <c r="E18" s="5" t="n">
        <v>38</v>
      </c>
      <c r="F18" s="6" t="n">
        <v>35</v>
      </c>
      <c r="G18" s="6" t="n">
        <v>67</v>
      </c>
      <c r="H18" s="6" t="n">
        <v>5</v>
      </c>
      <c r="I18" s="6" t="n">
        <v>43</v>
      </c>
    </row>
    <row r="19" spans="1:12">
      <c r="A19" s="4" t="s">
        <v>1582</v>
      </c>
    </row>
    <row r="20" spans="1:12">
      <c r="A20" s="3" t="s">
        <v>1555</v>
      </c>
    </row>
    <row r="21" spans="1:12">
      <c r="A21" s="4" t="s">
        <v>1579</v>
      </c>
      <c r="B21" s="5" t="n">
        <v>21</v>
      </c>
      <c r="C21" s="6" t="n">
        <v>0</v>
      </c>
      <c r="D21" s="6" t="n">
        <v>0</v>
      </c>
      <c r="E21" s="6" t="n">
        <v>0</v>
      </c>
    </row>
    <row r="22" spans="1:12">
      <c r="A22" s="4" t="s">
        <v>400</v>
      </c>
    </row>
    <row r="23" spans="1:12">
      <c r="A23" s="3" t="s">
        <v>1555</v>
      </c>
    </row>
    <row r="24" spans="1:12">
      <c r="A24" s="4" t="s">
        <v>115</v>
      </c>
      <c r="B24" s="5" t="n">
        <v>201</v>
      </c>
    </row>
    <row r="25" spans="1:12">
      <c r="A25" s="4" t="s">
        <v>117</v>
      </c>
      <c r="B25" s="6" t="n">
        <v>201</v>
      </c>
    </row>
    <row r="26" spans="1:12">
      <c r="A26" s="4" t="s">
        <v>1583</v>
      </c>
      <c r="B26" s="8" t="n">
        <v>0.1</v>
      </c>
    </row>
    <row r="27" spans="1:12">
      <c r="A27" s="4" t="s">
        <v>502</v>
      </c>
    </row>
    <row r="28" spans="1:12">
      <c r="A28" s="3" t="s">
        <v>1555</v>
      </c>
    </row>
    <row r="29" spans="1:12">
      <c r="A29" s="4" t="s">
        <v>399</v>
      </c>
      <c r="B29" s="6" t="n">
        <v>30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204</v>
      </c>
    </row>
    <row r="4" spans="1:2">
      <c r="A4" s="4" t="s">
        <v>138</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v>
      </c>
      <c r="B1" s="2" t="s">
        <v>1</v>
      </c>
    </row>
    <row r="2" spans="1:2">
      <c r="B2" s="2" t="s">
        <v>2</v>
      </c>
    </row>
    <row r="3" spans="1:2">
      <c r="A3" s="3" t="s">
        <v>206</v>
      </c>
    </row>
    <row r="4" spans="1:2">
      <c r="A4" s="4" t="s">
        <v>54</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69</v>
      </c>
      <c r="C3" s="6" t="n">
        <v>2369</v>
      </c>
    </row>
    <row r="4" spans="1:3">
      <c r="A4" s="4" t="s">
        <v>35</v>
      </c>
      <c r="B4" s="5" t="n">
        <v>151</v>
      </c>
      <c r="C4" s="5" t="n">
        <v>124</v>
      </c>
    </row>
    <row r="5" spans="1:3">
      <c r="A5" s="3" t="s">
        <v>36</v>
      </c>
    </row>
    <row r="6" spans="1:3">
      <c r="A6" s="4" t="s">
        <v>37</v>
      </c>
      <c r="B6" s="5" t="n">
        <v>892</v>
      </c>
      <c r="C6" s="5" t="n">
        <v>957</v>
      </c>
    </row>
    <row r="7" spans="1:3">
      <c r="A7" s="4" t="s">
        <v>38</v>
      </c>
      <c r="B7" s="5" t="n">
        <v>164</v>
      </c>
      <c r="C7" s="5" t="n">
        <v>181</v>
      </c>
    </row>
    <row r="8" spans="1:3">
      <c r="A8" s="4" t="s">
        <v>39</v>
      </c>
      <c r="B8" s="5" t="n">
        <v>512</v>
      </c>
      <c r="C8" s="5" t="n">
        <v>444</v>
      </c>
    </row>
    <row r="9" spans="1:3">
      <c r="A9" s="4" t="s">
        <v>40</v>
      </c>
      <c r="B9" s="5" t="n">
        <v>483</v>
      </c>
      <c r="C9" s="5" t="n">
        <v>449</v>
      </c>
    </row>
    <row r="10" spans="1:3">
      <c r="A10" s="4" t="s">
        <v>41</v>
      </c>
      <c r="B10" s="5" t="n">
        <v>2051</v>
      </c>
      <c r="C10" s="5" t="n">
        <v>2031</v>
      </c>
    </row>
    <row r="11" spans="1:3">
      <c r="A11" s="4" t="s">
        <v>42</v>
      </c>
      <c r="B11" s="5" t="n">
        <v>489</v>
      </c>
      <c r="C11" s="5" t="n">
        <v>387</v>
      </c>
    </row>
    <row r="12" spans="1:3">
      <c r="A12" s="4" t="s">
        <v>43</v>
      </c>
      <c r="B12" s="5" t="n">
        <v>7260</v>
      </c>
      <c r="C12" s="5" t="n">
        <v>4911</v>
      </c>
    </row>
    <row r="13" spans="1:3">
      <c r="A13" s="3" t="s">
        <v>44</v>
      </c>
    </row>
    <row r="14" spans="1:3">
      <c r="A14" s="4" t="s">
        <v>45</v>
      </c>
      <c r="B14" s="5" t="n">
        <v>316</v>
      </c>
      <c r="C14" s="5" t="n">
        <v>295</v>
      </c>
    </row>
    <row r="15" spans="1:3">
      <c r="A15" s="4" t="s">
        <v>46</v>
      </c>
      <c r="B15" s="5" t="n">
        <v>1481</v>
      </c>
      <c r="C15" s="5" t="n">
        <v>1406</v>
      </c>
    </row>
    <row r="16" spans="1:3">
      <c r="A16" s="4" t="s">
        <v>47</v>
      </c>
      <c r="B16" s="5" t="n">
        <v>2917</v>
      </c>
      <c r="C16" s="5" t="n">
        <v>2969</v>
      </c>
    </row>
    <row r="17" spans="1:3">
      <c r="A17" s="4" t="s">
        <v>48</v>
      </c>
      <c r="B17" s="5" t="n">
        <v>121</v>
      </c>
      <c r="C17" s="5" t="n">
        <v>207</v>
      </c>
    </row>
    <row r="18" spans="1:3">
      <c r="A18" s="4" t="s">
        <v>49</v>
      </c>
      <c r="B18" s="5" t="n">
        <v>4835</v>
      </c>
      <c r="C18" s="5" t="n">
        <v>4877</v>
      </c>
    </row>
    <row r="19" spans="1:3">
      <c r="A19" s="4" t="s">
        <v>50</v>
      </c>
      <c r="B19" s="5" t="n">
        <v>2877</v>
      </c>
      <c r="C19" s="5" t="n">
        <v>2895</v>
      </c>
    </row>
    <row r="20" spans="1:3">
      <c r="A20" s="4" t="s">
        <v>51</v>
      </c>
      <c r="B20" s="5" t="n">
        <v>1958</v>
      </c>
      <c r="C20" s="5" t="n">
        <v>1982</v>
      </c>
    </row>
    <row r="21" spans="1:3">
      <c r="A21" s="4" t="s">
        <v>52</v>
      </c>
      <c r="B21" s="5" t="n">
        <v>5285</v>
      </c>
      <c r="C21" s="5" t="n">
        <v>5285</v>
      </c>
    </row>
    <row r="22" spans="1:3">
      <c r="A22" s="4" t="s">
        <v>53</v>
      </c>
      <c r="B22" s="5" t="n">
        <v>12036</v>
      </c>
      <c r="C22" s="5" t="n">
        <v>12028</v>
      </c>
    </row>
    <row r="23" spans="1:3">
      <c r="A23" s="4" t="s">
        <v>54</v>
      </c>
      <c r="B23" s="5" t="n">
        <v>17852</v>
      </c>
      <c r="C23" s="5" t="n">
        <v>5483</v>
      </c>
    </row>
    <row r="24" spans="1:3">
      <c r="A24" s="4" t="s">
        <v>55</v>
      </c>
      <c r="B24" s="5" t="n">
        <v>1028</v>
      </c>
      <c r="C24" s="5" t="n">
        <v>1239</v>
      </c>
    </row>
    <row r="25" spans="1:3">
      <c r="A25" s="4" t="s">
        <v>56</v>
      </c>
      <c r="B25" s="5" t="n">
        <v>513</v>
      </c>
      <c r="C25" s="5" t="n">
        <v>531</v>
      </c>
    </row>
    <row r="26" spans="1:3">
      <c r="A26" s="4" t="s">
        <v>57</v>
      </c>
      <c r="B26" s="5" t="n">
        <v>45932</v>
      </c>
      <c r="C26" s="5" t="n">
        <v>31459</v>
      </c>
    </row>
    <row r="27" spans="1:3">
      <c r="A27" s="3" t="s">
        <v>58</v>
      </c>
    </row>
    <row r="28" spans="1:3">
      <c r="A28" s="4" t="s">
        <v>59</v>
      </c>
      <c r="B28" s="5" t="n">
        <v>0</v>
      </c>
      <c r="C28" s="5" t="n">
        <v>4</v>
      </c>
    </row>
    <row r="29" spans="1:3">
      <c r="A29" s="4" t="s">
        <v>60</v>
      </c>
      <c r="B29" s="5" t="n">
        <v>425</v>
      </c>
      <c r="C29" s="5" t="n">
        <v>400</v>
      </c>
    </row>
    <row r="30" spans="1:3">
      <c r="A30" s="3" t="s">
        <v>61</v>
      </c>
    </row>
    <row r="31" spans="1:3">
      <c r="A31" s="4" t="s">
        <v>62</v>
      </c>
      <c r="B31" s="5" t="n">
        <v>747</v>
      </c>
      <c r="C31" s="5" t="n">
        <v>695</v>
      </c>
    </row>
    <row r="32" spans="1:3">
      <c r="A32" s="4" t="s">
        <v>63</v>
      </c>
      <c r="B32" s="5" t="n">
        <v>289</v>
      </c>
      <c r="C32" s="5" t="n">
        <v>198</v>
      </c>
    </row>
    <row r="33" spans="1:3">
      <c r="A33" s="4" t="s">
        <v>64</v>
      </c>
      <c r="B33" s="5" t="n">
        <v>3701</v>
      </c>
      <c r="C33" s="5" t="n">
        <v>3590</v>
      </c>
    </row>
    <row r="34" spans="1:3">
      <c r="A34" s="4" t="s">
        <v>65</v>
      </c>
      <c r="B34" s="5" t="n">
        <v>1025</v>
      </c>
      <c r="C34" s="5" t="n">
        <v>1073</v>
      </c>
    </row>
    <row r="35" spans="1:3">
      <c r="A35" s="4" t="s">
        <v>66</v>
      </c>
      <c r="B35" s="5" t="n">
        <v>1188</v>
      </c>
      <c r="C35" s="5" t="n">
        <v>1110</v>
      </c>
    </row>
    <row r="36" spans="1:3">
      <c r="A36" s="4" t="s">
        <v>67</v>
      </c>
      <c r="B36" s="5" t="n">
        <v>7375</v>
      </c>
      <c r="C36" s="5" t="n">
        <v>7070</v>
      </c>
    </row>
    <row r="37" spans="1:3">
      <c r="A37" s="4" t="s">
        <v>68</v>
      </c>
      <c r="B37" s="5" t="n">
        <v>13881</v>
      </c>
      <c r="C37" s="5" t="n">
        <v>12843</v>
      </c>
    </row>
    <row r="38" spans="1:3">
      <c r="A38" s="4" t="s">
        <v>69</v>
      </c>
      <c r="B38" s="5" t="n">
        <v>8416</v>
      </c>
      <c r="C38" s="5" t="n">
        <v>4667</v>
      </c>
    </row>
    <row r="39" spans="1:3">
      <c r="A39" s="4" t="s">
        <v>70</v>
      </c>
      <c r="B39" s="5" t="n">
        <v>805</v>
      </c>
      <c r="C39" s="5" t="n">
        <v>1277</v>
      </c>
    </row>
    <row r="40" spans="1:3">
      <c r="A40" s="4" t="s">
        <v>71</v>
      </c>
      <c r="B40" s="5" t="n">
        <v>2217</v>
      </c>
      <c r="C40" s="5" t="n">
        <v>2245</v>
      </c>
    </row>
    <row r="41" spans="1:3">
      <c r="A41" s="4" t="s">
        <v>72</v>
      </c>
      <c r="B41" s="5" t="n">
        <v>427</v>
      </c>
      <c r="C41" s="5" t="n">
        <v>447</v>
      </c>
    </row>
    <row r="42" spans="1:3">
      <c r="A42" s="4" t="s">
        <v>73</v>
      </c>
      <c r="B42" s="5" t="n">
        <v>33121</v>
      </c>
      <c r="C42" s="5" t="n">
        <v>28549</v>
      </c>
    </row>
    <row r="43" spans="1:3">
      <c r="A43" s="4" t="s">
        <v>74</v>
      </c>
      <c r="B43" s="4" t="s">
        <v>75</v>
      </c>
      <c r="C43" s="4" t="s">
        <v>75</v>
      </c>
    </row>
    <row r="44" spans="1:3">
      <c r="A44" s="4" t="s">
        <v>76</v>
      </c>
      <c r="B44" s="5" t="n">
        <v>38</v>
      </c>
      <c r="C44" s="5" t="n">
        <v>37</v>
      </c>
    </row>
    <row r="45" spans="1:3">
      <c r="A45" s="3" t="s">
        <v>77</v>
      </c>
    </row>
    <row r="46" spans="1:3">
      <c r="A46" s="4" t="s">
        <v>78</v>
      </c>
      <c r="B46" s="5" t="n">
        <v>935</v>
      </c>
      <c r="C46" s="5" t="n">
        <v>935</v>
      </c>
    </row>
    <row r="47" spans="1:3">
      <c r="A47" s="4" t="s">
        <v>79</v>
      </c>
      <c r="B47" s="5" t="n">
        <v>5893</v>
      </c>
      <c r="C47" s="5" t="n">
        <v>5813</v>
      </c>
    </row>
    <row r="48" spans="1:3">
      <c r="A48" s="4" t="s">
        <v>80</v>
      </c>
      <c r="B48" s="5" t="n">
        <v>36906</v>
      </c>
      <c r="C48" s="5" t="n">
        <v>27257</v>
      </c>
    </row>
    <row r="49" spans="1:3">
      <c r="A49" s="4" t="s">
        <v>81</v>
      </c>
      <c r="B49" s="5" t="n">
        <v>-2052</v>
      </c>
      <c r="C49" s="5" t="n">
        <v>-3280</v>
      </c>
    </row>
    <row r="50" spans="1:3">
      <c r="A50" s="4" t="s">
        <v>82</v>
      </c>
      <c r="B50" s="5" t="n">
        <v>-28912</v>
      </c>
      <c r="C50" s="5" t="n">
        <v>-27845</v>
      </c>
    </row>
    <row r="51" spans="1:3">
      <c r="A51" s="4" t="s">
        <v>83</v>
      </c>
      <c r="B51" s="5" t="n">
        <v>12770</v>
      </c>
      <c r="C51" s="5" t="n">
        <v>2880</v>
      </c>
    </row>
    <row r="52" spans="1:3">
      <c r="A52" s="4" t="s">
        <v>84</v>
      </c>
      <c r="B52" s="5" t="n">
        <v>3</v>
      </c>
      <c r="C52" s="5" t="n">
        <v>-7</v>
      </c>
    </row>
    <row r="53" spans="1:3">
      <c r="A53" s="4" t="s">
        <v>85</v>
      </c>
      <c r="B53" s="5" t="n">
        <v>12773</v>
      </c>
      <c r="C53" s="5" t="n">
        <v>2873</v>
      </c>
    </row>
    <row r="54" spans="1:3">
      <c r="A54" s="4" t="s">
        <v>86</v>
      </c>
      <c r="B54" s="6" t="n">
        <v>45932</v>
      </c>
      <c r="C54" s="6" t="n">
        <v>31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17</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32</v>
      </c>
    </row>
    <row r="2" spans="1:3">
      <c r="A2" s="3" t="s">
        <v>88</v>
      </c>
    </row>
    <row r="3" spans="1:3">
      <c r="A3" s="4" t="s">
        <v>89</v>
      </c>
      <c r="B3" s="7" t="n">
        <v>0.3333</v>
      </c>
      <c r="C3" s="7" t="n">
        <v>0.3333</v>
      </c>
    </row>
    <row r="4" spans="1:3">
      <c r="A4" s="4" t="s">
        <v>90</v>
      </c>
      <c r="B4" s="5" t="n">
        <v>2805961317</v>
      </c>
      <c r="C4" s="5" t="n">
        <v>2805961317</v>
      </c>
    </row>
    <row r="5" spans="1:3">
      <c r="A5" s="4" t="s">
        <v>91</v>
      </c>
      <c r="B5" s="5" t="n">
        <v>862689093</v>
      </c>
      <c r="C5" s="5" t="n">
        <v>845901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27</v>
      </c>
      <c r="B13" s="4" t="s">
        <v>265</v>
      </c>
    </row>
    <row r="14" spans="1:2">
      <c r="A14" s="4" t="s">
        <v>138</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223</v>
      </c>
    </row>
    <row r="4" spans="1:2">
      <c r="A4" s="4" t="s">
        <v>2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v>
      </c>
      <c r="B1" s="2" t="s">
        <v>93</v>
      </c>
      <c r="J1" s="2" t="s">
        <v>1</v>
      </c>
    </row>
    <row r="2" spans="1:12">
      <c r="B2" s="2" t="s">
        <v>2</v>
      </c>
      <c r="C2" s="2" t="s">
        <v>94</v>
      </c>
      <c r="D2" s="2" t="s">
        <v>4</v>
      </c>
      <c r="E2" s="2" t="s">
        <v>95</v>
      </c>
      <c r="F2" s="2" t="s">
        <v>32</v>
      </c>
      <c r="G2" s="2" t="s">
        <v>96</v>
      </c>
      <c r="H2" s="2" t="s">
        <v>97</v>
      </c>
      <c r="I2" s="2" t="s">
        <v>98</v>
      </c>
      <c r="J2" s="2" t="s">
        <v>2</v>
      </c>
      <c r="K2" s="2" t="s">
        <v>32</v>
      </c>
      <c r="L2" s="2" t="s">
        <v>99</v>
      </c>
    </row>
    <row r="3" spans="1:12">
      <c r="A3" s="3" t="s">
        <v>100</v>
      </c>
    </row>
    <row r="4" spans="1:12">
      <c r="A4" s="4" t="s">
        <v>101</v>
      </c>
      <c r="B4" s="6" t="n">
        <v>6252</v>
      </c>
      <c r="C4" s="6" t="n">
        <v>6905</v>
      </c>
      <c r="D4" s="6" t="n">
        <v>6521</v>
      </c>
      <c r="E4" s="6" t="n">
        <v>6066</v>
      </c>
      <c r="F4" s="6" t="n">
        <v>6318</v>
      </c>
      <c r="G4" s="6" t="n">
        <v>6699</v>
      </c>
      <c r="H4" s="6" t="n">
        <v>6613</v>
      </c>
      <c r="I4" s="6" t="n">
        <v>5804</v>
      </c>
      <c r="J4" s="6" t="n">
        <v>25744</v>
      </c>
      <c r="K4" s="6" t="n">
        <v>25434</v>
      </c>
      <c r="L4" s="6" t="n">
        <v>24522</v>
      </c>
    </row>
    <row r="5" spans="1:12">
      <c r="A5" s="4" t="s">
        <v>102</v>
      </c>
      <c r="J5" s="5" t="n">
        <v>7746</v>
      </c>
      <c r="K5" s="5" t="n">
        <v>7740</v>
      </c>
      <c r="L5" s="5" t="n">
        <v>7785</v>
      </c>
    </row>
    <row r="6" spans="1:12">
      <c r="A6" s="4" t="s">
        <v>103</v>
      </c>
      <c r="J6" s="5" t="n">
        <v>6407</v>
      </c>
      <c r="K6" s="5" t="n">
        <v>6580</v>
      </c>
      <c r="L6" s="5" t="n">
        <v>6577</v>
      </c>
    </row>
    <row r="7" spans="1:12">
      <c r="A7" s="4" t="s">
        <v>104</v>
      </c>
      <c r="B7" s="5" t="n">
        <v>2828</v>
      </c>
      <c r="C7" s="5" t="n">
        <v>3150</v>
      </c>
      <c r="D7" s="5" t="n">
        <v>2957</v>
      </c>
      <c r="E7" s="5" t="n">
        <v>2656</v>
      </c>
      <c r="F7" s="5" t="n">
        <v>2722</v>
      </c>
      <c r="G7" s="5" t="n">
        <v>3046</v>
      </c>
      <c r="H7" s="5" t="n">
        <v>2871</v>
      </c>
      <c r="I7" s="5" t="n">
        <v>2475</v>
      </c>
      <c r="J7" s="5" t="n">
        <v>11591</v>
      </c>
      <c r="K7" s="5" t="n">
        <v>11114</v>
      </c>
      <c r="L7" s="5" t="n">
        <v>10160</v>
      </c>
    </row>
    <row r="8" spans="1:12">
      <c r="A8" s="4" t="s">
        <v>105</v>
      </c>
      <c r="J8" s="5" t="n">
        <v>2650</v>
      </c>
      <c r="K8" s="5" t="n">
        <v>2708</v>
      </c>
      <c r="L8" s="5" t="n">
        <v>2539</v>
      </c>
    </row>
    <row r="9" spans="1:12">
      <c r="A9" s="4" t="s">
        <v>106</v>
      </c>
      <c r="J9" s="5" t="n">
        <v>0</v>
      </c>
      <c r="K9" s="5" t="n">
        <v>41</v>
      </c>
      <c r="L9" s="5" t="n">
        <v>2</v>
      </c>
    </row>
    <row r="10" spans="1:12">
      <c r="A10" s="4" t="s">
        <v>107</v>
      </c>
      <c r="J10" s="5" t="n">
        <v>179</v>
      </c>
      <c r="K10" s="5" t="n">
        <v>4</v>
      </c>
      <c r="L10" s="5" t="n">
        <v>-1</v>
      </c>
    </row>
    <row r="11" spans="1:12">
      <c r="A11" s="4" t="s">
        <v>108</v>
      </c>
      <c r="J11" s="5" t="n">
        <v>8762</v>
      </c>
      <c r="K11" s="5" t="n">
        <v>8361</v>
      </c>
      <c r="L11" s="5" t="n">
        <v>7620</v>
      </c>
    </row>
    <row r="12" spans="1:12">
      <c r="A12" s="4" t="s">
        <v>109</v>
      </c>
      <c r="J12" s="5" t="n">
        <v>747</v>
      </c>
      <c r="K12" s="5" t="n">
        <v>817</v>
      </c>
      <c r="L12" s="5" t="n">
        <v>808</v>
      </c>
    </row>
    <row r="13" spans="1:12">
      <c r="A13" s="4" t="s">
        <v>110</v>
      </c>
      <c r="B13" s="5" t="n">
        <v>0</v>
      </c>
      <c r="C13" s="5" t="n">
        <v>823</v>
      </c>
      <c r="D13" s="5" t="n">
        <v>0</v>
      </c>
      <c r="E13" s="5" t="n">
        <v>0</v>
      </c>
      <c r="F13" s="5" t="n">
        <v>0</v>
      </c>
      <c r="G13" s="5" t="n">
        <v>0</v>
      </c>
      <c r="H13" s="5" t="n">
        <v>0</v>
      </c>
      <c r="I13" s="5" t="n">
        <v>228</v>
      </c>
      <c r="J13" s="5" t="n">
        <v>823</v>
      </c>
      <c r="K13" s="5" t="n">
        <v>228</v>
      </c>
      <c r="L13" s="5" t="n">
        <v>44</v>
      </c>
    </row>
    <row r="14" spans="1:12">
      <c r="A14" s="4" t="s">
        <v>111</v>
      </c>
      <c r="J14" s="5" t="n">
        <v>-795</v>
      </c>
      <c r="K14" s="5" t="n">
        <v>-757</v>
      </c>
      <c r="L14" s="5" t="n">
        <v>-1006</v>
      </c>
    </row>
    <row r="15" spans="1:12">
      <c r="A15" s="4" t="s">
        <v>112</v>
      </c>
      <c r="B15" s="5" t="n">
        <v>-13660</v>
      </c>
      <c r="C15" s="5" t="n">
        <v>-48</v>
      </c>
      <c r="D15" s="5" t="n">
        <v>-117</v>
      </c>
      <c r="E15" s="5" t="n">
        <v>-40</v>
      </c>
      <c r="F15" s="5" t="n">
        <v>-5</v>
      </c>
      <c r="G15" s="5" t="n">
        <v>0</v>
      </c>
      <c r="H15" s="5" t="n">
        <v>0</v>
      </c>
      <c r="I15" s="5" t="n">
        <v>0</v>
      </c>
      <c r="J15" s="5" t="n">
        <v>-13865</v>
      </c>
      <c r="K15" s="5" t="n">
        <v>-5</v>
      </c>
      <c r="L15" s="5" t="n">
        <v>0</v>
      </c>
    </row>
    <row r="16" spans="1:12">
      <c r="A16" s="4" t="s">
        <v>113</v>
      </c>
      <c r="J16" s="5" t="n">
        <v>21852</v>
      </c>
      <c r="K16" s="5" t="n">
        <v>8078</v>
      </c>
      <c r="L16" s="5" t="n">
        <v>7774</v>
      </c>
    </row>
    <row r="17" spans="1:12">
      <c r="A17" s="4" t="s">
        <v>114</v>
      </c>
      <c r="J17" s="5" t="n">
        <v>7608</v>
      </c>
      <c r="K17" s="5" t="n">
        <v>2835</v>
      </c>
      <c r="L17" s="5" t="n">
        <v>2704</v>
      </c>
    </row>
    <row r="18" spans="1:12">
      <c r="A18" s="4" t="s">
        <v>115</v>
      </c>
      <c r="B18" s="5" t="n">
        <v>10278</v>
      </c>
      <c r="C18" s="5" t="n">
        <v>1094</v>
      </c>
      <c r="D18" s="5" t="n">
        <v>1654</v>
      </c>
      <c r="E18" s="5" t="n">
        <v>1218</v>
      </c>
      <c r="F18" s="5" t="n">
        <v>1248</v>
      </c>
      <c r="G18" s="5" t="n">
        <v>1528</v>
      </c>
      <c r="H18" s="5" t="n">
        <v>1449</v>
      </c>
      <c r="I18" s="5" t="n">
        <v>1018</v>
      </c>
      <c r="J18" s="5" t="n">
        <v>14244</v>
      </c>
      <c r="K18" s="5" t="n">
        <v>5243</v>
      </c>
      <c r="L18" s="5" t="n">
        <v>5070</v>
      </c>
    </row>
    <row r="19" spans="1:12">
      <c r="A19" s="4" t="s">
        <v>116</v>
      </c>
      <c r="J19" s="5" t="n">
        <v>-5</v>
      </c>
      <c r="K19" s="5" t="n">
        <v>-2</v>
      </c>
      <c r="L19" s="5" t="n">
        <v>0</v>
      </c>
    </row>
    <row r="20" spans="1:12">
      <c r="A20" s="4" t="s">
        <v>117</v>
      </c>
      <c r="B20" s="6" t="n">
        <v>10276</v>
      </c>
      <c r="C20" s="6" t="n">
        <v>1093</v>
      </c>
      <c r="D20" s="6" t="n">
        <v>1653</v>
      </c>
      <c r="E20" s="6" t="n">
        <v>1217</v>
      </c>
      <c r="F20" s="6" t="n">
        <v>1247</v>
      </c>
      <c r="G20" s="6" t="n">
        <v>1528</v>
      </c>
      <c r="H20" s="6" t="n">
        <v>1448</v>
      </c>
      <c r="I20" s="6" t="n">
        <v>1018</v>
      </c>
      <c r="J20" s="6" t="n">
        <v>14239</v>
      </c>
      <c r="K20" s="6" t="n">
        <v>5241</v>
      </c>
      <c r="L20" s="6" t="n">
        <v>5070</v>
      </c>
    </row>
    <row r="21" spans="1:12">
      <c r="A21" s="3" t="s">
        <v>118</v>
      </c>
    </row>
    <row r="22" spans="1:12">
      <c r="A22" s="4" t="s">
        <v>119</v>
      </c>
      <c r="B22" s="8" t="n">
        <v>5.27</v>
      </c>
      <c r="C22" s="8" t="n">
        <v>0.5600000000000001</v>
      </c>
      <c r="D22" s="8" t="n">
        <v>0.84</v>
      </c>
      <c r="E22" s="8" t="n">
        <v>0.62</v>
      </c>
      <c r="F22" s="8" t="n">
        <v>0.64</v>
      </c>
      <c r="G22" s="8" t="n">
        <v>0.78</v>
      </c>
      <c r="H22" s="8" t="n">
        <v>0.74</v>
      </c>
      <c r="I22" s="8" t="n">
        <v>0.52</v>
      </c>
      <c r="J22" s="8" t="n">
        <v>7.28</v>
      </c>
      <c r="K22" s="8" t="n">
        <v>2.67</v>
      </c>
      <c r="L22" s="8" t="n">
        <v>2.5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1</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19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39</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190</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5"/>
    <col customWidth="1" max="6" min="6" width="14"/>
    <col customWidth="1" max="7" min="7" width="14"/>
    <col customWidth="1" max="8" min="8" width="14"/>
  </cols>
  <sheetData>
    <row r="1" spans="1:8">
      <c r="A1" s="1" t="s">
        <v>395</v>
      </c>
      <c r="B1" s="2" t="s">
        <v>93</v>
      </c>
      <c r="C1" s="2" t="s">
        <v>1</v>
      </c>
    </row>
    <row r="2" spans="1:8">
      <c r="B2" s="2" t="s">
        <v>2</v>
      </c>
      <c r="C2" s="2" t="s">
        <v>2</v>
      </c>
      <c r="D2" s="2" t="s">
        <v>32</v>
      </c>
      <c r="E2" s="2" t="s">
        <v>99</v>
      </c>
      <c r="F2" s="2" t="s">
        <v>396</v>
      </c>
      <c r="G2" s="2" t="s">
        <v>397</v>
      </c>
      <c r="H2" s="2" t="s">
        <v>94</v>
      </c>
    </row>
    <row r="3" spans="1:8">
      <c r="A3" s="3" t="s">
        <v>398</v>
      </c>
    </row>
    <row r="4" spans="1:8">
      <c r="A4" s="4" t="s">
        <v>150</v>
      </c>
      <c r="C4" s="6" t="n">
        <v>1578000000</v>
      </c>
      <c r="D4" s="6" t="n">
        <v>0</v>
      </c>
      <c r="E4" s="6" t="n">
        <v>0</v>
      </c>
    </row>
    <row r="5" spans="1:8">
      <c r="A5" s="4" t="s">
        <v>399</v>
      </c>
      <c r="C5" s="5" t="n">
        <v>795000000</v>
      </c>
      <c r="D5" s="5" t="n">
        <v>757000000</v>
      </c>
      <c r="E5" s="5" t="n">
        <v>1006000000</v>
      </c>
    </row>
    <row r="6" spans="1:8">
      <c r="A6" s="4" t="s">
        <v>400</v>
      </c>
    </row>
    <row r="7" spans="1:8">
      <c r="A7" s="3" t="s">
        <v>398</v>
      </c>
    </row>
    <row r="8" spans="1:8">
      <c r="A8" s="4" t="s">
        <v>401</v>
      </c>
      <c r="G8" s="4" t="s">
        <v>402</v>
      </c>
      <c r="H8" s="4" t="s">
        <v>402</v>
      </c>
    </row>
    <row r="9" spans="1:8">
      <c r="A9" s="4" t="s">
        <v>403</v>
      </c>
      <c r="F9" s="5" t="n">
        <v>430000000</v>
      </c>
    </row>
    <row r="10" spans="1:8">
      <c r="A10" s="4" t="s">
        <v>399</v>
      </c>
      <c r="C10" s="6" t="n">
        <v>795000000</v>
      </c>
      <c r="D10" s="6" t="n">
        <v>757000000</v>
      </c>
      <c r="E10" s="6" t="n">
        <v>1006000000</v>
      </c>
    </row>
    <row r="11" spans="1:8">
      <c r="A11" s="4" t="s">
        <v>404</v>
      </c>
    </row>
    <row r="12" spans="1:8">
      <c r="A12" s="3" t="s">
        <v>398</v>
      </c>
    </row>
    <row r="13" spans="1:8">
      <c r="A13" s="4" t="s">
        <v>401</v>
      </c>
      <c r="B13" s="4" t="s">
        <v>405</v>
      </c>
      <c r="C13" s="4" t="s">
        <v>405</v>
      </c>
      <c r="F13" s="4" t="s">
        <v>406</v>
      </c>
    </row>
    <row r="14" spans="1:8">
      <c r="A14" s="4" t="s">
        <v>403</v>
      </c>
      <c r="B14" s="5" t="n">
        <v>12341937</v>
      </c>
      <c r="C14" s="5" t="n">
        <v>12341937</v>
      </c>
    </row>
    <row r="15" spans="1:8">
      <c r="A15" s="4" t="s">
        <v>150</v>
      </c>
      <c r="B15" s="6" t="n">
        <v>1600000000</v>
      </c>
    </row>
    <row r="16" spans="1:8">
      <c r="A16" s="4" t="s">
        <v>399</v>
      </c>
      <c r="C16" s="6"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16"/>
  </cols>
  <sheetData>
    <row r="1" spans="1:2">
      <c r="A1" s="1" t="s">
        <v>407</v>
      </c>
      <c r="B1" s="2" t="s">
        <v>1</v>
      </c>
    </row>
    <row r="2" spans="1:2">
      <c r="B2" s="2" t="s">
        <v>2</v>
      </c>
    </row>
    <row r="3" spans="1:2">
      <c r="A3" s="3" t="s">
        <v>408</v>
      </c>
    </row>
    <row r="4" spans="1:2">
      <c r="A4" s="4" t="s">
        <v>409</v>
      </c>
      <c r="B4" s="4" t="s">
        <v>410</v>
      </c>
    </row>
    <row r="5" spans="1:2">
      <c r="A5" s="4" t="s">
        <v>411</v>
      </c>
    </row>
    <row r="6" spans="1:2">
      <c r="A6" s="3" t="s">
        <v>408</v>
      </c>
    </row>
    <row r="7" spans="1:2">
      <c r="A7" s="4" t="s">
        <v>412</v>
      </c>
      <c r="B7" s="4" t="s">
        <v>413</v>
      </c>
    </row>
    <row r="8" spans="1:2">
      <c r="A8" s="4" t="s">
        <v>414</v>
      </c>
    </row>
    <row r="9" spans="1:2">
      <c r="A9" s="3" t="s">
        <v>408</v>
      </c>
    </row>
    <row r="10" spans="1:2">
      <c r="A10" s="4" t="s">
        <v>415</v>
      </c>
      <c r="B10" s="4" t="s">
        <v>416</v>
      </c>
    </row>
    <row r="11" spans="1:2">
      <c r="A11" s="4" t="s">
        <v>417</v>
      </c>
    </row>
    <row r="12" spans="1:2">
      <c r="A12" s="3" t="s">
        <v>408</v>
      </c>
    </row>
    <row r="13" spans="1:2">
      <c r="A13" s="4" t="s">
        <v>418</v>
      </c>
      <c r="B13" s="4" t="s">
        <v>416</v>
      </c>
    </row>
    <row r="14" spans="1:2">
      <c r="A14" s="4" t="s">
        <v>419</v>
      </c>
    </row>
    <row r="15" spans="1:2">
      <c r="A15" s="3" t="s">
        <v>408</v>
      </c>
    </row>
    <row r="16" spans="1:2">
      <c r="A16" s="4" t="s">
        <v>418</v>
      </c>
      <c r="B16"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0</v>
      </c>
      <c r="B1" s="2" t="s">
        <v>1</v>
      </c>
    </row>
    <row r="2" spans="1:4">
      <c r="B2" s="2" t="s">
        <v>2</v>
      </c>
      <c r="C2" s="2" t="s">
        <v>32</v>
      </c>
      <c r="D2" s="2" t="s">
        <v>99</v>
      </c>
    </row>
    <row r="3" spans="1:4">
      <c r="A3" s="3" t="s">
        <v>121</v>
      </c>
    </row>
    <row r="4" spans="1:4">
      <c r="A4" s="4" t="s">
        <v>115</v>
      </c>
      <c r="B4" s="6" t="n">
        <v>14244</v>
      </c>
      <c r="C4" s="6" t="n">
        <v>5243</v>
      </c>
      <c r="D4" s="6" t="n">
        <v>5070</v>
      </c>
    </row>
    <row r="5" spans="1:4">
      <c r="A5" s="3" t="s">
        <v>122</v>
      </c>
    </row>
    <row r="6" spans="1:4">
      <c r="A6" s="4" t="s">
        <v>123</v>
      </c>
      <c r="B6" s="5" t="n">
        <v>1</v>
      </c>
      <c r="C6" s="5" t="n">
        <v>-3</v>
      </c>
      <c r="D6" s="5" t="n">
        <v>-2</v>
      </c>
    </row>
    <row r="7" spans="1:4">
      <c r="A7" s="4" t="s">
        <v>124</v>
      </c>
      <c r="B7" s="5" t="n">
        <v>-38</v>
      </c>
      <c r="C7" s="5" t="n">
        <v>30</v>
      </c>
      <c r="D7" s="5" t="n">
        <v>-767</v>
      </c>
    </row>
    <row r="8" spans="1:4">
      <c r="A8" s="4" t="s">
        <v>125</v>
      </c>
      <c r="B8" s="5" t="n">
        <v>1265</v>
      </c>
      <c r="C8" s="5" t="n">
        <v>-625</v>
      </c>
      <c r="D8" s="5" t="n">
        <v>-535</v>
      </c>
    </row>
    <row r="9" spans="1:4">
      <c r="A9" s="4" t="s">
        <v>126</v>
      </c>
      <c r="B9" s="5" t="n">
        <v>1228</v>
      </c>
      <c r="C9" s="5" t="n">
        <v>-598</v>
      </c>
      <c r="D9" s="5" t="n">
        <v>-1304</v>
      </c>
    </row>
    <row r="10" spans="1:4">
      <c r="A10" s="4" t="s">
        <v>127</v>
      </c>
      <c r="B10" s="5" t="n">
        <v>15472</v>
      </c>
      <c r="C10" s="5" t="n">
        <v>4645</v>
      </c>
      <c r="D10" s="5" t="n">
        <v>3766</v>
      </c>
    </row>
    <row r="11" spans="1:4">
      <c r="A11" s="4" t="s">
        <v>128</v>
      </c>
      <c r="B11" s="5" t="n">
        <v>-5</v>
      </c>
      <c r="C11" s="5" t="n">
        <v>-2</v>
      </c>
      <c r="D11" s="5" t="n">
        <v>0</v>
      </c>
    </row>
    <row r="12" spans="1:4">
      <c r="A12" s="4" t="s">
        <v>129</v>
      </c>
      <c r="B12" s="6" t="n">
        <v>15467</v>
      </c>
      <c r="C12" s="6" t="n">
        <v>4643</v>
      </c>
      <c r="D12" s="6" t="n">
        <v>37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1</v>
      </c>
      <c r="B1" s="2" t="s">
        <v>422</v>
      </c>
      <c r="C1" s="2" t="s">
        <v>1</v>
      </c>
    </row>
    <row r="2" spans="1:4">
      <c r="B2" s="2" t="s">
        <v>423</v>
      </c>
      <c r="C2" s="2" t="s">
        <v>32</v>
      </c>
      <c r="D2" s="2" t="s">
        <v>99</v>
      </c>
    </row>
    <row r="3" spans="1:4">
      <c r="A3" s="3" t="s">
        <v>424</v>
      </c>
    </row>
    <row r="4" spans="1:4">
      <c r="A4" s="4" t="s">
        <v>425</v>
      </c>
      <c r="B4" s="6" t="n">
        <v>130</v>
      </c>
    </row>
    <row r="5" spans="1:4">
      <c r="A5" s="4" t="s">
        <v>426</v>
      </c>
      <c r="C5" s="6" t="n">
        <v>7</v>
      </c>
      <c r="D5" s="6" t="n">
        <v>2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52</v>
      </c>
      <c r="B3" s="6" t="n">
        <v>5285</v>
      </c>
      <c r="C3" s="6" t="n">
        <v>5285</v>
      </c>
    </row>
    <row r="4" spans="1:3">
      <c r="A4" s="4" t="s">
        <v>429</v>
      </c>
      <c r="B4" s="5" t="n">
        <v>12036</v>
      </c>
      <c r="C4" s="5" t="n">
        <v>12028</v>
      </c>
    </row>
    <row r="5" spans="1:3">
      <c r="A5" s="4" t="s">
        <v>430</v>
      </c>
    </row>
    <row r="6" spans="1:3">
      <c r="A6" s="3" t="s">
        <v>428</v>
      </c>
    </row>
    <row r="7" spans="1:3">
      <c r="A7" s="4" t="s">
        <v>52</v>
      </c>
      <c r="B7" s="5" t="n">
        <v>77</v>
      </c>
      <c r="C7" s="5" t="n">
        <v>77</v>
      </c>
    </row>
    <row r="8" spans="1:3">
      <c r="A8" s="4" t="s">
        <v>429</v>
      </c>
      <c r="B8" s="5" t="n">
        <v>2901</v>
      </c>
      <c r="C8" s="5" t="n">
        <v>2919</v>
      </c>
    </row>
    <row r="9" spans="1:3">
      <c r="A9" s="4" t="s">
        <v>431</v>
      </c>
    </row>
    <row r="10" spans="1:3">
      <c r="A10" s="3" t="s">
        <v>428</v>
      </c>
    </row>
    <row r="11" spans="1:3">
      <c r="A11" s="4" t="s">
        <v>52</v>
      </c>
      <c r="B11" s="5" t="n">
        <v>5023</v>
      </c>
      <c r="C11" s="5" t="n">
        <v>5023</v>
      </c>
    </row>
    <row r="12" spans="1:3">
      <c r="A12" s="4" t="s">
        <v>429</v>
      </c>
      <c r="B12" s="5" t="n">
        <v>8829</v>
      </c>
      <c r="C12" s="5" t="n">
        <v>8831</v>
      </c>
    </row>
    <row r="13" spans="1:3">
      <c r="A13" s="4" t="s">
        <v>432</v>
      </c>
    </row>
    <row r="14" spans="1:3">
      <c r="A14" s="3" t="s">
        <v>428</v>
      </c>
    </row>
    <row r="15" spans="1:3">
      <c r="A15" s="4" t="s">
        <v>52</v>
      </c>
      <c r="B15" s="5" t="n">
        <v>74</v>
      </c>
      <c r="C15" s="5" t="n">
        <v>74</v>
      </c>
    </row>
    <row r="16" spans="1:3">
      <c r="A16" s="4" t="s">
        <v>429</v>
      </c>
      <c r="B16" s="5" t="n">
        <v>295</v>
      </c>
      <c r="C16" s="5" t="n">
        <v>267</v>
      </c>
    </row>
    <row r="17" spans="1:3">
      <c r="A17" s="4" t="s">
        <v>433</v>
      </c>
    </row>
    <row r="18" spans="1:3">
      <c r="A18" s="3" t="s">
        <v>428</v>
      </c>
    </row>
    <row r="19" spans="1:3">
      <c r="A19" s="4" t="s">
        <v>52</v>
      </c>
      <c r="B19" s="5" t="n">
        <v>111</v>
      </c>
      <c r="C19" s="5" t="n">
        <v>111</v>
      </c>
    </row>
    <row r="20" spans="1:3">
      <c r="A20" s="4" t="s">
        <v>429</v>
      </c>
      <c r="B20" s="6" t="n">
        <v>11</v>
      </c>
      <c r="C20" s="6"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199</v>
      </c>
    </row>
    <row r="3" spans="1:3">
      <c r="A3" s="4" t="s">
        <v>435</v>
      </c>
      <c r="B3" s="6" t="n">
        <v>11740</v>
      </c>
      <c r="C3" s="6" t="n">
        <v>11711</v>
      </c>
    </row>
    <row r="4" spans="1:3">
      <c r="A4" s="4" t="s">
        <v>436</v>
      </c>
      <c r="B4" s="5" t="n">
        <v>465</v>
      </c>
      <c r="C4" s="5" t="n">
        <v>465</v>
      </c>
    </row>
    <row r="5" spans="1:3">
      <c r="A5" s="4" t="s">
        <v>437</v>
      </c>
      <c r="B5" s="5" t="n">
        <v>12205</v>
      </c>
      <c r="C5" s="5" t="n">
        <v>12176</v>
      </c>
    </row>
    <row r="6" spans="1:3">
      <c r="A6" s="4" t="s">
        <v>438</v>
      </c>
      <c r="B6" s="6" t="n">
        <v>169</v>
      </c>
      <c r="C6" s="6" t="n">
        <v>1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99</v>
      </c>
    </row>
    <row r="3" spans="1:4">
      <c r="A3" s="3" t="s">
        <v>440</v>
      </c>
    </row>
    <row r="4" spans="1:4">
      <c r="A4" s="4" t="s">
        <v>441</v>
      </c>
      <c r="B4" s="6" t="n">
        <v>21000000</v>
      </c>
      <c r="C4" s="6" t="n">
        <v>21000000</v>
      </c>
      <c r="D4" s="6" t="n">
        <v>20000000</v>
      </c>
    </row>
    <row r="5" spans="1:4">
      <c r="A5" s="4" t="s">
        <v>442</v>
      </c>
      <c r="B5" s="5" t="n">
        <v>20000000</v>
      </c>
    </row>
    <row r="6" spans="1:4">
      <c r="A6" s="4" t="s">
        <v>443</v>
      </c>
      <c r="B6" s="5" t="n">
        <v>20000000</v>
      </c>
    </row>
    <row r="7" spans="1:4">
      <c r="A7" s="4" t="s">
        <v>444</v>
      </c>
      <c r="B7" s="5" t="n">
        <v>20000000</v>
      </c>
    </row>
    <row r="8" spans="1:4">
      <c r="A8" s="4" t="s">
        <v>445</v>
      </c>
      <c r="B8" s="5" t="n">
        <v>20000000</v>
      </c>
    </row>
    <row r="9" spans="1:4">
      <c r="A9" s="4" t="s">
        <v>446</v>
      </c>
      <c r="B9" s="5" t="n">
        <v>20000000</v>
      </c>
    </row>
    <row r="10" spans="1:4">
      <c r="A10" s="4" t="s">
        <v>447</v>
      </c>
      <c r="B10" s="5" t="n">
        <v>0</v>
      </c>
      <c r="C10" s="5" t="n">
        <v>0</v>
      </c>
      <c r="D10" s="5" t="n">
        <v>0</v>
      </c>
    </row>
    <row r="11" spans="1:4">
      <c r="A11" s="4" t="s">
        <v>448</v>
      </c>
      <c r="B11" s="5" t="n">
        <v>0</v>
      </c>
      <c r="C11" s="5" t="n">
        <v>0</v>
      </c>
      <c r="D11" s="6" t="n">
        <v>0</v>
      </c>
    </row>
    <row r="12" spans="1:4">
      <c r="A12" s="4" t="s">
        <v>449</v>
      </c>
      <c r="B12" s="5" t="n">
        <v>0</v>
      </c>
      <c r="C12" s="6" t="n">
        <v>0</v>
      </c>
    </row>
    <row r="13" spans="1:4">
      <c r="A13" s="4" t="s">
        <v>450</v>
      </c>
    </row>
    <row r="14" spans="1:4">
      <c r="A14" s="3" t="s">
        <v>440</v>
      </c>
    </row>
    <row r="15" spans="1:4">
      <c r="A15" s="4" t="s">
        <v>451</v>
      </c>
      <c r="B15" s="5" t="n">
        <v>9100000000</v>
      </c>
    </row>
    <row r="16" spans="1:4">
      <c r="A16" s="4" t="s">
        <v>452</v>
      </c>
    </row>
    <row r="17" spans="1:4">
      <c r="A17" s="3" t="s">
        <v>440</v>
      </c>
    </row>
    <row r="18" spans="1:4">
      <c r="A18" s="4" t="s">
        <v>451</v>
      </c>
      <c r="B18" s="6" t="n">
        <v>2600000000</v>
      </c>
    </row>
    <row r="19" spans="1:4">
      <c r="A19" s="4" t="s">
        <v>453</v>
      </c>
    </row>
    <row r="20" spans="1:4">
      <c r="A20" s="3" t="s">
        <v>440</v>
      </c>
    </row>
    <row r="21" spans="1:4">
      <c r="A21" s="4" t="s">
        <v>454</v>
      </c>
      <c r="B21" s="4" t="s">
        <v>4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99</v>
      </c>
    </row>
    <row r="3" spans="1:4">
      <c r="A3" s="3" t="s">
        <v>456</v>
      </c>
    </row>
    <row r="4" spans="1:4">
      <c r="A4" s="4" t="s">
        <v>457</v>
      </c>
      <c r="B4" s="6" t="n">
        <v>179</v>
      </c>
      <c r="C4" s="6" t="n">
        <v>4</v>
      </c>
      <c r="D4" s="6" t="n">
        <v>-1</v>
      </c>
    </row>
    <row r="5" spans="1:4">
      <c r="A5" s="4" t="s">
        <v>458</v>
      </c>
      <c r="B5" s="5" t="n">
        <v>24</v>
      </c>
    </row>
    <row r="6" spans="1:4">
      <c r="A6" s="4" t="s">
        <v>168</v>
      </c>
      <c r="B6" s="5" t="n">
        <v>203</v>
      </c>
    </row>
    <row r="7" spans="1:4">
      <c r="A7" s="4" t="s">
        <v>459</v>
      </c>
      <c r="B7" s="5" t="n">
        <v>27</v>
      </c>
    </row>
    <row r="8" spans="1:4">
      <c r="A8" s="4" t="s">
        <v>460</v>
      </c>
    </row>
    <row r="9" spans="1:4">
      <c r="A9" s="3" t="s">
        <v>456</v>
      </c>
    </row>
    <row r="10" spans="1:4">
      <c r="A10" s="4" t="s">
        <v>457</v>
      </c>
      <c r="B10" s="5" t="n">
        <v>125</v>
      </c>
    </row>
    <row r="11" spans="1:4">
      <c r="A11" s="4" t="s">
        <v>458</v>
      </c>
      <c r="B11" s="5" t="n">
        <v>9</v>
      </c>
    </row>
    <row r="12" spans="1:4">
      <c r="A12" s="4" t="s">
        <v>168</v>
      </c>
      <c r="B12" s="5" t="n">
        <v>134</v>
      </c>
    </row>
    <row r="13" spans="1:4">
      <c r="A13" s="4" t="s">
        <v>461</v>
      </c>
    </row>
    <row r="14" spans="1:4">
      <c r="A14" s="3" t="s">
        <v>456</v>
      </c>
    </row>
    <row r="15" spans="1:4">
      <c r="A15" s="4" t="s">
        <v>457</v>
      </c>
      <c r="B15" s="5" t="n">
        <v>42</v>
      </c>
    </row>
    <row r="16" spans="1:4">
      <c r="A16" s="4" t="s">
        <v>458</v>
      </c>
      <c r="B16" s="5" t="n">
        <v>15</v>
      </c>
    </row>
    <row r="17" spans="1:4">
      <c r="A17" s="4" t="s">
        <v>168</v>
      </c>
      <c r="B17" s="5" t="n">
        <v>57</v>
      </c>
    </row>
    <row r="18" spans="1:4">
      <c r="A18" s="4" t="s">
        <v>462</v>
      </c>
    </row>
    <row r="19" spans="1:4">
      <c r="A19" s="3" t="s">
        <v>456</v>
      </c>
    </row>
    <row r="20" spans="1:4">
      <c r="A20" s="4" t="s">
        <v>457</v>
      </c>
      <c r="B20" s="5" t="n">
        <v>7</v>
      </c>
    </row>
    <row r="21" spans="1:4">
      <c r="A21" s="4" t="s">
        <v>458</v>
      </c>
      <c r="B21" s="5" t="n">
        <v>0</v>
      </c>
    </row>
    <row r="22" spans="1:4">
      <c r="A22" s="4" t="s">
        <v>168</v>
      </c>
      <c r="B22" s="5" t="n">
        <v>7</v>
      </c>
    </row>
    <row r="23" spans="1:4">
      <c r="A23" s="4" t="s">
        <v>463</v>
      </c>
    </row>
    <row r="24" spans="1:4">
      <c r="A24" s="3" t="s">
        <v>456</v>
      </c>
    </row>
    <row r="25" spans="1:4">
      <c r="A25" s="4" t="s">
        <v>457</v>
      </c>
      <c r="B25" s="5" t="n">
        <v>5</v>
      </c>
      <c r="C25" s="6" t="n">
        <v>0</v>
      </c>
      <c r="D25" s="6" t="n">
        <v>0</v>
      </c>
    </row>
    <row r="26" spans="1:4">
      <c r="A26" s="4" t="s">
        <v>458</v>
      </c>
      <c r="B26" s="5" t="n">
        <v>0</v>
      </c>
    </row>
    <row r="27" spans="1:4">
      <c r="A27" s="4" t="s">
        <v>168</v>
      </c>
      <c r="B27" s="6"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65</v>
      </c>
    </row>
    <row r="3" spans="1:2">
      <c r="A3" s="3" t="s">
        <v>202</v>
      </c>
    </row>
    <row r="4" spans="1:2">
      <c r="A4" s="4" t="s">
        <v>466</v>
      </c>
      <c r="B4" s="6" t="n">
        <v>152</v>
      </c>
    </row>
    <row r="5" spans="1:2">
      <c r="A5" s="4" t="s">
        <v>467</v>
      </c>
      <c r="B5" s="5" t="n">
        <v>-73</v>
      </c>
    </row>
    <row r="6" spans="1:2">
      <c r="A6" s="4" t="s">
        <v>468</v>
      </c>
      <c r="B6" s="6" t="n">
        <v>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99</v>
      </c>
    </row>
    <row r="3" spans="1:4">
      <c r="A3" s="3" t="s">
        <v>456</v>
      </c>
    </row>
    <row r="4" spans="1:4">
      <c r="A4" s="4" t="s">
        <v>470</v>
      </c>
      <c r="B4" s="6" t="n">
        <v>203</v>
      </c>
    </row>
    <row r="5" spans="1:4">
      <c r="A5" s="4" t="s">
        <v>107</v>
      </c>
      <c r="B5" s="5" t="n">
        <v>179</v>
      </c>
      <c r="C5" s="6" t="n">
        <v>4</v>
      </c>
      <c r="D5" s="6" t="n">
        <v>-1</v>
      </c>
    </row>
    <row r="6" spans="1:4">
      <c r="A6" s="4" t="s">
        <v>471</v>
      </c>
      <c r="B6" s="5" t="n">
        <v>24</v>
      </c>
    </row>
    <row r="7" spans="1:4">
      <c r="A7" s="4" t="s">
        <v>472</v>
      </c>
      <c r="B7" s="5" t="n">
        <v>73</v>
      </c>
    </row>
    <row r="8" spans="1:4">
      <c r="A8" s="4" t="s">
        <v>473</v>
      </c>
    </row>
    <row r="9" spans="1:4">
      <c r="A9" s="3" t="s">
        <v>456</v>
      </c>
    </row>
    <row r="10" spans="1:4">
      <c r="A10" s="4" t="s">
        <v>107</v>
      </c>
      <c r="D10" s="5" t="n">
        <v>-10</v>
      </c>
    </row>
    <row r="11" spans="1:4">
      <c r="A11" s="4" t="s">
        <v>474</v>
      </c>
      <c r="D11" s="5" t="n">
        <v>66</v>
      </c>
    </row>
    <row r="12" spans="1:4">
      <c r="A12" s="4" t="s">
        <v>463</v>
      </c>
    </row>
    <row r="13" spans="1:4">
      <c r="A13" s="3" t="s">
        <v>456</v>
      </c>
    </row>
    <row r="14" spans="1:4">
      <c r="A14" s="4" t="s">
        <v>470</v>
      </c>
      <c r="B14" s="5" t="n">
        <v>5</v>
      </c>
    </row>
    <row r="15" spans="1:4">
      <c r="A15" s="4" t="s">
        <v>107</v>
      </c>
      <c r="B15" s="5" t="n">
        <v>5</v>
      </c>
      <c r="C15" s="6" t="n">
        <v>0</v>
      </c>
      <c r="D15" s="6" t="n">
        <v>0</v>
      </c>
    </row>
    <row r="16" spans="1:4">
      <c r="A16" s="4" t="s">
        <v>471</v>
      </c>
      <c r="B16" s="5" t="n">
        <v>0</v>
      </c>
    </row>
    <row r="17" spans="1:4">
      <c r="A17" s="4" t="s">
        <v>475</v>
      </c>
    </row>
    <row r="18" spans="1:4">
      <c r="A18" s="3" t="s">
        <v>456</v>
      </c>
    </row>
    <row r="19" spans="1:4">
      <c r="A19" s="4" t="s">
        <v>476</v>
      </c>
      <c r="B19" s="6" t="n">
        <v>150</v>
      </c>
    </row>
    <row r="20" spans="1:4">
      <c r="A20" s="4" t="s">
        <v>477</v>
      </c>
      <c r="B20" s="8" t="n">
        <v>0.05</v>
      </c>
    </row>
    <row r="21" spans="1:4">
      <c r="A21" s="4" t="s">
        <v>470</v>
      </c>
      <c r="B21" s="6" t="n">
        <v>71</v>
      </c>
    </row>
    <row r="22" spans="1:4">
      <c r="A22" s="4" t="s">
        <v>478</v>
      </c>
      <c r="B22" s="8" t="n">
        <v>0.03</v>
      </c>
    </row>
    <row r="23" spans="1:4">
      <c r="A23" s="4" t="s">
        <v>466</v>
      </c>
      <c r="B23" s="6" t="n">
        <v>70</v>
      </c>
    </row>
    <row r="24" spans="1:4">
      <c r="A24" s="4" t="s">
        <v>479</v>
      </c>
      <c r="B24" s="5" t="n">
        <v>90</v>
      </c>
    </row>
    <row r="25" spans="1:4">
      <c r="A25" s="4" t="s">
        <v>107</v>
      </c>
      <c r="B25" s="5" t="n">
        <v>54</v>
      </c>
    </row>
    <row r="26" spans="1:4">
      <c r="A26" s="4" t="s">
        <v>471</v>
      </c>
      <c r="B26" s="5" t="n">
        <v>17</v>
      </c>
    </row>
    <row r="27" spans="1:4">
      <c r="A27" s="4" t="s">
        <v>472</v>
      </c>
      <c r="B27" s="5" t="n">
        <v>4</v>
      </c>
    </row>
    <row r="28" spans="1:4">
      <c r="A28" s="4" t="s">
        <v>480</v>
      </c>
    </row>
    <row r="29" spans="1:4">
      <c r="A29" s="3" t="s">
        <v>456</v>
      </c>
    </row>
    <row r="30" spans="1:4">
      <c r="A30" s="4" t="s">
        <v>107</v>
      </c>
      <c r="B30" s="5" t="n">
        <v>25</v>
      </c>
    </row>
    <row r="31" spans="1:4">
      <c r="A31" s="4" t="s">
        <v>471</v>
      </c>
      <c r="B31" s="5" t="n">
        <v>3</v>
      </c>
    </row>
    <row r="32" spans="1:4">
      <c r="A32" s="4" t="s">
        <v>481</v>
      </c>
    </row>
    <row r="33" spans="1:4">
      <c r="A33" s="3" t="s">
        <v>456</v>
      </c>
    </row>
    <row r="34" spans="1:4">
      <c r="A34" s="4" t="s">
        <v>107</v>
      </c>
      <c r="B34" s="5" t="n">
        <v>29</v>
      </c>
    </row>
    <row r="35" spans="1:4">
      <c r="A35" s="4" t="s">
        <v>471</v>
      </c>
      <c r="B35" s="5" t="n">
        <v>14</v>
      </c>
    </row>
    <row r="36" spans="1:4">
      <c r="A36" s="4" t="s">
        <v>482</v>
      </c>
    </row>
    <row r="37" spans="1:4">
      <c r="A37" s="3" t="s">
        <v>456</v>
      </c>
    </row>
    <row r="38" spans="1:4">
      <c r="A38" s="4" t="s">
        <v>476</v>
      </c>
      <c r="B38" s="5" t="n">
        <v>55</v>
      </c>
    </row>
    <row r="39" spans="1:4">
      <c r="A39" s="4" t="s">
        <v>483</v>
      </c>
    </row>
    <row r="40" spans="1:4">
      <c r="A40" s="3" t="s">
        <v>456</v>
      </c>
    </row>
    <row r="41" spans="1:4">
      <c r="A41" s="4" t="s">
        <v>476</v>
      </c>
      <c r="B41" s="5" t="n">
        <v>45</v>
      </c>
    </row>
    <row r="42" spans="1:4">
      <c r="A42" s="4" t="s">
        <v>484</v>
      </c>
    </row>
    <row r="43" spans="1:4">
      <c r="A43" s="3" t="s">
        <v>456</v>
      </c>
    </row>
    <row r="44" spans="1:4">
      <c r="A44" s="4" t="s">
        <v>476</v>
      </c>
      <c r="B44" s="5" t="n">
        <v>50</v>
      </c>
    </row>
    <row r="45" spans="1:4">
      <c r="A45" s="4" t="s">
        <v>485</v>
      </c>
    </row>
    <row r="46" spans="1:4">
      <c r="A46" s="3" t="s">
        <v>456</v>
      </c>
    </row>
    <row r="47" spans="1:4">
      <c r="A47" s="4" t="s">
        <v>470</v>
      </c>
      <c r="B47" s="6" t="n">
        <v>132</v>
      </c>
    </row>
    <row r="48" spans="1:4">
      <c r="A48" s="4" t="s">
        <v>478</v>
      </c>
      <c r="B48" s="8" t="n">
        <v>0.04</v>
      </c>
    </row>
    <row r="49" spans="1:4">
      <c r="A49" s="4" t="s">
        <v>107</v>
      </c>
      <c r="B49" s="6" t="n">
        <v>125</v>
      </c>
    </row>
    <row r="50" spans="1:4">
      <c r="A50" s="4" t="s">
        <v>471</v>
      </c>
      <c r="B50" s="5" t="n">
        <v>7</v>
      </c>
    </row>
    <row r="51" spans="1:4">
      <c r="A51" s="4" t="s">
        <v>472</v>
      </c>
      <c r="B51" s="5" t="n">
        <v>69</v>
      </c>
    </row>
    <row r="52" spans="1:4">
      <c r="A52" s="4" t="s">
        <v>486</v>
      </c>
    </row>
    <row r="53" spans="1:4">
      <c r="A53" s="3" t="s">
        <v>456</v>
      </c>
    </row>
    <row r="54" spans="1:4">
      <c r="A54" s="4" t="s">
        <v>107</v>
      </c>
      <c r="B54" s="5" t="n">
        <v>5</v>
      </c>
    </row>
    <row r="55" spans="1:4">
      <c r="A55" s="4" t="s">
        <v>487</v>
      </c>
    </row>
    <row r="56" spans="1:4">
      <c r="A56" s="3" t="s">
        <v>456</v>
      </c>
    </row>
    <row r="57" spans="1:4">
      <c r="A57" s="4" t="s">
        <v>107</v>
      </c>
      <c r="B57" s="5" t="n">
        <v>100</v>
      </c>
    </row>
    <row r="58" spans="1:4">
      <c r="A58" s="4" t="s">
        <v>471</v>
      </c>
      <c r="B58" s="5" t="n">
        <v>6</v>
      </c>
    </row>
    <row r="59" spans="1:4">
      <c r="A59" s="4" t="s">
        <v>488</v>
      </c>
    </row>
    <row r="60" spans="1:4">
      <c r="A60" s="3" t="s">
        <v>456</v>
      </c>
    </row>
    <row r="61" spans="1:4">
      <c r="A61" s="4" t="s">
        <v>107</v>
      </c>
      <c r="B61" s="5" t="n">
        <v>13</v>
      </c>
    </row>
    <row r="62" spans="1:4">
      <c r="A62" s="4" t="s">
        <v>471</v>
      </c>
      <c r="B62" s="5" t="n">
        <v>1</v>
      </c>
    </row>
    <row r="63" spans="1:4">
      <c r="A63" s="4" t="s">
        <v>489</v>
      </c>
    </row>
    <row r="64" spans="1:4">
      <c r="A64" s="3" t="s">
        <v>456</v>
      </c>
    </row>
    <row r="65" spans="1:4">
      <c r="A65" s="4" t="s">
        <v>107</v>
      </c>
      <c r="B65" s="5" t="n">
        <v>7</v>
      </c>
    </row>
    <row r="66" spans="1:4">
      <c r="A66" s="4" t="s">
        <v>490</v>
      </c>
    </row>
    <row r="67" spans="1:4">
      <c r="A67" s="3" t="s">
        <v>456</v>
      </c>
    </row>
    <row r="68" spans="1:4">
      <c r="A68" s="4" t="s">
        <v>470</v>
      </c>
      <c r="B68" s="5" t="n">
        <v>117</v>
      </c>
    </row>
    <row r="69" spans="1:4">
      <c r="A69" s="4" t="s">
        <v>491</v>
      </c>
    </row>
    <row r="70" spans="1:4">
      <c r="A70" s="3" t="s">
        <v>456</v>
      </c>
    </row>
    <row r="71" spans="1:4">
      <c r="A71" s="4" t="s">
        <v>470</v>
      </c>
      <c r="B71" s="6"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2</v>
      </c>
      <c r="B1" s="2" t="s">
        <v>2</v>
      </c>
      <c r="C1" s="2" t="s">
        <v>32</v>
      </c>
    </row>
    <row r="2" spans="1:3">
      <c r="A2" s="3" t="s">
        <v>204</v>
      </c>
    </row>
    <row r="3" spans="1:3">
      <c r="A3" s="4" t="s">
        <v>493</v>
      </c>
      <c r="B3" s="4" t="s">
        <v>494</v>
      </c>
      <c r="C3" s="4" t="s">
        <v>495</v>
      </c>
    </row>
    <row r="4" spans="1:3">
      <c r="A4" s="4" t="s">
        <v>496</v>
      </c>
      <c r="B4" s="9" t="n">
        <v>0.7</v>
      </c>
      <c r="C4" s="9" t="n">
        <v>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97</v>
      </c>
      <c r="B1" s="2" t="s">
        <v>93</v>
      </c>
      <c r="C1" s="2" t="s">
        <v>1</v>
      </c>
    </row>
    <row r="2" spans="1:7">
      <c r="B2" s="2" t="s">
        <v>2</v>
      </c>
      <c r="C2" s="2" t="s">
        <v>2</v>
      </c>
      <c r="D2" s="2" t="s">
        <v>32</v>
      </c>
      <c r="E2" s="2" t="s">
        <v>99</v>
      </c>
      <c r="F2" s="2" t="s">
        <v>397</v>
      </c>
      <c r="G2" s="2" t="s">
        <v>94</v>
      </c>
    </row>
    <row r="3" spans="1:7">
      <c r="A3" s="3" t="s">
        <v>398</v>
      </c>
    </row>
    <row r="4" spans="1:7">
      <c r="A4" s="4" t="s">
        <v>399</v>
      </c>
      <c r="C4" s="6" t="n">
        <v>795</v>
      </c>
      <c r="D4" s="6" t="n">
        <v>757</v>
      </c>
      <c r="E4" s="6" t="n">
        <v>1006</v>
      </c>
    </row>
    <row r="5" spans="1:7">
      <c r="A5" s="4" t="s">
        <v>498</v>
      </c>
      <c r="C5" s="5" t="n">
        <v>21852</v>
      </c>
      <c r="D5" s="5" t="n">
        <v>8078</v>
      </c>
      <c r="E5" s="5" t="n">
        <v>7774</v>
      </c>
    </row>
    <row r="6" spans="1:7">
      <c r="A6" s="4" t="s">
        <v>400</v>
      </c>
    </row>
    <row r="7" spans="1:7">
      <c r="A7" s="3" t="s">
        <v>398</v>
      </c>
    </row>
    <row r="8" spans="1:7">
      <c r="A8" s="4" t="s">
        <v>401</v>
      </c>
      <c r="F8" s="4" t="s">
        <v>402</v>
      </c>
      <c r="G8" s="4" t="s">
        <v>402</v>
      </c>
    </row>
    <row r="9" spans="1:7">
      <c r="A9" s="4" t="s">
        <v>399</v>
      </c>
      <c r="C9" s="6" t="n">
        <v>795</v>
      </c>
      <c r="D9" s="5" t="n">
        <v>757</v>
      </c>
      <c r="E9" s="6" t="n">
        <v>1006</v>
      </c>
    </row>
    <row r="10" spans="1:7">
      <c r="A10" s="4" t="s">
        <v>499</v>
      </c>
    </row>
    <row r="11" spans="1:7">
      <c r="A11" s="3" t="s">
        <v>398</v>
      </c>
    </row>
    <row r="12" spans="1:7">
      <c r="A12" s="4" t="s">
        <v>500</v>
      </c>
      <c r="D12" s="5" t="n">
        <v>5500</v>
      </c>
    </row>
    <row r="13" spans="1:7">
      <c r="A13" s="4" t="s">
        <v>501</v>
      </c>
    </row>
    <row r="14" spans="1:7">
      <c r="A14" s="3" t="s">
        <v>398</v>
      </c>
    </row>
    <row r="15" spans="1:7">
      <c r="A15" s="4" t="s">
        <v>500</v>
      </c>
      <c r="D15" s="6" t="n">
        <v>25800</v>
      </c>
    </row>
    <row r="16" spans="1:7">
      <c r="A16" s="4" t="s">
        <v>502</v>
      </c>
    </row>
    <row r="17" spans="1:7">
      <c r="A17" s="3" t="s">
        <v>398</v>
      </c>
    </row>
    <row r="18" spans="1:7">
      <c r="A18" s="4" t="s">
        <v>399</v>
      </c>
      <c r="B18" s="6" t="n">
        <v>30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99</v>
      </c>
    </row>
    <row r="3" spans="1:4">
      <c r="A3" s="3" t="s">
        <v>398</v>
      </c>
    </row>
    <row r="4" spans="1:4">
      <c r="A4" s="4" t="s">
        <v>101</v>
      </c>
      <c r="B4" s="6" t="n">
        <v>14543</v>
      </c>
      <c r="C4" s="6" t="n">
        <v>20188</v>
      </c>
      <c r="D4" s="6" t="n">
        <v>22380</v>
      </c>
    </row>
    <row r="5" spans="1:4">
      <c r="A5" s="4" t="s">
        <v>504</v>
      </c>
      <c r="B5" s="5" t="n">
        <v>2099</v>
      </c>
      <c r="C5" s="5" t="n">
        <v>3690</v>
      </c>
      <c r="D5" s="5" t="n">
        <v>4478</v>
      </c>
    </row>
    <row r="6" spans="1:4">
      <c r="A6" s="4" t="s">
        <v>115</v>
      </c>
      <c r="B6" s="6" t="n">
        <v>1803</v>
      </c>
      <c r="C6" s="6" t="n">
        <v>2838</v>
      </c>
      <c r="D6" s="6" t="n">
        <v>35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0</v>
      </c>
      <c r="B1" s="2" t="s">
        <v>1</v>
      </c>
    </row>
    <row r="2" spans="1:4">
      <c r="B2" s="2" t="s">
        <v>2</v>
      </c>
      <c r="C2" s="2" t="s">
        <v>32</v>
      </c>
      <c r="D2" s="2" t="s">
        <v>99</v>
      </c>
    </row>
    <row r="3" spans="1:4">
      <c r="A3" s="3" t="s">
        <v>131</v>
      </c>
    </row>
    <row r="4" spans="1:4">
      <c r="A4" s="4" t="s">
        <v>115</v>
      </c>
      <c r="B4" s="6" t="n">
        <v>14244</v>
      </c>
      <c r="C4" s="6" t="n">
        <v>5243</v>
      </c>
      <c r="D4" s="6" t="n">
        <v>5070</v>
      </c>
    </row>
    <row r="5" spans="1:4">
      <c r="A5" s="3" t="s">
        <v>132</v>
      </c>
    </row>
    <row r="6" spans="1:4">
      <c r="A6" s="4" t="s">
        <v>133</v>
      </c>
      <c r="B6" s="5" t="n">
        <v>204</v>
      </c>
      <c r="C6" s="5" t="n">
        <v>225</v>
      </c>
      <c r="D6" s="5" t="n">
        <v>208</v>
      </c>
    </row>
    <row r="7" spans="1:4">
      <c r="A7" s="4" t="s">
        <v>134</v>
      </c>
      <c r="B7" s="5" t="n">
        <v>3119</v>
      </c>
      <c r="C7" s="5" t="n">
        <v>-132</v>
      </c>
      <c r="D7" s="5" t="n">
        <v>-129</v>
      </c>
    </row>
    <row r="8" spans="1:4">
      <c r="A8" s="4" t="s">
        <v>111</v>
      </c>
      <c r="B8" s="5" t="n">
        <v>-795</v>
      </c>
      <c r="C8" s="5" t="n">
        <v>-757</v>
      </c>
      <c r="D8" s="5" t="n">
        <v>-1006</v>
      </c>
    </row>
    <row r="9" spans="1:4">
      <c r="A9" s="4" t="s">
        <v>112</v>
      </c>
      <c r="B9" s="5" t="n">
        <v>13865</v>
      </c>
      <c r="C9" s="5" t="n">
        <v>5</v>
      </c>
      <c r="D9" s="5" t="n">
        <v>0</v>
      </c>
    </row>
    <row r="10" spans="1:4">
      <c r="A10" s="4" t="s">
        <v>135</v>
      </c>
      <c r="B10" s="5" t="n">
        <v>739</v>
      </c>
      <c r="C10" s="5" t="n">
        <v>495</v>
      </c>
      <c r="D10" s="5" t="n">
        <v>456</v>
      </c>
    </row>
    <row r="11" spans="1:4">
      <c r="A11" s="4" t="s">
        <v>136</v>
      </c>
      <c r="B11" s="5" t="n">
        <v>106</v>
      </c>
      <c r="C11" s="5" t="n">
        <v>1</v>
      </c>
      <c r="D11" s="5" t="n">
        <v>-9</v>
      </c>
    </row>
    <row r="12" spans="1:4">
      <c r="A12" s="4" t="s">
        <v>110</v>
      </c>
      <c r="B12" s="5" t="n">
        <v>823</v>
      </c>
      <c r="C12" s="5" t="n">
        <v>228</v>
      </c>
      <c r="D12" s="5" t="n">
        <v>44</v>
      </c>
    </row>
    <row r="13" spans="1:4">
      <c r="A13" s="3" t="s">
        <v>137</v>
      </c>
    </row>
    <row r="14" spans="1:4">
      <c r="A14" s="4" t="s">
        <v>35</v>
      </c>
      <c r="B14" s="5" t="n">
        <v>-27</v>
      </c>
      <c r="C14" s="5" t="n">
        <v>3</v>
      </c>
      <c r="D14" s="5" t="n">
        <v>-8</v>
      </c>
    </row>
    <row r="15" spans="1:4">
      <c r="A15" s="4" t="s">
        <v>138</v>
      </c>
      <c r="B15" s="5" t="n">
        <v>-34</v>
      </c>
      <c r="C15" s="5" t="n">
        <v>-33</v>
      </c>
      <c r="D15" s="5" t="n">
        <v>-184</v>
      </c>
    </row>
    <row r="16" spans="1:4">
      <c r="A16" s="4" t="s">
        <v>60</v>
      </c>
      <c r="B16" s="5" t="n">
        <v>-6</v>
      </c>
      <c r="C16" s="5" t="n">
        <v>-7</v>
      </c>
      <c r="D16" s="5" t="n">
        <v>-5</v>
      </c>
    </row>
    <row r="17" spans="1:4">
      <c r="A17" s="4" t="s">
        <v>139</v>
      </c>
      <c r="B17" s="5" t="n">
        <v>-231</v>
      </c>
      <c r="C17" s="5" t="n">
        <v>-12</v>
      </c>
      <c r="D17" s="5" t="n">
        <v>1</v>
      </c>
    </row>
    <row r="18" spans="1:4">
      <c r="A18" s="4" t="s">
        <v>140</v>
      </c>
      <c r="B18" s="5" t="n">
        <v>-113</v>
      </c>
      <c r="C18" s="5" t="n">
        <v>184</v>
      </c>
      <c r="D18" s="5" t="n">
        <v>-107</v>
      </c>
    </row>
    <row r="19" spans="1:4">
      <c r="A19" s="4" t="s">
        <v>141</v>
      </c>
      <c r="B19" s="5" t="n">
        <v>111</v>
      </c>
      <c r="C19" s="5" t="n">
        <v>90</v>
      </c>
      <c r="D19" s="5" t="n">
        <v>109</v>
      </c>
    </row>
    <row r="20" spans="1:4">
      <c r="A20" s="4" t="s">
        <v>142</v>
      </c>
      <c r="B20" s="5" t="n">
        <v>-531</v>
      </c>
      <c r="C20" s="5" t="n">
        <v>-28</v>
      </c>
      <c r="D20" s="5" t="n">
        <v>-15</v>
      </c>
    </row>
    <row r="21" spans="1:4">
      <c r="A21" s="4" t="s">
        <v>143</v>
      </c>
      <c r="B21" s="5" t="n">
        <v>-73</v>
      </c>
      <c r="C21" s="5" t="n">
        <v>114</v>
      </c>
      <c r="D21" s="5" t="n">
        <v>21</v>
      </c>
    </row>
    <row r="22" spans="1:4">
      <c r="A22" s="4" t="s">
        <v>65</v>
      </c>
      <c r="B22" s="5" t="n">
        <v>120</v>
      </c>
      <c r="C22" s="5" t="n">
        <v>201</v>
      </c>
      <c r="D22" s="5" t="n">
        <v>217</v>
      </c>
    </row>
    <row r="23" spans="1:4">
      <c r="A23" s="4" t="s">
        <v>144</v>
      </c>
      <c r="B23" s="5" t="n">
        <v>3791</v>
      </c>
      <c r="C23" s="5" t="n">
        <v>5810</v>
      </c>
      <c r="D23" s="5" t="n">
        <v>4663</v>
      </c>
    </row>
    <row r="24" spans="1:4">
      <c r="A24" s="3" t="s">
        <v>145</v>
      </c>
    </row>
    <row r="25" spans="1:4">
      <c r="A25" s="4" t="s">
        <v>146</v>
      </c>
      <c r="B25" s="5" t="n">
        <v>-189</v>
      </c>
      <c r="C25" s="5" t="n">
        <v>-229</v>
      </c>
      <c r="D25" s="5" t="n">
        <v>-163</v>
      </c>
    </row>
    <row r="26" spans="1:4">
      <c r="A26" s="4" t="s">
        <v>147</v>
      </c>
      <c r="B26" s="5" t="n">
        <v>0</v>
      </c>
      <c r="C26" s="5" t="n">
        <v>0</v>
      </c>
      <c r="D26" s="5" t="n">
        <v>-102</v>
      </c>
    </row>
    <row r="27" spans="1:4">
      <c r="A27" s="4" t="s">
        <v>148</v>
      </c>
      <c r="B27" s="5" t="n">
        <v>231</v>
      </c>
      <c r="C27" s="5" t="n">
        <v>354</v>
      </c>
      <c r="D27" s="5" t="n">
        <v>369</v>
      </c>
    </row>
    <row r="28" spans="1:4">
      <c r="A28" s="4" t="s">
        <v>149</v>
      </c>
      <c r="B28" s="5" t="n">
        <v>4773</v>
      </c>
      <c r="C28" s="5" t="n">
        <v>0</v>
      </c>
      <c r="D28" s="5" t="n">
        <v>0</v>
      </c>
    </row>
    <row r="29" spans="1:4">
      <c r="A29" s="4" t="s">
        <v>150</v>
      </c>
      <c r="B29" s="5" t="n">
        <v>-1578</v>
      </c>
      <c r="C29" s="5" t="n">
        <v>0</v>
      </c>
      <c r="D29" s="5" t="n">
        <v>0</v>
      </c>
    </row>
    <row r="30" spans="1:4">
      <c r="A30" s="4" t="s">
        <v>151</v>
      </c>
      <c r="B30" s="5" t="n">
        <v>-3</v>
      </c>
      <c r="C30" s="5" t="n">
        <v>-132</v>
      </c>
      <c r="D30" s="5" t="n">
        <v>0</v>
      </c>
    </row>
    <row r="31" spans="1:4">
      <c r="A31" s="4" t="s">
        <v>152</v>
      </c>
      <c r="B31" s="5" t="n">
        <v>510</v>
      </c>
      <c r="C31" s="5" t="n">
        <v>0</v>
      </c>
      <c r="D31" s="5" t="n">
        <v>0</v>
      </c>
    </row>
    <row r="32" spans="1:4">
      <c r="A32" s="4" t="s">
        <v>65</v>
      </c>
      <c r="B32" s="5" t="n">
        <v>-36</v>
      </c>
      <c r="C32" s="5" t="n">
        <v>-8</v>
      </c>
      <c r="D32" s="5" t="n">
        <v>73</v>
      </c>
    </row>
    <row r="33" spans="1:4">
      <c r="A33" s="4" t="s">
        <v>153</v>
      </c>
      <c r="B33" s="5" t="n">
        <v>3708</v>
      </c>
      <c r="C33" s="5" t="n">
        <v>-15</v>
      </c>
      <c r="D33" s="5" t="n">
        <v>177</v>
      </c>
    </row>
    <row r="34" spans="1:4">
      <c r="A34" s="3" t="s">
        <v>154</v>
      </c>
    </row>
    <row r="35" spans="1:4">
      <c r="A35" s="4" t="s">
        <v>155</v>
      </c>
      <c r="B35" s="5" t="n">
        <v>1976</v>
      </c>
      <c r="C35" s="5" t="n">
        <v>0</v>
      </c>
      <c r="D35" s="5" t="n">
        <v>999</v>
      </c>
    </row>
    <row r="36" spans="1:4">
      <c r="A36" s="4" t="s">
        <v>156</v>
      </c>
      <c r="B36" s="5" t="n">
        <v>-933</v>
      </c>
      <c r="C36" s="5" t="n">
        <v>-1793</v>
      </c>
      <c r="D36" s="5" t="n">
        <v>-825</v>
      </c>
    </row>
    <row r="37" spans="1:4">
      <c r="A37" s="4" t="s">
        <v>157</v>
      </c>
      <c r="B37" s="5" t="n">
        <v>-1030</v>
      </c>
      <c r="C37" s="5" t="n">
        <v>-554</v>
      </c>
      <c r="D37" s="5" t="n">
        <v>-939</v>
      </c>
    </row>
    <row r="38" spans="1:4">
      <c r="A38" s="4" t="s">
        <v>158</v>
      </c>
      <c r="B38" s="5" t="n">
        <v>-4512</v>
      </c>
      <c r="C38" s="5" t="n">
        <v>-4179</v>
      </c>
      <c r="D38" s="5" t="n">
        <v>-3892</v>
      </c>
    </row>
    <row r="39" spans="1:4">
      <c r="A39" s="4" t="s">
        <v>159</v>
      </c>
      <c r="B39" s="5" t="n">
        <v>-809</v>
      </c>
      <c r="C39" s="5" t="n">
        <v>-226</v>
      </c>
      <c r="D39" s="5" t="n">
        <v>-44</v>
      </c>
    </row>
    <row r="40" spans="1:4">
      <c r="A40" s="4" t="s">
        <v>65</v>
      </c>
      <c r="B40" s="5" t="n">
        <v>9</v>
      </c>
      <c r="C40" s="5" t="n">
        <v>5</v>
      </c>
      <c r="D40" s="5" t="n">
        <v>7</v>
      </c>
    </row>
    <row r="41" spans="1:4">
      <c r="A41" s="4" t="s">
        <v>160</v>
      </c>
      <c r="B41" s="5" t="n">
        <v>-5299</v>
      </c>
      <c r="C41" s="5" t="n">
        <v>-6747</v>
      </c>
      <c r="D41" s="5" t="n">
        <v>-4694</v>
      </c>
    </row>
    <row r="42" spans="1:4">
      <c r="A42" s="3" t="s">
        <v>161</v>
      </c>
    </row>
    <row r="43" spans="1:4">
      <c r="A43" s="4" t="s">
        <v>162</v>
      </c>
      <c r="B43" s="5" t="n">
        <v>2200</v>
      </c>
      <c r="C43" s="5" t="n">
        <v>-952</v>
      </c>
      <c r="D43" s="5" t="n">
        <v>146</v>
      </c>
    </row>
    <row r="44" spans="1:4">
      <c r="A44" s="4" t="s">
        <v>163</v>
      </c>
      <c r="B44" s="5" t="n">
        <v>2369</v>
      </c>
      <c r="C44" s="5" t="n">
        <v>3321</v>
      </c>
      <c r="D44" s="5" t="n">
        <v>3175</v>
      </c>
    </row>
    <row r="45" spans="1:4">
      <c r="A45" s="4" t="s">
        <v>164</v>
      </c>
      <c r="B45" s="5" t="n">
        <v>4569</v>
      </c>
      <c r="C45" s="5" t="n">
        <v>2369</v>
      </c>
      <c r="D45" s="5" t="n">
        <v>3321</v>
      </c>
    </row>
    <row r="46" spans="1:4">
      <c r="A46" s="4" t="s">
        <v>165</v>
      </c>
      <c r="B46" s="5" t="n">
        <v>775</v>
      </c>
      <c r="C46" s="5" t="n">
        <v>776</v>
      </c>
      <c r="D46" s="5" t="n">
        <v>820</v>
      </c>
    </row>
    <row r="47" spans="1:4">
      <c r="A47" s="4" t="s">
        <v>166</v>
      </c>
      <c r="B47" s="6" t="n">
        <v>4664</v>
      </c>
      <c r="C47" s="6" t="n">
        <v>3029</v>
      </c>
      <c r="D47" s="6" t="n">
        <v>27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396</v>
      </c>
      <c r="C1" s="2" t="s">
        <v>32</v>
      </c>
    </row>
    <row r="2" spans="1:3">
      <c r="A2" s="4" t="s">
        <v>400</v>
      </c>
    </row>
    <row r="3" spans="1:3">
      <c r="A3" s="3" t="s">
        <v>398</v>
      </c>
    </row>
    <row r="4" spans="1:3">
      <c r="A4" s="4" t="s">
        <v>506</v>
      </c>
      <c r="C4" s="6" t="n">
        <v>4266</v>
      </c>
    </row>
    <row r="5" spans="1:3">
      <c r="A5" s="4" t="s">
        <v>507</v>
      </c>
      <c r="C5" s="5" t="n">
        <v>38425</v>
      </c>
    </row>
    <row r="6" spans="1:3">
      <c r="A6" s="4" t="s">
        <v>508</v>
      </c>
      <c r="C6" s="5" t="n">
        <v>6282</v>
      </c>
    </row>
    <row r="7" spans="1:3">
      <c r="A7" s="4" t="s">
        <v>509</v>
      </c>
      <c r="C7" s="5" t="n">
        <v>13960</v>
      </c>
    </row>
    <row r="8" spans="1:3">
      <c r="A8" s="4" t="s">
        <v>84</v>
      </c>
      <c r="C8" s="6" t="n">
        <v>1235</v>
      </c>
    </row>
    <row r="9" spans="1:3">
      <c r="A9" s="4" t="s">
        <v>404</v>
      </c>
    </row>
    <row r="10" spans="1:3">
      <c r="A10" s="3" t="s">
        <v>398</v>
      </c>
    </row>
    <row r="11" spans="1:3">
      <c r="A11" s="4" t="s">
        <v>506</v>
      </c>
      <c r="B11" s="6" t="n">
        <v>40086</v>
      </c>
    </row>
    <row r="12" spans="1:3">
      <c r="A12" s="4" t="s">
        <v>507</v>
      </c>
      <c r="B12" s="5" t="n">
        <v>223701</v>
      </c>
    </row>
    <row r="13" spans="1:3">
      <c r="A13" s="4" t="s">
        <v>508</v>
      </c>
      <c r="B13" s="5" t="n">
        <v>44272</v>
      </c>
    </row>
    <row r="14" spans="1:3">
      <c r="A14" s="4" t="s">
        <v>509</v>
      </c>
      <c r="B14" s="5" t="n">
        <v>139112</v>
      </c>
    </row>
    <row r="15" spans="1:3">
      <c r="A15" s="4" t="s">
        <v>84</v>
      </c>
      <c r="B15" s="6" t="n">
        <v>91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30"/>
    <col customWidth="1" max="16" min="16" width="14"/>
  </cols>
  <sheetData>
    <row r="1" spans="1:16">
      <c r="A1" s="1" t="s">
        <v>510</v>
      </c>
      <c r="B1" s="2" t="s">
        <v>511</v>
      </c>
      <c r="C1" s="2" t="s">
        <v>512</v>
      </c>
      <c r="D1" s="2" t="s">
        <v>512</v>
      </c>
      <c r="E1" s="2" t="s">
        <v>513</v>
      </c>
      <c r="F1" s="2" t="s">
        <v>514</v>
      </c>
      <c r="G1" s="2" t="s">
        <v>515</v>
      </c>
      <c r="H1" s="2" t="s">
        <v>516</v>
      </c>
      <c r="I1" s="2" t="s">
        <v>517</v>
      </c>
      <c r="J1" s="2" t="s">
        <v>518</v>
      </c>
      <c r="K1" s="2" t="s">
        <v>519</v>
      </c>
      <c r="L1" s="2" t="s">
        <v>512</v>
      </c>
      <c r="M1" s="2" t="s">
        <v>516</v>
      </c>
      <c r="N1" s="2" t="s">
        <v>520</v>
      </c>
      <c r="O1" s="2" t="s">
        <v>521</v>
      </c>
      <c r="P1" s="2" t="s">
        <v>397</v>
      </c>
    </row>
    <row r="2" spans="1:16">
      <c r="A2" s="3" t="s">
        <v>424</v>
      </c>
    </row>
    <row r="3" spans="1:16">
      <c r="A3" s="4" t="s">
        <v>522</v>
      </c>
      <c r="L3" s="6" t="n">
        <v>4773000000</v>
      </c>
      <c r="M3" s="6" t="n">
        <v>0</v>
      </c>
      <c r="N3" s="6" t="n">
        <v>0</v>
      </c>
    </row>
    <row r="4" spans="1:16">
      <c r="A4" s="4" t="s">
        <v>152</v>
      </c>
      <c r="B4" s="6" t="n">
        <v>500000000</v>
      </c>
      <c r="L4" s="5" t="n">
        <v>510000000</v>
      </c>
      <c r="M4" s="5" t="n">
        <v>0</v>
      </c>
      <c r="N4" s="5" t="n">
        <v>0</v>
      </c>
    </row>
    <row r="5" spans="1:16">
      <c r="A5" s="4" t="s">
        <v>523</v>
      </c>
      <c r="B5" s="5" t="n">
        <v>5300000000</v>
      </c>
    </row>
    <row r="6" spans="1:16">
      <c r="A6" s="4" t="s">
        <v>150</v>
      </c>
      <c r="L6" s="5" t="n">
        <v>1578000000</v>
      </c>
      <c r="M6" s="5" t="n">
        <v>0</v>
      </c>
      <c r="N6" s="5" t="n">
        <v>0</v>
      </c>
    </row>
    <row r="7" spans="1:16">
      <c r="A7" s="4" t="s">
        <v>112</v>
      </c>
      <c r="C7" s="6" t="n">
        <v>13660000000</v>
      </c>
      <c r="E7" s="6" t="n">
        <v>48000000</v>
      </c>
      <c r="F7" s="6" t="n">
        <v>117000000</v>
      </c>
      <c r="G7" s="6" t="n">
        <v>40000000</v>
      </c>
      <c r="H7" s="6" t="n">
        <v>5000000</v>
      </c>
      <c r="I7" s="6" t="n">
        <v>0</v>
      </c>
      <c r="J7" s="6" t="n">
        <v>0</v>
      </c>
      <c r="K7" s="6" t="n">
        <v>0</v>
      </c>
      <c r="L7" s="5" t="n">
        <v>13865000000</v>
      </c>
      <c r="M7" s="5" t="n">
        <v>5000000</v>
      </c>
      <c r="N7" s="5" t="n">
        <v>0</v>
      </c>
    </row>
    <row r="8" spans="1:16">
      <c r="A8" s="4" t="s">
        <v>399</v>
      </c>
      <c r="L8" s="5" t="n">
        <v>795000000</v>
      </c>
      <c r="M8" s="5" t="n">
        <v>757000000</v>
      </c>
      <c r="N8" s="5" t="n">
        <v>1006000000</v>
      </c>
    </row>
    <row r="9" spans="1:16">
      <c r="A9" s="4" t="s">
        <v>404</v>
      </c>
    </row>
    <row r="10" spans="1:16">
      <c r="A10" s="3" t="s">
        <v>424</v>
      </c>
    </row>
    <row r="11" spans="1:16">
      <c r="A11" s="4" t="s">
        <v>524</v>
      </c>
      <c r="C11" s="6" t="n">
        <v>10700000000</v>
      </c>
      <c r="D11" s="6" t="n">
        <v>10700000000</v>
      </c>
      <c r="L11" s="6" t="n">
        <v>10700000000</v>
      </c>
    </row>
    <row r="12" spans="1:16">
      <c r="A12" s="4" t="s">
        <v>525</v>
      </c>
      <c r="C12" s="5" t="n">
        <v>12341937</v>
      </c>
      <c r="D12" s="5" t="n">
        <v>12341937</v>
      </c>
      <c r="L12" s="5" t="n">
        <v>12341937</v>
      </c>
    </row>
    <row r="13" spans="1:16">
      <c r="A13" s="4" t="s">
        <v>401</v>
      </c>
      <c r="C13" s="4" t="s">
        <v>405</v>
      </c>
      <c r="D13" s="4" t="s">
        <v>405</v>
      </c>
      <c r="L13" s="4" t="s">
        <v>405</v>
      </c>
      <c r="O13" s="4" t="s">
        <v>406</v>
      </c>
    </row>
    <row r="14" spans="1:16">
      <c r="A14" s="4" t="s">
        <v>522</v>
      </c>
      <c r="B14" s="6" t="n">
        <v>4800000000</v>
      </c>
    </row>
    <row r="15" spans="1:16">
      <c r="A15" s="4" t="s">
        <v>150</v>
      </c>
      <c r="D15" s="6" t="n">
        <v>1600000000</v>
      </c>
    </row>
    <row r="16" spans="1:16">
      <c r="A16" s="4" t="s">
        <v>399</v>
      </c>
      <c r="L16" s="6" t="n">
        <v>0</v>
      </c>
    </row>
    <row r="17" spans="1:16">
      <c r="A17" s="4" t="s">
        <v>400</v>
      </c>
    </row>
    <row r="18" spans="1:16">
      <c r="A18" s="3" t="s">
        <v>424</v>
      </c>
    </row>
    <row r="19" spans="1:16">
      <c r="A19" s="4" t="s">
        <v>525</v>
      </c>
      <c r="O19" s="5" t="n">
        <v>430000000</v>
      </c>
    </row>
    <row r="20" spans="1:16">
      <c r="A20" s="4" t="s">
        <v>401</v>
      </c>
      <c r="E20" s="4" t="s">
        <v>402</v>
      </c>
      <c r="P20" s="4" t="s">
        <v>402</v>
      </c>
    </row>
    <row r="21" spans="1:16">
      <c r="A21" s="4" t="s">
        <v>399</v>
      </c>
      <c r="L21" s="5" t="n">
        <v>795000000</v>
      </c>
      <c r="M21" s="5" t="n">
        <v>757000000</v>
      </c>
      <c r="N21" s="6" t="n">
        <v>1006000000</v>
      </c>
    </row>
    <row r="22" spans="1:16">
      <c r="A22" s="4" t="s">
        <v>404</v>
      </c>
    </row>
    <row r="23" spans="1:16">
      <c r="A23" s="3" t="s">
        <v>424</v>
      </c>
    </row>
    <row r="24" spans="1:16">
      <c r="A24" s="4" t="s">
        <v>526</v>
      </c>
      <c r="O24" s="10" t="n">
        <v>45</v>
      </c>
    </row>
    <row r="25" spans="1:16">
      <c r="A25" s="4" t="s">
        <v>527</v>
      </c>
      <c r="O25" s="4" t="s">
        <v>528</v>
      </c>
    </row>
    <row r="26" spans="1:16">
      <c r="A26" s="4" t="s">
        <v>112</v>
      </c>
      <c r="L26" s="5" t="n">
        <v>13900000000</v>
      </c>
    </row>
    <row r="27" spans="1:16">
      <c r="A27" s="4" t="s">
        <v>529</v>
      </c>
      <c r="L27" s="5" t="n">
        <v>9000000000</v>
      </c>
    </row>
    <row r="28" spans="1:16">
      <c r="A28" s="4" t="s">
        <v>530</v>
      </c>
      <c r="L28" s="6" t="n">
        <v>445000000</v>
      </c>
    </row>
    <row r="29" spans="1:16">
      <c r="A29" s="4" t="s">
        <v>531</v>
      </c>
    </row>
    <row r="30" spans="1:16">
      <c r="A30" s="3" t="s">
        <v>424</v>
      </c>
    </row>
    <row r="31" spans="1:16">
      <c r="A31" s="4" t="s">
        <v>532</v>
      </c>
      <c r="B31" s="5" t="n">
        <v>185115417</v>
      </c>
    </row>
    <row r="32" spans="1:16">
      <c r="A32" s="4" t="s">
        <v>531</v>
      </c>
    </row>
    <row r="33" spans="1:16">
      <c r="A33" s="3" t="s">
        <v>424</v>
      </c>
    </row>
    <row r="34" spans="1:16">
      <c r="A34" s="4" t="s">
        <v>533</v>
      </c>
      <c r="L34" s="4" t="s">
        <v>534</v>
      </c>
    </row>
    <row r="35" spans="1:16">
      <c r="A35" s="4" t="s">
        <v>535</v>
      </c>
    </row>
    <row r="36" spans="1:16">
      <c r="A36" s="3" t="s">
        <v>424</v>
      </c>
    </row>
    <row r="37" spans="1:16">
      <c r="A37" s="4" t="s">
        <v>500</v>
      </c>
      <c r="C37" s="6" t="n">
        <v>20900000000</v>
      </c>
      <c r="D37" s="5" t="n">
        <v>20900000000</v>
      </c>
      <c r="L37" s="6" t="n">
        <v>20900000000</v>
      </c>
    </row>
    <row r="38" spans="1:16">
      <c r="A38" s="4" t="s">
        <v>536</v>
      </c>
    </row>
    <row r="39" spans="1:16">
      <c r="A39" s="3" t="s">
        <v>424</v>
      </c>
    </row>
    <row r="40" spans="1:16">
      <c r="A40" s="4" t="s">
        <v>500</v>
      </c>
      <c r="C40" s="6" t="n">
        <v>17900000000</v>
      </c>
      <c r="D40" s="6" t="n">
        <v>17900000000</v>
      </c>
      <c r="L40" s="6" t="n">
        <v>17900000000</v>
      </c>
    </row>
    <row r="41" spans="1:16">
      <c r="A41" s="4" t="s">
        <v>537</v>
      </c>
    </row>
    <row r="42" spans="1:16">
      <c r="A42" s="3" t="s">
        <v>424</v>
      </c>
    </row>
    <row r="43" spans="1:16">
      <c r="A43" s="4" t="s">
        <v>500</v>
      </c>
      <c r="H43" s="6" t="n">
        <v>5500000000</v>
      </c>
      <c r="M43" s="6" t="n">
        <v>55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8</v>
      </c>
      <c r="B1" s="2" t="s">
        <v>539</v>
      </c>
      <c r="C1" s="2" t="s">
        <v>465</v>
      </c>
      <c r="D1" s="2" t="s">
        <v>516</v>
      </c>
      <c r="E1" s="2" t="s">
        <v>520</v>
      </c>
      <c r="F1" s="2" t="s">
        <v>540</v>
      </c>
      <c r="G1" s="2" t="s">
        <v>541</v>
      </c>
      <c r="H1" s="2" t="s">
        <v>542</v>
      </c>
      <c r="I1" s="2" t="s">
        <v>543</v>
      </c>
    </row>
    <row r="2" spans="1:9">
      <c r="A2" s="3" t="s">
        <v>398</v>
      </c>
    </row>
    <row r="3" spans="1:9">
      <c r="A3" s="4" t="s">
        <v>152</v>
      </c>
      <c r="B3" s="6" t="n">
        <v>500</v>
      </c>
      <c r="C3" s="6" t="n">
        <v>510</v>
      </c>
      <c r="D3" s="6" t="n">
        <v>0</v>
      </c>
      <c r="E3" s="6" t="n">
        <v>0</v>
      </c>
    </row>
    <row r="4" spans="1:9">
      <c r="A4" s="4" t="s">
        <v>544</v>
      </c>
    </row>
    <row r="5" spans="1:9">
      <c r="A5" s="3" t="s">
        <v>398</v>
      </c>
    </row>
    <row r="6" spans="1:9">
      <c r="A6" s="4" t="s">
        <v>545</v>
      </c>
      <c r="F6" s="10" t="n">
        <v>378</v>
      </c>
      <c r="G6" s="6" t="n">
        <v>480</v>
      </c>
      <c r="H6" s="10" t="n">
        <v>1625</v>
      </c>
      <c r="I6" s="6" t="n">
        <v>2467</v>
      </c>
    </row>
    <row r="7" spans="1:9">
      <c r="A7" s="4" t="s">
        <v>546</v>
      </c>
    </row>
    <row r="8" spans="1:9">
      <c r="A8" s="3" t="s">
        <v>398</v>
      </c>
    </row>
    <row r="9" spans="1:9">
      <c r="A9" s="4" t="s">
        <v>547</v>
      </c>
      <c r="D9" s="5" t="n">
        <v>152</v>
      </c>
    </row>
    <row r="10" spans="1:9">
      <c r="A10" s="4" t="s">
        <v>548</v>
      </c>
    </row>
    <row r="11" spans="1:9">
      <c r="A11" s="3" t="s">
        <v>398</v>
      </c>
    </row>
    <row r="12" spans="1:9">
      <c r="A12" s="4" t="s">
        <v>549</v>
      </c>
      <c r="C12" s="5" t="n">
        <v>330</v>
      </c>
      <c r="D12" s="6" t="n">
        <v>20</v>
      </c>
    </row>
    <row r="13" spans="1:9">
      <c r="A13" s="4" t="s">
        <v>550</v>
      </c>
    </row>
    <row r="14" spans="1:9">
      <c r="A14" s="3" t="s">
        <v>398</v>
      </c>
    </row>
    <row r="15" spans="1:9">
      <c r="A15" s="4" t="s">
        <v>549</v>
      </c>
      <c r="C15" s="6" t="n">
        <v>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51</v>
      </c>
      <c r="B1" s="2" t="s">
        <v>1</v>
      </c>
    </row>
    <row r="2" spans="1:5">
      <c r="B2" s="2" t="s">
        <v>2</v>
      </c>
      <c r="C2" s="2" t="s">
        <v>32</v>
      </c>
      <c r="D2" s="2" t="s">
        <v>99</v>
      </c>
      <c r="E2" s="2" t="s">
        <v>552</v>
      </c>
    </row>
    <row r="3" spans="1:5">
      <c r="A3" s="3" t="s">
        <v>553</v>
      </c>
    </row>
    <row r="4" spans="1:5">
      <c r="A4" s="4" t="s">
        <v>55</v>
      </c>
      <c r="B4" s="6" t="n">
        <v>1028000000</v>
      </c>
      <c r="C4" s="6" t="n">
        <v>1239000000</v>
      </c>
    </row>
    <row r="5" spans="1:5">
      <c r="A5" s="4" t="s">
        <v>554</v>
      </c>
      <c r="B5" s="5" t="n">
        <v>1060000000</v>
      </c>
      <c r="C5" s="5" t="n">
        <v>1281000000</v>
      </c>
    </row>
    <row r="6" spans="1:5">
      <c r="A6" s="4" t="s">
        <v>555</v>
      </c>
      <c r="B6" s="5" t="n">
        <v>32000000</v>
      </c>
      <c r="C6" s="5" t="n">
        <v>42000000</v>
      </c>
      <c r="D6" s="6" t="n">
        <v>42000000</v>
      </c>
      <c r="E6" s="6" t="n">
        <v>52000000</v>
      </c>
    </row>
    <row r="7" spans="1:5">
      <c r="A7" s="4" t="s">
        <v>556</v>
      </c>
      <c r="B7" s="5" t="n">
        <v>800000000</v>
      </c>
      <c r="C7" s="5" t="n">
        <v>1200000000</v>
      </c>
    </row>
    <row r="8" spans="1:5">
      <c r="A8" s="4" t="s">
        <v>557</v>
      </c>
      <c r="B8" s="5" t="n">
        <v>0</v>
      </c>
      <c r="C8" s="5" t="n">
        <v>0</v>
      </c>
    </row>
    <row r="9" spans="1:5">
      <c r="A9" s="4" t="s">
        <v>558</v>
      </c>
      <c r="B9" s="5" t="n">
        <v>28000000</v>
      </c>
      <c r="C9" s="5" t="n">
        <v>65000000</v>
      </c>
      <c r="D9" s="5" t="n">
        <v>63000000</v>
      </c>
    </row>
    <row r="10" spans="1:5">
      <c r="A10" s="4" t="s">
        <v>559</v>
      </c>
      <c r="B10" s="5" t="n">
        <v>48000000</v>
      </c>
      <c r="C10" s="5" t="n">
        <v>46000000</v>
      </c>
      <c r="D10" s="5" t="n">
        <v>80000000</v>
      </c>
    </row>
    <row r="11" spans="1:5">
      <c r="A11" s="4" t="s">
        <v>560</v>
      </c>
      <c r="B11" s="5" t="n">
        <v>16000000</v>
      </c>
      <c r="C11" s="5" t="n">
        <v>17000000</v>
      </c>
      <c r="D11" s="5" t="n">
        <v>30000000</v>
      </c>
    </row>
    <row r="12" spans="1:5">
      <c r="A12" s="4" t="s">
        <v>561</v>
      </c>
      <c r="B12" s="6" t="n">
        <v>10000000</v>
      </c>
      <c r="C12" s="5" t="n">
        <v>0</v>
      </c>
      <c r="D12" s="5" t="n">
        <v>10000000</v>
      </c>
    </row>
    <row r="13" spans="1:5">
      <c r="A13" s="4" t="s">
        <v>562</v>
      </c>
    </row>
    <row r="14" spans="1:5">
      <c r="A14" s="3" t="s">
        <v>553</v>
      </c>
    </row>
    <row r="15" spans="1:5">
      <c r="A15" s="4" t="s">
        <v>563</v>
      </c>
      <c r="B15" s="4" t="s">
        <v>564</v>
      </c>
    </row>
    <row r="16" spans="1:5">
      <c r="A16" s="4" t="s">
        <v>565</v>
      </c>
    </row>
    <row r="17" spans="1:5">
      <c r="A17" s="3" t="s">
        <v>553</v>
      </c>
    </row>
    <row r="18" spans="1:5">
      <c r="A18" s="4" t="s">
        <v>563</v>
      </c>
      <c r="B18" s="4" t="s">
        <v>566</v>
      </c>
    </row>
    <row r="19" spans="1:5">
      <c r="A19" s="4" t="s">
        <v>567</v>
      </c>
    </row>
    <row r="20" spans="1:5">
      <c r="A20" s="3" t="s">
        <v>553</v>
      </c>
    </row>
    <row r="21" spans="1:5">
      <c r="A21" s="4" t="s">
        <v>563</v>
      </c>
      <c r="B21" s="4" t="s">
        <v>568</v>
      </c>
    </row>
    <row r="22" spans="1:5">
      <c r="A22" s="4" t="s">
        <v>569</v>
      </c>
    </row>
    <row r="23" spans="1:5">
      <c r="A23" s="3" t="s">
        <v>553</v>
      </c>
    </row>
    <row r="24" spans="1:5">
      <c r="A24" s="4" t="s">
        <v>563</v>
      </c>
      <c r="B24" s="4" t="s">
        <v>570</v>
      </c>
    </row>
    <row r="25" spans="1:5">
      <c r="A25" s="4" t="s">
        <v>571</v>
      </c>
    </row>
    <row r="26" spans="1:5">
      <c r="A26" s="3" t="s">
        <v>553</v>
      </c>
    </row>
    <row r="27" spans="1:5">
      <c r="A27" s="4" t="s">
        <v>563</v>
      </c>
      <c r="B27" s="4" t="s">
        <v>572</v>
      </c>
    </row>
    <row r="28" spans="1:5">
      <c r="A28" s="4" t="s">
        <v>573</v>
      </c>
    </row>
    <row r="29" spans="1:5">
      <c r="A29" s="3" t="s">
        <v>553</v>
      </c>
    </row>
    <row r="30" spans="1:5">
      <c r="A30" s="4" t="s">
        <v>574</v>
      </c>
      <c r="B30" s="6" t="n">
        <v>18000000</v>
      </c>
      <c r="C30" s="5" t="n">
        <v>41000000</v>
      </c>
      <c r="D30" s="6" t="n">
        <v>26000000</v>
      </c>
    </row>
    <row r="31" spans="1:5">
      <c r="A31" s="4" t="s">
        <v>575</v>
      </c>
    </row>
    <row r="32" spans="1:5">
      <c r="A32" s="3" t="s">
        <v>553</v>
      </c>
    </row>
    <row r="33" spans="1:5">
      <c r="A33" s="4" t="s">
        <v>554</v>
      </c>
      <c r="B33" s="5" t="n">
        <v>1060000000</v>
      </c>
      <c r="C33" s="5" t="n">
        <v>1281000000</v>
      </c>
    </row>
    <row r="34" spans="1:5">
      <c r="A34" s="4" t="s">
        <v>576</v>
      </c>
    </row>
    <row r="35" spans="1:5">
      <c r="A35" s="3" t="s">
        <v>553</v>
      </c>
    </row>
    <row r="36" spans="1:5">
      <c r="A36" s="4" t="s">
        <v>554</v>
      </c>
      <c r="B36" s="6" t="n">
        <v>0</v>
      </c>
      <c r="C3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209</v>
      </c>
    </row>
    <row r="3" spans="1:3">
      <c r="A3" s="4" t="s">
        <v>578</v>
      </c>
      <c r="B3" s="6" t="n">
        <v>805</v>
      </c>
      <c r="C3" s="6" t="n">
        <v>923</v>
      </c>
    </row>
    <row r="4" spans="1:3">
      <c r="A4" s="4" t="s">
        <v>579</v>
      </c>
      <c r="B4" s="5" t="n">
        <v>495</v>
      </c>
      <c r="C4" s="5" t="n">
        <v>674</v>
      </c>
    </row>
    <row r="5" spans="1:3">
      <c r="A5" s="4" t="s">
        <v>580</v>
      </c>
      <c r="B5" s="5" t="n">
        <v>-240</v>
      </c>
      <c r="C5" s="5" t="n">
        <v>-316</v>
      </c>
    </row>
    <row r="6" spans="1:3">
      <c r="A6" s="4" t="s">
        <v>554</v>
      </c>
      <c r="B6" s="5" t="n">
        <v>1060</v>
      </c>
      <c r="C6" s="5" t="n">
        <v>1281</v>
      </c>
    </row>
    <row r="7" spans="1:3">
      <c r="A7" s="4" t="s">
        <v>69</v>
      </c>
      <c r="B7" s="5" t="n">
        <v>-717</v>
      </c>
      <c r="C7" s="5" t="n">
        <v>-928</v>
      </c>
    </row>
    <row r="8" spans="1:3">
      <c r="A8" s="4" t="s">
        <v>581</v>
      </c>
      <c r="B8" s="6" t="n">
        <v>343</v>
      </c>
      <c r="C8" s="6" t="n">
        <v>3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65</v>
      </c>
    </row>
    <row r="2" spans="1:2">
      <c r="A2" s="3" t="s">
        <v>209</v>
      </c>
    </row>
    <row r="3" spans="1:2">
      <c r="A3" s="5" t="n">
        <v>2017</v>
      </c>
      <c r="B3" s="6" t="n">
        <v>33</v>
      </c>
    </row>
    <row r="4" spans="1:2">
      <c r="A4" s="5" t="n">
        <v>2018</v>
      </c>
      <c r="B4" s="5" t="n">
        <v>129</v>
      </c>
    </row>
    <row r="5" spans="1:2">
      <c r="A5" s="5" t="n">
        <v>2019</v>
      </c>
      <c r="B5" s="5" t="n">
        <v>186</v>
      </c>
    </row>
    <row r="6" spans="1:2">
      <c r="A6" s="5" t="n">
        <v>2020</v>
      </c>
      <c r="B6" s="5" t="n">
        <v>128</v>
      </c>
    </row>
    <row r="7" spans="1:2">
      <c r="A7" s="5" t="n">
        <v>2021</v>
      </c>
      <c r="B7" s="5" t="n">
        <v>100</v>
      </c>
    </row>
    <row r="8" spans="1:2">
      <c r="A8" s="4" t="s">
        <v>583</v>
      </c>
      <c r="B8" s="5" t="n">
        <v>229</v>
      </c>
    </row>
    <row r="9" spans="1:2">
      <c r="A9" s="4" t="s">
        <v>168</v>
      </c>
      <c r="B9" s="6" t="n">
        <v>8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99</v>
      </c>
    </row>
    <row r="3" spans="1:4">
      <c r="A3" s="3" t="s">
        <v>585</v>
      </c>
    </row>
    <row r="4" spans="1:4">
      <c r="A4" s="4" t="s">
        <v>586</v>
      </c>
      <c r="B4" s="6" t="n">
        <v>42000000</v>
      </c>
      <c r="C4" s="6" t="n">
        <v>42000000</v>
      </c>
      <c r="D4" s="6" t="n">
        <v>52000000</v>
      </c>
    </row>
    <row r="5" spans="1:4">
      <c r="A5" s="4" t="s">
        <v>561</v>
      </c>
      <c r="B5" s="5" t="n">
        <v>-10000000</v>
      </c>
      <c r="C5" s="5" t="n">
        <v>0</v>
      </c>
      <c r="D5" s="5" t="n">
        <v>-10000000</v>
      </c>
    </row>
    <row r="6" spans="1:4">
      <c r="A6" s="4" t="s">
        <v>587</v>
      </c>
      <c r="B6" s="6" t="n">
        <v>32000000</v>
      </c>
      <c r="C6" s="6" t="n">
        <v>42000000</v>
      </c>
      <c r="D6" s="6" t="n">
        <v>42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9</v>
      </c>
    </row>
    <row r="3" spans="1:3">
      <c r="A3" s="4" t="s">
        <v>590</v>
      </c>
      <c r="B3" s="6" t="n">
        <v>1060</v>
      </c>
      <c r="C3" s="6" t="n">
        <v>1281</v>
      </c>
    </row>
    <row r="4" spans="1:3">
      <c r="A4" s="4" t="s">
        <v>575</v>
      </c>
    </row>
    <row r="5" spans="1:3">
      <c r="A5" s="3" t="s">
        <v>589</v>
      </c>
    </row>
    <row r="6" spans="1:3">
      <c r="A6" s="4" t="s">
        <v>590</v>
      </c>
      <c r="B6" s="5" t="n">
        <v>1060</v>
      </c>
      <c r="C6" s="5" t="n">
        <v>1281</v>
      </c>
    </row>
    <row r="7" spans="1:3">
      <c r="A7" s="4" t="s">
        <v>591</v>
      </c>
    </row>
    <row r="8" spans="1:3">
      <c r="A8" s="3" t="s">
        <v>589</v>
      </c>
    </row>
    <row r="9" spans="1:3">
      <c r="A9" s="4" t="s">
        <v>590</v>
      </c>
      <c r="B9" s="5" t="n">
        <v>218</v>
      </c>
      <c r="C9" s="5" t="n">
        <v>212</v>
      </c>
    </row>
    <row r="10" spans="1:3">
      <c r="A10" s="4" t="s">
        <v>592</v>
      </c>
    </row>
    <row r="11" spans="1:3">
      <c r="A11" s="3" t="s">
        <v>589</v>
      </c>
    </row>
    <row r="12" spans="1:3">
      <c r="A12" s="4" t="s">
        <v>590</v>
      </c>
      <c r="B12" s="5" t="n">
        <v>559</v>
      </c>
      <c r="C12" s="5" t="n">
        <v>702</v>
      </c>
    </row>
    <row r="13" spans="1:3">
      <c r="A13" s="4" t="s">
        <v>593</v>
      </c>
    </row>
    <row r="14" spans="1:3">
      <c r="A14" s="3" t="s">
        <v>589</v>
      </c>
    </row>
    <row r="15" spans="1:3">
      <c r="A15" s="4" t="s">
        <v>590</v>
      </c>
      <c r="B15" s="6" t="n">
        <v>283</v>
      </c>
      <c r="C15" s="6" t="n">
        <v>3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4</v>
      </c>
      <c r="B1" s="2" t="s">
        <v>1</v>
      </c>
    </row>
    <row r="2" spans="1:3">
      <c r="B2" s="2" t="s">
        <v>465</v>
      </c>
      <c r="C2" s="2" t="s">
        <v>516</v>
      </c>
    </row>
    <row r="3" spans="1:3">
      <c r="A3" s="3" t="s">
        <v>595</v>
      </c>
    </row>
    <row r="4" spans="1:3">
      <c r="A4" s="4" t="s">
        <v>596</v>
      </c>
      <c r="B4" s="6" t="n">
        <v>0</v>
      </c>
      <c r="C4" s="6" t="n">
        <v>0</v>
      </c>
    </row>
    <row r="5" spans="1:3">
      <c r="A5" s="4" t="s">
        <v>597</v>
      </c>
      <c r="B5" s="11" t="n">
        <v>1.4</v>
      </c>
    </row>
    <row r="6" spans="1:3">
      <c r="A6" s="4" t="s">
        <v>598</v>
      </c>
      <c r="B6" s="11" t="n">
        <v>13.5</v>
      </c>
    </row>
    <row r="7" spans="1:3">
      <c r="A7" s="4" t="s">
        <v>599</v>
      </c>
    </row>
    <row r="8" spans="1:3">
      <c r="A8" s="3" t="s">
        <v>595</v>
      </c>
    </row>
    <row r="9" spans="1:3">
      <c r="A9" s="4" t="s">
        <v>600</v>
      </c>
      <c r="B9" s="6" t="n">
        <v>3000000000</v>
      </c>
    </row>
    <row r="10" spans="1:3">
      <c r="A10" s="4" t="s">
        <v>601</v>
      </c>
      <c r="B10" s="4" t="s">
        <v>534</v>
      </c>
    </row>
    <row r="11" spans="1:3">
      <c r="A11" s="4" t="s">
        <v>602</v>
      </c>
      <c r="B11" s="6" t="n">
        <v>3000000000</v>
      </c>
    </row>
    <row r="12" spans="1:3">
      <c r="A12" s="4" t="s">
        <v>603</v>
      </c>
    </row>
    <row r="13" spans="1:3">
      <c r="A13" s="3" t="s">
        <v>595</v>
      </c>
    </row>
    <row r="14" spans="1:3">
      <c r="A14" s="4" t="s">
        <v>597</v>
      </c>
      <c r="B14" s="5" t="n">
        <v>3</v>
      </c>
    </row>
    <row r="15" spans="1:3">
      <c r="A15" s="4" t="s">
        <v>604</v>
      </c>
    </row>
    <row r="16" spans="1:3">
      <c r="A16" s="3" t="s">
        <v>595</v>
      </c>
    </row>
    <row r="17" spans="1:3">
      <c r="A17" s="4" t="s">
        <v>598</v>
      </c>
      <c r="B17" s="5" t="n">
        <v>4</v>
      </c>
    </row>
    <row r="18" spans="1:3">
      <c r="A18" s="4" t="s">
        <v>605</v>
      </c>
    </row>
    <row r="19" spans="1:3">
      <c r="A19" s="3" t="s">
        <v>595</v>
      </c>
    </row>
    <row r="20" spans="1:3">
      <c r="A20" s="4" t="s">
        <v>606</v>
      </c>
      <c r="B20" s="4" t="s">
        <v>6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609</v>
      </c>
    </row>
    <row r="3" spans="1:3">
      <c r="A3" s="4" t="s">
        <v>68</v>
      </c>
      <c r="B3" s="6" t="n">
        <v>13881</v>
      </c>
      <c r="C3" s="6" t="n">
        <v>12847</v>
      </c>
    </row>
    <row r="4" spans="1:3">
      <c r="A4" s="4" t="s">
        <v>610</v>
      </c>
      <c r="B4" s="5" t="n">
        <v>0</v>
      </c>
      <c r="C4" s="5" t="n">
        <v>4</v>
      </c>
    </row>
    <row r="5" spans="1:3">
      <c r="A5" s="4" t="s">
        <v>611</v>
      </c>
      <c r="B5" s="5" t="n">
        <v>13881</v>
      </c>
      <c r="C5" s="5" t="n">
        <v>12843</v>
      </c>
    </row>
    <row r="6" spans="1:3">
      <c r="A6" s="4" t="s">
        <v>612</v>
      </c>
    </row>
    <row r="7" spans="1:3">
      <c r="A7" s="3" t="s">
        <v>609</v>
      </c>
    </row>
    <row r="8" spans="1:3">
      <c r="A8" s="4" t="s">
        <v>68</v>
      </c>
      <c r="B8" s="5" t="n">
        <v>0</v>
      </c>
      <c r="C8" s="5" t="n">
        <v>16</v>
      </c>
    </row>
    <row r="9" spans="1:3">
      <c r="A9" s="4" t="s">
        <v>613</v>
      </c>
    </row>
    <row r="10" spans="1:3">
      <c r="A10" s="3" t="s">
        <v>609</v>
      </c>
    </row>
    <row r="11" spans="1:3">
      <c r="A11" s="4" t="s">
        <v>68</v>
      </c>
      <c r="B11" s="6" t="n">
        <v>13839</v>
      </c>
      <c r="C11" s="6" t="n">
        <v>12789</v>
      </c>
    </row>
    <row r="12" spans="1:3">
      <c r="A12" s="4" t="s">
        <v>614</v>
      </c>
    </row>
    <row r="13" spans="1:3">
      <c r="A13" s="3" t="s">
        <v>609</v>
      </c>
    </row>
    <row r="14" spans="1:3">
      <c r="A14" s="4" t="s">
        <v>615</v>
      </c>
      <c r="B14" s="4" t="s">
        <v>616</v>
      </c>
    </row>
    <row r="15" spans="1:3">
      <c r="A15" s="4" t="s">
        <v>617</v>
      </c>
    </row>
    <row r="16" spans="1:3">
      <c r="A16" s="3" t="s">
        <v>609</v>
      </c>
    </row>
    <row r="17" spans="1:3">
      <c r="A17" s="4" t="s">
        <v>615</v>
      </c>
      <c r="B17" s="4" t="s">
        <v>405</v>
      </c>
    </row>
    <row r="18" spans="1:3">
      <c r="A18" s="4" t="s">
        <v>618</v>
      </c>
    </row>
    <row r="19" spans="1:3">
      <c r="A19" s="3" t="s">
        <v>609</v>
      </c>
    </row>
    <row r="20" spans="1:3">
      <c r="A20" s="4" t="s">
        <v>619</v>
      </c>
      <c r="B20" s="4" t="s">
        <v>620</v>
      </c>
      <c r="C20" s="4" t="s">
        <v>621</v>
      </c>
    </row>
    <row r="21" spans="1:3">
      <c r="A21" s="4" t="s">
        <v>622</v>
      </c>
    </row>
    <row r="22" spans="1:3">
      <c r="A22" s="3" t="s">
        <v>609</v>
      </c>
    </row>
    <row r="23" spans="1:3">
      <c r="A23" s="4" t="s">
        <v>68</v>
      </c>
      <c r="B23" s="6" t="n">
        <v>42</v>
      </c>
      <c r="C23" s="6" t="n">
        <v>42</v>
      </c>
    </row>
    <row r="24" spans="1:3">
      <c r="A24" s="4" t="s">
        <v>615</v>
      </c>
      <c r="B24" s="4" t="s">
        <v>6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80"/>
    <col customWidth="1" max="3" min="3" width="10"/>
    <col customWidth="1" max="4" min="4" width="22"/>
    <col customWidth="1" max="5" min="5" width="36"/>
    <col customWidth="1" max="6" min="6" width="45"/>
    <col customWidth="1" max="7" min="7" width="48"/>
    <col customWidth="1" max="8" min="8" width="35"/>
    <col customWidth="1" max="9" min="9" width="35"/>
  </cols>
  <sheetData>
    <row r="1" spans="1:9">
      <c r="A1" s="1" t="s">
        <v>167</v>
      </c>
      <c r="C1" s="2" t="s">
        <v>168</v>
      </c>
      <c r="D1" s="2" t="s">
        <v>169</v>
      </c>
      <c r="E1" s="2" t="s">
        <v>170</v>
      </c>
      <c r="F1" s="2" t="s">
        <v>171</v>
      </c>
      <c r="G1" s="2" t="s">
        <v>172</v>
      </c>
      <c r="H1" s="2" t="s">
        <v>173</v>
      </c>
      <c r="I1" s="2" t="s">
        <v>174</v>
      </c>
    </row>
    <row r="2" spans="1:9">
      <c r="A2" s="4" t="s">
        <v>175</v>
      </c>
      <c r="C2" s="6" t="n">
        <v>4118</v>
      </c>
      <c r="D2" s="6" t="n">
        <v>935</v>
      </c>
      <c r="E2" s="6" t="n">
        <v>5714</v>
      </c>
      <c r="F2" s="6" t="n">
        <v>25168</v>
      </c>
      <c r="G2" s="6" t="n">
        <v>-1378</v>
      </c>
      <c r="H2" s="6" t="n">
        <v>-26320</v>
      </c>
      <c r="I2" s="6" t="n">
        <v>-1</v>
      </c>
    </row>
    <row r="3" spans="1:9">
      <c r="A3" s="3" t="s">
        <v>176</v>
      </c>
    </row>
    <row r="4" spans="1:9">
      <c r="A4" s="4" t="s">
        <v>177</v>
      </c>
      <c r="B4" s="4" t="s">
        <v>178</v>
      </c>
      <c r="C4" s="5" t="n">
        <v>5067</v>
      </c>
      <c r="F4" s="5" t="n">
        <v>5070</v>
      </c>
      <c r="I4" s="5" t="n">
        <v>-3</v>
      </c>
    </row>
    <row r="5" spans="1:9">
      <c r="A5" s="4" t="s">
        <v>179</v>
      </c>
      <c r="C5" s="5" t="n">
        <v>-1304</v>
      </c>
      <c r="G5" s="5" t="n">
        <v>-1304</v>
      </c>
    </row>
    <row r="6" spans="1:9">
      <c r="A6" s="4" t="s">
        <v>180</v>
      </c>
      <c r="C6" s="5" t="n">
        <v>29</v>
      </c>
      <c r="E6" s="5" t="n">
        <v>21</v>
      </c>
      <c r="H6" s="5" t="n">
        <v>8</v>
      </c>
    </row>
    <row r="7" spans="1:9">
      <c r="A7" s="4" t="s">
        <v>181</v>
      </c>
      <c r="C7" s="5" t="n">
        <v>-3961</v>
      </c>
      <c r="F7" s="5" t="n">
        <v>-3961</v>
      </c>
    </row>
    <row r="8" spans="1:9">
      <c r="A8" s="4" t="s">
        <v>157</v>
      </c>
      <c r="C8" s="5" t="n">
        <v>-939</v>
      </c>
      <c r="H8" s="5" t="n">
        <v>-939</v>
      </c>
    </row>
    <row r="9" spans="1:9">
      <c r="A9" s="4" t="s">
        <v>182</v>
      </c>
      <c r="C9" s="5" t="n">
        <v>3010</v>
      </c>
      <c r="D9" s="5" t="n">
        <v>935</v>
      </c>
      <c r="E9" s="5" t="n">
        <v>5735</v>
      </c>
      <c r="F9" s="5" t="n">
        <v>26277</v>
      </c>
      <c r="G9" s="5" t="n">
        <v>-2682</v>
      </c>
      <c r="H9" s="5" t="n">
        <v>-27251</v>
      </c>
      <c r="I9" s="5" t="n">
        <v>-4</v>
      </c>
    </row>
    <row r="10" spans="1:9">
      <c r="A10" s="3" t="s">
        <v>176</v>
      </c>
    </row>
    <row r="11" spans="1:9">
      <c r="A11" s="4" t="s">
        <v>177</v>
      </c>
      <c r="B11" s="4" t="s">
        <v>178</v>
      </c>
      <c r="C11" s="5" t="n">
        <v>5238</v>
      </c>
      <c r="F11" s="5" t="n">
        <v>5241</v>
      </c>
      <c r="I11" s="5" t="n">
        <v>-3</v>
      </c>
    </row>
    <row r="12" spans="1:9">
      <c r="A12" s="4" t="s">
        <v>179</v>
      </c>
      <c r="C12" s="5" t="n">
        <v>-598</v>
      </c>
      <c r="G12" s="5" t="n">
        <v>-598</v>
      </c>
    </row>
    <row r="13" spans="1:9">
      <c r="A13" s="4" t="s">
        <v>180</v>
      </c>
      <c r="C13" s="5" t="n">
        <v>38</v>
      </c>
      <c r="E13" s="5" t="n">
        <v>78</v>
      </c>
      <c r="H13" s="5" t="n">
        <v>-40</v>
      </c>
    </row>
    <row r="14" spans="1:9">
      <c r="A14" s="4" t="s">
        <v>181</v>
      </c>
      <c r="C14" s="5" t="n">
        <v>-4261</v>
      </c>
      <c r="F14" s="5" t="n">
        <v>-4261</v>
      </c>
    </row>
    <row r="15" spans="1:9">
      <c r="A15" s="4" t="s">
        <v>157</v>
      </c>
      <c r="C15" s="5" t="n">
        <v>-554</v>
      </c>
      <c r="H15" s="5" t="n">
        <v>-554</v>
      </c>
    </row>
    <row r="16" spans="1:9">
      <c r="A16" s="4" t="s">
        <v>183</v>
      </c>
      <c r="C16" s="5" t="n">
        <v>2873</v>
      </c>
      <c r="D16" s="5" t="n">
        <v>935</v>
      </c>
      <c r="E16" s="5" t="n">
        <v>5813</v>
      </c>
      <c r="F16" s="5" t="n">
        <v>27257</v>
      </c>
      <c r="G16" s="5" t="n">
        <v>-3280</v>
      </c>
      <c r="H16" s="5" t="n">
        <v>-27845</v>
      </c>
      <c r="I16" s="5" t="n">
        <v>-7</v>
      </c>
    </row>
    <row r="17" spans="1:9">
      <c r="A17" s="3" t="s">
        <v>176</v>
      </c>
    </row>
    <row r="18" spans="1:9">
      <c r="A18" s="4" t="s">
        <v>177</v>
      </c>
      <c r="B18" s="4" t="s">
        <v>178</v>
      </c>
      <c r="C18" s="5" t="n">
        <v>14239</v>
      </c>
      <c r="F18" s="5" t="n">
        <v>14239</v>
      </c>
    </row>
    <row r="19" spans="1:9">
      <c r="A19" s="4" t="s">
        <v>179</v>
      </c>
      <c r="C19" s="5" t="n">
        <v>1228</v>
      </c>
      <c r="G19" s="5" t="n">
        <v>1228</v>
      </c>
    </row>
    <row r="20" spans="1:9">
      <c r="A20" s="4" t="s">
        <v>180</v>
      </c>
      <c r="C20" s="5" t="n">
        <v>53</v>
      </c>
      <c r="E20" s="5" t="n">
        <v>90</v>
      </c>
      <c r="H20" s="5" t="n">
        <v>-37</v>
      </c>
    </row>
    <row r="21" spans="1:9">
      <c r="A21" s="4" t="s">
        <v>181</v>
      </c>
      <c r="C21" s="5" t="n">
        <v>-4590</v>
      </c>
      <c r="F21" s="5" t="n">
        <v>-4590</v>
      </c>
    </row>
    <row r="22" spans="1:9">
      <c r="A22" s="4" t="s">
        <v>157</v>
      </c>
      <c r="C22" s="5" t="n">
        <v>-1030</v>
      </c>
      <c r="H22" s="5" t="n">
        <v>-1030</v>
      </c>
    </row>
    <row r="23" spans="1:9">
      <c r="A23" s="4" t="s">
        <v>65</v>
      </c>
      <c r="C23" s="5" t="n">
        <v>0</v>
      </c>
      <c r="E23" s="5" t="n">
        <v>-10</v>
      </c>
      <c r="I23" s="5" t="n">
        <v>10</v>
      </c>
    </row>
    <row r="24" spans="1:9">
      <c r="A24" s="4" t="s">
        <v>184</v>
      </c>
      <c r="C24" s="6" t="n">
        <v>12773</v>
      </c>
      <c r="D24" s="6" t="n">
        <v>935</v>
      </c>
      <c r="E24" s="6" t="n">
        <v>5893</v>
      </c>
      <c r="F24" s="6" t="n">
        <v>36906</v>
      </c>
      <c r="G24" s="6" t="n">
        <v>-2052</v>
      </c>
      <c r="H24" s="6" t="n">
        <v>-28912</v>
      </c>
      <c r="I24" s="6" t="n">
        <v>3</v>
      </c>
    </row>
    <row r="25" spans="1:9"/>
    <row r="26" spans="1:9">
      <c r="A26" s="4" t="s">
        <v>178</v>
      </c>
      <c r="B26" s="4" t="s">
        <v>185</v>
      </c>
    </row>
  </sheetData>
  <mergeCells count="3">
    <mergeCell ref="A1:B1"/>
    <mergeCell ref="A25:H25"/>
    <mergeCell ref="B26:H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212</v>
      </c>
    </row>
    <row r="3" spans="1:3">
      <c r="A3" s="5" t="n">
        <v>2018</v>
      </c>
      <c r="B3" s="6" t="n">
        <v>864</v>
      </c>
    </row>
    <row r="4" spans="1:3">
      <c r="A4" s="5" t="n">
        <v>2019</v>
      </c>
      <c r="B4" s="5" t="n">
        <v>1144</v>
      </c>
    </row>
    <row r="5" spans="1:3">
      <c r="A5" s="5" t="n">
        <v>2020</v>
      </c>
      <c r="B5" s="5" t="n">
        <v>1000</v>
      </c>
    </row>
    <row r="6" spans="1:3">
      <c r="A6" s="5" t="n">
        <v>2021</v>
      </c>
      <c r="B6" s="5" t="n">
        <v>1500</v>
      </c>
    </row>
    <row r="7" spans="1:3">
      <c r="A7" s="5" t="n">
        <v>2022</v>
      </c>
      <c r="B7" s="5" t="n">
        <v>1900</v>
      </c>
    </row>
    <row r="8" spans="1:3">
      <c r="A8" s="4" t="s">
        <v>583</v>
      </c>
      <c r="B8" s="5" t="n">
        <v>7609</v>
      </c>
    </row>
    <row r="9" spans="1:3">
      <c r="A9" s="4" t="s">
        <v>625</v>
      </c>
      <c r="B9" s="5" t="n">
        <v>14017</v>
      </c>
    </row>
    <row r="10" spans="1:3">
      <c r="A10" s="4" t="s">
        <v>626</v>
      </c>
      <c r="B10" s="5" t="n">
        <v>77</v>
      </c>
    </row>
    <row r="11" spans="1:3">
      <c r="A11" s="4" t="s">
        <v>627</v>
      </c>
      <c r="B11" s="5" t="n">
        <v>59</v>
      </c>
    </row>
    <row r="12" spans="1:3">
      <c r="A12" s="4" t="s">
        <v>68</v>
      </c>
      <c r="B12" s="6" t="n">
        <v>13881</v>
      </c>
      <c r="C12" s="6" t="n">
        <v>128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628</v>
      </c>
      <c r="B1" s="2" t="s">
        <v>1</v>
      </c>
    </row>
    <row r="2" spans="1:5">
      <c r="B2" s="2" t="s">
        <v>2</v>
      </c>
      <c r="C2" s="2" t="s">
        <v>32</v>
      </c>
      <c r="D2" s="2" t="s">
        <v>94</v>
      </c>
      <c r="E2" s="2" t="s">
        <v>99</v>
      </c>
    </row>
    <row r="3" spans="1:5">
      <c r="A3" s="3" t="s">
        <v>609</v>
      </c>
    </row>
    <row r="4" spans="1:5">
      <c r="A4" s="4" t="s">
        <v>629</v>
      </c>
      <c r="B4" s="6" t="n">
        <v>77000000</v>
      </c>
    </row>
    <row r="5" spans="1:5">
      <c r="A5" s="4" t="s">
        <v>630</v>
      </c>
    </row>
    <row r="6" spans="1:5">
      <c r="A6" s="3" t="s">
        <v>609</v>
      </c>
    </row>
    <row r="7" spans="1:5">
      <c r="A7" s="4" t="s">
        <v>631</v>
      </c>
      <c r="B7" s="6" t="n">
        <v>933000000</v>
      </c>
      <c r="C7" s="6" t="n">
        <v>793000000</v>
      </c>
    </row>
    <row r="8" spans="1:5">
      <c r="A8" s="4" t="s">
        <v>632</v>
      </c>
    </row>
    <row r="9" spans="1:5">
      <c r="A9" s="3" t="s">
        <v>609</v>
      </c>
    </row>
    <row r="10" spans="1:5">
      <c r="A10" s="4" t="s">
        <v>615</v>
      </c>
      <c r="E10" s="4" t="s">
        <v>633</v>
      </c>
    </row>
    <row r="11" spans="1:5">
      <c r="A11" s="4" t="s">
        <v>634</v>
      </c>
      <c r="E11" s="6" t="n">
        <v>300000000</v>
      </c>
    </row>
    <row r="12" spans="1:5">
      <c r="A12" s="4" t="s">
        <v>635</v>
      </c>
    </row>
    <row r="13" spans="1:5">
      <c r="A13" s="3" t="s">
        <v>609</v>
      </c>
    </row>
    <row r="14" spans="1:5">
      <c r="A14" s="4" t="s">
        <v>636</v>
      </c>
      <c r="B14" s="4" t="s">
        <v>637</v>
      </c>
    </row>
    <row r="15" spans="1:5">
      <c r="A15" s="4" t="s">
        <v>638</v>
      </c>
    </row>
    <row r="16" spans="1:5">
      <c r="A16" s="3" t="s">
        <v>609</v>
      </c>
    </row>
    <row r="17" spans="1:5">
      <c r="A17" s="4" t="s">
        <v>639</v>
      </c>
      <c r="D17" s="6" t="n">
        <v>500000000</v>
      </c>
    </row>
    <row r="18" spans="1:5">
      <c r="A18" s="4" t="s">
        <v>615</v>
      </c>
      <c r="D18" s="4" t="s">
        <v>616</v>
      </c>
    </row>
    <row r="19" spans="1:5">
      <c r="A19" s="4" t="s">
        <v>640</v>
      </c>
    </row>
    <row r="20" spans="1:5">
      <c r="A20" s="3" t="s">
        <v>609</v>
      </c>
    </row>
    <row r="21" spans="1:5">
      <c r="A21" s="4" t="s">
        <v>639</v>
      </c>
      <c r="D21" s="6" t="n">
        <v>1500000000</v>
      </c>
    </row>
    <row r="22" spans="1:5">
      <c r="A22" s="4" t="s">
        <v>615</v>
      </c>
      <c r="D22" s="4" t="s">
        <v>641</v>
      </c>
    </row>
    <row r="23" spans="1:5">
      <c r="A23" s="4" t="s">
        <v>642</v>
      </c>
    </row>
    <row r="24" spans="1:5">
      <c r="A24" s="3" t="s">
        <v>609</v>
      </c>
    </row>
    <row r="25" spans="1:5">
      <c r="A25" s="4" t="s">
        <v>639</v>
      </c>
      <c r="B25" s="6" t="n">
        <v>2500000000</v>
      </c>
    </row>
    <row r="26" spans="1:5">
      <c r="A26" s="4" t="s">
        <v>643</v>
      </c>
    </row>
    <row r="27" spans="1:5">
      <c r="A27" s="3" t="s">
        <v>609</v>
      </c>
    </row>
    <row r="28" spans="1:5">
      <c r="A28" s="4" t="s">
        <v>644</v>
      </c>
      <c r="B28" s="5" t="n">
        <v>13900000000</v>
      </c>
      <c r="C28" s="5" t="n">
        <v>12800000000</v>
      </c>
    </row>
    <row r="29" spans="1:5">
      <c r="A29" s="4" t="s">
        <v>645</v>
      </c>
    </row>
    <row r="30" spans="1:5">
      <c r="A30" s="3" t="s">
        <v>609</v>
      </c>
    </row>
    <row r="31" spans="1:5">
      <c r="A31" s="4" t="s">
        <v>644</v>
      </c>
      <c r="B31" s="6" t="n">
        <v>15100000000</v>
      </c>
      <c r="C31" s="5" t="n">
        <v>14500000000</v>
      </c>
    </row>
    <row r="32" spans="1:5">
      <c r="A32" s="4" t="s">
        <v>646</v>
      </c>
    </row>
    <row r="33" spans="1:5">
      <c r="A33" s="3" t="s">
        <v>609</v>
      </c>
    </row>
    <row r="34" spans="1:5">
      <c r="A34" s="4" t="s">
        <v>629</v>
      </c>
      <c r="C34" s="5" t="n">
        <v>-72000000</v>
      </c>
    </row>
    <row r="35" spans="1:5">
      <c r="A35" s="4" t="s">
        <v>647</v>
      </c>
    </row>
    <row r="36" spans="1:5">
      <c r="A36" s="3" t="s">
        <v>609</v>
      </c>
    </row>
    <row r="37" spans="1:5">
      <c r="A37" s="4" t="s">
        <v>629</v>
      </c>
      <c r="C37" s="6" t="n">
        <v>72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93</v>
      </c>
      <c r="J1" s="2" t="s">
        <v>1</v>
      </c>
    </row>
    <row r="2" spans="1:12">
      <c r="B2" s="2" t="s">
        <v>2</v>
      </c>
      <c r="C2" s="2" t="s">
        <v>94</v>
      </c>
      <c r="D2" s="2" t="s">
        <v>4</v>
      </c>
      <c r="E2" s="2" t="s">
        <v>95</v>
      </c>
      <c r="F2" s="2" t="s">
        <v>32</v>
      </c>
      <c r="G2" s="2" t="s">
        <v>96</v>
      </c>
      <c r="H2" s="2" t="s">
        <v>97</v>
      </c>
      <c r="I2" s="2" t="s">
        <v>98</v>
      </c>
      <c r="J2" s="2" t="s">
        <v>2</v>
      </c>
      <c r="K2" s="2" t="s">
        <v>32</v>
      </c>
      <c r="L2" s="2" t="s">
        <v>99</v>
      </c>
    </row>
    <row r="3" spans="1:12">
      <c r="A3" s="3" t="s">
        <v>649</v>
      </c>
    </row>
    <row r="4" spans="1:12">
      <c r="A4" s="4" t="s">
        <v>650</v>
      </c>
      <c r="J4" s="6" t="n">
        <v>809</v>
      </c>
      <c r="K4" s="6" t="n">
        <v>226</v>
      </c>
      <c r="L4" s="6" t="n">
        <v>44</v>
      </c>
    </row>
    <row r="5" spans="1:12">
      <c r="A5" s="4" t="s">
        <v>651</v>
      </c>
      <c r="J5" s="5" t="n">
        <v>14</v>
      </c>
      <c r="K5" s="5" t="n">
        <v>2</v>
      </c>
      <c r="L5" s="5" t="n">
        <v>0</v>
      </c>
    </row>
    <row r="6" spans="1:12">
      <c r="A6" s="4" t="s">
        <v>110</v>
      </c>
      <c r="B6" s="6" t="n">
        <v>0</v>
      </c>
      <c r="C6" s="6" t="n">
        <v>823</v>
      </c>
      <c r="D6" s="6" t="n">
        <v>0</v>
      </c>
      <c r="E6" s="6" t="n">
        <v>0</v>
      </c>
      <c r="F6" s="6" t="n">
        <v>0</v>
      </c>
      <c r="G6" s="6" t="n">
        <v>0</v>
      </c>
      <c r="H6" s="6" t="n">
        <v>0</v>
      </c>
      <c r="I6" s="6" t="n">
        <v>228</v>
      </c>
      <c r="J6" s="5" t="n">
        <v>823</v>
      </c>
      <c r="K6" s="5" t="n">
        <v>228</v>
      </c>
      <c r="L6" s="6" t="n">
        <v>44</v>
      </c>
    </row>
    <row r="7" spans="1:12">
      <c r="A7" s="4" t="s">
        <v>630</v>
      </c>
    </row>
    <row r="8" spans="1:12">
      <c r="A8" s="3" t="s">
        <v>649</v>
      </c>
    </row>
    <row r="9" spans="1:12">
      <c r="A9" s="4" t="s">
        <v>652</v>
      </c>
      <c r="J9" s="5" t="n">
        <v>933</v>
      </c>
      <c r="K9" s="5" t="n">
        <v>793</v>
      </c>
    </row>
    <row r="10" spans="1:12">
      <c r="A10" s="4" t="s">
        <v>653</v>
      </c>
    </row>
    <row r="11" spans="1:12">
      <c r="A11" s="3" t="s">
        <v>649</v>
      </c>
    </row>
    <row r="12" spans="1:12">
      <c r="A12" s="4" t="s">
        <v>652</v>
      </c>
      <c r="J12" s="6" t="n">
        <v>441</v>
      </c>
      <c r="K12" s="5" t="n">
        <v>0</v>
      </c>
    </row>
    <row r="13" spans="1:12">
      <c r="A13" s="4" t="s">
        <v>615</v>
      </c>
      <c r="B13" s="4" t="s">
        <v>654</v>
      </c>
      <c r="J13" s="4" t="s">
        <v>654</v>
      </c>
    </row>
    <row r="14" spans="1:12">
      <c r="A14" s="4" t="s">
        <v>655</v>
      </c>
    </row>
    <row r="15" spans="1:12">
      <c r="A15" s="3" t="s">
        <v>649</v>
      </c>
    </row>
    <row r="16" spans="1:12">
      <c r="A16" s="4" t="s">
        <v>652</v>
      </c>
      <c r="J16" s="6" t="n">
        <v>492</v>
      </c>
      <c r="K16" s="5" t="n">
        <v>0</v>
      </c>
    </row>
    <row r="17" spans="1:12">
      <c r="A17" s="4" t="s">
        <v>615</v>
      </c>
      <c r="B17" s="4" t="s">
        <v>405</v>
      </c>
      <c r="J17" s="4" t="s">
        <v>405</v>
      </c>
    </row>
    <row r="18" spans="1:12">
      <c r="A18" s="4" t="s">
        <v>656</v>
      </c>
    </row>
    <row r="19" spans="1:12">
      <c r="A19" s="3" t="s">
        <v>649</v>
      </c>
    </row>
    <row r="20" spans="1:12">
      <c r="A20" s="4" t="s">
        <v>652</v>
      </c>
      <c r="J20" s="6" t="n">
        <v>0</v>
      </c>
      <c r="K20" s="6" t="n">
        <v>793</v>
      </c>
    </row>
    <row r="21" spans="1:12">
      <c r="A21" s="4" t="s">
        <v>615</v>
      </c>
      <c r="F21" s="4" t="s">
        <v>657</v>
      </c>
      <c r="K21" s="4" t="s">
        <v>65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 customWidth="1" max="7" min="7" width="16"/>
    <col customWidth="1" max="8" min="8" width="16"/>
    <col customWidth="1" max="9" min="9" width="15"/>
    <col customWidth="1" max="10" min="10" width="15"/>
    <col customWidth="1" max="11" min="11" width="15"/>
    <col customWidth="1" max="12" min="12" width="15"/>
    <col customWidth="1" max="13" min="13" width="14"/>
  </cols>
  <sheetData>
    <row r="1" spans="1:13">
      <c r="A1" s="1" t="s">
        <v>658</v>
      </c>
      <c r="B1" s="2" t="s">
        <v>93</v>
      </c>
      <c r="C1" s="2" t="s">
        <v>1</v>
      </c>
      <c r="G1" s="2" t="s">
        <v>659</v>
      </c>
      <c r="H1" s="2" t="s">
        <v>660</v>
      </c>
    </row>
    <row r="2" spans="1:13">
      <c r="B2" s="2" t="s">
        <v>94</v>
      </c>
      <c r="C2" s="2" t="s">
        <v>2</v>
      </c>
      <c r="D2" s="2" t="s">
        <v>4</v>
      </c>
      <c r="E2" s="2" t="s">
        <v>32</v>
      </c>
      <c r="F2" s="2" t="s">
        <v>99</v>
      </c>
      <c r="G2" s="2" t="s">
        <v>96</v>
      </c>
      <c r="H2" s="2" t="s">
        <v>661</v>
      </c>
      <c r="I2" s="2" t="s">
        <v>662</v>
      </c>
      <c r="J2" s="2" t="s">
        <v>663</v>
      </c>
      <c r="K2" s="2" t="s">
        <v>664</v>
      </c>
      <c r="L2" s="2" t="s">
        <v>665</v>
      </c>
      <c r="M2" s="2" t="s">
        <v>666</v>
      </c>
    </row>
    <row r="3" spans="1:13">
      <c r="A3" s="3" t="s">
        <v>667</v>
      </c>
    </row>
    <row r="4" spans="1:13">
      <c r="A4" s="4" t="s">
        <v>668</v>
      </c>
      <c r="C4" s="5" t="n">
        <v>12000000000</v>
      </c>
    </row>
    <row r="5" spans="1:13">
      <c r="A5" s="4" t="s">
        <v>669</v>
      </c>
      <c r="B5" s="4" t="s">
        <v>572</v>
      </c>
    </row>
    <row r="6" spans="1:13">
      <c r="A6" s="4" t="s">
        <v>188</v>
      </c>
      <c r="B6" s="8" t="n">
        <v>0.61</v>
      </c>
      <c r="C6" s="8" t="n">
        <v>2.35</v>
      </c>
      <c r="D6" s="12" t="n">
        <v>0.5649999999999999</v>
      </c>
      <c r="E6" s="8" t="n">
        <v>2.17</v>
      </c>
      <c r="F6" s="6" t="n">
        <v>2</v>
      </c>
    </row>
    <row r="7" spans="1:13">
      <c r="A7" s="4" t="s">
        <v>670</v>
      </c>
      <c r="C7" s="8" t="n">
        <v>2.44</v>
      </c>
    </row>
    <row r="8" spans="1:13">
      <c r="A8" s="4" t="s">
        <v>671</v>
      </c>
      <c r="C8" s="5" t="n">
        <v>16221001</v>
      </c>
      <c r="E8" s="5" t="n">
        <v>10682419</v>
      </c>
      <c r="F8" s="5" t="n">
        <v>22452599</v>
      </c>
    </row>
    <row r="9" spans="1:13">
      <c r="A9" s="4" t="s">
        <v>672</v>
      </c>
      <c r="C9" s="8" t="n">
        <v>63.48</v>
      </c>
      <c r="E9" s="8" t="n">
        <v>51.83</v>
      </c>
      <c r="F9" s="8" t="n">
        <v>41.79</v>
      </c>
    </row>
    <row r="10" spans="1:13">
      <c r="A10" s="4" t="s">
        <v>673</v>
      </c>
      <c r="C10" s="6" t="n">
        <v>1030000000</v>
      </c>
      <c r="E10" s="6" t="n">
        <v>554000000</v>
      </c>
      <c r="F10" s="6" t="n">
        <v>939000000</v>
      </c>
    </row>
    <row r="11" spans="1:13">
      <c r="A11" s="4" t="s">
        <v>674</v>
      </c>
    </row>
    <row r="12" spans="1:13">
      <c r="A12" s="3" t="s">
        <v>667</v>
      </c>
    </row>
    <row r="13" spans="1:13">
      <c r="A13" s="4" t="s">
        <v>675</v>
      </c>
      <c r="L13" s="6" t="n">
        <v>1000000000</v>
      </c>
      <c r="M13" s="6" t="n">
        <v>300000000</v>
      </c>
    </row>
    <row r="14" spans="1:13">
      <c r="A14" s="4" t="s">
        <v>671</v>
      </c>
      <c r="H14" s="5" t="n">
        <v>27100000</v>
      </c>
    </row>
    <row r="15" spans="1:13">
      <c r="A15" s="4" t="s">
        <v>672</v>
      </c>
      <c r="H15" s="8" t="n">
        <v>36.97</v>
      </c>
    </row>
    <row r="16" spans="1:13">
      <c r="A16" s="4" t="s">
        <v>676</v>
      </c>
    </row>
    <row r="17" spans="1:13">
      <c r="A17" s="3" t="s">
        <v>667</v>
      </c>
    </row>
    <row r="18" spans="1:13">
      <c r="A18" s="4" t="s">
        <v>675</v>
      </c>
      <c r="K18" s="6" t="n">
        <v>1000000000</v>
      </c>
    </row>
    <row r="19" spans="1:13">
      <c r="A19" s="4" t="s">
        <v>671</v>
      </c>
      <c r="G19" s="5" t="n">
        <v>20400000</v>
      </c>
    </row>
    <row r="20" spans="1:13">
      <c r="A20" s="4" t="s">
        <v>672</v>
      </c>
      <c r="G20" s="8" t="n">
        <v>48.9</v>
      </c>
    </row>
    <row r="21" spans="1:13">
      <c r="A21" s="4" t="s">
        <v>677</v>
      </c>
    </row>
    <row r="22" spans="1:13">
      <c r="A22" s="3" t="s">
        <v>667</v>
      </c>
    </row>
    <row r="23" spans="1:13">
      <c r="A23" s="4" t="s">
        <v>675</v>
      </c>
      <c r="I23" s="6" t="n">
        <v>3000000000</v>
      </c>
      <c r="J23" s="6" t="n">
        <v>1000000000</v>
      </c>
    </row>
    <row r="24" spans="1:13">
      <c r="A24" s="4" t="s">
        <v>671</v>
      </c>
      <c r="C24" s="5" t="n">
        <v>16200000</v>
      </c>
      <c r="E24" s="5" t="n">
        <v>600000</v>
      </c>
    </row>
    <row r="25" spans="1:13">
      <c r="A25" s="4" t="s">
        <v>672</v>
      </c>
      <c r="C25" s="8" t="n">
        <v>63.48</v>
      </c>
      <c r="E25" s="8" t="n">
        <v>57.66</v>
      </c>
    </row>
    <row r="26" spans="1:13">
      <c r="A26" s="4" t="s">
        <v>673</v>
      </c>
      <c r="C26" s="6" t="n">
        <v>1030000000</v>
      </c>
      <c r="E26" s="6" t="n">
        <v>35000000</v>
      </c>
    </row>
    <row r="27" spans="1:13">
      <c r="A27" s="4" t="s">
        <v>678</v>
      </c>
      <c r="C27" s="6" t="n">
        <v>1935000000</v>
      </c>
    </row>
    <row r="28" spans="1:13">
      <c r="A28" s="4" t="s">
        <v>679</v>
      </c>
    </row>
    <row r="29" spans="1:13">
      <c r="A29" s="3" t="s">
        <v>667</v>
      </c>
    </row>
    <row r="30" spans="1:13">
      <c r="A30" s="4" t="s">
        <v>680</v>
      </c>
      <c r="C30" s="5" t="n">
        <v>10000000</v>
      </c>
    </row>
    <row r="31" spans="1:13">
      <c r="A31" s="4" t="s">
        <v>681</v>
      </c>
      <c r="C31" s="6" t="n">
        <v>1</v>
      </c>
    </row>
    <row r="32" spans="1:13">
      <c r="A32" s="4" t="s">
        <v>682</v>
      </c>
      <c r="C32" s="5" t="n">
        <v>0</v>
      </c>
    </row>
    <row r="33" spans="1:13">
      <c r="A33" s="4" t="s">
        <v>683</v>
      </c>
    </row>
    <row r="34" spans="1:13">
      <c r="A34" s="3" t="s">
        <v>667</v>
      </c>
    </row>
    <row r="35" spans="1:13">
      <c r="A35" s="4" t="s">
        <v>684</v>
      </c>
      <c r="C35" s="5" t="n">
        <v>41952545</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99</v>
      </c>
    </row>
    <row r="3" spans="1:4">
      <c r="A3" s="3" t="s">
        <v>686</v>
      </c>
    </row>
    <row r="4" spans="1:4">
      <c r="A4" s="4" t="s">
        <v>687</v>
      </c>
      <c r="B4" s="5" t="n">
        <v>2805961317</v>
      </c>
      <c r="C4" s="5" t="n">
        <v>2805961317</v>
      </c>
      <c r="D4" s="5" t="n">
        <v>2805961317</v>
      </c>
    </row>
    <row r="5" spans="1:4">
      <c r="A5" s="4" t="s">
        <v>688</v>
      </c>
      <c r="B5" s="5" t="n">
        <v>-845901836</v>
      </c>
      <c r="C5" s="5" t="n">
        <v>-834486794</v>
      </c>
      <c r="D5" s="5" t="n">
        <v>-812482035</v>
      </c>
    </row>
    <row r="6" spans="1:4">
      <c r="A6" s="4" t="s">
        <v>689</v>
      </c>
      <c r="B6" s="5" t="n">
        <v>1960059481</v>
      </c>
      <c r="C6" s="5" t="n">
        <v>1971474523</v>
      </c>
      <c r="D6" s="5" t="n">
        <v>1993479282</v>
      </c>
    </row>
    <row r="7" spans="1:4">
      <c r="A7" s="4" t="s">
        <v>690</v>
      </c>
      <c r="B7" s="5" t="n">
        <v>-566256</v>
      </c>
      <c r="C7" s="5" t="n">
        <v>-732623</v>
      </c>
      <c r="D7" s="5" t="n">
        <v>447840</v>
      </c>
    </row>
    <row r="8" spans="1:4">
      <c r="A8" s="4" t="s">
        <v>691</v>
      </c>
      <c r="B8" s="5" t="n">
        <v>-16221001</v>
      </c>
      <c r="C8" s="5" t="n">
        <v>-10682419</v>
      </c>
      <c r="D8" s="5" t="n">
        <v>-22452599</v>
      </c>
    </row>
    <row r="9" spans="1:4">
      <c r="A9" s="4" t="s">
        <v>692</v>
      </c>
      <c r="B9" s="5" t="n">
        <v>2805961317</v>
      </c>
      <c r="C9" s="5" t="n">
        <v>2805961317</v>
      </c>
      <c r="D9" s="5" t="n">
        <v>2805961317</v>
      </c>
    </row>
    <row r="10" spans="1:4">
      <c r="A10" s="4" t="s">
        <v>693</v>
      </c>
      <c r="B10" s="5" t="n">
        <v>-862689093</v>
      </c>
      <c r="C10" s="5" t="n">
        <v>-845901836</v>
      </c>
      <c r="D10" s="5" t="n">
        <v>-834486794</v>
      </c>
    </row>
    <row r="11" spans="1:4">
      <c r="A11" s="4" t="s">
        <v>694</v>
      </c>
      <c r="B11" s="5" t="n">
        <v>1943272224</v>
      </c>
      <c r="C11" s="5" t="n">
        <v>1960059481</v>
      </c>
      <c r="D11" s="5" t="n">
        <v>19714745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99</v>
      </c>
    </row>
    <row r="3" spans="1:4">
      <c r="A3" s="3" t="s">
        <v>217</v>
      </c>
    </row>
    <row r="4" spans="1:4">
      <c r="A4" s="4" t="s">
        <v>696</v>
      </c>
      <c r="B4" s="5" t="n">
        <v>16221001</v>
      </c>
      <c r="C4" s="5" t="n">
        <v>10682419</v>
      </c>
      <c r="D4" s="5" t="n">
        <v>22452599</v>
      </c>
    </row>
    <row r="5" spans="1:4">
      <c r="A5" s="4" t="s">
        <v>673</v>
      </c>
      <c r="B5" s="6" t="n">
        <v>1030</v>
      </c>
      <c r="C5" s="6" t="n">
        <v>554</v>
      </c>
      <c r="D5" s="6" t="n">
        <v>939</v>
      </c>
    </row>
    <row r="6" spans="1:4">
      <c r="A6" s="4" t="s">
        <v>697</v>
      </c>
      <c r="B6" s="8" t="n">
        <v>63.48</v>
      </c>
      <c r="C6" s="8" t="n">
        <v>51.83</v>
      </c>
      <c r="D6" s="8" t="n">
        <v>41.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99</v>
      </c>
    </row>
    <row r="3" spans="1:4">
      <c r="A3" s="4" t="s">
        <v>699</v>
      </c>
    </row>
    <row r="4" spans="1:4">
      <c r="A4" s="3" t="s">
        <v>700</v>
      </c>
    </row>
    <row r="5" spans="1:4">
      <c r="A5" s="4" t="s">
        <v>701</v>
      </c>
      <c r="B5" s="4" t="s">
        <v>702</v>
      </c>
    </row>
    <row r="6" spans="1:4">
      <c r="A6" s="4" t="s">
        <v>703</v>
      </c>
      <c r="B6" s="6" t="n">
        <v>44</v>
      </c>
      <c r="C6" s="6" t="n">
        <v>51</v>
      </c>
      <c r="D6" s="6" t="n">
        <v>46</v>
      </c>
    </row>
    <row r="7" spans="1:4">
      <c r="A7" s="4" t="s">
        <v>704</v>
      </c>
      <c r="B7" s="5" t="n">
        <v>17</v>
      </c>
      <c r="C7" s="5" t="n">
        <v>20</v>
      </c>
      <c r="D7" s="5" t="n">
        <v>18</v>
      </c>
    </row>
    <row r="8" spans="1:4">
      <c r="A8" s="4" t="s">
        <v>705</v>
      </c>
      <c r="B8" s="6" t="n">
        <v>64</v>
      </c>
    </row>
    <row r="9" spans="1:4">
      <c r="A9" s="4" t="s">
        <v>706</v>
      </c>
      <c r="B9" s="4" t="s">
        <v>707</v>
      </c>
    </row>
    <row r="10" spans="1:4">
      <c r="A10" s="4" t="s">
        <v>708</v>
      </c>
      <c r="B10" s="6" t="n">
        <v>56</v>
      </c>
      <c r="C10" s="6" t="n">
        <v>65</v>
      </c>
      <c r="D10" s="6" t="n">
        <v>53</v>
      </c>
    </row>
    <row r="11" spans="1:4">
      <c r="A11" s="4" t="s">
        <v>709</v>
      </c>
      <c r="B11" s="8" t="n">
        <v>59.38</v>
      </c>
      <c r="C11" s="8" t="n">
        <v>54.54</v>
      </c>
      <c r="D11" s="8" t="n">
        <v>36.75</v>
      </c>
    </row>
    <row r="12" spans="1:4">
      <c r="A12" s="4" t="s">
        <v>710</v>
      </c>
      <c r="B12" s="6" t="n">
        <v>78</v>
      </c>
      <c r="C12" s="6" t="n">
        <v>85</v>
      </c>
      <c r="D12" s="6" t="n">
        <v>86</v>
      </c>
    </row>
    <row r="13" spans="1:4">
      <c r="A13" s="4" t="s">
        <v>711</v>
      </c>
    </row>
    <row r="14" spans="1:4">
      <c r="A14" s="3" t="s">
        <v>700</v>
      </c>
    </row>
    <row r="15" spans="1:4">
      <c r="A15" s="4" t="s">
        <v>712</v>
      </c>
      <c r="B15" s="5" t="n">
        <v>40000000</v>
      </c>
    </row>
    <row r="16" spans="1:4">
      <c r="A16" s="4" t="s">
        <v>713</v>
      </c>
      <c r="B16" s="5" t="n">
        <v>39046757</v>
      </c>
    </row>
    <row r="17" spans="1:4">
      <c r="A17" s="4" t="s">
        <v>714</v>
      </c>
    </row>
    <row r="18" spans="1:4">
      <c r="A18" s="3" t="s">
        <v>700</v>
      </c>
    </row>
    <row r="19" spans="1:4">
      <c r="A19" s="4" t="s">
        <v>712</v>
      </c>
      <c r="B19" s="5" t="n">
        <v>1000000</v>
      </c>
    </row>
    <row r="20" spans="1:4">
      <c r="A20" s="4" t="s">
        <v>713</v>
      </c>
      <c r="B20" s="5" t="n">
        <v>9545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99</v>
      </c>
    </row>
    <row r="3" spans="1:4">
      <c r="A3" s="3" t="s">
        <v>716</v>
      </c>
    </row>
    <row r="4" spans="1:4">
      <c r="A4" s="4" t="s">
        <v>717</v>
      </c>
      <c r="B4" s="5" t="n">
        <v>3937685</v>
      </c>
    </row>
    <row r="5" spans="1:4">
      <c r="A5" s="4" t="s">
        <v>718</v>
      </c>
      <c r="B5" s="5" t="n">
        <v>947725</v>
      </c>
    </row>
    <row r="6" spans="1:4">
      <c r="A6" s="4" t="s">
        <v>719</v>
      </c>
      <c r="B6" s="5" t="n">
        <v>-1305351</v>
      </c>
    </row>
    <row r="7" spans="1:4">
      <c r="A7" s="4" t="s">
        <v>720</v>
      </c>
      <c r="B7" s="5" t="n">
        <v>-334525</v>
      </c>
    </row>
    <row r="8" spans="1:4">
      <c r="A8" s="4" t="s">
        <v>721</v>
      </c>
      <c r="B8" s="5" t="n">
        <v>3245534</v>
      </c>
      <c r="C8" s="5" t="n">
        <v>3937685</v>
      </c>
    </row>
    <row r="9" spans="1:4">
      <c r="A9" s="3" t="s">
        <v>722</v>
      </c>
    </row>
    <row r="10" spans="1:4">
      <c r="A10" s="4" t="s">
        <v>723</v>
      </c>
      <c r="B10" s="8" t="n">
        <v>40.86</v>
      </c>
    </row>
    <row r="11" spans="1:4">
      <c r="A11" s="4" t="s">
        <v>724</v>
      </c>
      <c r="B11" s="13" t="n">
        <v>59.38</v>
      </c>
      <c r="C11" s="8" t="n">
        <v>54.54</v>
      </c>
      <c r="D11" s="8" t="n">
        <v>36.75</v>
      </c>
    </row>
    <row r="12" spans="1:4">
      <c r="A12" s="4" t="s">
        <v>725</v>
      </c>
      <c r="B12" s="13" t="n">
        <v>33.9</v>
      </c>
    </row>
    <row r="13" spans="1:4">
      <c r="A13" s="4" t="s">
        <v>726</v>
      </c>
      <c r="B13" s="13" t="n">
        <v>46.83</v>
      </c>
    </row>
    <row r="14" spans="1:4">
      <c r="A14" s="4" t="s">
        <v>727</v>
      </c>
      <c r="B14" s="8" t="n">
        <v>48.45</v>
      </c>
      <c r="C14" s="8" t="n">
        <v>40.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93</v>
      </c>
      <c r="J1" s="2" t="s">
        <v>1</v>
      </c>
    </row>
    <row r="2" spans="1:12">
      <c r="B2" s="2" t="s">
        <v>2</v>
      </c>
      <c r="C2" s="2" t="s">
        <v>94</v>
      </c>
      <c r="D2" s="2" t="s">
        <v>4</v>
      </c>
      <c r="E2" s="2" t="s">
        <v>95</v>
      </c>
      <c r="F2" s="2" t="s">
        <v>32</v>
      </c>
      <c r="G2" s="2" t="s">
        <v>96</v>
      </c>
      <c r="H2" s="2" t="s">
        <v>97</v>
      </c>
      <c r="I2" s="2" t="s">
        <v>98</v>
      </c>
      <c r="J2" s="2" t="s">
        <v>2</v>
      </c>
      <c r="K2" s="2" t="s">
        <v>32</v>
      </c>
      <c r="L2" s="2" t="s">
        <v>99</v>
      </c>
    </row>
    <row r="3" spans="1:12">
      <c r="A3" s="3" t="s">
        <v>223</v>
      </c>
    </row>
    <row r="4" spans="1:12">
      <c r="A4" s="4" t="s">
        <v>117</v>
      </c>
      <c r="B4" s="6" t="n">
        <v>10276</v>
      </c>
      <c r="C4" s="6" t="n">
        <v>1093</v>
      </c>
      <c r="D4" s="6" t="n">
        <v>1653</v>
      </c>
      <c r="E4" s="6" t="n">
        <v>1217</v>
      </c>
      <c r="F4" s="6" t="n">
        <v>1247</v>
      </c>
      <c r="G4" s="6" t="n">
        <v>1528</v>
      </c>
      <c r="H4" s="6" t="n">
        <v>1448</v>
      </c>
      <c r="I4" s="6" t="n">
        <v>1018</v>
      </c>
      <c r="J4" s="6" t="n">
        <v>14239</v>
      </c>
      <c r="K4" s="6" t="n">
        <v>5241</v>
      </c>
      <c r="L4" s="6" t="n">
        <v>5070</v>
      </c>
    </row>
    <row r="5" spans="1:12">
      <c r="A5" s="4" t="s">
        <v>729</v>
      </c>
      <c r="J5" s="5" t="n">
        <v>-24</v>
      </c>
      <c r="K5" s="5" t="n">
        <v>-10</v>
      </c>
      <c r="L5" s="5" t="n">
        <v>-12</v>
      </c>
    </row>
    <row r="6" spans="1:12">
      <c r="A6" s="4" t="s">
        <v>730</v>
      </c>
      <c r="J6" s="6" t="n">
        <v>14215</v>
      </c>
      <c r="K6" s="6" t="n">
        <v>5231</v>
      </c>
      <c r="L6" s="6" t="n">
        <v>5058</v>
      </c>
    </row>
    <row r="7" spans="1:12">
      <c r="A7" s="4" t="s">
        <v>731</v>
      </c>
      <c r="J7" s="5" t="n">
        <v>1952</v>
      </c>
      <c r="K7" s="5" t="n">
        <v>1961</v>
      </c>
      <c r="L7" s="5" t="n">
        <v>197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99</v>
      </c>
    </row>
    <row r="3" spans="1:4">
      <c r="A3" s="3" t="s">
        <v>733</v>
      </c>
    </row>
    <row r="4" spans="1:4">
      <c r="A4" s="4" t="s">
        <v>586</v>
      </c>
      <c r="B4" s="6" t="n">
        <v>2880</v>
      </c>
    </row>
    <row r="5" spans="1:4">
      <c r="A5" s="4" t="s">
        <v>734</v>
      </c>
      <c r="B5" s="5" t="n">
        <v>541</v>
      </c>
      <c r="C5" s="6" t="n">
        <v>-1210</v>
      </c>
      <c r="D5" s="6" t="n">
        <v>-2294</v>
      </c>
    </row>
    <row r="6" spans="1:4">
      <c r="A6" s="4" t="s">
        <v>69</v>
      </c>
      <c r="B6" s="5" t="n">
        <v>-180</v>
      </c>
      <c r="C6" s="5" t="n">
        <v>431</v>
      </c>
      <c r="D6" s="5" t="n">
        <v>858</v>
      </c>
    </row>
    <row r="7" spans="1:4">
      <c r="A7" s="4" t="s">
        <v>735</v>
      </c>
      <c r="B7" s="5" t="n">
        <v>361</v>
      </c>
      <c r="C7" s="5" t="n">
        <v>-779</v>
      </c>
      <c r="D7" s="5" t="n">
        <v>-1436</v>
      </c>
    </row>
    <row r="8" spans="1:4">
      <c r="A8" s="4" t="s">
        <v>736</v>
      </c>
      <c r="B8" s="5" t="n">
        <v>1338</v>
      </c>
      <c r="C8" s="5" t="n">
        <v>293</v>
      </c>
      <c r="D8" s="5" t="n">
        <v>213</v>
      </c>
    </row>
    <row r="9" spans="1:4">
      <c r="A9" s="4" t="s">
        <v>69</v>
      </c>
      <c r="B9" s="5" t="n">
        <v>-471</v>
      </c>
      <c r="C9" s="5" t="n">
        <v>-112</v>
      </c>
      <c r="D9" s="5" t="n">
        <v>-81</v>
      </c>
    </row>
    <row r="10" spans="1:4">
      <c r="A10" s="4" t="s">
        <v>737</v>
      </c>
      <c r="B10" s="5" t="n">
        <v>867</v>
      </c>
      <c r="C10" s="5" t="n">
        <v>181</v>
      </c>
      <c r="D10" s="5" t="n">
        <v>132</v>
      </c>
    </row>
    <row r="11" spans="1:4">
      <c r="A11" s="4" t="s">
        <v>179</v>
      </c>
      <c r="B11" s="5" t="n">
        <v>1228</v>
      </c>
      <c r="C11" s="5" t="n">
        <v>-598</v>
      </c>
      <c r="D11" s="5" t="n">
        <v>-1304</v>
      </c>
    </row>
    <row r="12" spans="1:4">
      <c r="A12" s="4" t="s">
        <v>587</v>
      </c>
      <c r="B12" s="5" t="n">
        <v>12770</v>
      </c>
      <c r="C12" s="5" t="n">
        <v>2880</v>
      </c>
    </row>
    <row r="13" spans="1:4">
      <c r="A13" s="4" t="s">
        <v>81</v>
      </c>
      <c r="B13" s="5" t="n">
        <v>2052</v>
      </c>
      <c r="C13" s="5" t="n">
        <v>3280</v>
      </c>
    </row>
    <row r="14" spans="1:4">
      <c r="A14" s="4" t="s">
        <v>738</v>
      </c>
    </row>
    <row r="15" spans="1:4">
      <c r="A15" s="3" t="s">
        <v>733</v>
      </c>
    </row>
    <row r="16" spans="1:4">
      <c r="A16" s="4" t="s">
        <v>81</v>
      </c>
      <c r="B16" s="5" t="n">
        <v>414</v>
      </c>
    </row>
    <row r="17" spans="1:4">
      <c r="A17" s="4" t="s">
        <v>739</v>
      </c>
      <c r="B17" s="5" t="n">
        <v>97</v>
      </c>
    </row>
    <row r="18" spans="1:4">
      <c r="A18" s="4" t="s">
        <v>400</v>
      </c>
    </row>
    <row r="19" spans="1:4">
      <c r="A19" s="3" t="s">
        <v>733</v>
      </c>
    </row>
    <row r="20" spans="1:4">
      <c r="A20" s="4" t="s">
        <v>81</v>
      </c>
      <c r="B20" s="5" t="n">
        <v>737</v>
      </c>
    </row>
    <row r="21" spans="1:4">
      <c r="A21" s="4" t="s">
        <v>400</v>
      </c>
    </row>
    <row r="22" spans="1:4">
      <c r="A22" s="3" t="s">
        <v>733</v>
      </c>
    </row>
    <row r="23" spans="1:4">
      <c r="A23" s="4" t="s">
        <v>734</v>
      </c>
      <c r="B23" s="5" t="n">
        <v>787</v>
      </c>
      <c r="C23" s="5" t="n">
        <v>-983</v>
      </c>
      <c r="D23" s="5" t="n">
        <v>-881</v>
      </c>
    </row>
    <row r="24" spans="1:4">
      <c r="A24" s="4" t="s">
        <v>69</v>
      </c>
      <c r="B24" s="5" t="n">
        <v>-276</v>
      </c>
      <c r="C24" s="5" t="n">
        <v>344</v>
      </c>
      <c r="D24" s="5" t="n">
        <v>308</v>
      </c>
    </row>
    <row r="25" spans="1:4">
      <c r="A25" s="4" t="s">
        <v>735</v>
      </c>
      <c r="B25" s="5" t="n">
        <v>511</v>
      </c>
      <c r="C25" s="5" t="n">
        <v>-639</v>
      </c>
      <c r="D25" s="5" t="n">
        <v>-573</v>
      </c>
    </row>
    <row r="26" spans="1:4">
      <c r="A26" s="4" t="s">
        <v>736</v>
      </c>
      <c r="B26" s="5" t="n">
        <v>1160</v>
      </c>
      <c r="C26" s="5" t="n">
        <v>21</v>
      </c>
      <c r="D26" s="5" t="n">
        <v>59</v>
      </c>
    </row>
    <row r="27" spans="1:4">
      <c r="A27" s="4" t="s">
        <v>69</v>
      </c>
      <c r="B27" s="5" t="n">
        <v>-406</v>
      </c>
      <c r="C27" s="5" t="n">
        <v>-7</v>
      </c>
      <c r="D27" s="5" t="n">
        <v>-21</v>
      </c>
    </row>
    <row r="28" spans="1:4">
      <c r="A28" s="4" t="s">
        <v>737</v>
      </c>
      <c r="B28" s="5" t="n">
        <v>754</v>
      </c>
      <c r="C28" s="5" t="n">
        <v>14</v>
      </c>
      <c r="D28" s="5" t="n">
        <v>38</v>
      </c>
    </row>
    <row r="29" spans="1:4">
      <c r="A29" s="4" t="s">
        <v>179</v>
      </c>
      <c r="B29" s="5" t="n">
        <v>1265</v>
      </c>
      <c r="C29" s="5" t="n">
        <v>-625</v>
      </c>
      <c r="D29" s="5" t="n">
        <v>-535</v>
      </c>
    </row>
    <row r="30" spans="1:4">
      <c r="A30" s="4" t="s">
        <v>740</v>
      </c>
    </row>
    <row r="31" spans="1:4">
      <c r="A31" s="3" t="s">
        <v>733</v>
      </c>
    </row>
    <row r="32" spans="1:4">
      <c r="A32" s="4" t="s">
        <v>586</v>
      </c>
      <c r="B32" s="5" t="n">
        <v>-5</v>
      </c>
      <c r="C32" s="5" t="n">
        <v>-2</v>
      </c>
      <c r="D32" s="5" t="n">
        <v>0</v>
      </c>
    </row>
    <row r="33" spans="1:4">
      <c r="A33" s="4" t="s">
        <v>734</v>
      </c>
      <c r="B33" s="5" t="n">
        <v>1</v>
      </c>
      <c r="C33" s="5" t="n">
        <v>-4</v>
      </c>
      <c r="D33" s="5" t="n">
        <v>-2</v>
      </c>
    </row>
    <row r="34" spans="1:4">
      <c r="A34" s="4" t="s">
        <v>69</v>
      </c>
      <c r="B34" s="5" t="n">
        <v>0</v>
      </c>
      <c r="C34" s="5" t="n">
        <v>1</v>
      </c>
      <c r="D34" s="5" t="n">
        <v>0</v>
      </c>
    </row>
    <row r="35" spans="1:4">
      <c r="A35" s="4" t="s">
        <v>735</v>
      </c>
      <c r="B35" s="5" t="n">
        <v>1</v>
      </c>
      <c r="C35" s="5" t="n">
        <v>-3</v>
      </c>
      <c r="D35" s="5" t="n">
        <v>-2</v>
      </c>
    </row>
    <row r="36" spans="1:4">
      <c r="A36" s="4" t="s">
        <v>736</v>
      </c>
      <c r="B36" s="5" t="n">
        <v>0</v>
      </c>
      <c r="C36" s="5" t="n">
        <v>0</v>
      </c>
      <c r="D36" s="5" t="n">
        <v>0</v>
      </c>
    </row>
    <row r="37" spans="1:4">
      <c r="A37" s="4" t="s">
        <v>69</v>
      </c>
      <c r="B37" s="5" t="n">
        <v>0</v>
      </c>
      <c r="C37" s="5" t="n">
        <v>0</v>
      </c>
      <c r="D37" s="5" t="n">
        <v>0</v>
      </c>
    </row>
    <row r="38" spans="1:4">
      <c r="A38" s="4" t="s">
        <v>737</v>
      </c>
      <c r="B38" s="5" t="n">
        <v>0</v>
      </c>
      <c r="C38" s="5" t="n">
        <v>0</v>
      </c>
      <c r="D38" s="5" t="n">
        <v>0</v>
      </c>
    </row>
    <row r="39" spans="1:4">
      <c r="A39" s="4" t="s">
        <v>179</v>
      </c>
      <c r="B39" s="5" t="n">
        <v>1</v>
      </c>
      <c r="C39" s="5" t="n">
        <v>-3</v>
      </c>
      <c r="D39" s="5" t="n">
        <v>-2</v>
      </c>
    </row>
    <row r="40" spans="1:4">
      <c r="A40" s="4" t="s">
        <v>587</v>
      </c>
      <c r="B40" s="5" t="n">
        <v>-4</v>
      </c>
      <c r="C40" s="5" t="n">
        <v>-5</v>
      </c>
      <c r="D40" s="5" t="n">
        <v>-2</v>
      </c>
    </row>
    <row r="41" spans="1:4">
      <c r="A41" s="4" t="s">
        <v>741</v>
      </c>
    </row>
    <row r="42" spans="1:4">
      <c r="A42" s="3" t="s">
        <v>733</v>
      </c>
    </row>
    <row r="43" spans="1:4">
      <c r="A43" s="4" t="s">
        <v>586</v>
      </c>
      <c r="B43" s="5" t="n">
        <v>-2010</v>
      </c>
      <c r="C43" s="5" t="n">
        <v>-2040</v>
      </c>
      <c r="D43" s="5" t="n">
        <v>-1273</v>
      </c>
    </row>
    <row r="44" spans="1:4">
      <c r="A44" s="4" t="s">
        <v>734</v>
      </c>
      <c r="B44" s="5" t="n">
        <v>-247</v>
      </c>
      <c r="C44" s="5" t="n">
        <v>-223</v>
      </c>
      <c r="D44" s="5" t="n">
        <v>-1411</v>
      </c>
    </row>
    <row r="45" spans="1:4">
      <c r="A45" s="4" t="s">
        <v>69</v>
      </c>
      <c r="B45" s="5" t="n">
        <v>96</v>
      </c>
      <c r="C45" s="5" t="n">
        <v>86</v>
      </c>
      <c r="D45" s="5" t="n">
        <v>550</v>
      </c>
    </row>
    <row r="46" spans="1:4">
      <c r="A46" s="4" t="s">
        <v>735</v>
      </c>
      <c r="B46" s="5" t="n">
        <v>-151</v>
      </c>
      <c r="C46" s="5" t="n">
        <v>-137</v>
      </c>
      <c r="D46" s="5" t="n">
        <v>-861</v>
      </c>
    </row>
    <row r="47" spans="1:4">
      <c r="A47" s="4" t="s">
        <v>736</v>
      </c>
      <c r="B47" s="5" t="n">
        <v>178</v>
      </c>
      <c r="C47" s="5" t="n">
        <v>272</v>
      </c>
      <c r="D47" s="5" t="n">
        <v>154</v>
      </c>
    </row>
    <row r="48" spans="1:4">
      <c r="A48" s="4" t="s">
        <v>69</v>
      </c>
      <c r="B48" s="5" t="n">
        <v>-65</v>
      </c>
      <c r="C48" s="5" t="n">
        <v>-105</v>
      </c>
      <c r="D48" s="5" t="n">
        <v>-60</v>
      </c>
    </row>
    <row r="49" spans="1:4">
      <c r="A49" s="4" t="s">
        <v>737</v>
      </c>
      <c r="B49" s="5" t="n">
        <v>113</v>
      </c>
      <c r="C49" s="5" t="n">
        <v>167</v>
      </c>
      <c r="D49" s="5" t="n">
        <v>94</v>
      </c>
    </row>
    <row r="50" spans="1:4">
      <c r="A50" s="4" t="s">
        <v>179</v>
      </c>
      <c r="B50" s="5" t="n">
        <v>-38</v>
      </c>
      <c r="C50" s="5" t="n">
        <v>30</v>
      </c>
      <c r="D50" s="5" t="n">
        <v>-767</v>
      </c>
    </row>
    <row r="51" spans="1:4">
      <c r="A51" s="4" t="s">
        <v>587</v>
      </c>
      <c r="B51" s="5" t="n">
        <v>-2048</v>
      </c>
      <c r="C51" s="5" t="n">
        <v>-2010</v>
      </c>
      <c r="D51" s="5" t="n">
        <v>-2040</v>
      </c>
    </row>
    <row r="52" spans="1:4">
      <c r="A52" s="4" t="s">
        <v>742</v>
      </c>
    </row>
    <row r="53" spans="1:4">
      <c r="A53" s="3" t="s">
        <v>733</v>
      </c>
    </row>
    <row r="54" spans="1:4">
      <c r="A54" s="4" t="s">
        <v>586</v>
      </c>
      <c r="B54" s="5" t="n">
        <v>-3280</v>
      </c>
      <c r="C54" s="5" t="n">
        <v>-2682</v>
      </c>
      <c r="D54" s="5" t="n">
        <v>-1378</v>
      </c>
    </row>
    <row r="55" spans="1:4">
      <c r="A55" s="4" t="s">
        <v>179</v>
      </c>
      <c r="B55" s="5" t="n">
        <v>1228</v>
      </c>
      <c r="C55" s="5" t="n">
        <v>-598</v>
      </c>
      <c r="D55" s="5" t="n">
        <v>-1304</v>
      </c>
    </row>
    <row r="56" spans="1:4">
      <c r="A56" s="4" t="s">
        <v>587</v>
      </c>
      <c r="B56" s="5" t="n">
        <v>-2052</v>
      </c>
      <c r="C56" s="5" t="n">
        <v>-3280</v>
      </c>
      <c r="D56" s="5" t="n">
        <v>-2682</v>
      </c>
    </row>
    <row r="57" spans="1:4">
      <c r="A57" s="4" t="s">
        <v>743</v>
      </c>
    </row>
    <row r="58" spans="1:4">
      <c r="A58" s="3" t="s">
        <v>733</v>
      </c>
    </row>
    <row r="59" spans="1:4">
      <c r="A59" s="4" t="s">
        <v>586</v>
      </c>
      <c r="B59" s="5" t="n">
        <v>-1265</v>
      </c>
      <c r="C59" s="5" t="n">
        <v>-640</v>
      </c>
      <c r="D59" s="5" t="n">
        <v>-105</v>
      </c>
    </row>
    <row r="60" spans="1:4">
      <c r="A60" s="4" t="s">
        <v>587</v>
      </c>
      <c r="B60" s="6" t="n">
        <v>0</v>
      </c>
      <c r="C60" s="6" t="n">
        <v>-1265</v>
      </c>
      <c r="D60" s="6" t="n">
        <v>-6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2</v>
      </c>
      <c r="D2" s="2" t="s">
        <v>99</v>
      </c>
    </row>
    <row r="3" spans="1:4">
      <c r="A3" s="3" t="s">
        <v>187</v>
      </c>
    </row>
    <row r="4" spans="1:4">
      <c r="A4" s="4" t="s">
        <v>188</v>
      </c>
      <c r="B4" s="8" t="n">
        <v>2.35</v>
      </c>
      <c r="C4" s="8" t="n">
        <v>2.17</v>
      </c>
      <c r="D4" s="6" t="n">
        <v>2</v>
      </c>
    </row>
    <row r="5" spans="1:4">
      <c r="A5" s="4" t="s">
        <v>116</v>
      </c>
      <c r="B5" s="6" t="n">
        <v>5</v>
      </c>
      <c r="C5" s="6" t="n">
        <v>5</v>
      </c>
      <c r="D5" s="6" t="n">
        <v>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99</v>
      </c>
    </row>
    <row r="3" spans="1:4">
      <c r="A3" s="3" t="s">
        <v>745</v>
      </c>
    </row>
    <row r="4" spans="1:4">
      <c r="A4" s="4" t="s">
        <v>746</v>
      </c>
      <c r="B4" s="6" t="n">
        <v>1338</v>
      </c>
      <c r="C4" s="6" t="n">
        <v>293</v>
      </c>
      <c r="D4" s="6" t="n">
        <v>213</v>
      </c>
    </row>
    <row r="5" spans="1:4">
      <c r="A5" s="4" t="s">
        <v>400</v>
      </c>
    </row>
    <row r="6" spans="1:4">
      <c r="A6" s="3" t="s">
        <v>745</v>
      </c>
    </row>
    <row r="7" spans="1:4">
      <c r="A7" s="4" t="s">
        <v>746</v>
      </c>
      <c r="B7" s="5" t="n">
        <v>1160</v>
      </c>
      <c r="C7" s="5" t="n">
        <v>21</v>
      </c>
      <c r="D7" s="5" t="n">
        <v>59</v>
      </c>
    </row>
    <row r="8" spans="1:4">
      <c r="A8" s="4" t="s">
        <v>747</v>
      </c>
    </row>
    <row r="9" spans="1:4">
      <c r="A9" s="3" t="s">
        <v>745</v>
      </c>
    </row>
    <row r="10" spans="1:4">
      <c r="A10" s="4" t="s">
        <v>746</v>
      </c>
      <c r="B10" s="5" t="n">
        <v>223</v>
      </c>
      <c r="C10" s="5" t="n">
        <v>304</v>
      </c>
      <c r="D10" s="5" t="n">
        <v>187</v>
      </c>
    </row>
    <row r="11" spans="1:4">
      <c r="A11" s="4" t="s">
        <v>748</v>
      </c>
    </row>
    <row r="12" spans="1:4">
      <c r="A12" s="3" t="s">
        <v>745</v>
      </c>
    </row>
    <row r="13" spans="1:4">
      <c r="A13" s="4" t="s">
        <v>746</v>
      </c>
      <c r="B13" s="5" t="n">
        <v>-45</v>
      </c>
      <c r="C13" s="5" t="n">
        <v>-32</v>
      </c>
      <c r="D13" s="5" t="n">
        <v>-33</v>
      </c>
    </row>
    <row r="14" spans="1:4">
      <c r="A14" s="4" t="s">
        <v>741</v>
      </c>
    </row>
    <row r="15" spans="1:4">
      <c r="A15" s="3" t="s">
        <v>745</v>
      </c>
    </row>
    <row r="16" spans="1:4">
      <c r="A16" s="4" t="s">
        <v>746</v>
      </c>
      <c r="B16" s="6" t="n">
        <v>178</v>
      </c>
      <c r="C16" s="6" t="n">
        <v>272</v>
      </c>
      <c r="D16" s="6" t="n">
        <v>1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99</v>
      </c>
    </row>
    <row r="3" spans="1:4">
      <c r="A3" s="3" t="s">
        <v>228</v>
      </c>
    </row>
    <row r="4" spans="1:4">
      <c r="A4" s="4" t="s">
        <v>750</v>
      </c>
      <c r="B4" s="6" t="n">
        <v>21867</v>
      </c>
      <c r="C4" s="6" t="n">
        <v>8078</v>
      </c>
      <c r="D4" s="6" t="n">
        <v>7763</v>
      </c>
    </row>
    <row r="5" spans="1:4">
      <c r="A5" s="4" t="s">
        <v>751</v>
      </c>
      <c r="B5" s="5" t="n">
        <v>-15</v>
      </c>
      <c r="C5" s="5" t="n">
        <v>0</v>
      </c>
      <c r="D5" s="5" t="n">
        <v>11</v>
      </c>
    </row>
    <row r="6" spans="1:4">
      <c r="A6" s="4" t="s">
        <v>113</v>
      </c>
      <c r="B6" s="5" t="n">
        <v>21852</v>
      </c>
      <c r="C6" s="5" t="n">
        <v>8078</v>
      </c>
      <c r="D6" s="5" t="n">
        <v>7774</v>
      </c>
    </row>
    <row r="7" spans="1:4">
      <c r="A7" s="3" t="s">
        <v>752</v>
      </c>
    </row>
    <row r="8" spans="1:4">
      <c r="A8" s="4" t="s">
        <v>753</v>
      </c>
      <c r="B8" s="5" t="n">
        <v>4093</v>
      </c>
      <c r="C8" s="5" t="n">
        <v>2516</v>
      </c>
      <c r="D8" s="5" t="n">
        <v>2350</v>
      </c>
    </row>
    <row r="9" spans="1:4">
      <c r="A9" s="4" t="s">
        <v>754</v>
      </c>
      <c r="B9" s="5" t="n">
        <v>390</v>
      </c>
      <c r="C9" s="5" t="n">
        <v>451</v>
      </c>
      <c r="D9" s="5" t="n">
        <v>480</v>
      </c>
    </row>
    <row r="10" spans="1:4">
      <c r="A10" s="4" t="s">
        <v>751</v>
      </c>
      <c r="B10" s="5" t="n">
        <v>6</v>
      </c>
      <c r="C10" s="5" t="n">
        <v>0</v>
      </c>
      <c r="D10" s="5" t="n">
        <v>3</v>
      </c>
    </row>
    <row r="11" spans="1:4">
      <c r="A11" s="4" t="s">
        <v>755</v>
      </c>
      <c r="B11" s="5" t="n">
        <v>4489</v>
      </c>
      <c r="C11" s="5" t="n">
        <v>2967</v>
      </c>
      <c r="D11" s="5" t="n">
        <v>2833</v>
      </c>
    </row>
    <row r="12" spans="1:4">
      <c r="A12" s="3" t="s">
        <v>756</v>
      </c>
    </row>
    <row r="13" spans="1:4">
      <c r="A13" s="4" t="s">
        <v>753</v>
      </c>
      <c r="B13" s="5" t="n">
        <v>3102</v>
      </c>
      <c r="C13" s="5" t="n">
        <v>-140</v>
      </c>
      <c r="D13" s="5" t="n">
        <v>-124</v>
      </c>
    </row>
    <row r="14" spans="1:4">
      <c r="A14" s="4" t="s">
        <v>754</v>
      </c>
      <c r="B14" s="5" t="n">
        <v>20</v>
      </c>
      <c r="C14" s="5" t="n">
        <v>8</v>
      </c>
      <c r="D14" s="5" t="n">
        <v>-5</v>
      </c>
    </row>
    <row r="15" spans="1:4">
      <c r="A15" s="4" t="s">
        <v>751</v>
      </c>
      <c r="B15" s="5" t="n">
        <v>-3</v>
      </c>
      <c r="C15" s="5" t="n">
        <v>0</v>
      </c>
      <c r="D15" s="5" t="n">
        <v>0</v>
      </c>
    </row>
    <row r="16" spans="1:4">
      <c r="A16" s="4" t="s">
        <v>757</v>
      </c>
      <c r="B16" s="5" t="n">
        <v>3119</v>
      </c>
      <c r="C16" s="5" t="n">
        <v>-132</v>
      </c>
      <c r="D16" s="5" t="n">
        <v>-129</v>
      </c>
    </row>
    <row r="17" spans="1:4">
      <c r="A17" s="4" t="s">
        <v>758</v>
      </c>
      <c r="B17" s="6" t="n">
        <v>7608</v>
      </c>
      <c r="C17" s="6" t="n">
        <v>2835</v>
      </c>
      <c r="D17" s="6" t="n">
        <v>27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99</v>
      </c>
    </row>
    <row r="3" spans="1:4">
      <c r="A3" s="3" t="s">
        <v>760</v>
      </c>
    </row>
    <row r="4" spans="1:4">
      <c r="A4" s="4" t="s">
        <v>163</v>
      </c>
      <c r="B4" s="6" t="n">
        <v>158</v>
      </c>
      <c r="C4" s="6" t="n">
        <v>258</v>
      </c>
      <c r="D4" s="6" t="n">
        <v>227</v>
      </c>
    </row>
    <row r="5" spans="1:4">
      <c r="A5" s="4" t="s">
        <v>761</v>
      </c>
      <c r="B5" s="5" t="n">
        <v>15</v>
      </c>
      <c r="C5" s="5" t="n">
        <v>15</v>
      </c>
      <c r="D5" s="5" t="n">
        <v>15</v>
      </c>
    </row>
    <row r="6" spans="1:4">
      <c r="A6" s="4" t="s">
        <v>762</v>
      </c>
      <c r="B6" s="5" t="n">
        <v>29</v>
      </c>
      <c r="C6" s="5" t="n">
        <v>57</v>
      </c>
      <c r="D6" s="5" t="n">
        <v>29</v>
      </c>
    </row>
    <row r="7" spans="1:4">
      <c r="A7" s="4" t="s">
        <v>763</v>
      </c>
      <c r="B7" s="5" t="n">
        <v>-4</v>
      </c>
      <c r="C7" s="5" t="n">
        <v>-4</v>
      </c>
      <c r="D7" s="5" t="n">
        <v>-2</v>
      </c>
    </row>
    <row r="8" spans="1:4">
      <c r="A8" s="4" t="s">
        <v>764</v>
      </c>
      <c r="B8" s="5" t="n">
        <v>-28</v>
      </c>
      <c r="C8" s="5" t="n">
        <v>-86</v>
      </c>
      <c r="D8" s="5" t="n">
        <v>0</v>
      </c>
    </row>
    <row r="9" spans="1:4">
      <c r="A9" s="4" t="s">
        <v>765</v>
      </c>
      <c r="B9" s="5" t="n">
        <v>-1</v>
      </c>
      <c r="C9" s="5" t="n">
        <v>-82</v>
      </c>
      <c r="D9" s="5" t="n">
        <v>-11</v>
      </c>
    </row>
    <row r="10" spans="1:4">
      <c r="A10" s="4" t="s">
        <v>164</v>
      </c>
      <c r="B10" s="6" t="n">
        <v>169</v>
      </c>
      <c r="C10" s="6" t="n">
        <v>158</v>
      </c>
      <c r="D10" s="6" t="n">
        <v>2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2</v>
      </c>
      <c r="D1" s="2" t="s">
        <v>99</v>
      </c>
      <c r="E1" s="2" t="s">
        <v>552</v>
      </c>
    </row>
    <row r="2" spans="1:5">
      <c r="A2" s="3" t="s">
        <v>228</v>
      </c>
    </row>
    <row r="3" spans="1:5">
      <c r="A3" s="4" t="s">
        <v>767</v>
      </c>
      <c r="B3" s="6" t="n">
        <v>169</v>
      </c>
      <c r="C3" s="6" t="n">
        <v>158</v>
      </c>
      <c r="D3" s="6" t="n">
        <v>258</v>
      </c>
      <c r="E3" s="6" t="n">
        <v>227</v>
      </c>
    </row>
    <row r="4" spans="1:5">
      <c r="A4" s="4" t="s">
        <v>768</v>
      </c>
      <c r="B4" s="5" t="n">
        <v>23</v>
      </c>
      <c r="C4" s="5" t="n">
        <v>14</v>
      </c>
    </row>
    <row r="5" spans="1:5">
      <c r="A5" s="4" t="s">
        <v>769</v>
      </c>
      <c r="B5" s="5" t="n">
        <v>-6</v>
      </c>
      <c r="C5" s="5" t="n">
        <v>-3</v>
      </c>
    </row>
    <row r="6" spans="1:5">
      <c r="A6" s="4" t="s">
        <v>770</v>
      </c>
      <c r="B6" s="6" t="n">
        <v>186</v>
      </c>
      <c r="C6" s="6" t="n">
        <v>1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71</v>
      </c>
      <c r="B1" s="2" t="s">
        <v>93</v>
      </c>
      <c r="F1" s="2" t="s">
        <v>1</v>
      </c>
    </row>
    <row r="2" spans="1:9">
      <c r="B2" s="2" t="s">
        <v>32</v>
      </c>
      <c r="C2" s="2" t="s">
        <v>96</v>
      </c>
      <c r="D2" s="2" t="s">
        <v>99</v>
      </c>
      <c r="E2" s="2" t="s">
        <v>661</v>
      </c>
      <c r="F2" s="2" t="s">
        <v>2</v>
      </c>
      <c r="G2" s="2" t="s">
        <v>32</v>
      </c>
      <c r="H2" s="2" t="s">
        <v>99</v>
      </c>
      <c r="I2" s="2" t="s">
        <v>552</v>
      </c>
    </row>
    <row r="3" spans="1:9">
      <c r="A3" s="3" t="s">
        <v>228</v>
      </c>
    </row>
    <row r="4" spans="1:9">
      <c r="A4" s="4" t="s">
        <v>772</v>
      </c>
      <c r="B4" s="6" t="n">
        <v>76000000</v>
      </c>
      <c r="F4" s="6" t="n">
        <v>67000000</v>
      </c>
      <c r="G4" s="6" t="n">
        <v>76000000</v>
      </c>
    </row>
    <row r="5" spans="1:9">
      <c r="A5" s="4" t="s">
        <v>773</v>
      </c>
      <c r="B5" s="5" t="n">
        <v>82000000</v>
      </c>
      <c r="F5" s="5" t="n">
        <v>102000000</v>
      </c>
      <c r="G5" s="5" t="n">
        <v>82000000</v>
      </c>
    </row>
    <row r="6" spans="1:9">
      <c r="A6" s="4" t="s">
        <v>774</v>
      </c>
      <c r="F6" s="5" t="n">
        <v>9000000</v>
      </c>
      <c r="G6" s="6" t="n">
        <v>-36000000</v>
      </c>
      <c r="H6" s="6" t="n">
        <v>14000000</v>
      </c>
    </row>
    <row r="7" spans="1:9">
      <c r="A7" s="4" t="s">
        <v>775</v>
      </c>
      <c r="F7" s="5" t="n">
        <v>116000000</v>
      </c>
    </row>
    <row r="8" spans="1:9">
      <c r="A8" s="4" t="s">
        <v>776</v>
      </c>
      <c r="F8" s="6" t="n">
        <v>4900000000</v>
      </c>
    </row>
    <row r="9" spans="1:9">
      <c r="A9" s="4" t="s">
        <v>777</v>
      </c>
      <c r="F9" s="4" t="s">
        <v>778</v>
      </c>
      <c r="G9" s="4" t="s">
        <v>778</v>
      </c>
      <c r="H9" s="4" t="s">
        <v>778</v>
      </c>
    </row>
    <row r="10" spans="1:9">
      <c r="A10" s="3" t="s">
        <v>779</v>
      </c>
    </row>
    <row r="11" spans="1:9">
      <c r="A11" s="4" t="s">
        <v>780</v>
      </c>
      <c r="B11" s="5" t="n">
        <v>24000000</v>
      </c>
      <c r="H11" s="6" t="n">
        <v>-14000000</v>
      </c>
    </row>
    <row r="12" spans="1:9">
      <c r="A12" s="4" t="s">
        <v>767</v>
      </c>
      <c r="B12" s="5" t="n">
        <v>158000000</v>
      </c>
      <c r="D12" s="6" t="n">
        <v>258000000</v>
      </c>
      <c r="F12" s="6" t="n">
        <v>169000000</v>
      </c>
      <c r="G12" s="6" t="n">
        <v>158000000</v>
      </c>
      <c r="H12" s="5" t="n">
        <v>258000000</v>
      </c>
      <c r="I12" s="6" t="n">
        <v>227000000</v>
      </c>
    </row>
    <row r="13" spans="1:9">
      <c r="A13" s="4" t="s">
        <v>781</v>
      </c>
      <c r="B13" s="5" t="n">
        <v>260000000</v>
      </c>
      <c r="F13" s="5" t="n">
        <v>240000000</v>
      </c>
      <c r="G13" s="5" t="n">
        <v>260000000</v>
      </c>
    </row>
    <row r="14" spans="1:9">
      <c r="A14" s="4" t="s">
        <v>768</v>
      </c>
      <c r="B14" s="5" t="n">
        <v>14000000</v>
      </c>
      <c r="F14" s="5" t="n">
        <v>23000000</v>
      </c>
      <c r="G14" s="5" t="n">
        <v>14000000</v>
      </c>
    </row>
    <row r="15" spans="1:9">
      <c r="A15" s="4" t="s">
        <v>782</v>
      </c>
      <c r="B15" s="5" t="n">
        <v>4667000000</v>
      </c>
      <c r="F15" s="5" t="n">
        <v>8416000000</v>
      </c>
      <c r="G15" s="5" t="n">
        <v>4667000000</v>
      </c>
    </row>
    <row r="16" spans="1:9">
      <c r="A16" s="4" t="s">
        <v>783</v>
      </c>
    </row>
    <row r="17" spans="1:9">
      <c r="A17" s="3" t="s">
        <v>779</v>
      </c>
    </row>
    <row r="18" spans="1:9">
      <c r="A18" s="4" t="s">
        <v>784</v>
      </c>
      <c r="B18" s="5" t="n">
        <v>1200000000</v>
      </c>
      <c r="G18" s="5" t="n">
        <v>1200000000</v>
      </c>
    </row>
    <row r="19" spans="1:9">
      <c r="A19" s="4" t="s">
        <v>782</v>
      </c>
      <c r="B19" s="5" t="n">
        <v>1000000000</v>
      </c>
      <c r="G19" s="5" t="n">
        <v>1000000000</v>
      </c>
    </row>
    <row r="20" spans="1:9">
      <c r="A20" s="4" t="s">
        <v>785</v>
      </c>
      <c r="B20" s="5" t="n">
        <v>200000000</v>
      </c>
      <c r="G20" s="5" t="n">
        <v>200000000</v>
      </c>
    </row>
    <row r="21" spans="1:9">
      <c r="A21" s="4" t="s">
        <v>786</v>
      </c>
    </row>
    <row r="22" spans="1:9">
      <c r="A22" s="3" t="s">
        <v>779</v>
      </c>
    </row>
    <row r="23" spans="1:9">
      <c r="A23" s="4" t="s">
        <v>780</v>
      </c>
      <c r="G23" s="5" t="n">
        <v>-59000000</v>
      </c>
    </row>
    <row r="24" spans="1:9">
      <c r="A24" s="4" t="s">
        <v>787</v>
      </c>
    </row>
    <row r="25" spans="1:9">
      <c r="A25" s="3" t="s">
        <v>779</v>
      </c>
    </row>
    <row r="26" spans="1:9">
      <c r="A26" s="4" t="s">
        <v>780</v>
      </c>
      <c r="C26" s="6" t="n">
        <v>41000000</v>
      </c>
      <c r="D26" s="5" t="n">
        <v>5000000</v>
      </c>
      <c r="E26" s="6" t="n">
        <v>-19000000</v>
      </c>
    </row>
    <row r="27" spans="1:9">
      <c r="A27" s="4" t="s">
        <v>788</v>
      </c>
    </row>
    <row r="28" spans="1:9">
      <c r="A28" s="3" t="s">
        <v>779</v>
      </c>
    </row>
    <row r="29" spans="1:9">
      <c r="A29" s="4" t="s">
        <v>789</v>
      </c>
      <c r="F29" s="5" t="n">
        <v>532000000</v>
      </c>
    </row>
    <row r="30" spans="1:9">
      <c r="A30" s="4" t="s">
        <v>790</v>
      </c>
      <c r="F30" s="5" t="n">
        <v>14000000</v>
      </c>
    </row>
    <row r="31" spans="1:9">
      <c r="A31" s="4" t="s">
        <v>791</v>
      </c>
    </row>
    <row r="32" spans="1:9">
      <c r="A32" s="3" t="s">
        <v>779</v>
      </c>
    </row>
    <row r="33" spans="1:9">
      <c r="A33" s="4" t="s">
        <v>790</v>
      </c>
      <c r="F33" s="6" t="n">
        <v>296000000</v>
      </c>
    </row>
    <row r="34" spans="1:9">
      <c r="A34" s="4" t="s">
        <v>792</v>
      </c>
    </row>
    <row r="35" spans="1:9">
      <c r="A35" s="3" t="s">
        <v>779</v>
      </c>
    </row>
    <row r="36" spans="1:9">
      <c r="A36" s="4" t="s">
        <v>767</v>
      </c>
      <c r="B36" s="6" t="n">
        <v>0</v>
      </c>
      <c r="G36" s="5" t="n">
        <v>0</v>
      </c>
    </row>
    <row r="37" spans="1:9">
      <c r="A37" s="4" t="s">
        <v>793</v>
      </c>
      <c r="G37" s="5" t="n">
        <v>0</v>
      </c>
      <c r="H37" s="5" t="n">
        <v>0</v>
      </c>
    </row>
    <row r="38" spans="1:9">
      <c r="A38" s="4" t="s">
        <v>794</v>
      </c>
    </row>
    <row r="39" spans="1:9">
      <c r="A39" s="3" t="s">
        <v>779</v>
      </c>
    </row>
    <row r="40" spans="1:9">
      <c r="A40" s="4" t="s">
        <v>780</v>
      </c>
      <c r="G40" s="6" t="n">
        <v>-41000000</v>
      </c>
    </row>
    <row r="41" spans="1:9">
      <c r="A41" s="4" t="s">
        <v>795</v>
      </c>
    </row>
    <row r="42" spans="1:9">
      <c r="A42" s="3" t="s">
        <v>779</v>
      </c>
    </row>
    <row r="43" spans="1:9">
      <c r="A43" s="4" t="s">
        <v>780</v>
      </c>
      <c r="D43" s="6" t="n">
        <v>-2000000</v>
      </c>
    </row>
    <row r="44" spans="1:9">
      <c r="A44" s="4" t="s">
        <v>796</v>
      </c>
    </row>
    <row r="45" spans="1:9">
      <c r="A45" s="3" t="s">
        <v>779</v>
      </c>
    </row>
    <row r="46" spans="1:9">
      <c r="A46" s="4" t="s">
        <v>780</v>
      </c>
      <c r="H46" s="6" t="n">
        <v>-2000000</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99</v>
      </c>
    </row>
    <row r="3" spans="1:4">
      <c r="A3" s="3" t="s">
        <v>228</v>
      </c>
    </row>
    <row r="4" spans="1:4">
      <c r="A4" s="4" t="s">
        <v>798</v>
      </c>
      <c r="B4" s="4" t="s">
        <v>778</v>
      </c>
      <c r="C4" s="4" t="s">
        <v>778</v>
      </c>
      <c r="D4" s="4" t="s">
        <v>778</v>
      </c>
    </row>
    <row r="5" spans="1:4">
      <c r="A5" s="3" t="s">
        <v>799</v>
      </c>
    </row>
    <row r="6" spans="1:4">
      <c r="A6" s="4" t="s">
        <v>800</v>
      </c>
      <c r="B6" s="4" t="s">
        <v>801</v>
      </c>
      <c r="C6" s="4" t="s">
        <v>802</v>
      </c>
      <c r="D6" s="4" t="s">
        <v>803</v>
      </c>
    </row>
    <row r="7" spans="1:4">
      <c r="A7" s="4" t="s">
        <v>804</v>
      </c>
      <c r="B7" s="4" t="s">
        <v>805</v>
      </c>
      <c r="C7" s="4" t="s">
        <v>806</v>
      </c>
      <c r="D7" s="4" t="s">
        <v>807</v>
      </c>
    </row>
    <row r="8" spans="1:4">
      <c r="A8" s="4" t="s">
        <v>808</v>
      </c>
      <c r="B8" s="4" t="s">
        <v>809</v>
      </c>
      <c r="C8" s="4" t="s">
        <v>810</v>
      </c>
      <c r="D8" s="4" t="s">
        <v>811</v>
      </c>
    </row>
    <row r="9" spans="1:4">
      <c r="A9" s="4" t="s">
        <v>812</v>
      </c>
      <c r="B9" s="4" t="s">
        <v>806</v>
      </c>
      <c r="C9" s="4" t="s">
        <v>813</v>
      </c>
      <c r="D9" s="4" t="s">
        <v>814</v>
      </c>
    </row>
    <row r="10" spans="1:4">
      <c r="A10" s="4" t="s">
        <v>65</v>
      </c>
      <c r="B10" s="4" t="s">
        <v>805</v>
      </c>
      <c r="C10" s="4" t="s">
        <v>815</v>
      </c>
      <c r="D10" s="4" t="s">
        <v>805</v>
      </c>
    </row>
    <row r="11" spans="1:4">
      <c r="A11" s="4" t="s">
        <v>816</v>
      </c>
      <c r="B11" s="4" t="s">
        <v>817</v>
      </c>
      <c r="C11" s="4" t="s">
        <v>818</v>
      </c>
      <c r="D11" s="4" t="s">
        <v>8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6" t="n">
        <v>952</v>
      </c>
      <c r="C3" s="6" t="n">
        <v>953</v>
      </c>
    </row>
    <row r="4" spans="1:3">
      <c r="A4" s="4" t="s">
        <v>64</v>
      </c>
      <c r="B4" s="5" t="n">
        <v>1446</v>
      </c>
      <c r="C4" s="5" t="n">
        <v>1393</v>
      </c>
    </row>
    <row r="5" spans="1:3">
      <c r="A5" s="4" t="s">
        <v>70</v>
      </c>
      <c r="B5" s="5" t="n">
        <v>330</v>
      </c>
      <c r="C5" s="5" t="n">
        <v>512</v>
      </c>
    </row>
    <row r="6" spans="1:3">
      <c r="A6" s="4" t="s">
        <v>822</v>
      </c>
      <c r="B6" s="5" t="n">
        <v>288</v>
      </c>
      <c r="C6" s="5" t="n">
        <v>335</v>
      </c>
    </row>
    <row r="7" spans="1:3">
      <c r="A7" s="4" t="s">
        <v>823</v>
      </c>
      <c r="B7" s="5" t="n">
        <v>3016</v>
      </c>
      <c r="C7" s="5" t="n">
        <v>3193</v>
      </c>
    </row>
    <row r="8" spans="1:3">
      <c r="A8" s="3" t="s">
        <v>824</v>
      </c>
    </row>
    <row r="9" spans="1:3">
      <c r="A9" s="4" t="s">
        <v>825</v>
      </c>
      <c r="B9" s="5" t="n">
        <v>-429</v>
      </c>
      <c r="C9" s="5" t="n">
        <v>-441</v>
      </c>
    </row>
    <row r="10" spans="1:3">
      <c r="A10" s="4" t="s">
        <v>826</v>
      </c>
      <c r="B10" s="5" t="n">
        <v>-4032</v>
      </c>
      <c r="C10" s="5" t="n">
        <v>-3968</v>
      </c>
    </row>
    <row r="11" spans="1:3">
      <c r="A11" s="4" t="s">
        <v>54</v>
      </c>
      <c r="B11" s="5" t="n">
        <v>-5546</v>
      </c>
      <c r="C11" s="5" t="n">
        <v>-1794</v>
      </c>
    </row>
    <row r="12" spans="1:3">
      <c r="A12" s="4" t="s">
        <v>55</v>
      </c>
      <c r="B12" s="5" t="n">
        <v>-708</v>
      </c>
      <c r="C12" s="5" t="n">
        <v>-909</v>
      </c>
    </row>
    <row r="13" spans="1:3">
      <c r="A13" s="4" t="s">
        <v>65</v>
      </c>
      <c r="B13" s="5" t="n">
        <v>-125</v>
      </c>
      <c r="C13" s="5" t="n">
        <v>-116</v>
      </c>
    </row>
    <row r="14" spans="1:3">
      <c r="A14" s="4" t="s">
        <v>827</v>
      </c>
      <c r="B14" s="5" t="n">
        <v>-10840</v>
      </c>
      <c r="C14" s="5" t="n">
        <v>-7228</v>
      </c>
    </row>
    <row r="15" spans="1:3">
      <c r="A15" s="4" t="s">
        <v>781</v>
      </c>
      <c r="B15" s="5" t="n">
        <v>-240</v>
      </c>
      <c r="C15" s="5" t="n">
        <v>-260</v>
      </c>
    </row>
    <row r="16" spans="1:3">
      <c r="A16" s="4" t="s">
        <v>828</v>
      </c>
      <c r="B16" s="6" t="n">
        <v>-8064</v>
      </c>
      <c r="C16" s="6" t="n">
        <v>-42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93</v>
      </c>
      <c r="J1" s="2" t="s">
        <v>1</v>
      </c>
    </row>
    <row r="2" spans="1:12">
      <c r="B2" s="2" t="s">
        <v>2</v>
      </c>
      <c r="C2" s="2" t="s">
        <v>94</v>
      </c>
      <c r="D2" s="2" t="s">
        <v>4</v>
      </c>
      <c r="E2" s="2" t="s">
        <v>95</v>
      </c>
      <c r="F2" s="2" t="s">
        <v>32</v>
      </c>
      <c r="G2" s="2" t="s">
        <v>96</v>
      </c>
      <c r="H2" s="2" t="s">
        <v>97</v>
      </c>
      <c r="I2" s="2" t="s">
        <v>98</v>
      </c>
      <c r="J2" s="2" t="s">
        <v>2</v>
      </c>
      <c r="K2" s="2" t="s">
        <v>32</v>
      </c>
      <c r="L2" s="2" t="s">
        <v>99</v>
      </c>
    </row>
    <row r="3" spans="1:12">
      <c r="A3" s="3" t="s">
        <v>830</v>
      </c>
    </row>
    <row r="4" spans="1:12">
      <c r="A4" s="4" t="s">
        <v>101</v>
      </c>
      <c r="B4" s="6" t="n">
        <v>6252</v>
      </c>
      <c r="C4" s="6" t="n">
        <v>6905</v>
      </c>
      <c r="D4" s="6" t="n">
        <v>6521</v>
      </c>
      <c r="E4" s="6" t="n">
        <v>6066</v>
      </c>
      <c r="F4" s="6" t="n">
        <v>6318</v>
      </c>
      <c r="G4" s="6" t="n">
        <v>6699</v>
      </c>
      <c r="H4" s="6" t="n">
        <v>6613</v>
      </c>
      <c r="I4" s="6" t="n">
        <v>5804</v>
      </c>
      <c r="J4" s="6" t="n">
        <v>25744</v>
      </c>
      <c r="K4" s="6" t="n">
        <v>25434</v>
      </c>
      <c r="L4" s="6" t="n">
        <v>24522</v>
      </c>
    </row>
    <row r="5" spans="1:12">
      <c r="A5" s="4" t="s">
        <v>441</v>
      </c>
      <c r="J5" s="5" t="n">
        <v>-21</v>
      </c>
      <c r="K5" s="5" t="n">
        <v>-21</v>
      </c>
      <c r="L5" s="5" t="n">
        <v>-20</v>
      </c>
    </row>
    <row r="6" spans="1:12">
      <c r="A6" s="4" t="s">
        <v>106</v>
      </c>
      <c r="J6" s="5" t="n">
        <v>0</v>
      </c>
      <c r="K6" s="5" t="n">
        <v>-41</v>
      </c>
      <c r="L6" s="5" t="n">
        <v>-2</v>
      </c>
    </row>
    <row r="7" spans="1:12">
      <c r="A7" s="4" t="s">
        <v>831</v>
      </c>
      <c r="J7" s="5" t="n">
        <v>-179</v>
      </c>
      <c r="K7" s="5" t="n">
        <v>-4</v>
      </c>
      <c r="L7" s="5" t="n">
        <v>1</v>
      </c>
    </row>
    <row r="8" spans="1:12">
      <c r="A8" s="4" t="s">
        <v>832</v>
      </c>
      <c r="J8" s="5" t="n">
        <v>8762</v>
      </c>
      <c r="K8" s="5" t="n">
        <v>8361</v>
      </c>
      <c r="L8" s="5" t="n">
        <v>7620</v>
      </c>
    </row>
    <row r="9" spans="1:12">
      <c r="A9" s="4" t="s">
        <v>109</v>
      </c>
      <c r="J9" s="5" t="n">
        <v>-747</v>
      </c>
      <c r="K9" s="5" t="n">
        <v>-817</v>
      </c>
      <c r="L9" s="5" t="n">
        <v>-808</v>
      </c>
    </row>
    <row r="10" spans="1:12">
      <c r="A10" s="4" t="s">
        <v>110</v>
      </c>
      <c r="B10" s="5" t="n">
        <v>0</v>
      </c>
      <c r="C10" s="5" t="n">
        <v>-823</v>
      </c>
      <c r="D10" s="5" t="n">
        <v>0</v>
      </c>
      <c r="E10" s="5" t="n">
        <v>0</v>
      </c>
      <c r="F10" s="5" t="n">
        <v>0</v>
      </c>
      <c r="G10" s="5" t="n">
        <v>0</v>
      </c>
      <c r="H10" s="5" t="n">
        <v>0</v>
      </c>
      <c r="I10" s="5" t="n">
        <v>-228</v>
      </c>
      <c r="J10" s="5" t="n">
        <v>-823</v>
      </c>
      <c r="K10" s="5" t="n">
        <v>-228</v>
      </c>
      <c r="L10" s="5" t="n">
        <v>-44</v>
      </c>
    </row>
    <row r="11" spans="1:12">
      <c r="A11" s="4" t="s">
        <v>111</v>
      </c>
      <c r="J11" s="5" t="n">
        <v>795</v>
      </c>
      <c r="K11" s="5" t="n">
        <v>757</v>
      </c>
      <c r="L11" s="5" t="n">
        <v>1006</v>
      </c>
    </row>
    <row r="12" spans="1:12">
      <c r="A12" s="4" t="s">
        <v>112</v>
      </c>
      <c r="B12" s="6" t="n">
        <v>13660</v>
      </c>
      <c r="C12" s="6" t="n">
        <v>48</v>
      </c>
      <c r="D12" s="6" t="n">
        <v>117</v>
      </c>
      <c r="E12" s="6" t="n">
        <v>40</v>
      </c>
      <c r="F12" s="6" t="n">
        <v>5</v>
      </c>
      <c r="G12" s="6" t="n">
        <v>0</v>
      </c>
      <c r="H12" s="6" t="n">
        <v>0</v>
      </c>
      <c r="I12" s="6" t="n">
        <v>0</v>
      </c>
      <c r="J12" s="5" t="n">
        <v>13865</v>
      </c>
      <c r="K12" s="5" t="n">
        <v>5</v>
      </c>
      <c r="L12" s="5" t="n">
        <v>0</v>
      </c>
    </row>
    <row r="13" spans="1:12">
      <c r="A13" s="4" t="s">
        <v>113</v>
      </c>
      <c r="J13" s="5" t="n">
        <v>21852</v>
      </c>
      <c r="K13" s="5" t="n">
        <v>8078</v>
      </c>
      <c r="L13" s="5" t="n">
        <v>7774</v>
      </c>
    </row>
    <row r="14" spans="1:12">
      <c r="A14" s="4" t="s">
        <v>833</v>
      </c>
    </row>
    <row r="15" spans="1:12">
      <c r="A15" s="3" t="s">
        <v>830</v>
      </c>
    </row>
    <row r="16" spans="1:12">
      <c r="A16" s="4" t="s">
        <v>441</v>
      </c>
      <c r="J16" s="5" t="n">
        <v>-21</v>
      </c>
      <c r="K16" s="5" t="n">
        <v>-21</v>
      </c>
      <c r="L16" s="5" t="n">
        <v>-20</v>
      </c>
    </row>
    <row r="17" spans="1:12">
      <c r="A17" s="4" t="s">
        <v>106</v>
      </c>
      <c r="J17" s="5" t="n">
        <v>0</v>
      </c>
      <c r="K17" s="5" t="n">
        <v>-41</v>
      </c>
      <c r="L17" s="5" t="n">
        <v>-2</v>
      </c>
    </row>
    <row r="18" spans="1:12">
      <c r="A18" s="4" t="s">
        <v>463</v>
      </c>
    </row>
    <row r="19" spans="1:12">
      <c r="A19" s="3" t="s">
        <v>830</v>
      </c>
    </row>
    <row r="20" spans="1:12">
      <c r="A20" s="4" t="s">
        <v>834</v>
      </c>
      <c r="J20" s="5" t="n">
        <v>-222</v>
      </c>
      <c r="K20" s="5" t="n">
        <v>-237</v>
      </c>
      <c r="L20" s="5" t="n">
        <v>-241</v>
      </c>
    </row>
    <row r="21" spans="1:12">
      <c r="A21" s="4" t="s">
        <v>831</v>
      </c>
      <c r="J21" s="5" t="n">
        <v>-5</v>
      </c>
      <c r="K21" s="5" t="n">
        <v>0</v>
      </c>
      <c r="L21" s="5" t="n">
        <v>0</v>
      </c>
    </row>
    <row r="22" spans="1:12">
      <c r="A22" s="4" t="s">
        <v>430</v>
      </c>
    </row>
    <row r="23" spans="1:12">
      <c r="A23" s="3" t="s">
        <v>830</v>
      </c>
    </row>
    <row r="24" spans="1:12">
      <c r="A24" s="4" t="s">
        <v>101</v>
      </c>
      <c r="J24" s="5" t="n">
        <v>22851</v>
      </c>
      <c r="K24" s="5" t="n">
        <v>22792</v>
      </c>
      <c r="L24" s="5" t="n">
        <v>21939</v>
      </c>
    </row>
    <row r="25" spans="1:12">
      <c r="A25" s="4" t="s">
        <v>835</v>
      </c>
    </row>
    <row r="26" spans="1:12">
      <c r="A26" s="3" t="s">
        <v>830</v>
      </c>
    </row>
    <row r="27" spans="1:12">
      <c r="A27" s="4" t="s">
        <v>831</v>
      </c>
      <c r="J27" s="5" t="n">
        <v>-125</v>
      </c>
    </row>
    <row r="28" spans="1:12">
      <c r="A28" s="4" t="s">
        <v>832</v>
      </c>
      <c r="J28" s="5" t="n">
        <v>7768</v>
      </c>
      <c r="K28" s="5" t="n">
        <v>7569</v>
      </c>
      <c r="L28" s="5" t="n">
        <v>6873</v>
      </c>
    </row>
    <row r="29" spans="1:12">
      <c r="A29" s="4" t="s">
        <v>431</v>
      </c>
    </row>
    <row r="30" spans="1:12">
      <c r="A30" s="3" t="s">
        <v>830</v>
      </c>
    </row>
    <row r="31" spans="1:12">
      <c r="A31" s="4" t="s">
        <v>101</v>
      </c>
      <c r="J31" s="5" t="n">
        <v>2051</v>
      </c>
      <c r="K31" s="5" t="n">
        <v>1879</v>
      </c>
      <c r="L31" s="5" t="n">
        <v>1809</v>
      </c>
    </row>
    <row r="32" spans="1:12">
      <c r="A32" s="4" t="s">
        <v>836</v>
      </c>
    </row>
    <row r="33" spans="1:12">
      <c r="A33" s="3" t="s">
        <v>830</v>
      </c>
    </row>
    <row r="34" spans="1:12">
      <c r="A34" s="4" t="s">
        <v>831</v>
      </c>
      <c r="J34" s="5" t="n">
        <v>-42</v>
      </c>
    </row>
    <row r="35" spans="1:12">
      <c r="A35" s="4" t="s">
        <v>832</v>
      </c>
      <c r="J35" s="5" t="n">
        <v>1177</v>
      </c>
      <c r="K35" s="5" t="n">
        <v>1108</v>
      </c>
      <c r="L35" s="5" t="n">
        <v>1061</v>
      </c>
    </row>
    <row r="36" spans="1:12">
      <c r="A36" s="4" t="s">
        <v>432</v>
      </c>
    </row>
    <row r="37" spans="1:12">
      <c r="A37" s="3" t="s">
        <v>830</v>
      </c>
    </row>
    <row r="38" spans="1:12">
      <c r="A38" s="4" t="s">
        <v>101</v>
      </c>
      <c r="J38" s="5" t="n">
        <v>746</v>
      </c>
      <c r="K38" s="5" t="n">
        <v>692</v>
      </c>
      <c r="L38" s="5" t="n">
        <v>643</v>
      </c>
    </row>
    <row r="39" spans="1:12">
      <c r="A39" s="4" t="s">
        <v>837</v>
      </c>
    </row>
    <row r="40" spans="1:12">
      <c r="A40" s="3" t="s">
        <v>830</v>
      </c>
    </row>
    <row r="41" spans="1:12">
      <c r="A41" s="4" t="s">
        <v>832</v>
      </c>
      <c r="J41" s="5" t="n">
        <v>164</v>
      </c>
      <c r="K41" s="5" t="n">
        <v>152</v>
      </c>
      <c r="L41" s="5" t="n">
        <v>134</v>
      </c>
    </row>
    <row r="42" spans="1:12">
      <c r="A42" s="4" t="s">
        <v>433</v>
      </c>
    </row>
    <row r="43" spans="1:12">
      <c r="A43" s="3" t="s">
        <v>830</v>
      </c>
    </row>
    <row r="44" spans="1:12">
      <c r="A44" s="4" t="s">
        <v>101</v>
      </c>
      <c r="J44" s="5" t="n">
        <v>96</v>
      </c>
      <c r="K44" s="5" t="n">
        <v>71</v>
      </c>
      <c r="L44" s="5" t="n">
        <v>131</v>
      </c>
    </row>
    <row r="45" spans="1:12">
      <c r="A45" s="4" t="s">
        <v>838</v>
      </c>
    </row>
    <row r="46" spans="1:12">
      <c r="A46" s="3" t="s">
        <v>830</v>
      </c>
    </row>
    <row r="47" spans="1:12">
      <c r="A47" s="4" t="s">
        <v>831</v>
      </c>
      <c r="J47" s="5" t="n">
        <v>-7</v>
      </c>
    </row>
    <row r="48" spans="1:12">
      <c r="A48" s="4" t="s">
        <v>832</v>
      </c>
      <c r="J48" s="6" t="n">
        <v>-99</v>
      </c>
      <c r="K48" s="6" t="n">
        <v>-169</v>
      </c>
      <c r="L48" s="6" t="n">
        <v>-18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s>
  <sheetData>
    <row r="1" spans="1:15">
      <c r="A1" s="1" t="s">
        <v>839</v>
      </c>
      <c r="B1" s="2" t="s">
        <v>422</v>
      </c>
      <c r="E1" s="2" t="s">
        <v>93</v>
      </c>
      <c r="M1" s="2" t="s">
        <v>1</v>
      </c>
    </row>
    <row r="2" spans="1:15">
      <c r="B2" s="2" t="s">
        <v>513</v>
      </c>
      <c r="C2" s="2" t="s">
        <v>840</v>
      </c>
      <c r="D2" s="2" t="s">
        <v>841</v>
      </c>
      <c r="E2" s="2" t="s">
        <v>465</v>
      </c>
      <c r="F2" s="2" t="s">
        <v>513</v>
      </c>
      <c r="G2" s="2" t="s">
        <v>514</v>
      </c>
      <c r="H2" s="2" t="s">
        <v>515</v>
      </c>
      <c r="I2" s="2" t="s">
        <v>516</v>
      </c>
      <c r="J2" s="2" t="s">
        <v>517</v>
      </c>
      <c r="K2" s="2" t="s">
        <v>518</v>
      </c>
      <c r="L2" s="2" t="s">
        <v>519</v>
      </c>
      <c r="M2" s="2" t="s">
        <v>465</v>
      </c>
      <c r="N2" s="2" t="s">
        <v>842</v>
      </c>
      <c r="O2" s="2" t="s">
        <v>520</v>
      </c>
    </row>
    <row r="3" spans="1:15">
      <c r="A3" s="3" t="s">
        <v>830</v>
      </c>
    </row>
    <row r="4" spans="1:15">
      <c r="A4" s="4" t="s">
        <v>843</v>
      </c>
      <c r="E4" s="6" t="n">
        <v>6252</v>
      </c>
      <c r="F4" s="6" t="n">
        <v>6905</v>
      </c>
      <c r="G4" s="6" t="n">
        <v>6521</v>
      </c>
      <c r="H4" s="6" t="n">
        <v>6066</v>
      </c>
      <c r="I4" s="6" t="n">
        <v>6318</v>
      </c>
      <c r="J4" s="6" t="n">
        <v>6699</v>
      </c>
      <c r="K4" s="6" t="n">
        <v>6613</v>
      </c>
      <c r="L4" s="6" t="n">
        <v>5804</v>
      </c>
      <c r="M4" s="6" t="n">
        <v>25744</v>
      </c>
      <c r="N4" s="6" t="n">
        <v>25434</v>
      </c>
      <c r="O4" s="6" t="n">
        <v>24522</v>
      </c>
    </row>
    <row r="5" spans="1:15">
      <c r="A5" s="4" t="s">
        <v>844</v>
      </c>
    </row>
    <row r="6" spans="1:15">
      <c r="A6" s="3" t="s">
        <v>830</v>
      </c>
    </row>
    <row r="7" spans="1:15">
      <c r="A7" s="4" t="s">
        <v>845</v>
      </c>
      <c r="O7" s="6" t="n">
        <v>31</v>
      </c>
    </row>
    <row r="8" spans="1:15">
      <c r="A8" s="4" t="s">
        <v>846</v>
      </c>
    </row>
    <row r="9" spans="1:15">
      <c r="A9" s="3" t="s">
        <v>830</v>
      </c>
    </row>
    <row r="10" spans="1:15">
      <c r="A10" s="4" t="s">
        <v>847</v>
      </c>
      <c r="N10" s="5" t="n">
        <v>7</v>
      </c>
    </row>
    <row r="11" spans="1:15">
      <c r="A11" s="4" t="s">
        <v>848</v>
      </c>
    </row>
    <row r="12" spans="1:15">
      <c r="A12" s="3" t="s">
        <v>830</v>
      </c>
    </row>
    <row r="13" spans="1:15">
      <c r="A13" s="4" t="s">
        <v>849</v>
      </c>
      <c r="N13" s="6" t="n">
        <v>59</v>
      </c>
    </row>
    <row r="14" spans="1:15">
      <c r="A14" s="4" t="s">
        <v>850</v>
      </c>
    </row>
    <row r="15" spans="1:15">
      <c r="A15" s="3" t="s">
        <v>830</v>
      </c>
    </row>
    <row r="16" spans="1:15">
      <c r="A16" s="4" t="s">
        <v>845</v>
      </c>
      <c r="N16" s="5" t="n">
        <v>14</v>
      </c>
    </row>
    <row r="17" spans="1:15">
      <c r="A17" s="4" t="s">
        <v>851</v>
      </c>
    </row>
    <row r="18" spans="1:15">
      <c r="A18" s="3" t="s">
        <v>830</v>
      </c>
    </row>
    <row r="19" spans="1:15">
      <c r="A19" s="4" t="s">
        <v>849</v>
      </c>
      <c r="N19" s="5" t="n">
        <v>25</v>
      </c>
    </row>
    <row r="20" spans="1:15">
      <c r="A20" s="4" t="s">
        <v>852</v>
      </c>
    </row>
    <row r="21" spans="1:15">
      <c r="A21" s="3" t="s">
        <v>830</v>
      </c>
    </row>
    <row r="22" spans="1:15">
      <c r="A22" s="4" t="s">
        <v>845</v>
      </c>
      <c r="N22" s="6" t="n">
        <v>9</v>
      </c>
    </row>
    <row r="23" spans="1:15">
      <c r="A23" s="4" t="s">
        <v>853</v>
      </c>
    </row>
    <row r="24" spans="1:15">
      <c r="A24" s="3" t="s">
        <v>830</v>
      </c>
    </row>
    <row r="25" spans="1:15">
      <c r="A25" s="4" t="s">
        <v>845</v>
      </c>
      <c r="I25" s="6" t="n">
        <v>34</v>
      </c>
    </row>
    <row r="26" spans="1:15">
      <c r="A26" s="4" t="s">
        <v>854</v>
      </c>
    </row>
    <row r="27" spans="1:15">
      <c r="A27" s="3" t="s">
        <v>830</v>
      </c>
    </row>
    <row r="28" spans="1:15">
      <c r="A28" s="4" t="s">
        <v>847</v>
      </c>
      <c r="N28" s="5" t="n">
        <v>415</v>
      </c>
    </row>
    <row r="29" spans="1:15">
      <c r="A29" s="4" t="s">
        <v>855</v>
      </c>
    </row>
    <row r="30" spans="1:15">
      <c r="A30" s="3" t="s">
        <v>830</v>
      </c>
    </row>
    <row r="31" spans="1:15">
      <c r="A31" s="4" t="s">
        <v>849</v>
      </c>
      <c r="B31" s="9" t="n">
        <v>15.3</v>
      </c>
      <c r="C31" s="6" t="n">
        <v>-32</v>
      </c>
      <c r="D31" s="9" t="n">
        <v>-4.9</v>
      </c>
    </row>
    <row r="32" spans="1:15">
      <c r="A32" s="4" t="s">
        <v>856</v>
      </c>
    </row>
    <row r="33" spans="1:15">
      <c r="A33" s="3" t="s">
        <v>830</v>
      </c>
    </row>
    <row r="34" spans="1:15">
      <c r="A34" s="4" t="s">
        <v>845</v>
      </c>
      <c r="H34" s="6" t="n">
        <v>32</v>
      </c>
    </row>
    <row r="35" spans="1:15">
      <c r="A35" s="4" t="s">
        <v>857</v>
      </c>
    </row>
    <row r="36" spans="1:15">
      <c r="A36" s="3" t="s">
        <v>830</v>
      </c>
    </row>
    <row r="37" spans="1:15">
      <c r="A37" s="4" t="s">
        <v>858</v>
      </c>
      <c r="M37" s="4" t="s">
        <v>859</v>
      </c>
      <c r="N37" s="4" t="s">
        <v>860</v>
      </c>
      <c r="O37" s="4" t="s">
        <v>402</v>
      </c>
    </row>
    <row r="38" spans="1:15">
      <c r="A38" s="4" t="s">
        <v>861</v>
      </c>
    </row>
    <row r="39" spans="1:15">
      <c r="A39" s="3" t="s">
        <v>830</v>
      </c>
    </row>
    <row r="40" spans="1:15">
      <c r="A40" s="4" t="s">
        <v>858</v>
      </c>
      <c r="M40" s="4" t="s">
        <v>862</v>
      </c>
      <c r="N40" s="4" t="s">
        <v>863</v>
      </c>
    </row>
    <row r="41" spans="1:15">
      <c r="A41" s="4" t="s">
        <v>430</v>
      </c>
    </row>
    <row r="42" spans="1:15">
      <c r="A42" s="3" t="s">
        <v>830</v>
      </c>
    </row>
    <row r="43" spans="1:15">
      <c r="A43" s="4" t="s">
        <v>843</v>
      </c>
      <c r="M43" s="6" t="n">
        <v>22851</v>
      </c>
      <c r="N43" s="6" t="n">
        <v>22792</v>
      </c>
      <c r="O43" s="6" t="n">
        <v>21939</v>
      </c>
    </row>
    <row r="44" spans="1:15">
      <c r="A44" s="4" t="s">
        <v>864</v>
      </c>
    </row>
    <row r="45" spans="1:15">
      <c r="A45" s="3" t="s">
        <v>830</v>
      </c>
    </row>
    <row r="46" spans="1:15">
      <c r="A46" s="4" t="s">
        <v>845</v>
      </c>
      <c r="M46" s="5" t="n">
        <v>88</v>
      </c>
    </row>
    <row r="47" spans="1:15">
      <c r="A47" s="4" t="s">
        <v>865</v>
      </c>
    </row>
    <row r="48" spans="1:15">
      <c r="A48" s="3" t="s">
        <v>830</v>
      </c>
    </row>
    <row r="49" spans="1:15">
      <c r="A49" s="4" t="s">
        <v>845</v>
      </c>
      <c r="M49" s="5" t="n">
        <v>67</v>
      </c>
    </row>
    <row r="50" spans="1:15">
      <c r="A50" s="4" t="s">
        <v>866</v>
      </c>
    </row>
    <row r="51" spans="1:15">
      <c r="A51" s="3" t="s">
        <v>830</v>
      </c>
    </row>
    <row r="52" spans="1:15">
      <c r="A52" s="4" t="s">
        <v>845</v>
      </c>
      <c r="N52" s="5" t="n">
        <v>43</v>
      </c>
    </row>
    <row r="53" spans="1:15">
      <c r="A53" s="4" t="s">
        <v>867</v>
      </c>
    </row>
    <row r="54" spans="1:15">
      <c r="A54" s="3" t="s">
        <v>830</v>
      </c>
    </row>
    <row r="55" spans="1:15">
      <c r="A55" s="4" t="s">
        <v>845</v>
      </c>
      <c r="M55" s="5" t="n">
        <v>16</v>
      </c>
    </row>
    <row r="56" spans="1:15">
      <c r="A56" s="4" t="s">
        <v>868</v>
      </c>
    </row>
    <row r="57" spans="1:15">
      <c r="A57" s="3" t="s">
        <v>830</v>
      </c>
    </row>
    <row r="58" spans="1:15">
      <c r="A58" s="4" t="s">
        <v>845</v>
      </c>
      <c r="M58" s="5" t="n">
        <v>17</v>
      </c>
    </row>
    <row r="59" spans="1:15">
      <c r="A59" s="4" t="s">
        <v>869</v>
      </c>
    </row>
    <row r="60" spans="1:15">
      <c r="A60" s="3" t="s">
        <v>830</v>
      </c>
    </row>
    <row r="61" spans="1:15">
      <c r="A61" s="4" t="s">
        <v>843</v>
      </c>
      <c r="M61" s="5" t="n">
        <v>22199</v>
      </c>
      <c r="N61" s="5" t="n">
        <v>22193</v>
      </c>
      <c r="O61" s="5" t="n">
        <v>21363</v>
      </c>
    </row>
    <row r="62" spans="1:15">
      <c r="A62" s="4" t="s">
        <v>870</v>
      </c>
    </row>
    <row r="63" spans="1:15">
      <c r="A63" s="3" t="s">
        <v>830</v>
      </c>
    </row>
    <row r="64" spans="1:15">
      <c r="A64" s="4" t="s">
        <v>843</v>
      </c>
      <c r="M64" s="5" t="n">
        <v>652</v>
      </c>
      <c r="N64" s="5" t="n">
        <v>599</v>
      </c>
      <c r="O64" s="5" t="n">
        <v>576</v>
      </c>
    </row>
    <row r="65" spans="1:15">
      <c r="A65" s="4" t="s">
        <v>432</v>
      </c>
    </row>
    <row r="66" spans="1:15">
      <c r="A66" s="3" t="s">
        <v>830</v>
      </c>
    </row>
    <row r="67" spans="1:15">
      <c r="A67" s="4" t="s">
        <v>843</v>
      </c>
      <c r="M67" s="6" t="n">
        <v>746</v>
      </c>
      <c r="N67" s="6" t="n">
        <v>692</v>
      </c>
      <c r="O67" s="6" t="n">
        <v>643</v>
      </c>
    </row>
    <row r="68" spans="1:15">
      <c r="A68" s="4" t="s">
        <v>871</v>
      </c>
    </row>
    <row r="69" spans="1:15">
      <c r="A69" s="3" t="s">
        <v>830</v>
      </c>
    </row>
    <row r="70" spans="1:15">
      <c r="A70" s="4" t="s">
        <v>858</v>
      </c>
      <c r="M70" s="4" t="s">
        <v>872</v>
      </c>
      <c r="N70" s="4" t="s">
        <v>873</v>
      </c>
      <c r="O70" s="4" t="s">
        <v>874</v>
      </c>
    </row>
  </sheetData>
  <mergeCells count="4">
    <mergeCell ref="A1:A2"/>
    <mergeCell ref="B1:D1"/>
    <mergeCell ref="E1:L1"/>
    <mergeCell ref="M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99</v>
      </c>
    </row>
    <row r="3" spans="1:4">
      <c r="A3" s="3" t="s">
        <v>830</v>
      </c>
    </row>
    <row r="4" spans="1:4">
      <c r="A4" s="4" t="s">
        <v>876</v>
      </c>
      <c r="B4" s="6" t="n">
        <v>183</v>
      </c>
      <c r="C4" s="6" t="n">
        <v>204</v>
      </c>
      <c r="D4" s="6" t="n">
        <v>188</v>
      </c>
    </row>
    <row r="5" spans="1:4">
      <c r="A5" s="4" t="s">
        <v>146</v>
      </c>
      <c r="B5" s="5" t="n">
        <v>189</v>
      </c>
      <c r="C5" s="5" t="n">
        <v>229</v>
      </c>
      <c r="D5" s="5" t="n">
        <v>163</v>
      </c>
    </row>
    <row r="6" spans="1:4">
      <c r="A6" s="4" t="s">
        <v>460</v>
      </c>
    </row>
    <row r="7" spans="1:4">
      <c r="A7" s="3" t="s">
        <v>830</v>
      </c>
    </row>
    <row r="8" spans="1:4">
      <c r="A8" s="4" t="s">
        <v>876</v>
      </c>
      <c r="B8" s="5" t="n">
        <v>93</v>
      </c>
      <c r="C8" s="5" t="n">
        <v>117</v>
      </c>
      <c r="D8" s="5" t="n">
        <v>112</v>
      </c>
    </row>
    <row r="9" spans="1:4">
      <c r="A9" s="4" t="s">
        <v>146</v>
      </c>
      <c r="B9" s="5" t="n">
        <v>55</v>
      </c>
      <c r="C9" s="5" t="n">
        <v>56</v>
      </c>
      <c r="D9" s="5" t="n">
        <v>49</v>
      </c>
    </row>
    <row r="10" spans="1:4">
      <c r="A10" s="4" t="s">
        <v>461</v>
      </c>
    </row>
    <row r="11" spans="1:4">
      <c r="A11" s="3" t="s">
        <v>830</v>
      </c>
    </row>
    <row r="12" spans="1:4">
      <c r="A12" s="4" t="s">
        <v>876</v>
      </c>
      <c r="B12" s="5" t="n">
        <v>26</v>
      </c>
      <c r="C12" s="5" t="n">
        <v>27</v>
      </c>
      <c r="D12" s="5" t="n">
        <v>22</v>
      </c>
    </row>
    <row r="13" spans="1:4">
      <c r="A13" s="4" t="s">
        <v>146</v>
      </c>
      <c r="B13" s="5" t="n">
        <v>52</v>
      </c>
      <c r="C13" s="5" t="n">
        <v>113</v>
      </c>
      <c r="D13" s="5" t="n">
        <v>40</v>
      </c>
    </row>
    <row r="14" spans="1:4">
      <c r="A14" s="4" t="s">
        <v>877</v>
      </c>
    </row>
    <row r="15" spans="1:4">
      <c r="A15" s="3" t="s">
        <v>830</v>
      </c>
    </row>
    <row r="16" spans="1:4">
      <c r="A16" s="4" t="s">
        <v>876</v>
      </c>
      <c r="B16" s="5" t="n">
        <v>36</v>
      </c>
      <c r="C16" s="5" t="n">
        <v>32</v>
      </c>
      <c r="D16" s="5" t="n">
        <v>30</v>
      </c>
    </row>
    <row r="17" spans="1:4">
      <c r="A17" s="4" t="s">
        <v>146</v>
      </c>
      <c r="B17" s="5" t="n">
        <v>59</v>
      </c>
      <c r="C17" s="5" t="n">
        <v>42</v>
      </c>
      <c r="D17" s="5" t="n">
        <v>46</v>
      </c>
    </row>
    <row r="18" spans="1:4">
      <c r="A18" s="4" t="s">
        <v>878</v>
      </c>
    </row>
    <row r="19" spans="1:4">
      <c r="A19" s="3" t="s">
        <v>830</v>
      </c>
    </row>
    <row r="20" spans="1:4">
      <c r="A20" s="4" t="s">
        <v>876</v>
      </c>
      <c r="B20" s="5" t="n">
        <v>28</v>
      </c>
      <c r="C20" s="5" t="n">
        <v>28</v>
      </c>
      <c r="D20" s="5" t="n">
        <v>24</v>
      </c>
    </row>
    <row r="21" spans="1:4">
      <c r="A21" s="4" t="s">
        <v>146</v>
      </c>
      <c r="B21" s="6" t="n">
        <v>23</v>
      </c>
      <c r="C21" s="6" t="n">
        <v>18</v>
      </c>
      <c r="D21" s="6" t="n">
        <v>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99</v>
      </c>
    </row>
    <row r="3" spans="1:4">
      <c r="A3" s="3" t="s">
        <v>880</v>
      </c>
    </row>
    <row r="4" spans="1:4">
      <c r="A4" s="4" t="s">
        <v>881</v>
      </c>
      <c r="B4" s="6" t="n">
        <v>6</v>
      </c>
      <c r="C4" s="6" t="n">
        <v>13</v>
      </c>
      <c r="D4" s="6" t="n">
        <v>-47</v>
      </c>
    </row>
    <row r="5" spans="1:4">
      <c r="A5" s="4" t="s">
        <v>882</v>
      </c>
    </row>
    <row r="6" spans="1:4">
      <c r="A6" s="3" t="s">
        <v>880</v>
      </c>
    </row>
    <row r="7" spans="1:4">
      <c r="A7" s="4" t="s">
        <v>883</v>
      </c>
      <c r="B7" s="5" t="n">
        <v>18</v>
      </c>
      <c r="C7" s="5" t="n">
        <v>-84</v>
      </c>
      <c r="D7" s="5" t="n">
        <v>-90</v>
      </c>
    </row>
    <row r="8" spans="1:4">
      <c r="A8" s="4" t="s">
        <v>884</v>
      </c>
    </row>
    <row r="9" spans="1:4">
      <c r="A9" s="3" t="s">
        <v>880</v>
      </c>
    </row>
    <row r="10" spans="1:4">
      <c r="A10" s="4" t="s">
        <v>883</v>
      </c>
      <c r="B10" s="5" t="n">
        <v>12</v>
      </c>
      <c r="C10" s="5" t="n">
        <v>-97</v>
      </c>
      <c r="D10" s="5" t="n">
        <v>-43</v>
      </c>
    </row>
    <row r="11" spans="1:4">
      <c r="A11" s="4" t="s">
        <v>885</v>
      </c>
    </row>
    <row r="12" spans="1:4">
      <c r="A12" s="3" t="s">
        <v>880</v>
      </c>
    </row>
    <row r="13" spans="1:4">
      <c r="A13" s="4" t="s">
        <v>881</v>
      </c>
      <c r="B13" s="6" t="n">
        <v>6</v>
      </c>
      <c r="C13" s="6" t="n">
        <v>13</v>
      </c>
      <c r="D13" s="6" t="n">
        <v>-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99</v>
      </c>
    </row>
    <row r="3" spans="1:4">
      <c r="A3" s="3" t="s">
        <v>887</v>
      </c>
    </row>
    <row r="4" spans="1:4">
      <c r="A4" s="4" t="s">
        <v>845</v>
      </c>
      <c r="B4" s="6" t="n">
        <v>105</v>
      </c>
      <c r="C4" s="6" t="n">
        <v>150</v>
      </c>
      <c r="D4" s="6" t="n">
        <v>44</v>
      </c>
    </row>
    <row r="5" spans="1:4">
      <c r="A5" s="4" t="s">
        <v>888</v>
      </c>
    </row>
    <row r="6" spans="1:4">
      <c r="A6" s="3" t="s">
        <v>887</v>
      </c>
    </row>
    <row r="7" spans="1:4">
      <c r="A7" s="4" t="s">
        <v>845</v>
      </c>
      <c r="B7" s="5" t="n">
        <v>88</v>
      </c>
      <c r="C7" s="5" t="n">
        <v>127</v>
      </c>
      <c r="D7" s="5" t="n">
        <v>27</v>
      </c>
    </row>
    <row r="8" spans="1:4">
      <c r="A8" s="4" t="s">
        <v>889</v>
      </c>
    </row>
    <row r="9" spans="1:4">
      <c r="A9" s="3" t="s">
        <v>887</v>
      </c>
    </row>
    <row r="10" spans="1:4">
      <c r="A10" s="4" t="s">
        <v>845</v>
      </c>
      <c r="B10" s="5" t="n">
        <v>0</v>
      </c>
      <c r="C10" s="5" t="n">
        <v>0</v>
      </c>
      <c r="D10" s="5" t="n">
        <v>15</v>
      </c>
    </row>
    <row r="11" spans="1:4">
      <c r="A11" s="4" t="s">
        <v>890</v>
      </c>
    </row>
    <row r="12" spans="1:4">
      <c r="A12" s="3" t="s">
        <v>887</v>
      </c>
    </row>
    <row r="13" spans="1:4">
      <c r="A13" s="4" t="s">
        <v>845</v>
      </c>
      <c r="B13" s="6" t="n">
        <v>17</v>
      </c>
      <c r="C13" s="6" t="n">
        <v>23</v>
      </c>
      <c r="D13"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1</v>
      </c>
      <c r="B1" s="2" t="s">
        <v>422</v>
      </c>
      <c r="C1" s="2" t="s">
        <v>1</v>
      </c>
    </row>
    <row r="2" spans="1:5">
      <c r="B2" s="2" t="s">
        <v>94</v>
      </c>
      <c r="C2" s="2" t="s">
        <v>2</v>
      </c>
      <c r="D2" s="2" t="s">
        <v>32</v>
      </c>
      <c r="E2" s="2" t="s">
        <v>99</v>
      </c>
    </row>
    <row r="3" spans="1:5">
      <c r="A3" s="3" t="s">
        <v>892</v>
      </c>
    </row>
    <row r="4" spans="1:5">
      <c r="A4" s="4" t="s">
        <v>893</v>
      </c>
      <c r="C4" s="6" t="n">
        <v>6706</v>
      </c>
    </row>
    <row r="5" spans="1:5">
      <c r="A5" s="4" t="s">
        <v>894</v>
      </c>
      <c r="C5" s="5" t="n">
        <v>7475</v>
      </c>
      <c r="D5" s="6" t="n">
        <v>6706</v>
      </c>
    </row>
    <row r="6" spans="1:5">
      <c r="A6" s="4" t="s">
        <v>70</v>
      </c>
      <c r="C6" s="5" t="n">
        <v>-805</v>
      </c>
      <c r="D6" s="5" t="n">
        <v>-1277</v>
      </c>
    </row>
    <row r="7" spans="1:5">
      <c r="A7" s="4" t="s">
        <v>71</v>
      </c>
      <c r="C7" s="5" t="n">
        <v>-2217</v>
      </c>
      <c r="D7" s="5" t="n">
        <v>-2245</v>
      </c>
    </row>
    <row r="8" spans="1:5">
      <c r="A8" s="4" t="s">
        <v>895</v>
      </c>
    </row>
    <row r="9" spans="1:5">
      <c r="A9" s="3" t="s">
        <v>896</v>
      </c>
    </row>
    <row r="10" spans="1:5">
      <c r="A10" s="4" t="s">
        <v>897</v>
      </c>
      <c r="C10" s="5" t="n">
        <v>8011</v>
      </c>
      <c r="D10" s="5" t="n">
        <v>8330</v>
      </c>
    </row>
    <row r="11" spans="1:5">
      <c r="A11" s="4" t="s">
        <v>898</v>
      </c>
      <c r="C11" s="5" t="n">
        <v>76</v>
      </c>
      <c r="D11" s="5" t="n">
        <v>86</v>
      </c>
      <c r="E11" s="6" t="n">
        <v>68</v>
      </c>
    </row>
    <row r="12" spans="1:5">
      <c r="A12" s="4" t="s">
        <v>899</v>
      </c>
      <c r="C12" s="5" t="n">
        <v>281</v>
      </c>
      <c r="D12" s="5" t="n">
        <v>337</v>
      </c>
      <c r="E12" s="5" t="n">
        <v>345</v>
      </c>
    </row>
    <row r="13" spans="1:5">
      <c r="A13" s="4" t="s">
        <v>900</v>
      </c>
      <c r="C13" s="5" t="n">
        <v>-440</v>
      </c>
      <c r="D13" s="5" t="n">
        <v>-431</v>
      </c>
    </row>
    <row r="14" spans="1:5">
      <c r="A14" s="4" t="s">
        <v>901</v>
      </c>
      <c r="C14" s="5" t="n">
        <v>367</v>
      </c>
      <c r="D14" s="5" t="n">
        <v>-317</v>
      </c>
    </row>
    <row r="15" spans="1:5">
      <c r="A15" s="4" t="s">
        <v>902</v>
      </c>
      <c r="C15" s="5" t="n">
        <v>13</v>
      </c>
      <c r="D15" s="5" t="n">
        <v>0</v>
      </c>
    </row>
    <row r="16" spans="1:5">
      <c r="A16" s="4" t="s">
        <v>65</v>
      </c>
      <c r="C16" s="5" t="n">
        <v>4</v>
      </c>
      <c r="D16" s="5" t="n">
        <v>6</v>
      </c>
    </row>
    <row r="17" spans="1:5">
      <c r="A17" s="4" t="s">
        <v>903</v>
      </c>
      <c r="C17" s="5" t="n">
        <v>8312</v>
      </c>
      <c r="D17" s="5" t="n">
        <v>8011</v>
      </c>
      <c r="E17" s="5" t="n">
        <v>8330</v>
      </c>
    </row>
    <row r="18" spans="1:5">
      <c r="A18" s="3" t="s">
        <v>892</v>
      </c>
    </row>
    <row r="19" spans="1:5">
      <c r="A19" s="4" t="s">
        <v>893</v>
      </c>
      <c r="C19" s="5" t="n">
        <v>6706</v>
      </c>
      <c r="D19" s="5" t="n">
        <v>7297</v>
      </c>
    </row>
    <row r="20" spans="1:5">
      <c r="A20" s="4" t="s">
        <v>904</v>
      </c>
      <c r="C20" s="5" t="n">
        <v>678</v>
      </c>
      <c r="D20" s="5" t="n">
        <v>-188</v>
      </c>
    </row>
    <row r="21" spans="1:5">
      <c r="A21" s="4" t="s">
        <v>905</v>
      </c>
      <c r="B21" s="6" t="n">
        <v>500</v>
      </c>
      <c r="C21" s="5" t="n">
        <v>531</v>
      </c>
      <c r="D21" s="5" t="n">
        <v>28</v>
      </c>
    </row>
    <row r="22" spans="1:5">
      <c r="A22" s="4" t="s">
        <v>900</v>
      </c>
      <c r="C22" s="5" t="n">
        <v>-440</v>
      </c>
      <c r="D22" s="5" t="n">
        <v>-431</v>
      </c>
    </row>
    <row r="23" spans="1:5">
      <c r="A23" s="4" t="s">
        <v>894</v>
      </c>
      <c r="C23" s="5" t="n">
        <v>7475</v>
      </c>
      <c r="D23" s="5" t="n">
        <v>6706</v>
      </c>
      <c r="E23" s="5" t="n">
        <v>7297</v>
      </c>
    </row>
    <row r="24" spans="1:5">
      <c r="A24" s="4" t="s">
        <v>906</v>
      </c>
      <c r="C24" s="5" t="n">
        <v>-837</v>
      </c>
      <c r="D24" s="5" t="n">
        <v>-1305</v>
      </c>
    </row>
    <row r="25" spans="1:5">
      <c r="A25" s="4" t="s">
        <v>907</v>
      </c>
      <c r="C25" s="5" t="n">
        <v>-32</v>
      </c>
      <c r="D25" s="5" t="n">
        <v>-28</v>
      </c>
    </row>
    <row r="26" spans="1:5">
      <c r="A26" s="4" t="s">
        <v>70</v>
      </c>
      <c r="C26" s="5" t="n">
        <v>-805</v>
      </c>
      <c r="D26" s="5" t="n">
        <v>-1277</v>
      </c>
    </row>
    <row r="27" spans="1:5">
      <c r="A27" s="4" t="s">
        <v>71</v>
      </c>
      <c r="C27" s="5" t="n">
        <v>0</v>
      </c>
      <c r="D27" s="5" t="n">
        <v>0</v>
      </c>
    </row>
    <row r="28" spans="1:5">
      <c r="A28" s="4" t="s">
        <v>908</v>
      </c>
    </row>
    <row r="29" spans="1:5">
      <c r="A29" s="3" t="s">
        <v>896</v>
      </c>
    </row>
    <row r="30" spans="1:5">
      <c r="A30" s="4" t="s">
        <v>897</v>
      </c>
      <c r="C30" s="5" t="n">
        <v>2392</v>
      </c>
      <c r="D30" s="5" t="n">
        <v>2613</v>
      </c>
    </row>
    <row r="31" spans="1:5">
      <c r="A31" s="4" t="s">
        <v>898</v>
      </c>
      <c r="C31" s="5" t="n">
        <v>17</v>
      </c>
      <c r="D31" s="5" t="n">
        <v>18</v>
      </c>
      <c r="E31" s="5" t="n">
        <v>15</v>
      </c>
    </row>
    <row r="32" spans="1:5">
      <c r="A32" s="4" t="s">
        <v>899</v>
      </c>
      <c r="C32" s="5" t="n">
        <v>77</v>
      </c>
      <c r="D32" s="5" t="n">
        <v>100</v>
      </c>
      <c r="E32" s="5" t="n">
        <v>107</v>
      </c>
    </row>
    <row r="33" spans="1:5">
      <c r="A33" s="4" t="s">
        <v>900</v>
      </c>
      <c r="C33" s="5" t="n">
        <v>-135</v>
      </c>
      <c r="D33" s="5" t="n">
        <v>-141</v>
      </c>
    </row>
    <row r="34" spans="1:5">
      <c r="A34" s="4" t="s">
        <v>901</v>
      </c>
      <c r="C34" s="5" t="n">
        <v>24</v>
      </c>
      <c r="D34" s="5" t="n">
        <v>-192</v>
      </c>
    </row>
    <row r="35" spans="1:5">
      <c r="A35" s="4" t="s">
        <v>902</v>
      </c>
      <c r="C35" s="5" t="n">
        <v>5</v>
      </c>
      <c r="D35" s="5" t="n">
        <v>0</v>
      </c>
    </row>
    <row r="36" spans="1:5">
      <c r="A36" s="4" t="s">
        <v>65</v>
      </c>
      <c r="C36" s="5" t="n">
        <v>-16</v>
      </c>
      <c r="D36" s="5" t="n">
        <v>-6</v>
      </c>
    </row>
    <row r="37" spans="1:5">
      <c r="A37" s="4" t="s">
        <v>903</v>
      </c>
      <c r="C37" s="5" t="n">
        <v>2364</v>
      </c>
      <c r="D37" s="5" t="n">
        <v>2392</v>
      </c>
      <c r="E37" s="6" t="n">
        <v>2613</v>
      </c>
    </row>
    <row r="38" spans="1:5">
      <c r="A38" s="3" t="s">
        <v>892</v>
      </c>
    </row>
    <row r="39" spans="1:5">
      <c r="A39" s="4" t="s">
        <v>900</v>
      </c>
      <c r="C39" s="5" t="n">
        <v>-135</v>
      </c>
      <c r="D39" s="5" t="n">
        <v>-141</v>
      </c>
    </row>
    <row r="40" spans="1:5">
      <c r="A40" s="4" t="s">
        <v>906</v>
      </c>
      <c r="C40" s="5" t="n">
        <v>-2364</v>
      </c>
      <c r="D40" s="5" t="n">
        <v>-2392</v>
      </c>
    </row>
    <row r="41" spans="1:5">
      <c r="A41" s="4" t="s">
        <v>907</v>
      </c>
      <c r="C41" s="5" t="n">
        <v>-147</v>
      </c>
      <c r="D41" s="5" t="n">
        <v>-147</v>
      </c>
    </row>
    <row r="42" spans="1:5">
      <c r="A42" s="4" t="s">
        <v>70</v>
      </c>
      <c r="C42" s="5" t="n">
        <v>0</v>
      </c>
      <c r="D42" s="5" t="n">
        <v>0</v>
      </c>
    </row>
    <row r="43" spans="1:5">
      <c r="A43" s="4" t="s">
        <v>71</v>
      </c>
      <c r="C43" s="6" t="n">
        <v>-2217</v>
      </c>
      <c r="D43" s="6" t="n">
        <v>-2245</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9</v>
      </c>
      <c r="B1" s="2" t="s">
        <v>422</v>
      </c>
      <c r="C1" s="2" t="s">
        <v>1</v>
      </c>
    </row>
    <row r="2" spans="1:5">
      <c r="B2" s="2" t="s">
        <v>94</v>
      </c>
      <c r="C2" s="2" t="s">
        <v>2</v>
      </c>
      <c r="D2" s="2" t="s">
        <v>32</v>
      </c>
      <c r="E2" s="2" t="s">
        <v>99</v>
      </c>
    </row>
    <row r="3" spans="1:5">
      <c r="A3" s="3" t="s">
        <v>910</v>
      </c>
    </row>
    <row r="4" spans="1:5">
      <c r="A4" s="4" t="s">
        <v>911</v>
      </c>
      <c r="C4" s="6" t="n">
        <v>93</v>
      </c>
      <c r="D4" s="6" t="n">
        <v>85</v>
      </c>
      <c r="E4" s="6" t="n">
        <v>82</v>
      </c>
    </row>
    <row r="5" spans="1:5">
      <c r="A5" s="4" t="s">
        <v>912</v>
      </c>
    </row>
    <row r="6" spans="1:5">
      <c r="A6" s="3" t="s">
        <v>910</v>
      </c>
    </row>
    <row r="7" spans="1:5">
      <c r="A7" s="4" t="s">
        <v>913</v>
      </c>
      <c r="C7" s="4" t="s">
        <v>914</v>
      </c>
    </row>
    <row r="8" spans="1:5">
      <c r="A8" s="4" t="s">
        <v>915</v>
      </c>
    </row>
    <row r="9" spans="1:5">
      <c r="A9" s="3" t="s">
        <v>910</v>
      </c>
    </row>
    <row r="10" spans="1:5">
      <c r="A10" s="4" t="s">
        <v>913</v>
      </c>
      <c r="C10" s="4" t="s">
        <v>572</v>
      </c>
    </row>
    <row r="11" spans="1:5">
      <c r="A11" s="4" t="s">
        <v>916</v>
      </c>
    </row>
    <row r="12" spans="1:5">
      <c r="A12" s="3" t="s">
        <v>910</v>
      </c>
    </row>
    <row r="13" spans="1:5">
      <c r="A13" s="4" t="s">
        <v>917</v>
      </c>
      <c r="C13" s="4" t="s">
        <v>918</v>
      </c>
    </row>
    <row r="14" spans="1:5">
      <c r="A14" s="4" t="s">
        <v>913</v>
      </c>
      <c r="C14" s="4" t="s">
        <v>919</v>
      </c>
    </row>
    <row r="15" spans="1:5">
      <c r="A15" s="4" t="s">
        <v>920</v>
      </c>
    </row>
    <row r="16" spans="1:5">
      <c r="A16" s="3" t="s">
        <v>910</v>
      </c>
    </row>
    <row r="17" spans="1:5">
      <c r="A17" s="4" t="s">
        <v>913</v>
      </c>
      <c r="C17" s="4" t="s">
        <v>413</v>
      </c>
    </row>
    <row r="18" spans="1:5">
      <c r="A18" s="4" t="s">
        <v>921</v>
      </c>
    </row>
    <row r="19" spans="1:5">
      <c r="A19" s="3" t="s">
        <v>910</v>
      </c>
    </row>
    <row r="20" spans="1:5">
      <c r="A20" s="4" t="s">
        <v>917</v>
      </c>
      <c r="C20" s="4" t="s">
        <v>922</v>
      </c>
    </row>
    <row r="21" spans="1:5">
      <c r="A21" s="4" t="s">
        <v>923</v>
      </c>
    </row>
    <row r="22" spans="1:5">
      <c r="A22" s="3" t="s">
        <v>910</v>
      </c>
    </row>
    <row r="23" spans="1:5">
      <c r="A23" s="4" t="s">
        <v>913</v>
      </c>
      <c r="C23" s="4" t="s">
        <v>924</v>
      </c>
    </row>
    <row r="24" spans="1:5">
      <c r="A24" s="4" t="s">
        <v>925</v>
      </c>
    </row>
    <row r="25" spans="1:5">
      <c r="A25" s="3" t="s">
        <v>910</v>
      </c>
    </row>
    <row r="26" spans="1:5">
      <c r="A26" s="4" t="s">
        <v>913</v>
      </c>
      <c r="C26" s="4" t="s">
        <v>926</v>
      </c>
    </row>
    <row r="27" spans="1:5">
      <c r="A27" s="4" t="s">
        <v>927</v>
      </c>
    </row>
    <row r="28" spans="1:5">
      <c r="A28" s="3" t="s">
        <v>910</v>
      </c>
    </row>
    <row r="29" spans="1:5">
      <c r="A29" s="4" t="s">
        <v>913</v>
      </c>
      <c r="C29" s="4" t="s">
        <v>572</v>
      </c>
    </row>
    <row r="30" spans="1:5">
      <c r="A30" s="4" t="s">
        <v>928</v>
      </c>
    </row>
    <row r="31" spans="1:5">
      <c r="A31" s="3" t="s">
        <v>910</v>
      </c>
    </row>
    <row r="32" spans="1:5">
      <c r="A32" s="4" t="s">
        <v>913</v>
      </c>
      <c r="C32" s="4" t="s">
        <v>413</v>
      </c>
    </row>
    <row r="33" spans="1:5">
      <c r="A33" s="4" t="s">
        <v>895</v>
      </c>
    </row>
    <row r="34" spans="1:5">
      <c r="A34" s="3" t="s">
        <v>910</v>
      </c>
    </row>
    <row r="35" spans="1:5">
      <c r="A35" s="4" t="s">
        <v>929</v>
      </c>
      <c r="C35" s="6" t="n">
        <v>8000</v>
      </c>
      <c r="D35" s="5" t="n">
        <v>7700</v>
      </c>
    </row>
    <row r="36" spans="1:5">
      <c r="A36" s="4" t="s">
        <v>930</v>
      </c>
      <c r="B36" s="6" t="n">
        <v>500</v>
      </c>
      <c r="C36" s="5" t="n">
        <v>531</v>
      </c>
      <c r="D36" s="5" t="n">
        <v>28</v>
      </c>
    </row>
    <row r="37" spans="1:5">
      <c r="A37" s="4" t="s">
        <v>931</v>
      </c>
    </row>
    <row r="38" spans="1:5">
      <c r="A38" s="3" t="s">
        <v>910</v>
      </c>
    </row>
    <row r="39" spans="1:5">
      <c r="A39" s="4" t="s">
        <v>932</v>
      </c>
      <c r="C39" s="5" t="n">
        <v>30</v>
      </c>
    </row>
    <row r="40" spans="1:5">
      <c r="A40" s="4" t="s">
        <v>933</v>
      </c>
    </row>
    <row r="41" spans="1:5">
      <c r="A41" s="3" t="s">
        <v>910</v>
      </c>
    </row>
    <row r="42" spans="1:5">
      <c r="A42" s="4" t="s">
        <v>932</v>
      </c>
      <c r="C42" s="5" t="n">
        <v>50</v>
      </c>
    </row>
    <row r="43" spans="1:5">
      <c r="A43" s="4" t="s">
        <v>934</v>
      </c>
    </row>
    <row r="44" spans="1:5">
      <c r="A44" s="3" t="s">
        <v>910</v>
      </c>
    </row>
    <row r="45" spans="1:5">
      <c r="A45" s="4" t="s">
        <v>935</v>
      </c>
      <c r="C45" s="5" t="n">
        <v>-70</v>
      </c>
      <c r="D45" s="5" t="n">
        <v>60</v>
      </c>
    </row>
    <row r="46" spans="1:5">
      <c r="A46" s="4" t="s">
        <v>936</v>
      </c>
    </row>
    <row r="47" spans="1:5">
      <c r="A47" s="3" t="s">
        <v>910</v>
      </c>
    </row>
    <row r="48" spans="1:5">
      <c r="A48" s="4" t="s">
        <v>935</v>
      </c>
      <c r="C48" s="6" t="n">
        <v>-20</v>
      </c>
      <c r="D48" s="6" t="n">
        <v>1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3" t="s">
        <v>910</v>
      </c>
    </row>
    <row r="3" spans="1:3">
      <c r="A3" s="4" t="s">
        <v>938</v>
      </c>
      <c r="B3" s="4" t="s">
        <v>939</v>
      </c>
      <c r="C3" s="4" t="s">
        <v>940</v>
      </c>
    </row>
    <row r="4" spans="1:3">
      <c r="A4" s="4" t="s">
        <v>941</v>
      </c>
      <c r="B4" s="4" t="s">
        <v>803</v>
      </c>
      <c r="C4" s="4" t="s">
        <v>8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2</v>
      </c>
    </row>
    <row r="3" spans="1:3">
      <c r="A3" s="3" t="s">
        <v>910</v>
      </c>
    </row>
    <row r="4" spans="1:3">
      <c r="A4" s="4" t="s">
        <v>938</v>
      </c>
      <c r="B4" s="4" t="s">
        <v>939</v>
      </c>
      <c r="C4" s="4" t="s">
        <v>940</v>
      </c>
    </row>
    <row r="5" spans="1:3">
      <c r="A5" s="4" t="s">
        <v>943</v>
      </c>
      <c r="B5" s="4" t="s">
        <v>944</v>
      </c>
      <c r="C5" s="4" t="s">
        <v>945</v>
      </c>
    </row>
    <row r="6" spans="1:3">
      <c r="A6" s="4" t="s">
        <v>946</v>
      </c>
      <c r="B6" s="4" t="s">
        <v>947</v>
      </c>
      <c r="C6" s="4" t="s">
        <v>947</v>
      </c>
    </row>
    <row r="7" spans="1:3">
      <c r="A7" s="4" t="s">
        <v>948</v>
      </c>
      <c r="B7" s="5" t="n">
        <v>2022</v>
      </c>
      <c r="C7" s="5" t="n">
        <v>20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99</v>
      </c>
    </row>
    <row r="3" spans="1:4">
      <c r="A3" s="3" t="s">
        <v>910</v>
      </c>
    </row>
    <row r="4" spans="1:4">
      <c r="A4" s="4" t="s">
        <v>950</v>
      </c>
      <c r="B4" s="6" t="n">
        <v>27</v>
      </c>
    </row>
    <row r="5" spans="1:4">
      <c r="A5" s="4" t="s">
        <v>895</v>
      </c>
    </row>
    <row r="6" spans="1:4">
      <c r="A6" s="3" t="s">
        <v>910</v>
      </c>
    </row>
    <row r="7" spans="1:4">
      <c r="A7" s="4" t="s">
        <v>898</v>
      </c>
      <c r="B7" s="5" t="n">
        <v>76</v>
      </c>
      <c r="C7" s="6" t="n">
        <v>86</v>
      </c>
      <c r="D7" s="6" t="n">
        <v>68</v>
      </c>
    </row>
    <row r="8" spans="1:4">
      <c r="A8" s="4" t="s">
        <v>899</v>
      </c>
      <c r="B8" s="5" t="n">
        <v>281</v>
      </c>
      <c r="C8" s="5" t="n">
        <v>337</v>
      </c>
      <c r="D8" s="5" t="n">
        <v>345</v>
      </c>
    </row>
    <row r="9" spans="1:4">
      <c r="A9" s="4" t="s">
        <v>951</v>
      </c>
      <c r="B9" s="5" t="n">
        <v>-553</v>
      </c>
      <c r="C9" s="5" t="n">
        <v>-539</v>
      </c>
      <c r="D9" s="5" t="n">
        <v>-518</v>
      </c>
    </row>
    <row r="10" spans="1:4">
      <c r="A10" s="4" t="s">
        <v>952</v>
      </c>
      <c r="B10" s="5" t="n">
        <v>171</v>
      </c>
      <c r="C10" s="5" t="n">
        <v>234</v>
      </c>
      <c r="D10" s="5" t="n">
        <v>147</v>
      </c>
    </row>
    <row r="11" spans="1:4">
      <c r="A11" s="4" t="s">
        <v>953</v>
      </c>
      <c r="B11" s="5" t="n">
        <v>5</v>
      </c>
      <c r="C11" s="5" t="n">
        <v>7</v>
      </c>
      <c r="D11" s="5" t="n">
        <v>10</v>
      </c>
    </row>
    <row r="12" spans="1:4">
      <c r="A12" s="4" t="s">
        <v>950</v>
      </c>
      <c r="B12" s="5" t="n">
        <v>34</v>
      </c>
      <c r="C12" s="5" t="n">
        <v>8</v>
      </c>
      <c r="D12" s="5" t="n">
        <v>0</v>
      </c>
    </row>
    <row r="13" spans="1:4">
      <c r="A13" s="4" t="s">
        <v>954</v>
      </c>
      <c r="B13" s="5" t="n">
        <v>14</v>
      </c>
      <c r="C13" s="5" t="n">
        <v>133</v>
      </c>
      <c r="D13" s="5" t="n">
        <v>52</v>
      </c>
    </row>
    <row r="14" spans="1:4">
      <c r="A14" s="4" t="s">
        <v>908</v>
      </c>
    </row>
    <row r="15" spans="1:4">
      <c r="A15" s="3" t="s">
        <v>910</v>
      </c>
    </row>
    <row r="16" spans="1:4">
      <c r="A16" s="4" t="s">
        <v>898</v>
      </c>
      <c r="B16" s="5" t="n">
        <v>17</v>
      </c>
      <c r="C16" s="5" t="n">
        <v>18</v>
      </c>
      <c r="D16" s="5" t="n">
        <v>15</v>
      </c>
    </row>
    <row r="17" spans="1:4">
      <c r="A17" s="4" t="s">
        <v>899</v>
      </c>
      <c r="B17" s="5" t="n">
        <v>77</v>
      </c>
      <c r="C17" s="5" t="n">
        <v>100</v>
      </c>
      <c r="D17" s="5" t="n">
        <v>107</v>
      </c>
    </row>
    <row r="18" spans="1:4">
      <c r="A18" s="4" t="s">
        <v>951</v>
      </c>
      <c r="B18" s="5" t="n">
        <v>0</v>
      </c>
      <c r="C18" s="5" t="n">
        <v>0</v>
      </c>
      <c r="D18" s="5" t="n">
        <v>0</v>
      </c>
    </row>
    <row r="19" spans="1:4">
      <c r="A19" s="4" t="s">
        <v>952</v>
      </c>
      <c r="B19" s="5" t="n">
        <v>25</v>
      </c>
      <c r="C19" s="5" t="n">
        <v>43</v>
      </c>
      <c r="D19" s="5" t="n">
        <v>22</v>
      </c>
    </row>
    <row r="20" spans="1:4">
      <c r="A20" s="4" t="s">
        <v>953</v>
      </c>
      <c r="B20" s="5" t="n">
        <v>-39</v>
      </c>
      <c r="C20" s="5" t="n">
        <v>-39</v>
      </c>
      <c r="D20" s="5" t="n">
        <v>-43</v>
      </c>
    </row>
    <row r="21" spans="1:4">
      <c r="A21" s="4" t="s">
        <v>950</v>
      </c>
      <c r="B21" s="5" t="n">
        <v>-2</v>
      </c>
      <c r="C21" s="5" t="n">
        <v>0</v>
      </c>
      <c r="D21" s="5" t="n">
        <v>0</v>
      </c>
    </row>
    <row r="22" spans="1:4">
      <c r="A22" s="4" t="s">
        <v>954</v>
      </c>
      <c r="B22" s="6" t="n">
        <v>78</v>
      </c>
      <c r="C22" s="6" t="n">
        <v>122</v>
      </c>
      <c r="D22" s="6" t="n">
        <v>1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99</v>
      </c>
    </row>
    <row r="3" spans="1:4">
      <c r="A3" s="3" t="s">
        <v>910</v>
      </c>
    </row>
    <row r="4" spans="1:4">
      <c r="A4" s="4" t="s">
        <v>459</v>
      </c>
      <c r="B4" s="6" t="n">
        <v>27</v>
      </c>
    </row>
    <row r="5" spans="1:4">
      <c r="A5" s="4" t="s">
        <v>895</v>
      </c>
    </row>
    <row r="6" spans="1:4">
      <c r="A6" s="3" t="s">
        <v>910</v>
      </c>
    </row>
    <row r="7" spans="1:4">
      <c r="A7" s="4" t="s">
        <v>956</v>
      </c>
      <c r="B7" s="5" t="n">
        <v>23</v>
      </c>
      <c r="C7" s="6" t="n">
        <v>0</v>
      </c>
    </row>
    <row r="8" spans="1:4">
      <c r="A8" s="4" t="s">
        <v>957</v>
      </c>
      <c r="B8" s="5" t="n">
        <v>9</v>
      </c>
      <c r="C8" s="5" t="n">
        <v>8</v>
      </c>
    </row>
    <row r="9" spans="1:4">
      <c r="A9" s="4" t="s">
        <v>958</v>
      </c>
      <c r="B9" s="5" t="n">
        <v>2</v>
      </c>
      <c r="C9" s="5" t="n">
        <v>0</v>
      </c>
    </row>
    <row r="10" spans="1:4">
      <c r="A10" s="4" t="s">
        <v>459</v>
      </c>
      <c r="B10" s="5" t="n">
        <v>34</v>
      </c>
      <c r="C10" s="5" t="n">
        <v>8</v>
      </c>
      <c r="D10" s="6" t="n">
        <v>0</v>
      </c>
    </row>
    <row r="11" spans="1:4">
      <c r="A11" s="4" t="s">
        <v>908</v>
      </c>
    </row>
    <row r="12" spans="1:4">
      <c r="A12" s="3" t="s">
        <v>910</v>
      </c>
    </row>
    <row r="13" spans="1:4">
      <c r="A13" s="4" t="s">
        <v>956</v>
      </c>
      <c r="B13" s="5" t="n">
        <v>11</v>
      </c>
    </row>
    <row r="14" spans="1:4">
      <c r="A14" s="4" t="s">
        <v>957</v>
      </c>
      <c r="B14" s="5" t="n">
        <v>0</v>
      </c>
    </row>
    <row r="15" spans="1:4">
      <c r="A15" s="4" t="s">
        <v>958</v>
      </c>
      <c r="B15" s="5" t="n">
        <v>-13</v>
      </c>
    </row>
    <row r="16" spans="1:4">
      <c r="A16" s="4" t="s">
        <v>459</v>
      </c>
      <c r="B16" s="6" t="n">
        <v>-2</v>
      </c>
      <c r="C16" s="6" t="n">
        <v>0</v>
      </c>
      <c r="D16"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465</v>
      </c>
    </row>
    <row r="3" spans="1:2">
      <c r="A3" s="4" t="s">
        <v>895</v>
      </c>
    </row>
    <row r="4" spans="1:2">
      <c r="A4" s="3" t="s">
        <v>960</v>
      </c>
    </row>
    <row r="5" spans="1:2">
      <c r="A5" s="4" t="s">
        <v>961</v>
      </c>
      <c r="B5" s="6" t="n">
        <v>200</v>
      </c>
    </row>
    <row r="6" spans="1:2">
      <c r="A6" s="4" t="s">
        <v>962</v>
      </c>
      <c r="B6" s="5" t="n">
        <v>4</v>
      </c>
    </row>
    <row r="7" spans="1:2">
      <c r="A7" s="4" t="s">
        <v>908</v>
      </c>
    </row>
    <row r="8" spans="1:2">
      <c r="A8" s="3" t="s">
        <v>960</v>
      </c>
    </row>
    <row r="9" spans="1:2">
      <c r="A9" s="4" t="s">
        <v>961</v>
      </c>
      <c r="B9" s="5" t="n">
        <v>32</v>
      </c>
    </row>
    <row r="10" spans="1:2">
      <c r="A10" s="4" t="s">
        <v>962</v>
      </c>
      <c r="B10" s="6" t="n">
        <v>-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99</v>
      </c>
    </row>
    <row r="3" spans="1:4">
      <c r="A3" s="4" t="s">
        <v>895</v>
      </c>
    </row>
    <row r="4" spans="1:4">
      <c r="A4" s="3" t="s">
        <v>910</v>
      </c>
    </row>
    <row r="5" spans="1:4">
      <c r="A5" s="4" t="s">
        <v>964</v>
      </c>
      <c r="B5" s="4" t="s">
        <v>965</v>
      </c>
      <c r="C5" s="4" t="s">
        <v>939</v>
      </c>
      <c r="D5" s="4" t="s">
        <v>620</v>
      </c>
    </row>
    <row r="6" spans="1:4">
      <c r="A6" s="4" t="s">
        <v>966</v>
      </c>
      <c r="B6" s="4" t="s">
        <v>967</v>
      </c>
      <c r="C6" s="4" t="s">
        <v>939</v>
      </c>
      <c r="D6" s="4" t="s">
        <v>620</v>
      </c>
    </row>
    <row r="7" spans="1:4">
      <c r="A7" s="4" t="s">
        <v>968</v>
      </c>
      <c r="B7" s="4" t="s">
        <v>572</v>
      </c>
      <c r="C7" s="4" t="s">
        <v>572</v>
      </c>
      <c r="D7" s="4" t="s">
        <v>572</v>
      </c>
    </row>
    <row r="8" spans="1:4">
      <c r="A8" s="4" t="s">
        <v>941</v>
      </c>
      <c r="B8" s="4" t="s">
        <v>803</v>
      </c>
      <c r="C8" s="4" t="s">
        <v>803</v>
      </c>
      <c r="D8" s="4" t="s">
        <v>803</v>
      </c>
    </row>
    <row r="9" spans="1:4">
      <c r="A9" s="4" t="s">
        <v>969</v>
      </c>
      <c r="B9" s="4" t="s">
        <v>805</v>
      </c>
      <c r="C9" s="4" t="s">
        <v>805</v>
      </c>
      <c r="D9" s="4" t="s">
        <v>805</v>
      </c>
    </row>
    <row r="10" spans="1:4">
      <c r="A10" s="4" t="s">
        <v>908</v>
      </c>
    </row>
    <row r="11" spans="1:4">
      <c r="A11" s="3" t="s">
        <v>910</v>
      </c>
    </row>
    <row r="12" spans="1:4">
      <c r="A12" s="4" t="s">
        <v>964</v>
      </c>
      <c r="B12" s="4" t="s">
        <v>970</v>
      </c>
      <c r="C12" s="4" t="s">
        <v>803</v>
      </c>
      <c r="D12" s="4" t="s">
        <v>971</v>
      </c>
    </row>
    <row r="13" spans="1:4">
      <c r="A13" s="4" t="s">
        <v>966</v>
      </c>
      <c r="B13" s="4" t="s">
        <v>972</v>
      </c>
      <c r="C13" s="4" t="s">
        <v>803</v>
      </c>
      <c r="D13" s="4" t="s">
        <v>971</v>
      </c>
    </row>
    <row r="14" spans="1:4">
      <c r="A14" s="4" t="s">
        <v>968</v>
      </c>
      <c r="B14" s="4" t="s">
        <v>805</v>
      </c>
      <c r="C14" s="4" t="s">
        <v>805</v>
      </c>
      <c r="D14" s="4" t="s">
        <v>805</v>
      </c>
    </row>
    <row r="15" spans="1:4">
      <c r="A15" s="4" t="s">
        <v>941</v>
      </c>
      <c r="B15" s="4" t="s">
        <v>805</v>
      </c>
      <c r="C15" s="4" t="s">
        <v>805</v>
      </c>
      <c r="D15" s="4" t="s">
        <v>805</v>
      </c>
    </row>
    <row r="16" spans="1:4">
      <c r="A16" s="4" t="s">
        <v>969</v>
      </c>
      <c r="B16" s="4" t="s">
        <v>945</v>
      </c>
      <c r="C16" s="4" t="s">
        <v>944</v>
      </c>
      <c r="D16" s="4" t="s">
        <v>9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3:56:25Z</dcterms:created>
  <dcterms:modified xmlns:dcterms="http://purl.org/dc/terms/" xmlns:xsi="http://www.w3.org/2001/XMLSchema-instance" xsi:type="dcterms:W3CDTF">2017-02-27T13:56:25Z</dcterms:modified>
</cp:coreProperties>
</file>